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Principal Accounting" sheetId="9" state="visible" r:id="rId9"/>
    <sheet xmlns:r="http://schemas.openxmlformats.org/officeDocument/2006/relationships" name="Net Income per Share" sheetId="10" state="visible" r:id="rId10"/>
    <sheet xmlns:r="http://schemas.openxmlformats.org/officeDocument/2006/relationships" name="Investments" sheetId="11" state="visible" r:id="rId11"/>
    <sheet xmlns:r="http://schemas.openxmlformats.org/officeDocument/2006/relationships" name="Fair Value Measurement" sheetId="12" state="visible" r:id="rId12"/>
    <sheet xmlns:r="http://schemas.openxmlformats.org/officeDocument/2006/relationships" name="Investment in Affiliates" sheetId="13" state="visible" r:id="rId13"/>
    <sheet xmlns:r="http://schemas.openxmlformats.org/officeDocument/2006/relationships" name="Property and Equipment, Net" sheetId="14" state="visible" r:id="rId14"/>
    <sheet xmlns:r="http://schemas.openxmlformats.org/officeDocument/2006/relationships" name="Other Current Liabilities" sheetId="15" state="visible" r:id="rId15"/>
    <sheet xmlns:r="http://schemas.openxmlformats.org/officeDocument/2006/relationships" name="Income Taxes" sheetId="16" state="visible" r:id="rId16"/>
    <sheet xmlns:r="http://schemas.openxmlformats.org/officeDocument/2006/relationships" name="Loans Receivable, Net" sheetId="17" state="visible" r:id="rId17"/>
    <sheet xmlns:r="http://schemas.openxmlformats.org/officeDocument/2006/relationships" name="Convertible Notes" sheetId="18" state="visible" r:id="rId18"/>
    <sheet xmlns:r="http://schemas.openxmlformats.org/officeDocument/2006/relationships" name="Redeemable Non-controlling Inte" sheetId="19" state="visible" r:id="rId19"/>
    <sheet xmlns:r="http://schemas.openxmlformats.org/officeDocument/2006/relationships" name="Share Repurchas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Restricted Asset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Commitments" sheetId="26" state="visible" r:id="rId26"/>
    <sheet xmlns:r="http://schemas.openxmlformats.org/officeDocument/2006/relationships" name="Subsequent Events" sheetId="27" state="visible" r:id="rId27"/>
    <sheet xmlns:r="http://schemas.openxmlformats.org/officeDocument/2006/relationships" name="Additional Financial Informatio" sheetId="28" state="visible" r:id="rId28"/>
    <sheet xmlns:r="http://schemas.openxmlformats.org/officeDocument/2006/relationships" name="Summary of Principal Accounti29" sheetId="29" state="visible" r:id="rId29"/>
    <sheet xmlns:r="http://schemas.openxmlformats.org/officeDocument/2006/relationships" name="Organization and Principal Ac30" sheetId="30" state="visible" r:id="rId30"/>
    <sheet xmlns:r="http://schemas.openxmlformats.org/officeDocument/2006/relationships" name="Summary of Principal Accounti31" sheetId="31" state="visible" r:id="rId31"/>
    <sheet xmlns:r="http://schemas.openxmlformats.org/officeDocument/2006/relationships" name="Net Income per Share (Tables)" sheetId="32" state="visible" r:id="rId32"/>
    <sheet xmlns:r="http://schemas.openxmlformats.org/officeDocument/2006/relationships" name="Investments (Tables)" sheetId="33" state="visible" r:id="rId33"/>
    <sheet xmlns:r="http://schemas.openxmlformats.org/officeDocument/2006/relationships" name="Fair Value Measurement (Tables)" sheetId="34" state="visible" r:id="rId34"/>
    <sheet xmlns:r="http://schemas.openxmlformats.org/officeDocument/2006/relationships" name="Investment in Affiliates (Table" sheetId="35" state="visible" r:id="rId35"/>
    <sheet xmlns:r="http://schemas.openxmlformats.org/officeDocument/2006/relationships" name="Property and Equipment, Net (Ta" sheetId="36" state="visible" r:id="rId36"/>
    <sheet xmlns:r="http://schemas.openxmlformats.org/officeDocument/2006/relationships" name="Other Current Liabilities (Tabl" sheetId="37" state="visible" r:id="rId37"/>
    <sheet xmlns:r="http://schemas.openxmlformats.org/officeDocument/2006/relationships" name="Income Taxes (Tables)" sheetId="38" state="visible" r:id="rId38"/>
    <sheet xmlns:r="http://schemas.openxmlformats.org/officeDocument/2006/relationships" name="Loans Receivable, Net (Tables)" sheetId="39" state="visible" r:id="rId39"/>
    <sheet xmlns:r="http://schemas.openxmlformats.org/officeDocument/2006/relationships" name="Redeemable Non-controlling In40" sheetId="40" state="visible" r:id="rId40"/>
    <sheet xmlns:r="http://schemas.openxmlformats.org/officeDocument/2006/relationships" name="Share-Based Compensation (Table" sheetId="41" state="visible" r:id="rId41"/>
    <sheet xmlns:r="http://schemas.openxmlformats.org/officeDocument/2006/relationships" name="Segment Information (Tables)" sheetId="42" state="visible" r:id="rId42"/>
    <sheet xmlns:r="http://schemas.openxmlformats.org/officeDocument/2006/relationships" name="Related Party Transactions (Tab" sheetId="43" state="visible" r:id="rId43"/>
    <sheet xmlns:r="http://schemas.openxmlformats.org/officeDocument/2006/relationships" name="Commitments (Tables)" sheetId="44" state="visible" r:id="rId44"/>
    <sheet xmlns:r="http://schemas.openxmlformats.org/officeDocument/2006/relationships" name="Summary of Subsidiaries (Detail" sheetId="45" state="visible" r:id="rId45"/>
    <sheet xmlns:r="http://schemas.openxmlformats.org/officeDocument/2006/relationships" name="Noah Investments Subsidiaries (" sheetId="46" state="visible" r:id="rId46"/>
    <sheet xmlns:r="http://schemas.openxmlformats.org/officeDocument/2006/relationships" name="Organization and Principal Ac47" sheetId="47" state="visible" r:id="rId47"/>
    <sheet xmlns:r="http://schemas.openxmlformats.org/officeDocument/2006/relationships" name="Summary of Principal Accounti48" sheetId="48" state="visible" r:id="rId48"/>
    <sheet xmlns:r="http://schemas.openxmlformats.org/officeDocument/2006/relationships" name="Amounts in Noah Investment and " sheetId="49" state="visible" r:id="rId49"/>
    <sheet xmlns:r="http://schemas.openxmlformats.org/officeDocument/2006/relationships" name="Amounts in Noah Investment an50" sheetId="50" state="visible" r:id="rId50"/>
    <sheet xmlns:r="http://schemas.openxmlformats.org/officeDocument/2006/relationships" name="Summary of Maximum Exposure to " sheetId="51" state="visible" r:id="rId51"/>
    <sheet xmlns:r="http://schemas.openxmlformats.org/officeDocument/2006/relationships" name="Summary of Effects of Changes i" sheetId="52" state="visible" r:id="rId52"/>
    <sheet xmlns:r="http://schemas.openxmlformats.org/officeDocument/2006/relationships" name="Estimated Useful Lives of Prope" sheetId="53" state="visible" r:id="rId53"/>
    <sheet xmlns:r="http://schemas.openxmlformats.org/officeDocument/2006/relationships" name="Computation of Basic and Dilute" sheetId="54" state="visible" r:id="rId54"/>
    <sheet xmlns:r="http://schemas.openxmlformats.org/officeDocument/2006/relationships" name="Antidilutive Securities Exclude" sheetId="55" state="visible" r:id="rId55"/>
    <sheet xmlns:r="http://schemas.openxmlformats.org/officeDocument/2006/relationships" name="Investment (Detail)" sheetId="56" state="visible" r:id="rId56"/>
    <sheet xmlns:r="http://schemas.openxmlformats.org/officeDocument/2006/relationships" name="Investments - Additional Inform" sheetId="57" state="visible" r:id="rId57"/>
    <sheet xmlns:r="http://schemas.openxmlformats.org/officeDocument/2006/relationships" name="Fair Value Measurements of Comp" sheetId="58" state="visible" r:id="rId58"/>
    <sheet xmlns:r="http://schemas.openxmlformats.org/officeDocument/2006/relationships" name="Fair Value Measurement - Additi" sheetId="59" state="visible" r:id="rId59"/>
    <sheet xmlns:r="http://schemas.openxmlformats.org/officeDocument/2006/relationships" name="Fair Value Measurements of Co60" sheetId="60" state="visible" r:id="rId60"/>
    <sheet xmlns:r="http://schemas.openxmlformats.org/officeDocument/2006/relationships" name="Balances of Investments in Affi" sheetId="61" state="visible" r:id="rId61"/>
    <sheet xmlns:r="http://schemas.openxmlformats.org/officeDocument/2006/relationships" name="Investment in Affiliates - Addi" sheetId="62" state="visible" r:id="rId62"/>
    <sheet xmlns:r="http://schemas.openxmlformats.org/officeDocument/2006/relationships" name="Property and Equipment, Net (De" sheetId="63" state="visible" r:id="rId63"/>
    <sheet xmlns:r="http://schemas.openxmlformats.org/officeDocument/2006/relationships" name="Property and Equipment, Net - A" sheetId="64" state="visible" r:id="rId64"/>
    <sheet xmlns:r="http://schemas.openxmlformats.org/officeDocument/2006/relationships" name="Other Current Liabilities (Deta" sheetId="65" state="visible" r:id="rId65"/>
    <sheet xmlns:r="http://schemas.openxmlformats.org/officeDocument/2006/relationships" name="Income Taxes - Additional Infor" sheetId="66" state="visible" r:id="rId66"/>
    <sheet xmlns:r="http://schemas.openxmlformats.org/officeDocument/2006/relationships" name="Tax Expense Benefit (Detail)" sheetId="67" state="visible" r:id="rId67"/>
    <sheet xmlns:r="http://schemas.openxmlformats.org/officeDocument/2006/relationships" name="Reconciliation Between Statutor" sheetId="68" state="visible" r:id="rId68"/>
    <sheet xmlns:r="http://schemas.openxmlformats.org/officeDocument/2006/relationships" name="Aggregate Amount and Per Share " sheetId="69" state="visible" r:id="rId69"/>
    <sheet xmlns:r="http://schemas.openxmlformats.org/officeDocument/2006/relationships" name="Principal Components of Deferre" sheetId="70" state="visible" r:id="rId70"/>
    <sheet xmlns:r="http://schemas.openxmlformats.org/officeDocument/2006/relationships" name="Movement of Uncertain Tax Posit" sheetId="71" state="visible" r:id="rId71"/>
    <sheet xmlns:r="http://schemas.openxmlformats.org/officeDocument/2006/relationships" name="Loans Receivable (Detail)" sheetId="72" state="visible" r:id="rId72"/>
    <sheet xmlns:r="http://schemas.openxmlformats.org/officeDocument/2006/relationships" name="Loans Receivable, Net - Additio" sheetId="73" state="visible" r:id="rId73"/>
    <sheet xmlns:r="http://schemas.openxmlformats.org/officeDocument/2006/relationships" name="Activity in Allowance for Loan " sheetId="74" state="visible" r:id="rId74"/>
    <sheet xmlns:r="http://schemas.openxmlformats.org/officeDocument/2006/relationships" name="Convertible Notes - Additional " sheetId="75" state="visible" r:id="rId75"/>
    <sheet xmlns:r="http://schemas.openxmlformats.org/officeDocument/2006/relationships" name="Redeemable Non-controlling In76" sheetId="76" state="visible" r:id="rId76"/>
    <sheet xmlns:r="http://schemas.openxmlformats.org/officeDocument/2006/relationships" name="Summary of Redeemable Non-contr" sheetId="77" state="visible" r:id="rId77"/>
    <sheet xmlns:r="http://schemas.openxmlformats.org/officeDocument/2006/relationships" name="Share Repurchase - Additional I" sheetId="78" state="visible" r:id="rId78"/>
    <sheet xmlns:r="http://schemas.openxmlformats.org/officeDocument/2006/relationships" name="Share Based Compensation Expens" sheetId="79" state="visible" r:id="rId79"/>
    <sheet xmlns:r="http://schemas.openxmlformats.org/officeDocument/2006/relationships" name="Share-Based Compensation - Addi" sheetId="80" state="visible" r:id="rId80"/>
    <sheet xmlns:r="http://schemas.openxmlformats.org/officeDocument/2006/relationships" name="Black Scholes Pricing Model Ass" sheetId="81" state="visible" r:id="rId81"/>
    <sheet xmlns:r="http://schemas.openxmlformats.org/officeDocument/2006/relationships" name="Stock Option Activity (Detail)" sheetId="82" state="visible" r:id="rId82"/>
    <sheet xmlns:r="http://schemas.openxmlformats.org/officeDocument/2006/relationships" name="Summary of Non Vested Restricte" sheetId="83" state="visible" r:id="rId83"/>
    <sheet xmlns:r="http://schemas.openxmlformats.org/officeDocument/2006/relationships" name="Employee Benefit Plans - Additi" sheetId="84" state="visible" r:id="rId84"/>
    <sheet xmlns:r="http://schemas.openxmlformats.org/officeDocument/2006/relationships" name="Restricted Assets - Additional " sheetId="85" state="visible" r:id="rId85"/>
    <sheet xmlns:r="http://schemas.openxmlformats.org/officeDocument/2006/relationships" name="Segment Information - Additiona" sheetId="86" state="visible" r:id="rId86"/>
    <sheet xmlns:r="http://schemas.openxmlformats.org/officeDocument/2006/relationships" name="Segment Information (Detail)" sheetId="87" state="visible" r:id="rId87"/>
    <sheet xmlns:r="http://schemas.openxmlformats.org/officeDocument/2006/relationships" name="Related Party Transactions (Det" sheetId="88" state="visible" r:id="rId88"/>
    <sheet xmlns:r="http://schemas.openxmlformats.org/officeDocument/2006/relationships" name="Amounts Due from Related Partie" sheetId="89" state="visible" r:id="rId89"/>
    <sheet xmlns:r="http://schemas.openxmlformats.org/officeDocument/2006/relationships" name="Deferred Revenues Related to Re" sheetId="90" state="visible" r:id="rId90"/>
    <sheet xmlns:r="http://schemas.openxmlformats.org/officeDocument/2006/relationships" name="Related Party Transactions - Ad" sheetId="91" state="visible" r:id="rId91"/>
    <sheet xmlns:r="http://schemas.openxmlformats.org/officeDocument/2006/relationships" name="Future Minimum Lease Payments U" sheetId="92" state="visible" r:id="rId92"/>
    <sheet xmlns:r="http://schemas.openxmlformats.org/officeDocument/2006/relationships" name="Commitments - Additional Inform" sheetId="93" state="visible" r:id="rId93"/>
    <sheet xmlns:r="http://schemas.openxmlformats.org/officeDocument/2006/relationships" name="Subsequent Events - Additional " sheetId="94" state="visible" r:id="rId94"/>
    <sheet xmlns:r="http://schemas.openxmlformats.org/officeDocument/2006/relationships" name="Condensed Balance Sheets (Detai" sheetId="95" state="visible" r:id="rId95"/>
    <sheet xmlns:r="http://schemas.openxmlformats.org/officeDocument/2006/relationships" name="Condensed Balance Sheets (Paren" sheetId="96" state="visible" r:id="rId96"/>
    <sheet xmlns:r="http://schemas.openxmlformats.org/officeDocument/2006/relationships" name="Condensed Statement of Operatio" sheetId="97" state="visible" r:id="rId97"/>
    <sheet xmlns:r="http://schemas.openxmlformats.org/officeDocument/2006/relationships" name="Condensed Statement of Comprehe" sheetId="98" state="visible" r:id="rId98"/>
    <sheet xmlns:r="http://schemas.openxmlformats.org/officeDocument/2006/relationships" name="Condensed Statements of Cash fl" sheetId="99" state="visible" r:id="rId99"/>
  </sheets>
  <definedNames/>
  <calcPr calcId="124519" fullCalcOnLoad="1"/>
</workbook>
</file>

<file path=xl/sharedStrings.xml><?xml version="1.0" encoding="utf-8"?>
<sst xmlns="http://schemas.openxmlformats.org/spreadsheetml/2006/main" uniqueCount="1100">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NOAH</t>
  </si>
  <si>
    <t>Entity Registrant Name</t>
  </si>
  <si>
    <t>NOAH HOLDINGS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t>
  </si>
  <si>
    <t>Dec. 31, 2016USD ($)</t>
  </si>
  <si>
    <t>Dec. 31, 2016CNY (¥)</t>
  </si>
  <si>
    <t>Dec. 31, 2015CNY (¥)</t>
  </si>
  <si>
    <t>Current assets:</t>
  </si>
  <si>
    <t>Cash and cash equivalents</t>
  </si>
  <si>
    <t>Restricted cash</t>
  </si>
  <si>
    <t>Short-term investments (including short-term investments measured at fair value of RMB496,565,847 and RMB154,594,435, as of December 31, 2015 and 2016, respectively)</t>
  </si>
  <si>
    <t>Accounts receivable, net of allowance for doubtful accounts of nil as of December 31, 2015 and December 31, 2016</t>
  </si>
  <si>
    <t>Amounts due from related parties</t>
  </si>
  <si>
    <t>Loans receivable, net of allowance for loan losses of RMB1,334,502 and RMB1,150,707 as of December 31, 2015 and December 31, 2016, respectively</t>
  </si>
  <si>
    <t>Factoring receivables</t>
  </si>
  <si>
    <t>Deferred tax assets</t>
  </si>
  <si>
    <t>Other current assets</t>
  </si>
  <si>
    <t>Total current assets</t>
  </si>
  <si>
    <t>Long-term investments (including long-term investments measured at fair value of RMB10,069,729 and nil, as of December 31, 2015 and 2016, respectively)</t>
  </si>
  <si>
    <t>Investment in affiliates</t>
  </si>
  <si>
    <t>Property and equipment, net</t>
  </si>
  <si>
    <t>Other non-current assets</t>
  </si>
  <si>
    <t>Non-current deferred tax assets</t>
  </si>
  <si>
    <t>Total assets</t>
  </si>
  <si>
    <t>Current liabilities:</t>
  </si>
  <si>
    <t>Accrued payroll and welfare expenses (including accrued payroll and welfare expense of the consolidated VIEs without recourse to Noah Holdings Ltd. of RMB181,685,160 and RMB72,212,423 as of December 31, 2015 and December 31, 2016, respectively)</t>
  </si>
  <si>
    <t>Income tax payable (including income tax payable of the consolidated VIEs without recourse to Noah Holdings Ltd. of RMB55,966,327 and RMB-5,036,501 as of December 31, 2015 and December 31, 2016, respectively)</t>
  </si>
  <si>
    <t>Deferred revenues (including deferred revenue of the consolidated VIEs without recourse to Noah Holdings Ltd. of RMB29,021,820 and RMB29,834,124 as of December 31, 2015 and December 31, 2016, respectively)</t>
  </si>
  <si>
    <t>Payable to individual investors of factoring receivables</t>
  </si>
  <si>
    <t>Other current liabilities (including other current liabilities of the consolidated VIEs without recourse to Noah Holdings Ltd. of RMB76,026,370 and RMB31,079,003 as of December 31, 2015 and December 31, 2016, respectively)</t>
  </si>
  <si>
    <t>Deferred tax liabilities</t>
  </si>
  <si>
    <t>Total current liabilities</t>
  </si>
  <si>
    <t>Non-current uncertain tax position liabilities (including uncertain tax position liabilities of the consolidated VIEs without recourse to Noah Holdings Ltd. of RMB67,248 an nil as of December 31, 2015 and December 31, 2016, respectively)</t>
  </si>
  <si>
    <t>Other non-current liabilities (including other non-current liabilities of the consolidated VIEs without recourse to Noah Holdings Ltd. of RMB39,635,057 and nil as of December 31, 2015 and December 31, 2016, respectively)</t>
  </si>
  <si>
    <t>Convertible notes</t>
  </si>
  <si>
    <t>Total Liabilities</t>
  </si>
  <si>
    <t>Mezzanine Equity</t>
  </si>
  <si>
    <t>Redeemable Non-controlling Interest of a Subsidiary</t>
  </si>
  <si>
    <t>Total Mezzanine Equity</t>
  </si>
  <si>
    <t>Shareholders' equity:</t>
  </si>
  <si>
    <t>Treasury stock (1,246,073 ordinary shares as of December 31, 2015 and 1,287,205 ordinary shares as of December 31, 2016)</t>
  </si>
  <si>
    <t>Additional paid-in capital</t>
  </si>
  <si>
    <t>Retained earnings</t>
  </si>
  <si>
    <t>Accumulated other comprehensive loss</t>
  </si>
  <si>
    <t>Total Noah Holdings Limited shareholders' equity</t>
  </si>
  <si>
    <t>Non-controlling interests</t>
  </si>
  <si>
    <t>Total Shareholders' Equity</t>
  </si>
  <si>
    <t>Total Liabilities and Equity</t>
  </si>
  <si>
    <t>Class A</t>
  </si>
  <si>
    <t>Ordinary shares</t>
  </si>
  <si>
    <t>Class B</t>
  </si>
  <si>
    <t>Consolidated Balance Sheets (Parenthetical)</t>
  </si>
  <si>
    <t>Dec. 31, 2016CNY (¥)¥ / sharesshares</t>
  </si>
  <si>
    <t>Dec. 31, 2015CNY (¥)¥ / sharesshares</t>
  </si>
  <si>
    <t>Available for sale investments</t>
  </si>
  <si>
    <t>Accounts receivable, allowance for doubtful accounts | ¥</t>
  </si>
  <si>
    <t xml:space="preserve"> </t>
  </si>
  <si>
    <t>Loans receivable, allowance for loan losses</t>
  </si>
  <si>
    <t>Available for sale investments | ¥</t>
  </si>
  <si>
    <t>Accrued payroll and welfare expenses</t>
  </si>
  <si>
    <t>Income tax payable</t>
  </si>
  <si>
    <t>Deferred revenues</t>
  </si>
  <si>
    <t>Other current liabilities</t>
  </si>
  <si>
    <t>Non-current uncertain tax position liabilities | ¥</t>
  </si>
  <si>
    <t>Other non-current liabilities</t>
  </si>
  <si>
    <t>Ordinary shares, treasury stock</t>
  </si>
  <si>
    <t>Variable Interest Entity, Primary Beneficiary</t>
  </si>
  <si>
    <t>Other non-current liabilities | ¥</t>
  </si>
  <si>
    <t>Ordinary shares, par value | (per share)</t>
  </si>
  <si>
    <t>Ordinary shares, shares authorized</t>
  </si>
  <si>
    <t>Ordinary shares, shares issued</t>
  </si>
  <si>
    <t>Ordinary shares, shares outstanding</t>
  </si>
  <si>
    <t>Consolidated Statements of Operations</t>
  </si>
  <si>
    <t>Dec. 31, 2016USD ($)$ / sharesshares</t>
  </si>
  <si>
    <t>Dec. 31, 2014CNY (¥)¥ / sharesshares</t>
  </si>
  <si>
    <t>Third-party revenues</t>
  </si>
  <si>
    <t>Total third-party revenues</t>
  </si>
  <si>
    <t>Related party revenues</t>
  </si>
  <si>
    <t>Total related party revenues</t>
  </si>
  <si>
    <t>Total revenues</t>
  </si>
  <si>
    <t>Less: business taxes and related surcharges</t>
  </si>
  <si>
    <t>Net revenues</t>
  </si>
  <si>
    <t>Operating cost and expenses:</t>
  </si>
  <si>
    <t>Relationship manager compensation</t>
  </si>
  <si>
    <t>Performance fee compensation</t>
  </si>
  <si>
    <t>Other compensations</t>
  </si>
  <si>
    <t>Total compensation and benefits</t>
  </si>
  <si>
    <t>Selling expenses</t>
  </si>
  <si>
    <t>General and administrative expenses</t>
  </si>
  <si>
    <t>Other operating expenses</t>
  </si>
  <si>
    <t>Government subsidies</t>
  </si>
  <si>
    <t>Total operating cost and expenses</t>
  </si>
  <si>
    <t>Income from operations</t>
  </si>
  <si>
    <t>Other income (expenses):</t>
  </si>
  <si>
    <t>Interest income</t>
  </si>
  <si>
    <t>Interest expenses</t>
  </si>
  <si>
    <t>Investment income</t>
  </si>
  <si>
    <t>Other (expense) income</t>
  </si>
  <si>
    <t>Total other income</t>
  </si>
  <si>
    <t>Income before taxes and income from equity in affiliates</t>
  </si>
  <si>
    <t>Income tax expense</t>
  </si>
  <si>
    <t>Income from equity in affiliates</t>
  </si>
  <si>
    <t>Net income</t>
  </si>
  <si>
    <t>Less: net income (loss) attributable to non-controlling interests</t>
  </si>
  <si>
    <t>Less: Loss attributable to redeemable non-controlling interest of a subsidiary</t>
  </si>
  <si>
    <t>Net income attributable to Noah Holdings Limited shareholders</t>
  </si>
  <si>
    <t>Net income per share:</t>
  </si>
  <si>
    <t>Basic | (per share)</t>
  </si>
  <si>
    <t>Diluted | (per share)</t>
  </si>
  <si>
    <t>Weighted average number of shares used in computation:</t>
  </si>
  <si>
    <t>Basic</t>
  </si>
  <si>
    <t>Diluted</t>
  </si>
  <si>
    <t>One Time Commissions</t>
  </si>
  <si>
    <t>Recurring Service Fees</t>
  </si>
  <si>
    <t>Performance Based Income</t>
  </si>
  <si>
    <t>Other Service</t>
  </si>
  <si>
    <t>Consolidated Statements of Comprehensive Income</t>
  </si>
  <si>
    <t>Dec. 31, 2014CNY (¥)</t>
  </si>
  <si>
    <t>Other comprehensive income, net of tax</t>
  </si>
  <si>
    <t>Change in foreign currency translation adjustment</t>
  </si>
  <si>
    <t>Fair value fluctuation of available-for-sale investment (Note 4)</t>
  </si>
  <si>
    <t>Fair value fluctuation of available-for-sale investment held by affiliates</t>
  </si>
  <si>
    <t>Other comprehensive income</t>
  </si>
  <si>
    <t>Comprehensive income</t>
  </si>
  <si>
    <t>Less: comprehensive income attributable to non-controlling interest</t>
  </si>
  <si>
    <t>Comprehensive income attributable to Noah Holdings Limited shareholders</t>
  </si>
  <si>
    <t>Consolidated Statements of Changes in Equity</t>
  </si>
  <si>
    <t>USD ($)shares</t>
  </si>
  <si>
    <t>CNY (¥)shares</t>
  </si>
  <si>
    <t>Class ACNY (¥)shares</t>
  </si>
  <si>
    <t>Class BCNY (¥)shares</t>
  </si>
  <si>
    <t>Treasury StockCNY (¥)shares</t>
  </si>
  <si>
    <t>Additional Paid-in CapitalCNY (¥)</t>
  </si>
  <si>
    <t>Retained earningsCNY (¥)</t>
  </si>
  <si>
    <t>Accumulated other comprehensive incomeCNY (¥)</t>
  </si>
  <si>
    <t>Total Noah Holdings Limited shareholders' equityUSD ($)</t>
  </si>
  <si>
    <t>Total Noah Holdings Limited shareholders' equityCNY (¥)</t>
  </si>
  <si>
    <t>Noncontrolling InterestCNY (¥)</t>
  </si>
  <si>
    <t>Balance (in shares) at Dec. 31, 2013 | shares</t>
  </si>
  <si>
    <t>Balance at Dec. 31, 2013</t>
  </si>
  <si>
    <t>Net Income</t>
  </si>
  <si>
    <t>Dividends distribution by subsidiaries</t>
  </si>
  <si>
    <t>Share-based compensation</t>
  </si>
  <si>
    <t>Vesting of restricted shares (in shares) | shares</t>
  </si>
  <si>
    <t>Vesting of restricted shares</t>
  </si>
  <si>
    <t>Issuance of ordinary shares upon exercise of options (in shares) | shares</t>
  </si>
  <si>
    <t>Issuance of ordinary shares upon exercise of options</t>
  </si>
  <si>
    <t>Other comprehensive income-foreign currency translation adjustments</t>
  </si>
  <si>
    <t>Other comprehensive income-change in fair value of available-for-sale investments</t>
  </si>
  <si>
    <t>Other comprehensive income-realized gains on the available-for-sale investments</t>
  </si>
  <si>
    <t>Non-controlling interest capital injection</t>
  </si>
  <si>
    <t>Balance (in shares) at Dec. 31, 2014 | shares</t>
  </si>
  <si>
    <t>Balance at Dec. 31, 2014</t>
  </si>
  <si>
    <t>Repurchase of ordinary shares (in shares) | shares</t>
  </si>
  <si>
    <t>Repurchase of ordinary shares (Note 13)</t>
  </si>
  <si>
    <t>Non-controlling Interest capital return</t>
  </si>
  <si>
    <t>Changes in equity ownership on partial disposal of subsidiaries</t>
  </si>
  <si>
    <t>Balance (in shares) at Dec. 31, 2015 | shares</t>
  </si>
  <si>
    <t>Balance at Dec. 31, 2015</t>
  </si>
  <si>
    <t>Balance (in shares) at Dec. 31, 2016 | shares</t>
  </si>
  <si>
    <t>Balance at Dec. 31, 2016</t>
  </si>
  <si>
    <t>Consolidated Statements of Cash Flows</t>
  </si>
  <si>
    <t>Cash flows from operating activities:</t>
  </si>
  <si>
    <t>Adjustments to reconcile net income to net cash provided by operating activities:</t>
  </si>
  <si>
    <t>Loss from disposal of property and equipment</t>
  </si>
  <si>
    <t>Depreciation and amortization</t>
  </si>
  <si>
    <t>Provision for loan losses</t>
  </si>
  <si>
    <t>Income from amortization of discount on held-to-maturity investments</t>
  </si>
  <si>
    <t>Changes in operating assets and liabilities:</t>
  </si>
  <si>
    <t>Accounts receivable</t>
  </si>
  <si>
    <t>Income taxes payable</t>
  </si>
  <si>
    <t>Amounts due to related parties</t>
  </si>
  <si>
    <t>Uncertain tax position liabilities</t>
  </si>
  <si>
    <t>Deferred tax assets and liabilities</t>
  </si>
  <si>
    <t>Acquisitions and sales of financial products through internet financial service business</t>
  </si>
  <si>
    <t>Net cash provided by (used in) operating activities</t>
  </si>
  <si>
    <t>Cash flows from investing activities:</t>
  </si>
  <si>
    <t>Purchases of property and equipment</t>
  </si>
  <si>
    <t>Purchase of held-to-maturity investments</t>
  </si>
  <si>
    <t>Proceeds from redemption of held-to-maturity investments</t>
  </si>
  <si>
    <t>Purchases of trading securities investments</t>
  </si>
  <si>
    <t>Proceeds on trading securities investments</t>
  </si>
  <si>
    <t>Purchases of available-for-sale investments</t>
  </si>
  <si>
    <t>Proceeds from sale or redemption of available-for-sale investments</t>
  </si>
  <si>
    <t>Purchase of long-term investments</t>
  </si>
  <si>
    <t>Proceeds from sale of long-term investments</t>
  </si>
  <si>
    <t>Increase in investment in affiliates</t>
  </si>
  <si>
    <t>Capital return from investment in affiliates</t>
  </si>
  <si>
    <t>Purchase of factoring receivables</t>
  </si>
  <si>
    <t>Proceeds on factoring receivables</t>
  </si>
  <si>
    <t>Net cash used in investing activities</t>
  </si>
  <si>
    <t>Cash flows from financing activities:</t>
  </si>
  <si>
    <t>Proceeds from issuance of ordinary shares upon exercise of stock options</t>
  </si>
  <si>
    <t>Contribution from non-controlling shareholders of subsidiaries</t>
  </si>
  <si>
    <t>Increase in Mezzanine Equity - Redeemable non-controlling Interest of a Subsidiary</t>
  </si>
  <si>
    <t>Return of non-controlling interests of subsidiaries</t>
  </si>
  <si>
    <t>Transfer of factoring receivables recorded as secured borrowing</t>
  </si>
  <si>
    <t>Repayment of transferred factoring receivables recorded as secured borrowing</t>
  </si>
  <si>
    <t>Dividend distribution</t>
  </si>
  <si>
    <t>Payment for repurchase of ordinary shares</t>
  </si>
  <si>
    <t>Proceeds from short-term bank loan</t>
  </si>
  <si>
    <t>Repayment of short-term bank loan</t>
  </si>
  <si>
    <t>Proceeds from convertible notes</t>
  </si>
  <si>
    <t>Net cash (used in) provided by financing activities</t>
  </si>
  <si>
    <t>Effect of exchange rate changes</t>
  </si>
  <si>
    <t>Net increases in cash and cash equivalents</t>
  </si>
  <si>
    <t>Cash and cash equivalents-beginning of the period</t>
  </si>
  <si>
    <t>Cash and cash equivalents-end of the period</t>
  </si>
  <si>
    <t>Supplemental disclosure of cash flow information:</t>
  </si>
  <si>
    <t>Cash paid for income taxes</t>
  </si>
  <si>
    <t>Cash paid for interest expenses</t>
  </si>
  <si>
    <t>Supplemental disclosure of non-cash investing and financing activities:</t>
  </si>
  <si>
    <t>Purchase of property and equipment in accounts payable</t>
  </si>
  <si>
    <t>Related Parties</t>
  </si>
  <si>
    <t>Loans disbursement</t>
  </si>
  <si>
    <t>Principal collection of loans originated from third parties</t>
  </si>
  <si>
    <t>Third Parties</t>
  </si>
  <si>
    <t>Organization and Principal Activities</t>
  </si>
  <si>
    <t>Dec. 31, 2016</t>
  </si>
  <si>
    <t>1. Organization and Principal Activities
Noah Holdings Limited (“Company”) was incorporated on
June 29, 2007 in the Cayman Islands by six individuals (the
“Founders”). The Company, through its subsidiaries and
consolidated variable interest entities (“VIEs”)
(collectively, the “Group”), is a leading wealth
management service provider with a focus on global wealth
investment and asset allocation services for the high net worth
population in the People’s Republic of China
(“PRC”). The Group began offering services in 2005
through Shanghai Noah Investment Management Co., Ltd. (“Noah
Investment”), a consolidated variable interest entity,
founded in the PRC in August 2005.
The Company’s significant subsidiaries as of
December 31, 2016 include the following:
Date of Incorporation Place of Incorporation Percentage of
Shanghai Noah Rongyao Investment Consulting Co., Ltd. August 24, 2007 PRC 100 %
Noah Upright (Shanghai) Fund Investment Consulting Co., Ltd. September 29, 2007 PRC 100 %
Shanghai Noah Financial Services Co., Ltd. April 18, 2008 PRC 100 %
Kunshan Noah Xingguang Investment Management Co., Ltd. August 12, 2011 PRC 100 %
Noah Holdings (Hong Kong) Limited September 1, 2011 Hong Kong 100 %
Shanghai Rongyao Information Technology Co., Ltd. March 2, 2012 PRC 100 %
Zigong Noah Financial Service Co., Ltd. October 22, 2012 PRC 100 %
Noah Financial Express (Wuhu) Microfinance Co., Ltd. August 13, 2013 PRC 100 %
Shanghai Noah Chuangying Enterprise Management Co., Ltd. December 14, 2015 PRC 100 %
Shanghai Noah Yijie Finance Technology Co., Ltd March 17, 2014 PRC 54.93 %
Noah Commercial Factoring Co., Ltd. April 1, 2014 PRC 95 %
Noah (Shanghai) Financial Leasing Co., Ltd December 20, 2014 PRC 100 %
Noah Holdings International Limited January 7, 2015 Hong Kong 100 %
Kunshan Noah Rongyao Investment Management Co., Ltd. December 2, 2015 PRC 100 %
Noah Insurance (Hong Kong) Limited January 3, 2011 Hong Kong 100 %
Gopher Holdings (Hong Kong) Limited April 5, 2016 Hong Kong 100 %
Gopher International Investment Management (Shanghai) Limited November 14, 2016 PRC 92 %
Noah Investment’s significant subsidiaries as of
December 31, 2016 include the following:
Date of Incorporation Place of Incorporation Percentage of
Shanghai Noah Investment Management Co., Ltd. August 26, 2005 PRC 100 %
Shanghai Noah Rongyao Insurance Broker Co., Ltd. September 24, 2008 PRC 100 %
Gopher Asset Management Co., Ltd. February 9, 2012 PRC 100 %
Wuhu Gopher Asset Management Co., Ltd. October 10, 2012 PRC 100 %
Gopher Nuobao (Shanghai) Asset Management Co., Ltd. April 10, 2013 PRC 100 %
In March 2016, Shanghai Noah Financial Service Co., Ltd.
(“Noah Financial Services”) acquired 100% equity
interest of Noah Upright (Shanghai) Fund Investment Consulting Co.,
Ltd. (“Noah Upright”) from Noah Investment at a
premium. The premium was recorded as investment income of Noah
Investment and eliminated in the Group’s consolidated
financial statement. The transaction was recorded as equity
transaction between entities under common control with no impact on
the consolidated financial statements, other than the tax incurred
on the premium recorded in income tax expense.</t>
  </si>
  <si>
    <t>Summary of Principal Accounting Policies</t>
  </si>
  <si>
    <t xml:space="preserve">2. Summary of Principal Accounting Policies
(a) Basis of Presentation
The consolidated financial statements were prepared in accordance
with accounting principles generally accepted in the United States
of America (“U.S. GAAP”).
(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Company had been engaged in the fund distribution business and
distribution of asset management plans sponsored by mutual fund
management companies as part of its business through contractual
arrangements among its PRC subsidiary, Shanghai Noah Rongyao
Investment Consulting Co., Ltd. (“Noah Rongyao”), its
PRC variable interest entity, Noah Investment, and Noah
Investment’s shareholders because it was difficult for
foreign investor entities and subsidiaries of foreign investor
entities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foreign investor
entities to apply for fund distribution license, Noah Upright was
restructured to be a subsidiary of Shanghai Noah Financial Services
Corp., or Noah Financial Services, through equity transfer in March
2016.
In addition, as foreign-invested companies engaged in insurance
brokerage business are subject to stringent requirements compared
with Chinese domestic enterprises under the current PRC laws and
regulations, Noah Rongyao and its subsidiaries, as foreign-invested
companies, do not meet all such requirements and therefore none of
them are permitted to engage in the insurance brokerage business in
China. Therefore, the Company conducts the insurance brokerage
business in China through Noah Investment and its subsidiaries
which are PRC domestic companies beneficially owned by the
Founders.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6 million) which has been
injected into Noah Investment. The Founders of Noah Investment
effectively acted as a conduit to fund the required capital
contributions from the Company into Noah Rongyao, are non-substantive re-entered no-interest no-interes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The following amounts of Noah Investment and its subsidiaries were
included in the Group’s consolidated financial
statements:
As of December 31
2015 2016 2016
RMB RMB US$
Cash and cash equivalents 585,191,507 312,278,112 44,977,403
Restricted cash 1,000,000 1,000,000 144,030
Short-term investments 167,583,165
—
—
Accounts receivable, net of allowance for doubtful accounts 52,715,369 14,828,126 2,135,694
Amounts due from related parties 135,302,942 209,034,051 30,107,166
Deferred tax assets 26,071,201 11,158,149 1,607,108
Other current assets 23,410,853 33,452,455 4,818,156
Long-term investments 113,390,404 81,168,283 11,690,664
Investment in affiliates 298,229,612 488,263,302 70,324,542
Property and equipment, net 40,161,068 28,804,397 4,148,696
Other non-current 5,611,229 13,775,274 1,984,052
Total assets 1,448,667,350 1,193,762,149 171,937,511
Accrued payroll and welfare expenses 181,685,160 72,212,423 10,400,753
Income tax payable 55,966,327 (5,036,501 ) (725,407 )
Amount due to related parties
— 12,000,000 1,728,360
Amounts due to the Group’s subsidiaries 161,666,257 125,713,660 18,106,533
Deferred revenue 29,021,820 29,834,124 4,297,008
Other current liabilities 76,026,370 31,079,003 4,476,307
Non-current 67,248
—
—
Other non-current 39,635,057
—
—
Total liabilities 544,068,239 265,802,709 38,283,554
Years Ended
December 31,
2014 2015 2016 2016
RMB RMB RMB US$
Revenue:
Third-party revenues
One-time 80,516,730 145,325,240 1,184,222 170,563
Recurring service fees 111,927,921 181,288,609 56,997,896 8,209,405
Performance-based income 22,994,446 165,971,926 8,596,435 1,238,144
Other service fees 1,346,667 9,616,062 38,881,405 5,600,087
Total third-party revenues 216,785,764 502,201,837 105,659,958 15,218,199
Related party revenues
One-time 21,471,381 122,949,788 2,887,327 415,862
Recurring service fees 285,753,554 348,870,146 278,460,025 40,106,586
Performance-based income 75,204,704 53,825,292 38,413,825 5,532,742
Other service fees 1,217,894 2,102,882 19,856,658 2,859,954
Total related party revenues 383,647,533 527,748,108 339,617,835 48,915,144
Total revenues 600,433,297 1,029,949,945 445,277,793 64,133,343
Less: business taxes and related surcharges (33,672,899 ) (57,713,861 ) (10,206,252 ) (1,470,006 )
Net revenues 566,760,398 972,236,084 435,071,541 62,663,337
Operating cost and expenses (183,003,728 ) (624,541,431 ) (452,182,413 ) (65,127,814 )
Other income 11,888,078 39,115,317 67,038,384 9,665,536
Net income 310,817,616 327,597,694 24,381,722 3,511,698
Net income attributable to Noah Holding Limited shareholders 292,244,283 326,209,370 22,123,106 3,186,390
Cash flows provided by (used in) operating activities* 250,372,200 402,492,302 (316,764,831 ) (45,623,625 )
Cash flows (used in) provided by investing activities (53,726,568 ) (293,697,015 ) 28,995,441 4,176,212
Cash flows provided by financing activities 1,365,117 3,282,000 14,855,995 2,139,708
* Cash flows provided by operating
activities in 2014, 2015 and 2016 include amounts due to the
Group’s subsidiaries of RMB169,322,299, RMB161,666,257 and
RMB125,713,660 (US$18,106,533).
The VIEs contributed an aggregate of 37.1%, 45.9% and 17.3% of the
consolidated net revenues for the years ended December 31,
2014, 2015 and 2016, respectively and an aggregate of 67.0%, 62.2%
and 4.1% of the consolidated net income for the years ended
December 31, 2014, 2015 and 2016, respectively. As of
December 31, 2015 and 2016, the VIEs accounted for an
aggregate of 35.4% and 20.1%,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16 for disclosure of restricted net assets.
(c) Consolidation policy Upon Adoption of ASU No. 2015-02 2016-17
In February 2015, the FASB issued Accounting Standards Update
(“ASU”) 2015-02,
The Group early adopted ASU 2015-02 re-evaluated
Under ASU 2015-02,
In October 2016, the FASB issued ASU 2016-17, 2016-17”). 2015-02 2016-17
In evaluating whether the investment funds in the legal form of
limited partnership the Group managed as general partner are VIEs
or not, the Group firstly assessed whether a simple majority or
lower threshold of limited partnership interests, excluding
interests held by the general partner, parties under common control
of the general partner, or parties acting on behalf of the general
partner, have substantive kick-out kick-out non-related kick-out non-related
The Group started to manage the contractual funds which it manages
as fund manager and earns management fee and/or carried interest
from second half of 2014. The contractual funds are VIEs as the
fund investors do not have substantive kick-out
As of December 31, 2015 and 2016,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ccounts receivable. The following table summarizes the
Group’s maximum exposure to loss associated with identified
nonconsolidated VIEs in which it holds variable interests as of
December 31, 2016 and 2015, respectively.
As of December 31,
2015 2016 2016
RMB RMB US$
Accounts receivable 14,007,287 32,492,199 505,621
Investments 383,778,327 508,010,848 73,168,781
Maximum exposure to loss in non-consolidated 397,785,614 540,503,047 73,674,402
The Group has not provided financial support to these
nonconsolidated VIEs during the years ended December 31, 2015
and 2016, and had no liabilities, contingent liabilities, or
guarantees (implicit or explicit) related to these nonconsolidated
VIEs as of December 31, 2015 and 2016.
(d)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
(e)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with financial
institutions that Group management believes to be high credit
quality. In addition, the Group’s investment policy limits
its exposure to concentrations of credit risk.
Substantially all revenues were generated within China.
There were no product providers or underlying corporate borrowers
which accounted for 10% or more of total revenues for the years
ended December 31, 2014, 2015, and 2016.
Credit of small loan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
(f)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
(g)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
(h) Cash and Cash Equivalents
Cash and cash equivalents consist of cash on hand and demand
deposits, which are unrestricted as to withdrawal and use, and
which have original maturities of three months or less when
purchased.
(i)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Funds that are raised
on behalf of investors, prior to the establishment of certain third
party investment vehicles, are legally segregated from the Group
and will be transferred to such investment vehicles upon
formation.
(j)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Held-to-maturity held-to-maturity available-for-sale,
The Group records investments in private equity funds and secondary
market equity fund product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If the investment’s fair value is less than the cost of an
investment and the Group determines the impairment to be
other-than-temporary, the Group recognizes an impairment loss based
on the fair value of the investment. To date, the Group has not
recorded an other-than-temporary impairment.
(k) Non-controlling
A non-controlling Non-controlling non-controlling non-controlling non-controlling non-controlling
The following schedule shows the effects of changes in the
Company’s ownership interest in less than wholly owned
subsidiaries on equity attributable to Noah Holdings Limited
shareholders:
Years Ended
December 31,
2014 2015 2016 2016
RMB RMB RMB US$
Net income attributable to Noah Holdings Limited shareholders 446,552,851 535,824,084 643,828,433 92,730,581
Transfers from (to) the non-controlling
Increase in Noah’s equity by partial disposal of
subsidiaries
— 29,076,110 151,989,845 21,891,091
Net transfers from (to) non-controlling
— 29,076,110 151,989,845 21,891,091
Change from net income (loss) attributable to Noah and transfers
(to) from non-controlling 446,552,851 564,900,194 795,818,278 114,621,672
(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Gains and losses from the disposal of property and equipment are
included in income from operations.
(m) Revenue Recognition
The Group derives revenue primarily from one-time
The Group recognizes revenues when there is persuasive evidence of
an arrangement, service has been rendered, the sales price is fixed
or determinable and collectability is reasonably assured. Prior to
a client’s purchase of a wealth management product, the Group
provides the client with a wide spectrum of consultation services,
including product selection, review, risk profile assessment and
evaluation and recommendation for the client. Revenues are
recorded, net of sales related taxes and surcharges.
One-time
The Group enters into one-time one-time one-time one-time
The Group also earns one-time commissions from insurance brokerage
business, and recognizes revenues when the underlying insurance
contracts become effective. To realign the Company’s services
provided under different business segments, starting from the first
quarter of 2016, revenue from insurance brokerage business was
reclassified from “other service fees” to
“one-time commissions” in 2016.
Recurring Service Fees
Recurring service fees depend on the types of wealth management
products the Company distributes and/or manages and are calculated
as either (i) a percentage of the total capital commitments of
investments made by the investors or (ii) as a percentage of
the fair value of the total investment in the wealth management
product,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
Multiple Element Arrangements
The Group enters into multiple element arrangements when a product
provider or underlying corporate borrower engages it to provide
both wealth management product distribution and recurring services.
The Group also provides both wealth management product distribution
and recurring services to funds that it serves as general partner,
or fund manager.
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he Group historically
had provided wealth management product distribution services on a
stand-alone basis but the volume of such services has been
significantly decreased in recent years. Therefore VSOE is no
longer available for its wealth management product distribution
services. The Group has not sold its recurring services on a
stand-alone basis, no VSOE exists for recurring services.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product lifecycles, and pricing
strategies and practices. The Group has used BESP to allocate the
selling price of wealth management product distribution service and
recurring services under these multiple element arrangements.
Revenue for the respective units of accounting is also recognized
in the same manner as described above.
Performance-based Income
In a typical arrangement in which the Group serves as fund manager,
and in some cases in which the Company serves as distributor,
except for secondary market funds of funds, the Group is entitled
to a performance-based fee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Group does not record
any performance-based income until the end of the contract
term.
Beginning in 2015, for certain secondary market products for which
the Group provides recurring services, including both the funds for
which the Group serves as the distribution channel and the funds of
funds for which the Group acts as the fund manager, the
performance-based income may also include a variable performance
fee contingent upon the performance of the underlying investment in
the measurement period, typically calculated at the end of the
measurement period and settled subsequently. Such performance-based
fee is not subject to clawback provisions and is recognized when
the contingent criteria are met at the end of the measurement
period.
Other Service Fees
The Group also derived revenues from 1) interest payment from small
short-term loan, 2) internet financial service business and 3)
payment related service, which were recorded as other service fees
and represented 1%, 0.4% and 0.6% of the Group’s total net
revenue for the year ended December 31, 2016.
From November 2013, the Group started offering small short-term
loan services. Revenue is recognized when there are probable
economic benefits to the Group and when the revenue can be measured
reliably. Interest on loan receivables is accrued monthly in
accordance with their contractual terms and recorded in accrued
interest receivable. Interest income is recorded as part of other
service fees in </t>
  </si>
  <si>
    <t>Net Income per Share</t>
  </si>
  <si>
    <t>3. Net Income per Share
The following table sets forth the computation of basic and diluted
net income per share attributable to ordinary shareholders:
Years Ended
December 31,
2014 2015 2016 2016
Class A and Class B
Class A and Class B
Class A and Class B
Class A and Class B
RMB RMB RMB US$
Net income attributable to Class A and Class B ordinary
shareholders—basic 446,552,851 535,824,084 643,828,433 92,730,581
Plus: interest expense for convertible notes
— 16,050,359 19,288,813 2,778,167
Net income attributable to Class A and Class B ordinary
shareholders—diluted 446,552,851 551,874,443 663,117,246 95,508,748
Weighted average number of Class A and Class B ordinary shares
outstanding—basic 27,873,501 28,085,521 28,150,139 28,150,139
Plus: share options 178,203 207,354 133,295 133,295
Plus: non-vested 176,119 278,027 16,465 16,465
Plus: shares outstanding for convertible notes
— 1,575,074 1,736,864 1,736,864
Weighted average number of Class A and Class B ordinary shares
outstanding—diluted 28,227,823 30,145,976 30,036,763 30,036,763
Basic net income per share 16.02 19.08 22.87 3.29
Diluted net income per share 15.82 18.31 22.08 3.18
In January, 2016, the Company’s shareholders voted in favor
of a proposal to adopt a dual-class share structure, pursuant to
which authorized share capital was reclassified and re-designated
into Class A ordinary shares and Class B ordinary shares, with each
Class A ordinary share being entitled to one vote and each Class B
ordinary share being entitled to four votes on all matters that are
subject to shareholder vote. As economic rights and obligations are
applied equally to both Class A and Class B ordinary shares,
earnings are allocated between the two classes of ordinary shares
evenly with the same allocation on a per share basis.
Diluted net income per share does not include the following
instruments as their inclusion would be antidilutive:
Years Ended
December 31,
2014 2015 2016
Share options 304,045 343,750 316,510
Non-vested
—
—
—
Total 304,045 343,750 316,510</t>
  </si>
  <si>
    <t>Investments</t>
  </si>
  <si>
    <t>4. Investments
The following table summarizes the Group’s investment
balances:
As of December 31,
2015 2016 2016
RMB RMB US$
Short-term investments
- Held-to-maturity
- Fixed income products 25,240,000 144,580,000 20,823,851
Total held-to-maturity 25,240,000 144,580,000 20,823,851
- Available-for-sale
- Fixed income products 496,565,847 154,594,435 22,266,230
Total available-for-sale 496,565,847 154,594,435 22,266,230
- Other short-term investments 38,268,052
—
—
Total short-term investments 560,073,899 299,174,435 43,090,081
Long-term investments
- Held-to-maturity
- Fixed income products 56,180,000 134,500,000 19,372,029
Total held-to-maturity 56,180,000 134,500,000 19,372,029
- Available-for-sale 10,069,729
—
—
- Other long-term investments
- Private equity funds products 78,390,404 95,568,533 13,764,732
- Other investments 107,141,812 116,851,794 16,830,159
Total other long-term investments 185,532,216 212,420,327 30,594,891
Total long-term investments 251,781,945 346,920,327 49,966,920
Total investments 811,855,844 646,094,762 93,057,001
Held-to-maturity held-to-maturity Held-to-maturity
Available-for-sale available-for-sale available-for-sale
Other short-term investments consist of investments in secondary
market equity funds of funds that are not publicly traded. The
Group accounted for these secondary market equity funds of funds
using the cost method of accounting due to the fact that the Group
does not have significant influence over the funds and the
investment is not more than minor.
Other long-term investments consist of investments in three private
equity funds as a limited partner with less than 3% equity
interest, equity investment of common shares of three companies
with less than 15% interest and equity investments of series B
preferred share in PPDAI Group Inc. In 2014, the Company invested
RMB14,413,099 in PPDAI Group Inc., by subscribing and purchasing
Series B Preferred Shares, representing 2.62% of the
investee’s issued share capital. PPDAI Group Inc. is a
private entity primarily engaged in the P2P internet lending
business. The equity interests in PPDAI Group Inc., held by the
Company was diluted to 1.96% as of December 31, 2016. The Group
accounted for these private equity funds investments and equity
investment in private entity using the cost method of accounting
due to the fact that the Group has no significant influence on the
investees.</t>
  </si>
  <si>
    <t>Fair Value Measurement</t>
  </si>
  <si>
    <t>5. Fair Value Measurement
As of December 31, 2015 and December 31, 2016,
information about inputs into the fair value measurements of the
Company’s assets and liabilities that are measured at fair
value on a recurring basis in periods subsequent to their initial
recognition is as follows:
Fair Value Measurements at Reporting Date Using
Description As of Quoted Prices Significant Significant
RMB RMB RMB RMB
Short-term investment
Available-for-sale 496,565,847
— 496,565,847
—
Long-term investment
Available-for-sale 10,069,729
— 10,069,729
—
Fair Value Measurements at Reporting Date Using
Description As of Quoted Prices Significant Significant
RMB RMB RMB RMB
Short-term investment
Available-for-sale 154,594,435
— 154,594,435
—
Long-term investment
Available-for-sale
—
—
—
—
Available-for-sale
The Company does not have assets or liabilities reported at fair
value on a non-recurring
The Company also has financial instruments that are not reported at
fair value on the consolidated balance sheet but whose fair values
are practicable to estimate. The Group believes the fair value of
its financial instruments: principally cash and cash equivalents,
restricted cash, accounts receivable, amount due from related
parties, factoring receivables, short-term held-to-maturity
The Group’s long-term investments consist of investment in
private equity funds, held-to-maturity
As of
December 31, 2015
Fair Value Measurements at Reporting Date Using
Description Carrying Value Fair Value Quoted Prices Significant Significant
RMB RMB RMB RMB RMB
Long-term investment – cost method investment:
Investment in private equity funds products 78,390,404 78,235,701
—
— 78,235,701
Investment in other investments 107,141,812 111,841,541
—
— 111,841,541
Long-term investment – held-to-maturity:
Investment in fixed income products 56,180,000 53,804,649
— 53,804,649
—
As of
December 31, 2016
Fair Value Measurements at Reporting Date Using
Description Carrying Value Fair Value Quoted Prices Significant Significant
RMB RMB RMB RMB RMB
Long-term investment – cost method investment:
Investment in private equity funds products 95,568,533 95,419,830
—
— 95,419,830
Investment in other investments 116,851,794 238,803,980
—
— 238,803,980
Long-term investment – held-to-maturity:
Investment in fixed income products 134,500,000 135,860,819
— 135,860,819
—
For the long-term investment in private equity funds the fair value
was determined based on the Group’s equity holding percentage
multiplied by the fair value of the underlying funds available from
the financial information of the funds. The fair value of the
underlying investments in these funds was estimated via a
discounted cash flow model, using unobservable inputs mainly
including assumptions about expected future cash flows based on
information supplied by investees, degree of liquidity in the
current credit markets and discount rate, and is thus classified as
a Level 3 fair value measurement. The fair value of the equity
investment in the private entity is also estimated using discounted
cash flow model and is classified as a level 3 fair value
measurement.
The fair value of long-term investment in fixed income products was
estimated using a discounted cash flow model based on contractual
cash flows and a discount rate at the prevailing market yield on
the measurement date for similar products, and is classified as a
Level 2 fair value measurement.</t>
  </si>
  <si>
    <t>Investment in Affiliates</t>
  </si>
  <si>
    <t>6. Investment in Affiliates
The following table summarizes the Group’s balances of
investment in affiliates:
As of December 31,
2015 2016 2016
RMB RMB US$
Kunshan Jingzhao 11,068,436 11,541,091 1,662,262
Kunshan Vantone 5,424,558 5,225,900 752,686
Wanjia Win-Win 51,077,862 60,130,744 8,660,629
Wuhu Bona 885,264 807,385 116,288
Beijing Shengyi 1,954,914 1,623,110 233,776
Shanghai Weiying
— 1,058,886 152,511
Wuhu Hongxing
— 9,800,000 1,411,494
Hainan Alibaba
— 4,000,000 576,120
Shanghai Nuoya
— 2,000,000 288,060
Funds that the Company serves as general partner 255,744,809 442,989,395 63,803,744
-Gopher Transform Private Fund
— 150,000,000 21,604,494
-Real estate funds and real estate funds of funds 46,924,414 50,373,389 7,255,277
-Private equity funds of funds 208,778,546 242,573,595 34,937,865
-Other fixed income funds of funds 41,849 42,411 6,108
Total investment in affiliates 326,155,843 539,176,511 77,657,570
In May 2011, Tianjin Gopher injected RMB4.0 million into
Kunshan Jingzhao Equity Investment Management Co., Ltd
(“Kunshan Jingzhao”), a newly setup joint venture, for
40% of the equity interest. Kunshan Jingzhao principally engages in
real estate fund management business.
In November 2012, Gopher Asset Management injected
RMB3.8 million into Kunshan Vantone Zhengyuan Private Equity
Fund Management Co., Ltd (“Kunshan Vantone”), a newly
established joint venture, for 15% of the equity interest. Kunshan
Vantone principally engages in private equity fund management
businesses. The Group considers it has significant influence over
Kunshan Vantone due to the level of its participation on the board
of directors.
In February 2013, Gopher Asset Management injected
RMB21.0 million into Wanjia Win-Win Win-Win”), Win-Win
In July 2013, Gopher Asset Management injected RMB0.8 million
into Wuhu Bona Film Investment Management Co., Ltd. (“Wuhu
Bona”), a newly established joint venture, for 15% of the
equity interest. Wuhu Bona principally engages in film private
equity fund management businesses. The Group considers it has
significant influences over Wuhu Bona due to the level of its
participation on the board of directors.
In July 2015, Shanghai Noah Rongyao Investment Consulting Co., Ltd.
injected RMB2.7 million into Beijing Shengyi Technology and
Art Co., Ltd. (“Beijing Shengyi”), a newly established
joint venture, for 25% of the equity interest. Beijing Shengyi
principally engages in culture and art business.
In January 2016, Shanghai Gopher Asset Management injected
RMB1.2 million into Shanghai Weiying Gopher Investment
Management Co., Ltd (“Shanghai Weiying”), a newly setup
joint venture, for 30% of equity interest. Shanghai Weiying
principally engages in film industry investment.
In April 2016, Shanghai Gopher Asset Management injected
RMB9.8 million into Wuhu Hongxing Meikailong Equity Investment
Management Co., Ltd (“Wuhu Hongxing”), a newly setup
joint venture, for 50% of equity interest. Wuhu Hongixng
principally engages in equity investment, asset management and
investment consulting related to commercial properties.
In August 2016, Gopher Asset Management injected RMB4 million
into Hainan Alibaba Picture Investment Management Co., Ltd
(“Hainan Alibaba), a newly setup joint venture, for 40% of
equity interest. Hainan Alibaba principally engages in PE fund
management and film industry investment, etc.
In October 2016, Wuhu Gopher Asset Management injected
RMB2 million into Shanghai Nuoya Commercial Operation
Management Co., Ltd (“Shanghai Nuoya”), a newly setup
joint venture, for 30% of equity interest. Shanghai Nuoya
principally engages in enterprise management and consulting.
Gopher Asset Management and its subsidiaries invested in private
equity funds of funds, real estate funds and real estate funds of
funds, and other fixed income funds of funds that the Group serves
as general partner or fund manager. Gopher Asset Management held no
more than 1.7% equity interests in these real estate funds and no
more than 5.0% equity interest in these real estate funds of funds
and private equity funds of funds as a general partner.
In the fourth quarter of 2016, Gopher Asset Management injected
RMB150 million into Gopher Transformation Private Fund,
accounted for 48% of total actual distribution volume. The fund
principally invested in a limited partnership to invest one
real-estate company. Although managed by Gopher Asset Management,
the fund are not consolidated by the Group based on the facts that
substantive kick-out non-related
The Group accounts for these investments using the equity method of
accounting due to the fact that the Company can exercise
significant influence on these investees in the capacity of general
partner or fund manager.
The Group recorded income from equity in affiliates of
RMB13,583,865, RMB21,352,767 and RMB22,342,896 for the years ended
December 31, 2014, 2015 and 2016, respectively.</t>
  </si>
  <si>
    <t>Property and Equipment, Net</t>
  </si>
  <si>
    <t>7. Property and Equipment, Net
Property and equipment, net consists of the following:
As of
December 31,
2015 2016 2016
RMB RMB US$
Leasehold improvements 109,826,051 138,813,271 19,993,270
Furniture, fixtures and equipment 63,763,654 85,469,351 12,310,147
Motor vehicles 23,019,817 49,940,181 7,192,882
Software 39,034,783 64,016,790 9,220,336
235,644,305 338,239,593 48,716,635
Accumulated depreciation (79,150,194 ) (129,855,593 ) (18,703,096 )
156,494,111 208,384,000 30,013,539
Construction in progress 39,981,138 35,105,512 5,056,245
Property and equipment, net 196,475,249 243,489,512 35,069,784
Depreciation expense was RMB22,398,968, RMB34,417,668 and
RMB61,320,332 for the years ended December 31, 2014, 2015 and
2016, respectively.</t>
  </si>
  <si>
    <t>Other Current Liabilities</t>
  </si>
  <si>
    <t>8. Other Current Liabilities
Components of other current liabilities are as follows:
As of December 31,
2015 2016 2016
RMB RMB US$
Accrued expenses 82,870,781 126,698,212 18,248,338
Advance from customers 19,587,242 20,227,161 2,913,317
Interest payable for convertible notes 7,461,952 8,370,658 1,205,625
Other payables 32,661,326 78,341,632 11,283,542
Payable to individual investors of internet financial service
business 143,234,477 29,031,169 4,181,358
Payable for purchases of property and equipment 13,391,314 11,208,902 1,614,418
Other tax payable 41,698,015 48,816,742 7,031,073
Amount due to related party
— 12,000,000 1,728,360
Total 340,905,107 334,694,476 48,206,031
Accrued expenses mainly consist of payables for marketing expenses
and professional service fees.
Payable to individual investors of internet financial service
business consists of interests and principals payable to individual
investors who purchased internet financial products distributed by
the Group.
Amount due to related party is the loan due to Beijing Sequoia
Mingde Equity Investment Center (Limited Partnership). See Note 12
for details.</t>
  </si>
  <si>
    <t>Income Taxes</t>
  </si>
  <si>
    <t>9. Income Taxes
Cayman Islands
Under the current laws of the Cayman Islands, the Company is not
subject to tax on its income or capital gains. In addition, the
Cayman Islands do not impose withholding tax on dividend
payments.
Hong Kong
Under the current Hong Kong Inland Revenue Ordinance, the
Company’s subsidiaries established in Hong Kong are subject
to 16.5% income tax on their taxable income generated from
operations in Hong Kong. Under the Hong Kong tax laws, it is
exempted from the Hong Kong income tax on its foreign-derived
income. In addition, payments of dividends from Hong Kong
subsidiaries to us are not subject to any Hong Kong withholding
tax.
PRC
Under the Law of the People’s Republic of China on Enterprise
Income Tax (“EIT Law”), domestically-owned enterprises
and foreign-invested enterprises are subject to a uniform tax rate
of 25%.
The tax expense (benefit) comprises:
Years Ended
December 31,
2014 2015 2016 2016
RMB RMB RMB US$
Current Tax 173,388,429 136,698,765 166,563,258 23,990,099
Deferred Tax (22,095,408 ) (6,813,018 ) (8,566,670 ) (1,233,857 )
Total 151,293,021 129,885,747 157,996,588 22,756,242
Reconciliation between the statutory tax rate to income before
income taxes and the actual provision for income taxes is as
follows:
Years Ended December 31,
2014 2015 2016
PRC income tax rate 25.00 % 25.00 % 25.00 %
Expenses not deductible for tax purposes 0.38 % 0.00 % 0.17 %
Effect of tax-free (0.62 %) (2.97 %) (4.44 %)
Effect of uncertain tax positions 0.17 % (1.75 %) (0.01 %)
Effect of different tax rate of subsidiary operation in other
jurisdiction (0.07 %) (0.70 %) (3.96 %)
Effect of deferred tax asset allowance
— 2.00 % 4.70 %
Effect of tax holidays (0.67 %) (1.28 %) (1.82 %)
Effect of intra-group share transfer
—
— 1.96 %
Effect of others 0.96 % 0.16 % (0.06 %)
25.15 % 20.46 % 21.54 %
The aggregate amount and per share effect of the Tax Holiday
(including effect of timing difference reversed in the year with
different rate) are as follows:
Years Ended
December 31,
2014 2015 2016 2016
RMB RMB RMB US$
Aggregate 4,007,311 8,103,295 13,363,068 1,924,682
Per share effect-basic 0.14 0.29 0.47 0.07
Per share effect-diluted 0.14 0.27 0.44 0.06
The principal components of the deferred income tax asset and
liabilities are as follows:
As of December 31,
2015 2016 2016
RMB RMB US$
Deferred tax assets:
Accrued expenses 18,992,967 24,107,150 3,472,152
Tax loss carry forward 36,546,645 63,023,249 9,077,236
Unrealized other income 3,734,748 3,105,198 447,241
Others 358,881 83 12
Gross deferred tax assets 59,633,241 90,235,680 12,996,641
Valuation allowance (12,665,420 ) (34,508,881 ) (4,970,312 )
Net deferred tax assets 46,967,821 55,726,799 8,026,329
Analysis as:
Current 3,104,253
—
—
Non-current 43,863,568 55,726,799 8,026,329
Deferred tax liabilities:
Unrealized investment income 4,264,027 4,456,335 641,846
Net deferred tax liabilities (after offsetting) 1,159,774 4,456,335 641,846
Analysis as:
Current 1,159,774
—
—
Non-current
— 4,456,335 641,846
Deferred tax assets and liabilities have been offset where the
Company has a legally enforceable right to do so, and intends to
settle on a net basis.
The Group considers positive and negative evidence to determine
whether some portion or all of the deferred tax assets will be more
likely than not realized. This assessment considers, among other
matters, the nature, frequency and severity of recent losses,
forecasts of future profitability, the duration of statutory carry
forward periods, the Group’s experience with tax attributes
expiring unused and tax planning alternatives.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amount
of the deferred tax asset considered realizable, however, could be
reduced in the near term if estimates of future taxable income
during the carry-forward period are reduced. As of
December 31, 2016, operating loss carry forward amounted to
RMB247 million for the PRC and Hong Kong income tax purpose, the
tax loss carryforward of RMB572,253 will begin to expire in 2017.
During the year ended December 31, 2015 and 2016, the Group
recorded an allowance of RMB12,665,420 and RMB34,508,881 for
deferred tax assets which are not more likely than not to be
realized. 76.1% of the deferred tax asset allowance as of
December 31, 2016 was related to the net operating loss from
internet financial service business.
In accordance with the EIT Law, dividends, which arise from profits
of foreign-invested corporations earned after January 1, 2008,
are subject to a 5% to 10% withholding income tax. A deferred tax
liability should be recognized for the undistributed profits of PRC
companies unless the Company has sufficient evidence to demonstrate
that the undistributed dividends will be reinvested and the
remittance of the dividends will be postponed indefinitely. The
accumulated undistributed earnings of the Group’s PRC
subsidiaries were RMB1.9 billion as of December 31, 2016.
The Group intends to indefinitely reinvest the remaining
undistributed earnings of the Group’s PRC subsidiaries, and
therefore, no additional provision for PRC dividend withholding tax
was accrued.
The Group did not record any uncertain tax positions during the
years ended December 31, 2014, 2015 and 2016. The Group
classifies interest and/or penalties related to income tax matters
in income tax expense. The Group accrued interest of RMB1,038,963,
nil and nil related to the uncertain tax positions in 2014, 2015
and 2016, respectively. Accrued interest was RMB29,033 and nil as
of December 31, 2015 and 2016, respectively. The uncertain tax
positions of RMB67,248 was released in 2016 due to the lapse of
statute of limitations. The Group does not anticipate any
significant increases or decreases to its liability for
unrecognized tax benefits within the next 12 months.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10 years.
There is no statute of limitations in the case of tax evasion.
.
The movement of the Group’s uncertain tax positions is
summarized as follows:
RMB US$
Unrecognized tax benefit—December 31, 2013 9,991,022 1,542,348
Gross increases—accrued interest in current period 1,038,963 160,388
Settlements
—
—
Reverse due to lapse of statute of limitations
—
—
Exchange rate translation 97,712 15,084
Unrecognized tax benefit—December 31, 2014 11,127,697 1,717,820
Gross increases—accrued interest in current period
—
—
Settlements
—
—
Reverse due to lapse of statute of limitations (11,202,168 ) (1,729,317 )
Exchange rate translation 141,719 21,878
Unrecognized tax benefit—December 31, 2015 67,248 10,381
Gross increases—accrued interest in current period
—
—
Settlements
—
—
Reverse due to lapse of statute of limitations (67,248 ) (10,381 )
Exchange rate translation
—
—
Unrecognized tax benefit—December 31, 2016
—
—</t>
  </si>
  <si>
    <t>Loans Receivable, Net</t>
  </si>
  <si>
    <t xml:space="preserve">10. Loans Receivable, Net
Loans receivable as of December 31, 2015 and 2016 consist of
the following:
2015 2016 2016
RMB RMB US$
Loans receivable:
-Within credit term 133,444,399 115,070,663 16,573,623
-Past due
—
—
—
Total loans receivable 133,444,399 115,070,663 16,573,623
Allowance for loan losses (1,334,502 ) (1,150,707 ) (165,736 )
Loans receivable, net 132,109,897 113,919,956 16,407,887
The loan interest rate ranging between 4%-14.4%
The following table presents the activity in the allowance for loan
losses as of and for the years ended December 31, 2015 and
2016.
RMB US$
Loans receivable—December 31, 2014 1,166,800 180,123
Provisions 1,225,597 189,200
Reversal of allowance provided (1,057,895 ) (163,311 )
Charge-offs
—
—
Loans receivable—December 31, 2015 1,334,502 206,012
Provisions 1,150,707 165,736
Reversal of allowance provided (1,334,502 ) (206,012 )
Charge-offs
Loans receivable—December 31, 2016 1,150,707 165,736 </t>
  </si>
  <si>
    <t>Convertible Notes</t>
  </si>
  <si>
    <t>11. Convertible notes
On February 3, 2015, the Company issued an aggregate principal
amount of US$80 million (RMB555 million as of
December 31, 2016) of convertible notes (“Notes”)
through private placement to Greenwoods Asset Management, Hillhouse
Capital Management and Keywise Capital Management. The Notes bear
interest at a rate of 3.5% per annum from the issuance date through
maturity in February 3, 2020 (the “maturity
date”), and is payable semiannually in arrears on
February 3 and August 3 of each year, beginning on
August 3, 2015. The Notes will be convertible, at the
holders’ option, into the Company’s ADSs, two of which
represent one ordinary share of the Company, at a conversion price
of US$23.03 (RMB159.90 as of December 31, 2016) per ADS,
representing an initial conversion rate of 43.4216 ADSs per
US$1,000 principal amount of the Notes, subject to customary
adjustments. The conversion feature requires physical settlement,
and can only be exercised when the portion to be converted is at
least US$10 million or a lesser amount then held by the
holder. The holders will have the right, at the holders’
option, to require the Company to repurchase for cash on
February 3, 2018 or on the maturity date, or upon a
fundamental change or default, all of the Notes at a repurchase
price that is equal to 100% of the principal amount of the Notes to
be repurchased, plus accrued and unpaid interest to, but excluding,
the repurchase date. Events of default include failure to pay
principal or interest, breach of conversion obligation, suspension
from trading or failure of ADSs to be listed, bankruptcy, etc. Debt
issuance costs of nil is recorded as a direct deduction from the
face amount of convertible notes.
The Company recorded the Notes as a liability in their entirety,
and neither conversion feature nor any other feature is required to
be bifurcated and accounted for separately. In addition, as the
effective conversion price is greater than the fair value of
underlying ADS, there was no beneficial conversion feature to be
recognized. As of December 31, 2016, none of the Notes have
been converted.</t>
  </si>
  <si>
    <t>12. Redeemable Non-controlling
In December 2016, Beijing Sequoia Mingde Equity Investment Center
(Limited Partnership), or Sequoia Mingde, an affiliate of Sequoia
Capital China, acquired 8% of the equity interest of Gopher
International Limited (“New Gopher”), a newly
established subsidiary of the Company, at purchase price of
RMB336 million, with a precondition that all unrestricted
asset management business should be transferred from Gopher Asset
Management Co., (“Old Gopher”) to the New Gopher (the
“business restructure”). In addition, Sequoia Mingde
provided RMB 12 million no-interest non-controlling
2015 2016 2016
RMB RMB US$
Beginning of the year
—
—
—
Issuance of redeemable non-controlling
— 336,000,000 48,394,066
Loss attributable to redeemable non-controlling
— (5,335,678 ) (768,498 )
Redeemable non-controlling
— 330,664,322 47,625,568</t>
  </si>
  <si>
    <t>Share Repurchase</t>
  </si>
  <si>
    <t>13. Share Repurchase
Treasury stock represents shares repurchased by the Company that
are no longer outstanding and are held by the Company. Treasury
stock is accounted for under the cost method. In 2016, the Company
used US$1.8 million (RMB12,602,156) to repurchase ADSs. As of
December 31, 2016, under the repurchase plan, the Company had
repurchased an aggregate of 1,287,205 ordinary shares on the open
market for total cash consideration of US$20.5 million
(RMB130,438,720). The repurchased shares were presented as
“treasury stock” in shareholders’ equity on the
Group’s consolidated balance sheets.</t>
  </si>
  <si>
    <t>Share-Based Compensation</t>
  </si>
  <si>
    <t>14. Share-Based Compensation
The following table presents the Company’s share-based
compensation expense by type of award:
Years Ended
December 31,
2014 2015 2016 2016
RMB RMB RMB US$
Share options 9,043,829 33,912,040 39,008,208 5,618,351
Non-vested 23,647,858 33,760,448 40,163,109 5,784,691
Total share-based compensation 32,691,687 67,672,488 79,171,317 11,403,042
Share Options:
During the year ended December 31, 2008, the Company adopted
the Noah Holdings Limited Share Incentive Plan (the “2008
Plan”), which allows the Company to offer a variety of
share-based incentive awards to the Group’s employees,
officers, directors and individual consultants who render services
to the Group. Under the 2008 Plan, the maximum number of shares
that may be issued shall not exceed 8% of the shares in issue on
the date the offer of the grant of an option is made. During the
year ended December 31, 2010, the Company adopted its 2010
share incentive plan (the “2010 Plan”). Under the 2010
plan, the maximum number of shares in respect of which options,
restricted shares, or restricted share units may be granted will be
10% of the Company’s current outstanding share capital, or
2,315,000 shares. Options have a ten-year
The weighted-average grant-date fair value of options granted
during the years ended December 31, 2014, 2015 and 2016 was
RMB RMB172.92 (US$27.87), RMB294.76 (US$45.50) and RMB319.16
(US$47.96) per share, respectively. There were 128,457, 49,887 and
62,430 options exercised during the years ended December 31,
2014, 2015 and 2016 respectively.
The Group uses the Black-Scholes pricing model and the following
assumptions to estimate the fair value of the options granted or
modified:
2014 2015 2016
Average risk-free rate of return 1.89 % 1.73 % 1.14 %
Weighted average expected option life 6.0 years 6.1 years 6.1 years
Estimated volatility 82.2 % 54.1 % 55.8 %
Average dividend yield Nil Nil Nil
The following table summarizes option activity during the year
ended December 31, 2016:
Number Weighted Weighted Aggregate
RMB RMB
Outstanding as of January 1, 2016 762,890 202.91 8.3 133,866,535
Granted 186,425 268.83
Exercised (62,430 ) 90.69
Forfeited (53,172 ) 263.00
Converted to restricted shares (11,495 ) 392.06
Outstanding as of December 31, 2016 822,218 233.37 7.8 76,643,947
Vested and expected to vest as of December 31, 2016 702,914 233.37 7.8 63,813,110
Exercisable as of December 31, 2016 167,812 177.01 7.5 20,634,707
As of December 31, 2016, there was RMB117,690,049 of
unrecognized compensation expense related to unvested share
options, which is expected to be recognized over a weighted average
period of 2.66 years.
Non-vested
A summary of non-vested
Non-vested Number of non-vested Weighted-average
RMB
Non-vested 249,026 237.14
Granted 122,719 329.22
Conversion from option 5,748 368.40
Vested (138,492 ) 225.45
Forfeited (23,813 ) 442.23
Non-vested 215,188 297.69
The total fair value of non-vested non-vested non-vested
On August 6, 2014, the Group granted 19,375 restricted shares
to independent directors to replace options previously granted and
modify the purchase price of the unvested restricted shares from
RMB229.76 (US$37.03) per share to zero, but other conditions
remaining unchanged. The Company compared the fair value of the
modified restricted shares against the original awards as of the
modification date and concluded that there is RMB1.9 million
(US$0.3 million) incremental compensation cost to be recognized in
the next 2 years.
The company issued 5,748 non-vested</t>
  </si>
  <si>
    <t>Employee Benefit Plans</t>
  </si>
  <si>
    <t>15. Employee Benefit Plans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71,135,997, RMB115,004,962 and
RMB140,992,601 for the years ended December 31, 2014, 2015 and
2016, respectively. The Group has no ongoing obligation to its
employees subsequent to its contributions to the PRC plan.</t>
  </si>
  <si>
    <t>Restricted Assets</t>
  </si>
  <si>
    <t>16. Restricted Assets
Pursuant to the relevant laws and regulations in the PRC applicable
to foreign-investment corporations and the Articles of Association
of the Group’s PRC subsidiaries and VIEs, the Group is
required to maintain a statutory reserve (“PRC statutory
reserve”): a general reserve fund, which is non-distributable. after-tax after-tax
In addition, the share capital of the Company’s PRC
subsidiaries and VIEs of RMB1,065,321,750 and RMB1,116,574,950 as
of December 31, 2015 and 2016, respectively, was considered
restricted due to restrictions on the distribution of share
capital.
As a result of these PRC laws and regulations, the Company’s
PRC subsidiaries and VIEs are restricted in their ability to
transfer a portion of their net assets, including general reserve
and registered capital, either in the form of dividends, loans or
advances. Such restricted portion amounted to RMB1,234,018,822 and
RMB1,325,400,086 as of December 31, 2015 and 2016,
respectively. The restricted assets of the Company’s VIEs
amounted to RMB438,896,279 and RMB344,383,556 as of
December 31, 2015 and 2016, respectively.</t>
  </si>
  <si>
    <t>Segment Information</t>
  </si>
  <si>
    <t>17. Segment Information
The Group uses the management approach to determine operating
segments. The management approach considers the internal
organization and reporting used by the Group’s chief
operating decision maker (“CODM”) for making decisions,
allocating resources and assessing performance. The Group’s
CODM has been identified as the chief executive officer, who
reviews consolidated results when making decisions about allocating
resources and assessing performance of the Group.
During the past three years, the Group has gradually transitioned
from a wealth management consulting services provider to an
integrated financial services group with capabilities in wealth
management, asset management and internet financial service. In
order to better reflect such transition, the Group has adjusted its
internal organizational and corporate structures in the fourth
quarter of 2014. The segment information has been adjusted
accordingly to present the operating results by three reportable
segments: wealth management, asset management and internet
financial service. The Group’s CODM does not review balance
sheet information of the segments.
Segment information of the Group’s business is as follow:
Years Ended December 31,
2014
Wealth Management Business
Assets Management Business
Internet Financial Business Total
RMB RMB RMB RMB
Revenues:
One-time 423,218,934
—
— 423,218,934
Recurring service fees 243,619,600 76,313,477
— 319,933,077
Performance-based income 7,952,243 16,680,481
— 24,632,724
Other service fees 13,246,685
— 16,732,441 29,979,126
Total third-party revenues 688,037,462 92,993,958 16,732,441 797,763,861
One-time 180,943,785
—
— 180,943,785
Recurring service fees 342,603,359 217,438,078 30,326 560,071,763
Performance-based income 2,444,365 73,897,688 76,342,053
Other service fees 75,050 1,105,055 856,695 2,036,800
Total related party revenues 526,066,559 292,440,821 887,021 819,394,401
Total revenues 1,214,104,021 385,434,779 17,619,462 1,617,158,262
Less: business taxes and related surcharges (68,598,144 ) (19,319,443 ) (755,784 ) (88,673,371 )
Net revenues 1,145,505,877 366,115,336 16,863,678 1,528,484,891
Operating cost and expenses:
Compensation and benefits
Relationship Manager Compensation (319,572,173 ) (235,762 ) (2,244,639 ) (322,052,574 )
Performance Fee Compensation
— (22,034,438 )
— (22,034,438 )
Other Compensation (214,841,520 ) (124,968,021 ) (53,563,785 ) (393,373,326 )
Total compensation and benefits (534,413,693 ) (147,238,221 ) (55,808,424 ) (737,460,338 )
Selling expenses (135,282,336 ) (9,756,483 ) (2,226,991 ) (147,265,810 )
General and administrative expenses (74,673,516 ) (60,090,462 ) (16,862,300 ) (151,626,278 )
Other operating expenses (23,641,595 ) (1,674,417 ) (4,645,818 ) (29,961,830 )
Government subsidies 67,303,362 23,601,038 27,062 90,931,462
Total operating cost and expenses (700,707,778 ) (195,158,545 ) (79,516,471 ) (975,382,794 )
Income (loss) from operations 444,798,099 170,956,791 (62,652,793 ) 553,102,097
Years Ended December 31,
2015
Wealth Management Business
Assets Management Business
Internet Financial Business Total
RMB RMB RMB RMB
Revenues:
One-time 390,668,384 520,001
— 391,188,385
Recurring service fees 334,983,117 66,309,348
— 401,292,465
Performance-based income 141,773,493 52,165,537
— 193,939,030
Other service fees 69,447,545 512,475 58,330,241 128,290,261
Total third-party revenues 936,872,539 119,507,361 58,330,241 1,114,710,141
One-time 424,354,473 4,333,018
— 428,687,491
Recurring service fees 324,182,643 310,730,732
— 634,913,375
Performance –based income
— 53,825,293
— 53,825,293
Other service fees 393,683
— 166,123 559,806
Total related party revenues 748,930,799 368,889,043 166,123 1,117,985,965
Total revenues 1,685,803,338 488,396,404 58,496,364 2,232,696,106
Less: business taxes and related surcharges (88,285,200 ) (23,408,513 ) (1,074,552 ) (112,768,265 )
Net revenues 1,597,518,138 464,987,891 57,421,812 2,119,927,841
Operating cost and expenses:
Compensation and benefits
Relationship Manager Compensation (507,400,087 ) (8,044,612 ) (9,185,024 ) (524,629,723 )
Performance Fee Compensation
— (24,786,763 )
— (24,786,763 )
Other Compensation (348,504,061 ) (150,661,189 ) (115,910,643 ) (615,075,893 )
Total compensation and benefits (855,904,148 ) (183,492,564 ) (125,095,667 ) (1,164,492,379 )
Selling expenses (219,286,283 ) (17,278,343 ) (27,250,783 ) (263,815,409 )
General and administrative expenses (78,850,681 ) (53,554,038 ) (38,524,794 ) (170,929,513 )
Other operating expenses (53,374,913 ) (19,411,331 ) (21,838,060 ) (94,624,304 )
Government subsidies 75,960,496 56,304,348 444,868 132,709,712
Total operating cost and expenses (1,131,455,529 ) (217,431,928 ) (212,264,436 ) (1,561,151,893 )
Income (loss) from operations 466,062,609 247,555,963 (154,842,624 ) 558,775,948
Years Ended December 31,
2016
Wealth Management Business
Assets Management Business
Internet Financial Business Total
RMB RMB RMB RMB
Revenues:
One-time 809,461,138 1,184,221
— 810,645,359
Recurring service fees 413,085,113 61,915,165
— 475,000,278
Performance-based income 11,143,779 8,596,434
— 19,740,213
Other service fees 67,435,787
— 50,358,068 117,793,855
Total third-party revenues 1,301,125,817 71,695,820 50,358,068 1,423,179,705
One-time 318,554,406 2,887,327
— 321,441,733
Recurring service fees 347,818,641 427,907,685
— 775,726,326
Performance –based income 706,390 38,793,992
— 39,500,382
Other service fees 722,009
— 1,065,914 1,787,923
Total related party revenues 667,801,446 469,589,004 1,065,914 1,138,456,364
Total revenues 1,968,927,263 541,284,824 51,423,982 2,561,636,069
Less: business taxes and related surcharges (37,274,715 ) (9,474,316 ) (1,314,268 ) (48,063,299 )
Net revenues 1,931,652,548 531,810,508 50,109,714 2,513,572,770
Operating cost and expenses:
Compensation and benefits
Relationship Manager Compensation (556,553,499 ) (1,452,611 ) (5,613,679 ) (563,619,789 )
Performance Fee Compensation (8,145,016 )
— (8,145,016 )
Other Compensation (443,704,242 ) (155,567,371 ) (129,367,542 ) (728,639,155 )
Total compensation and benefits (1,000,257,741 ) (165,164,998 ) (134,981,221 ) (1,300,403,960 )
Selling expenses (280,993,783 ) (16,171,723 ) (25,502,012 ) (322,667,518 )
General and administrative expenses (120,763,794 ) (77,200,486 ) (36,523,786 ) (234,488,066 )
Other operating expenses (82,058,856 ) (35,922,504 ) (33,106,059 ) (151,087,419 )
Government subsidies 78,444,752 83,919,516
— 162,364,268
Total operating cost and expenses (1,405,629,422 ) (210,540,195 ) (230,113,078 ) (1,846,282,695 )
Income (loss) from operations 526,023,126 321,270,313 (180,003,364 ) 667,290,075
Substantially all of the Group’s revenues are derived from,
and its assets are located in the PRC and Hong Kong.</t>
  </si>
  <si>
    <t>Related Party Transactions</t>
  </si>
  <si>
    <t>18. Related Party Transactions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table below sets forth major related parties and their
relationships with the Group:
Company Name
Relationship with the Group
Sequoia Capital Investment Management (Tianjin)
Co., Ltd.
Affiliate of shareholder of the Group
Hangzhou Sequoia Heyuan Capital Investment Fund (Limited
Partnership)
Affiliate of shareholder of the Group
Beijing Sequoia Heyuan Capital Investment Fund (Limited
Partnership)
Affiliate of shareholder of the Group
Shaoxing Sequoia Huiyuan Capital Investment Fund (Limited
Partnership)
Affiliate of shareholder of the Croup
Wanjia Win-Win Investee of Gopher Asset Management Co., Ltd.
Wuhu Bona Investee of Gopher Asset Management Co., Ltd.
Yiwu Xinguang Equity Investment Fund Management Co., Ltd. Investees of Shanghai Gopher Weiqin Equity
Investment Center (Limited Partnership), fund invested and managed
by Shanghai Gopher Asset Management Co., Ltd.
Gopher RE Credit Fund SP Fund managed by Gopher Capital GP Ltd., a
subsidiary
Gopher investment Fund SPC Fund managed by Gopher Capital GP Ltd., a
subsidiary
Investees of Shanghai Gopher Fangduoduo Investment Management Co.,
Ltd., a consolidated VIE of the Company Investees of Gopher Asset Management Co.,
Ltd.
Investees of Shanghai Gopher Nuotie Investment Management Co.,
Ltd., a consolidated VIE of the Company Investees of Gopher Asset Management Co.,
Ltd.
Investees of Shanghai Gopher Yuanhao Investment Management Co.,
Ltd., a consolidated VIE of the Company Investees of Gopher Asset Management Co.,
Ltd.
Investee funds of Chongqing Gopher Longxin Equity Investment
Management Co., Ltd. Investees of Gopher Asset Management Co.,
Ltd.
Investees of Gopher Captial GP
Ltd. Investees of Gopher Asset Management Co.,
Ltd.
Investee funds of Shanghai Gefei Languang Investment Management
Co., Ltd. Investees of Gopher Asset Management Co.,
Ltd.
Investee funds of Wuhu Gefeiyintai Investment Management Co.,
Ltd. Investees of Gopher Asset Management Co.,
Ltd.
Investee funds of Wuhu Gopher Investment Management Co., Ltd. Investees of Gopher Asset Management Co.,
Ltd.
Investee of Tianjin Gopher Asset Management Co., Ltd, a
consolidated VIE of the Company Investees of Gopher Asset Management Co.,
Ltd.
Investees of Shanghai Gopher Asset Management Co., Ltd, a
consolidated VIE of the Company Investees of Gopher Asset Management Co.,
Ltd.
Investee funds of Hangzhou Wanke Investment Management Co.,
Ltd. Investees of Gopher Asset Management Co.,
Ltd.
Investees of Gopher Asset Management Co., Ltd., a consolidated VIE
of the Company Investees of Gopher Asset Management Co.,
Ltd.
During the years ended December 31, 2015 and 2016, related
party transactions were as follows:
Years Ended
December 31
2014 2015 2016 2016
RMB RMB RMB US$
One-time
Investees of Shanghai Gopher Asset Management Co., Ltd., a
consolidated VIE of the Company 57,167,835 1,601,930 65,975,239 9,502,410
Investees of Gopher Asset Management Co., Ltd. 31,431,057 87,103,829 29,143,028 4,197,469
Investees of Gopher Capital GP Ltd. 21,610,352 163,062,723 42,830,956 6,168,941
Fund Managed by Gopher Nuobao (Shanghai) Asset Management Co.,
Ltd., a consolidated VIE of the Company 16,899,267 90,178,715 14,709,830 2,118,656
Wanjia Win-Win 13,728,697 126,706
—
—
Investee funds of Wuhu Gopher Asset Management Co., Ltd., a
consolidated VIE of the Company 13,383,558 20,569,000 166,757,151 24,018,026
Investees of Shanghai Gopher Fangduoduo Investment Management Co.,
Ltd., a consolidated VIE of the Company
—
— 1,129,717 162,713
Investee funds of Shanghai Gopher Languang Investment Management
Co., Ltd., a consolidated VIE of the Company 6,828,836 65,958,819
—
—
Investee funds of Shanghai Gopher Zhengda Damuzhi Investment
Management Co., Ltd., a consolidated VIE of the Company 3,594,621
—
—
—
Hangzhou Sequoia Heyuan Capital Investment Fund (Limited
Partnership) 3,169,064
—
—
—
Sequoia Capital Investment Management (Tianjin) Co., Ltd. 2,971,000
—
—
—
Investee funds of Hangzhou Vanke Investment Management Co., Ltd., a
consolidated VIE of the Company 2,637,579
—
—
—
One-time 2,639,607 85,769 895,812 129,024
Investee funds of Tianjin Gopher Asset Management Co., Ltd. 2,487,443
—
—
—
Investee funds of Kunshan Jingzhao Equity Investment Management
Co., Ltd. 1,531,599
—
—
—
Gopher RE Credit Fund SP 764,235
—
—
—
Shaoxing Sequoia Huiyuan Capital Investment Fund (Limited
Partnership) 99,035
—
—
—
Total one-time 180,943,785 428,687,491 321,441,733 46,297,239
Recurring services fee
Investees of Shanghai Gopher Asset Management Co., Ltd., a
consolidated VIE of the Company 71,238,249 17,368,889 226,486,527 32,620,845
Investee funds of Gopher Asset Management Co., Ltd. 97,310,324 109,191,795 128,636,314 18,527,483
Wanjia Win-Win 94,493,711 44,791,972 7,440,558 1,071,663
Investee funds of Wuhu Gopher Asset Management Co., Ltd. 79,651,065 51,807,324 79,315,287 11,423,777
Investees of Shanghai Gopher Investment Management Co., Ltd., a
consolidated VIE of the Company
—
— 16,870,674 2,429,882
Sequoia Capital Investment Management (Tianjin) Co., Ltd. 52,667,224 47,850,038 42,404,469 6,107,514
Investee funds of Hangzhou Vanke Investment Management Co., Ltd., a
consolidated VIE of the Company 37,336,074 3,774,933 2,598,464 374,257
Investees of Gopher Capital GP Ltd. 31,373,962 116,225,782 164,488,522 23,691,275
Investee funds of Tianjin Gopher Asset Management Co., Ltd. 25,155,045 25,043,197 34,939,104 5,032,278
Investee funds of Shanghai Gopher Languang Investment Management
Co., Ltd., a consolidated VIE of the Company 20,343,486 148,421,108
—
—
Investee funds of Kunshan Jingzhao Equity Investment Management
Co., Ltd. 15,728,463 7,824,920 5,448,537 784,753
Investee funds of Chongqing Gopher Longxin Equity Investment
Management Co., Ltd., a consolidated VIE of the Company 10,327,189 2,682,159 5,567,900 801,944
Wuhu Bona 7,040,886 8,842,927 7,728,080 1,113,075
Hangzhou Sequoia Heyuan Capital Investment Fund (Limited
Partnership) 5,587,347
—
—
—
Beijing Sequoia Heyuan Capital Investment Fund (Limited
Partnership) 5,238,138
—
—
—
Investee funds of Shanghai Gopher Zhengda Damuzhi Investment
Management Co., Ltd., a consolidated VIE of the Company 4,920,036 4,498,656
—
—
Fund Managed by Gopher Nuobao (Shanghai) Asset Management Co.,
Ltd. 1,136,429 38,343,622 44,415,932 6,397,225
Recurring services fee earned from funds subscribed by
shareholders 368,473 7,812,281 1,553,624 223,768
Investee funds of Noah Holdings (Hong Kong) Limited 155,662
—
—
—
Investee funds of Kunming Gopher Asset Management Co., Ltd., a
consolidated VIE of the Company
— 433,772 1,109,537 159,807
Investees of Shanghai Gopher Fangduoduo Investment Management Co.,
Ltd., a consolidated VIE of the Company
—
— 3,703,044 533,349
Investees of Shanghai Gopher NuoTie Investment Management Co.,
Ltd., a consolidated VIE of the Company 2,309,209 332,595
Investees of Shanghai Gopher Yuanhao Investment Management Co.,
Ltd., a consolidated VIE of the Company 710,544 102,340
Total recurring services fee 560,071,763 634,913,375 775,726,326 111,727,830
Performance-based income
Fund Managed by Gopher Nuobao (Shanghai) Asset Management Co.,
Ltd., a consolidated VIE of the Company 57,659 23,085,688 4,711,247 678,559
Investee funds of Gopher Capital GP Ltd., a subsidiary
—
— 380,167 54,756
Investee funds of Chongqing Gopher Longxin Equity Investment
Management Co., Ltd., a consolidated VIE of the Company
— 10,700,504
—
—
Investee funds of Gopher Asset Management Co., Ltd. 65,100,808
— 6,039,336 869,845
Investee funds of Shanghai Gopher Languang Investment Management
Co., Ltd., a consolidated VIE of the Company 7,044,583 5,690,366
—
—
Investee funds of Wuhu Gopher Asset Management Co., Ltd., a
consolidated VIE of the Company
— 14,348,735 16,110,757 2,320,432
Wanjia Win-Win 4,139,003
— 6,913,756 995,788
Investee funds of Kunshan Jingzhao Equity Investment Management
Limited
—
— 649,764 93,586
Investee of Shanghai Gopher Asset Management Co., Ltd., a
consolidated VIE of the Company
—
— 4,695,355 676,272
Total performance-based income 76,342,053 53,825,293 39,500,382 5,689,238
Other service fee
Investee funds of Gopher Asset Management Co., Ltd. 961,173
—
—
—
Investee funds of Shanghai Gopher Languang Investment Management
Co., Ltd., a consolidated VIE of the Company 89,443
—
—
—
Wanjia Win-Win 573,540
—
—
—
Investee funds of Shanghai Gopher Asset Management Co., Ltd., a
consolidated VIE of the Company 303,005
—
—
—
Fund Managed by Gopher Nuobao (Shanghai) Asset Management Co.,
Ltd., a consolidated VIE of the Company 12,678
—
—
—
Investee funds of Hangzhou Vanke Investment Management Co., Ltd., a
consolidated VIE of the Company 63,679
—
—
—
Other services subscribed by shareholders 15,825 554,596 1,706,065 245,724
Yiwu Xinguang Equity Investment Fund Management Co., Ltd. 9,367
—
—
—
Kunshan Jingzhao 8,090
—
—
—
Investee funds of Gopher Capital GP Ltd., a subsidiary
— 5,210 81,858 11,790
Total other service fee 2,036,800 559,806 1,787,923 257,514
Total 819,394,401 1,117,985,965 1,138,456,364 163,971,821
As of December 31, 2015 and 2016, amounts due from related
parties associated with the above transactions were comprised of
the following:
As of December 31,
2015 2016 2016
RMB RMB US$
Wanjia Win-Win 30,687,837 9,702,246 1,397,414
Investee funds of Wuhu Gopher Asset Management Co., Ltd., a
consolidated VIE of the Company 18,428,721 158,270,393 22,795,678
Investee funds of Gopher Capital GP Ltd., a subsidiary 50,617,764 50,043,708 7,207,793
Investee funds of Kunshan Jingzhao Equity Investment Management
Co., Ltd. 20,322,711 10,193,071 1,468,108
Investee funds of Shanghai Gopher Languang Investment Management
Co., Ltd., a consolidated VIE of the Company 33,423,362
—
—
Investee funds of Gopher Asset Management Co., Ltd., a consolidated
VIE of the Company 61,364,006 76,730,690 11,051,518
Investee funds of Hangzhou Vanke Investment Management Co., Ltd., a
consolidated VIE of the Company 935,529 375,130 54,030
Fund Managed by Gopher Nuobao (Shanghai) Asset Management Co.,
Ltd., a consolidated VIE of the Company 9,629,670 24,635,070 3,548,188
Investee funds of Chongqing Gopher Longxin Equity Investment
Management Co., Ltd., a consolidated VIE of the Company 76,647
—
—
Investee funds of Wuhu Gopher Yintai Investment Management Co.,
Ltd., a consolidated VIE of the Company 22,657
—
—
Investee funds of Tianjin Gopher Asset Management Co., Ltd., a
consolidated VIE of the Company 1,473,097 5,679,578 818,029
Investee funds of Kunming Gopher Asset Management Co., Ltd., a
consolidated VIE of the Company 50,202 30,391 4,377
Investee funds of Shanghai Gopher Asset Management Co., Ltd., a
consolidated VIE of the Company 209,830 75,685,406 10,900,966
Wuhu Bona Film Investment Management Co., Ltd. 1,180,268 4,996,325 719,621
Investees of Shanghai Gopher Fangduoduo Investment Management Co.,
Ltd., a consolidated VIE of the Company
— 3,828,248 551,382
Investees of Shanghai Gopher Nuo Tie Investment Management Co.,
Ltd., a consolidated VIE of the Company
— 2,424,197 349,157
Yiwu Xinguang Equity Investment Fund Management Co., Ltd.
— 4,009,600 577,503
Investees of Noah Holdings (Hong Kong) Limited 5,346,413 770,044
Other funds managed by the Group and affiliates 9,813,967 6,889,076 992,233
Total 238,236,268 438,839,542 63,206,041
As of December 31, 2015 and 2016, deferred revenues related to
the recurring management fee received in advance from related
parties were comprised of the following:
As of December 31,
2015 2016 2016
RMB RMB US$
Investee funds of Shanghai Gopher Languang Investment Management
Co., Ltd., a consolidated VIE of the Company 10,911,322
—
—
Investee funds of Wuhu Gopher Asset Management Co., Ltd. 28,000 8,881,566 1,279,212
Wanjia Win-Win 69,956 542,734 78,170
Investee funds of Gopher Asset Management Co., Ltd. 12,871,000 2,438,991 351,288
Investee funds of Hangzhou Vanke Investment Management Co., Ltd., a
consolidated VIE of the Company 140,676
—
—
Investee funds of Kunshan Jingzhao Equity Investment Management
Co., Ltd. 7,338
—
—
Fund Managed by Gopher Nuobao (Shanghai) Asset Management Co.,
Ltd., a consolidated VIE of the Company 5,247,490
—
—
Investee funds of Chongqing Gopher Longxin Equity Investment
Management Co., Ltd., a consolidated VIE of the Company 36,472 12,848 1,851
Investee funds of Shanghai Gopher Asset Management Co., Ltd., a
consolidated VIE of the Company 28,000
—
—
Investee funds of Gopher Capital GP Ltd., a subsidiary 2,669,774 981,329 141,341
Investee of Tianjin Gopher Asset Management Co., Ltd., a
consolidated VIE of the Company
— 194,335 27,990
Investee of Wuhu Gopher Asset Management Co., Ltd., a consolidated
VIE of the Company
— 16,766,477 2,414,874
Total 32,010,028 29,818,280 4,294,726
In 2014, Shanghai Yafu Investment Consulting Co.,
Ltd.(“Shanghai Yafu”), an investment vehicle of
Noah’s employees, acquired 10% of the equity interests of
Shanghai Noah Yijie Finance Technology Co., Ltd upon formation of
the entity. In July 2015, Sequoia Mingde, acquired 9.8% of equity
interests in Shanghai Noah Yijie Finance Technology Co., Ltd., at
purchase price of RMB31.6 million. The capital injection of
Sequoia Mingde in 2015 into Shanghai Noah Yijie Finance Technology
Co., Ltd. diluted the shares of Shanghai Yafu from 10.00% to
8.55%.
In December 2016, Shanghai Qinjie Investment (Limited Partnership),
a fund managed by Shanghai Gopher, acquired 9.88% of the equity
interests of Shanghai Noah Yijie Finance Technology Co., Ltd, at
purchase price of RMB150 million through the issuance of
Series B shares. This acquisition diluted the shares of Shanghai
Yafu to 7.5% and the shares of Sequoia Mingde to 8.6%.
During the year ended December 31, 2015 and 2016, donation
made to Shanghai Noah Charity Fund were RMB3.5 million and
RMB6.0 million, respectively.</t>
  </si>
  <si>
    <t>Commitments</t>
  </si>
  <si>
    <t>19. Commitments
(a) Operating Leases
The Group leases its facilities under non-cancelable
Future minimum lease payments under non-cancelable
Years Ended December 31 RMB US$
2017 71,839,452 10,347,033
2018 61,417,714 8,845,991
2019 50,316,494 7,247,083
2020 43,588,626 6,278,068
2021 and after 131,776,349 18,979,742
Total 358,938,635 51,697,917
Rental expenses were RMB 46,852,399, RMB 75,964,160 and RMB
92,971,662 for the years ended December 31, 2014, 2015 and
2016, respectively.</t>
  </si>
  <si>
    <t>Subsequent Events</t>
  </si>
  <si>
    <t>20. Subsequent events
Effective on April 13, 2017, 2,492,146 of the Company’s ADSs
held as treasury shares were cancelled.</t>
  </si>
  <si>
    <t>Additional Financial Information of Parent Company - Financial Statements Schedule I</t>
  </si>
  <si>
    <t>Under PRC regulations, foreign-invested companies in China may pay
dividends only out of their accumulated profits, if any, determined
in accordance with PRC accounting standards and regulations. The
Company’s PRC subsidiaries and VIEs are required to set aside
at least 10% of their respective accumulated profits each year, if
any, to fund general reserve funds unless such reserve funds have
reached 50% of its respective registered capital. These reserves
are not distributable in the form of cash dividends to the Company.
In addition, the share capital of the Company’s PRC
subsidiaries and VIEs are considered restricted due to restrictions
on the distribution of share capital.
The following Schedule I has been provided pursuant to the
requirements of Rules 12-04(a) 5-04(c) S-X,
a) Condensed balance sheets
As of December 31
2015 2016 2016
RMB RMB US$
ASSETS
Current assets
Cash and cash equivalents 321,418,159 364,864,405 52,551,405
Due from subsidiaries and VIEs 543,918,770 504,906,811 72,721,707
Deferred tax assets 755,246
—
—
Other current assets 31,146,365 32,821,866 4,727,332
Total current assets 897,238,540 902,593,082 130,000,444
Investment in subsidiaries and VIEs 2,091,409,293 3,000,710,841 432,192,257
Non-current 2,979,502 2,794,810 402,536
Other non-current 647,780 694,300 100,000
TOTAL ASSETS 2,992,275,115 3,906,793,033 562,695,237
LIABILITIES AND SHAREHOLDERS’ EQUITY
Current liabilities
Other current liabilities 15,300,517 10,443,302 1,504,148
Total current liabilities 15,300,517 10,443,302 1,504,148
Convertible notes 518,224,000 555,440,000 80,000,000
Other non-current 9,864,869 8,773,490 1,263,645
Total liabilities 543,389,386 574,656,792 82,767,793
Shareholders’ equity
Class A ordinary shares (US$0.0005 par value): 91,394,900 shares
authorized, 20,802,611 shares issued and 19,556,538 shares
outstanding as of December 31, 2015 and 21,003,533 shares
issued and 19,716,328 shares outstanding as of December 31,
2016 69,086 69,758 10,047
Class B ordinary shares (US$0.0005 par value): 8,605,100 shares
authorized, 8,515,000 shares issued and outstanding as of December
31, 2015 and 2016 29,047 29,047 4,184
Treasury stock (1,246,073 ordinary shares as of December 31,
2015 and 1,287,205 ordinary shares as of December 31,
2016) (117,836,564 ) (130,438,720 ) (18,787,083 )
Additional paid-in 990,515,956 1,226,215,683 176,611,794
Retained earnings 1,597,865,303 2,241,693,736 322,871,055
Accumulated other comprehensive income (21,757,099 ) (5,433,263 ) (782,553 )
Total shareholders’ equity 2,448,885,729 3,332,136,241 479,927,444
TOTAL LIABILITIES AND SHAREHOLERS’ EQUITY 2,992,275,115 3,906,793,033 562,695,237
b) Condensed statement of operations
Years ended
December 31,
2014 2015 2016 2016
RMB RMB RMB US$
Net revenues
—
—
—
—
Operating cost and expenses
Compensation and benefits 10,125,102 10,979,206 9,828,485 1,415,596
Selling expenses 167,690 373,752 89,785 12,932
General and administrative expenses 9,671,790 10,549,109 4,368,239 629,157
Total operating cost and expenses 19,964,582 21,902,067 14,286,509 2,057,685
Loss from operations 19,964,582 21,902,067 14,286,509 2,057,685
Other income (expenses):
Interest income 5,547,639 8,336,138 10,412,533 1,499,717
Interest expense
— (16,050,359 ) (19,288,813 ) (2,778,167 )
Investment income
— 25,506,549
—
—
Other income (expenses) (451,217 ) 112,762 (968,676 ) (139,518 )
Total other income 5,096,422 17,905,090 (9,844,956 ) (1,417,968 )
Income before taxes and income from equity in subsidiaries and
VIEs (14,868,160 ) (3,996,977 ) (24,131,465 ) (3,475,653 )
Income tax (benefit)/expenses (1,268,040 ) 3,524,413 3,298,731 475,115
Income from equity in affiliates
—
— 1,393,685 200,732
Equity in profit of subsidiaries and VIEs 462,689,051 536,296,648 663,267,482 95,530,387
Net income attributable to Noah shareholders 446,552,851 535,824,084 643,828,433 92,730,581
c) Condensed statement of comprehensive income
Years Ended December 31,
2014 2015 2016 2016
RMB RMB RMB US$
Net income 446,552,851 535,824,084 643,828,433 92,730,581
Other comprehensive income, net of tax
Change in cumulative foreign currency translation adjustment 6,427,932 4,882,284 19,324,565 2,783,317
Fair value fluctuation of available-for-sale 2,620,351 718,414 (1,291,318 ) (185,988 )
Fair value fluctuation of available-for-sale
—
— (1,709,411 ) (246,206 )
Other comprehensive income 9,048,283 5,600,698 16,323,836 2,351,123
Comprehensive income attributable to Noah Holdings Ltd.
shareholders 455,601,134 541,424,782 660,152,269 95,081,704
d) Condensed statements of cash flows
Years ended
December 31,
2014 2015 2016 2016
RMB RMB RMB US$
Cash flows from operating activities:
Net income attributable to Noah shareholders 446,552,851 535,824,084 643,828,433 92,730,581
Adjustment to reconcile net income to net cash provided by
operating activities:
Share-based compensation 10,125,102 10,979,206 9,828,485 1,415,596
Gain from equity in subsidiaries and VIE (462,689,051 ) (536,296,648 ) (663,267,482 ) (95,530,387 )
Changes in operating assets and liabilities:
Amount due from subsidiaries and VIEs 13,853,941 (319,184,087 ) 39,011,959 5,618,892
Other current assets (21,489,980 ) (5,774,175 ) (1,722,021 ) (248,023 )
Deferred tax assets (339,900 ) (575,664 ) 939,938 135,379
Uncertain tax position liabilities 1,016,786 (4,804,123 )
—
—
Other current liabilities 3,066,233 7,942,352 (4,857,215 ) (699,584 )
Other non-current 82,534 1,821,548 (1,091,379 ) (157,191 )
Net cash provided by (used in) operating activities (9,821,484 ) (310,067,507 ) 22,670,718 3,265,263
Cash flows from investing activities:
Investment in subsidiaries and VIEs (79,958,941 ) (7,851,539 )
—
—
Increase in investment in affiliates
— (22,672,300 ) (27,702,118 ) (3,989,935 )
Net cash used in investing activities (79,958,941 ) (30,523,839 ) (27,702,118 ) (3,989,935 )
Cash flows from financing activities:
Proceeds from issuance of ordinary shares upon exercise of stock
options 4,062,622 4,351,330 4,539,237 653,786
Share repurchase
— (44,586,036 ) (12,602,156 ) (1,815,088 )
Proceeds from convertible notes
— 518,224,000
—
—
Net cash provided by financing activities 4,062,622 477,989,294 (8,062,919 ) (1,161,302 )
Effect of exchange rate changes 6,427,932 4,882,284 56,540,565 8,143,533
Net (decrease) increase in cash and cash equivalents (79,289,871 ) 142,280,232 43,446,246 6,257,559
Cash and cash equivalents—beginning of year 258,427,798 179,137,927 321,418,159 46,293,846
Cash and cash equivalents—end of year 179,137,927 321,418,159 364,864,405 52,551,405
e) Notes to condensed financial statements
1. The condensed financial statements of
Noah Holdings Limited have been prepared using the same accounting
policies as set out in the consolidated financial statements except
that the equity method has been used to account for investments in
subsidiaries and VIEs. Such investment in subsidiaries and VIEs are
presented on the balance sheets as interests in subsidiaries and
VIEs and the profit of the subsidiaries and VIEs is presented as
equity in profit of subsidiaries and VIEs on the statement of
operations.
2. As of December 31, 2015 and
2016, there were no material contingencies, significant provisions
of long-term obligations of the Company, except for those which
have been separately disclosed in the consolidated financial
statements.
3. Certain information and footnote
disclosures normally included in financial statements prepared in
accordance with accounting principles generally accepted in the
United States of America have been condensed or omitted. The
footnote disclosure certain supplemental information relating to
the operations of the Company and, as such, these statements should
be read in conjunction with the notes to the accompanying
Consolidated Financial Statements.</t>
  </si>
  <si>
    <t>Summary of Principal Accounting Policies (Policies)</t>
  </si>
  <si>
    <t>Basis of Presentation</t>
  </si>
  <si>
    <t>(a) Basis of Presentation
The consolidated financial statements were prepared in accordance
with accounting principles generally accepted in the United States
of America (“U.S. GAAP”).</t>
  </si>
  <si>
    <t>Principles of Consolidation</t>
  </si>
  <si>
    <t>(b) Principles of Consolidation
The consolidated financial statements include the financial
statements of the Company, its subsidiaries and consolidated VIEs.
All inter-company transactions and balances have been eliminated
upon consolidation.
A consolidated subsidiary is an entity in which the Company,
directly or indirectly, controls more than one half of the voting
power or has the power to: appoint or remove the majority of the
members of the board of directors; cast a majority of votes at the
meeting of the board of directors; or govern the financial and
operating policies of the investee under a statute or agreement
among the shareholders or equity holders.
U.S. GAAP provides guidance on the identification and
financial reporting for entities over which control is achieved
through means other than voting interests. The Group evaluates each
of its interests in private companies to determine whether or not
the investee is a VIE and, if so, whether the Group is the primary
beneficiary of such VIE. In determining whether the Group is the
primary beneficiary, the Group considers if the Group (1) has
power to direct the activities that most significantly affects the
economic performance of the VIE, and (2) receives the economic
benefits of the VIE that could be significant to the VIE. If deemed
the primary beneficiary, the Group consolidates the VIE.
The Company had been engaged in the fund distribution business and
distribution of asset management plans sponsored by mutual fund
management companies as part of its business through contractual
arrangements among its PRC subsidiary, Shanghai Noah Rongyao
Investment Consulting Co., Ltd. (“Noah Rongyao”), its
PRC variable interest entity, Noah Investment, and Noah
Investment’s shareholders because it was difficult for
foreign investor entities and subsidiaries of foreign investor
entities to apply for a fund distribution license. Noah Upright, a
subsidiary of Noah Investment before March 2016, holds the licenses
and permits necessary to conduct fund distribution and distribution
of asset management plans sponsored by mutual fund management
companies in China. However, as the license and permit approval
authorities relaxed their requirements for foreign investor
entities to apply for fund distribution license, Noah Upright was
restructured to be a subsidiary of Shanghai Noah Financial Services
Corp., or Noah Financial Services, through equity transfer in March
2016.
In addition, as foreign-invested companies engaged in insurance
brokerage business are subject to stringent requirements compared
with Chinese domestic enterprises under the current PRC laws and
regulations, Noah Rongyao and its subsidiaries, as foreign-invested
companies, do not meet all such requirements and therefore none of
them are permitted to engage in the insurance brokerage business in
China. Therefore, the Company conducts the insurance brokerage
business in China through Noah Investment and its subsidiaries
which are PRC domestic companies beneficially owned by the
Founders.
Since the Company does not have any equity interests in Noah
Investment, in order to exercise effective control over its
operations, the Company, through its wholly owned subsidiary Noah
Rongyao, entered into a series of contractual arrangements with
Noah Investment and its shareholders, pursuant to which the Company
is entitled to receive effectively all economic benefits generated
from Noah Investment shareholders’ equity interests in it.
These contractual arrangements include: (i) a Power of
Attorney Agreement under which each shareholder of Noah Investment
has executed a power of attorney to grant Noah Rongyao or its
designee the power of attorney to act on his or her behalf on all
matters pertaining to Noah Investment and to exercise all of his or
her rights as a shareholder of the Company, (ii) an Exclusive
Option Agreement under which the shareholders granted Noah
Investment or its third-party designee an irrevocable and exclusive
option to purchase their equity interests in Noah Investment when
and to the extent permitted by PRC law, (iii) an Exclusive
Support Service Agreement under which Noah Investment engages Noah
Rongyao as its exclusive technical and operational consultant and
under which Noah Rongyao agrees to assist in arranging the
financial support necessary to conduct Noah Investment’s
operational activities, (iv) a Share Pledge Agreement under
which the shareholders pledged all of their equity interests in
Noah Investment to Noah Rongyao as collateral to secure their
obligations under the agreement, and (v) a Free-Interest Loan
Agreement under which each shareholder of Noah Investment entered
into a loan agreement with Noah Rongyao for their respective
investment in the equity interests in Noah Investment. The total
amount of interest-free loans extended to the Founders is
RMB27 million (approximately US$3.6 million) which has been
injected into Noah Investment. The Founders of Noah Investment
effectively acted as a conduit to fund the required capital
contributions from the Company into Noah Rongyao, are non-substantive re-entered no-interest no-interest
The Exclusive Option Agreement and Power of Attorney Agreements
provide the Company effective control over the VIE and its
subsidiaries, while the equity pledge agreements secure the equity
owners’ obligations under the relevant agreements. Because
the Company, through Noah Rongyao, has (i) the power to direct
the activities of Noah Investment that most significantly affect
the entity’s economic performance and (ii) the right to
receive substantially all of the benefits from Noah Investment, the
Company is deemed the primary beneficiary of Noah Investment.
Accordingly, the Group has consolidated the financial statements of
Noah Investment since its inception. The aforementioned contractual
agreements are effective agreements between a parent and a
consolidated subsidiary, neither of which is accounted for in the
consolidated financial statements (i.e. a call option on subsidiary
shares under the Exclusive Option Agreement or a guarantee of
subsidiary performance under the Share Pledge Agreement) or are
ultimately eliminated upon consolidation (i.e. service fees under
the Exclusive Support Service Agreement or loans payable/receivable
under the Loan Agreement).
The Company believes that these contractual arrangements are in
compliance with PRC laws and regulations and are legally
enforceable. The restructure of fund distribution business from
Noah Investment to Noah Financial Service in 2016 and the transfer
of Tianjin Gopher Asset Management Co., Ltd and Gopher Asset
Management Co., Ltd from Noah Rongyao to Noah Investment in 2012 do
not impact the legal effectiveness of these contractual
arrangements and do not impact the conclusion that the Company is
the primary beneficiary of Noah Investment and its
subsidiaries.
However, the aforementioned contractual arrangements with Noah
Investment and its shareholders are subject to risks and
uncertainties, including:
• Noah Investment and its shareholders
may have or develop interests that conflict with the Group’s
interests, which may lead them to pursue opportunities in violation
of the aforementioned contractual arrangements.
• Noah Investment and its shareholders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aforementioned contractual
agreements may be unenforceable or difficult to enforce. The equity
interests under the Share Pledge Agreement have been registered by
the shareholders of Noah Investment with the relevant office of the
administration of industry and commerce, however, the VIE or the
Group may fail to meet other requirements. Even if the agreements
are enforceable, they may be difficult to enforce given the
uncertainties in the PRC legal system.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t may be difficult to finance Noah
Investment by means of loans or capital contributions. Loans from
the offshore parent company to the VIE must be approved by the
relevant PRC government body and such approval may be difficult or
impossible to obtain.
The following amounts of Noah Investment and its subsidiaries were
included in the Group’s consolidated financial
statements:
As of December 31
2015 2016 2016
RMB RMB US$
Cash and cash equivalents 585,191,507 312,278,112 44,977,403
Restricted cash 1,000,000 1,000,000 144,030
Short-term investments 167,583,165
—
—
Accounts receivable, net of allowance for doubtful accounts 52,715,369 14,828,126 2,135,694
Amounts due from related parties 135,302,942 209,034,051 30,107,166
Deferred tax assets 26,071,201 11,158,149 1,607,108
Other current assets 23,410,853 33,452,455 4,818,156
Long-term investments 113,390,404 81,168,283 11,690,664
Investment in affiliates 298,229,612 488,263,302 70,324,542
Property and equipment, net 40,161,068 28,804,397 4,148,696
Other non-current 5,611,229 13,775,274 1,984,052
Total assets 1,448,667,350 1,193,762,149 171,937,511
Accrued payroll and welfare expenses 181,685,160 72,212,423 10,400,753
Income tax payable 55,966,327 (5,036,501 ) (725,407 )
Amount due to related parties
— 12,000,000 1,728,360
Amounts due to the Group’s subsidiaries 161,666,257 125,713,660 18,106,533
Deferred revenue 29,021,820 29,834,124 4,297,008
Other current liabilities 76,026,370 31,079,003 4,476,307
Non-current 67,248
—
—
Other non-current 39,635,057
—
—
Total liabilities 544,068,239 265,802,709 38,283,554
Years Ended
December 31,
2014 2015 2016 2016
RMB RMB RMB US$
Revenue:
Third-party revenues
One-time 80,516,730 145,325,240 1,184,222 170,563
Recurring service fees 111,927,921 181,288,609 56,997,896 8,209,405
Performance-based income 22,994,446 165,971,926 8,596,435 1,238,144
Other service fees 1,346,667 9,616,062 38,881,405 5,600,087
Total third-party revenues 216,785,764 502,201,837 105,659,958 15,218,199
Related party revenues
One-time 21,471,381 122,949,788 2,887,327 415,862
Recurring service fees 285,753,554 348,870,146 278,460,025 40,106,586
Performance-based income 75,204,704 53,825,292 38,413,825 5,532,742
Other service fees 1,217,894 2,102,882 19,856,658 2,859,954
Total related party revenues 383,647,533 527,748,108 339,617,835 48,915,144
Total revenues 600,433,297 1,029,949,945 445,277,793 64,133,343
Less: business taxes and related surcharges (33,672,899 ) (57,713,861 ) (10,206,252 ) (1,470,006 )
Net revenues 566,760,398 972,236,084 435,071,541 62,663,337
Operating cost and expenses (183,003,728 ) (624,541,431 ) (452,182,413 ) (65,127,814 )
Other income 11,888,078 39,115,317 67,038,384 9,665,536
Net income 310,817,616 327,597,694 24,381,722 3,511,698
Net income attributable to Noah Holding Limited shareholders 292,244,283 326,209,370 22,123,106 3,186,390
Cash flows provided by (used in) operating activities* 250,372,200 402,492,302 (316,764,831 ) (45,623,625 )
Cash flows (used in) provided by investing activities (53,726,568 ) (293,697,015 ) 28,995,441 4,176,212
Cash flows provided by financing activities 1,365,117 3,282,000 14,855,995 2,139,708
* Cash flows provided by operating
activities in 2014, 2015 and 2016 include amounts due to the
Group’s subsidiaries of RMB169,322,299, RMB161,666,257 and
RMB125,713,660 (US$18,106,533).
The VIEs contributed an aggregate of 37.1%, 45.9% and 17.3% of the
consolidated net revenues for the years ended December 31,
2014, 2015 and 2016, respectively and an aggregate of 67.0%, 62.2%
and 4.1% of the consolidated net income for the years ended
December 31, 2014, 2015 and 2016, respectively. As of
December 31, 2015 and 2016, the VIEs accounted for an
aggregate of 35.4% and 20.1%, respectively, of the consolidated
total assets.
There are no consolidated assets of the VIEs and their subsidiaries
that are collateral for the obligations of the VIEs and their
subsidiaries and can only be used to settle the obligations of the
VIEs and their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
Relevant PRC laws and regulations restrict the VIEs from
transferring a portion of their net assets, equivalent to the
balance of its statutory reserve and its share capital, to the
Company in the form of loans and advances or cash dividends. Please
refer to Note 16 for disclosure of restricted net assets.</t>
  </si>
  <si>
    <t>Consolidation policy Upon Adoption of ASU No. 2015-02 and 2016-17</t>
  </si>
  <si>
    <t>(c) Consolidation policy Upon Adoption of ASU No. 2015-02 2016-17
In February 2015, the FASB issued Accounting Standards Update
(“ASU”) 2015-02,
The Group early adopted ASU 2015-02 re-evaluated
Under ASU 2015-02,
In October 2016, the FASB issued ASU 2016-17, 2016-17”). 2015-02 2016-17
In evaluating whether the investment funds in the legal form of
limited partnership the Group managed as general partner are VIEs
or not, the Group firstly assessed whether a simple majority or
lower threshold of limited partnership interests, excluding
interests held by the general partner, parties under common control
of the general partner, or parties acting on behalf of the general
partner, have substantive kick-out kick-out non-related kick-out non-related
The Group started to manage the contractual funds which it manages
as fund manager and earns management fee and/or carried interest
from second half of 2014. The contractual funds are VIEs as the
fund investors do not have substantive kick-out
As of December 31, 2015 and 2016, the Group had variable
interests in various investment funds and contractual funds that
are VIEs but determined that it was not the primary beneficiary
and, therefore, was not consolidating the VIEs. The maximum
potential financial statement loss the Group could incur if the
investment funds and contractual funds were to default on all of
their obligations is (i) the loss of value of the interests in
such investments that the Group holds, including equity investments
recorded in investment in affiliates as well as debt securities
investments recorded in short-term investments and long-term
investments in the consolidated balance sheet, and (ii) any
management fee and/or carried interest receivables recorded in
accounts receivable. The following table summarizes the
Group’s maximum exposure to loss associated with identified
nonconsolidated VIEs in which it holds variable interests as of
December 31, 2016 and 2015, respectively.
As of December 31,
2015 2016 2016
RMB RMB US$
Accounts receivable 14,007,287 32,492,199 505,621
Investments 383,778,327 508,010,848 73,168,781
Maximum exposure to loss in non-consolidated 397,785,614 540,503,047 73,674,402
The Group has not provided financial support to these
nonconsolidated VIEs during the years ended December 31, 2015
and 2016, and had no liabilities, contingent liabilities, or
guarantees (implicit or explicit) related to these nonconsolidated
VIEs as of December 31, 2015 and 2016.</t>
  </si>
  <si>
    <t>Use of Estimates</t>
  </si>
  <si>
    <t>(d) Use of Estimates
The preparation of financial statements in conformity with U.S.
GAAP requires management to make estimates and assumptions that
affect the reported amounts of assets and liabilities and the
disclosures of contingent assets and liabilities at the date of the
financial statements and the reported amounts of revenue and
expense during the reporting period. Actual results could differ
materially from such estimates. Significant accounting estimates
reflected in the Group’s consolidated financial statements
include assumptions used to determine valuation allowance for
deferred tax assets, allowance for accounts receivable, allowance
for loan losses, fair value measurement of underlying investment
portfolios of the funds that the Group invests, assumptions related
to the consolidation of entities in which the Group holds variable
interests, assumptions related to the valuation of share-based
compensation, including estimation of related forfeiture rates and
assumption related to valuation of investments.</t>
  </si>
  <si>
    <t>Concentration of Credit Risk</t>
  </si>
  <si>
    <t>(e) Concentration of Credit Risk
The Group is subject to potential significant concentrations of
credit risk consisting principally of cash and cash equivalents,
accounts receivable, amounts due from related parties, loan
receivables and investments. All of the Group’s cash and cash
equivalents and a majority of investments are held with financial
institutions that Group management believes to be high credit
quality. In addition, the Group’s investment policy limits
its exposure to concentrations of credit risk.
Substantially all revenues were generated within China.
There were no product providers or underlying corporate borrowers
which accounted for 10% or more of total revenues for the years
ended December 31, 2014, 2015, and 2016.
Credit of small loan business is controlled by the application of
credit approvals, limits and monitoring procedures. To minimize
credit risk, the Group requires collateral in form of right to
securities. The Group identifies credit risk on a customer by
customer basis. The information is monitored regularly by
management.</t>
  </si>
  <si>
    <t>Investments in Affiliates</t>
  </si>
  <si>
    <t>(f) Investments in Affiliates
Affiliated companies are entities over which the Group has
significant influence, but which it does not control. The Group
generally considers an ownership interest of 20% or higher to
represent significant influence. Investments in affiliates are
accounted for by the equity method of accounting. Under this
method, the Group’s share of the post-acquisition profits or
losses of affiliated companies is recognized in the statements of
operations and its shares of post-acquisition movements in other
comprehensive income are recognized in other comprehensive income.
Unrealized gains on transactions between the Group and its
affiliated companies are eliminated to the extent of the
Group’s interest in the affiliated companies; unrealized
losses are also eliminated unless the transaction provides evidence
of an impairment of the asset transferred. When the Group’s
share of losses in an affiliated company equals or exceeds its
interest in the affiliated company, the Group does not recognize
further losses, unless the Group has incurred obligations or made
payments on behalf of the affiliated company. An impairment loss is
recorded when there has been a loss in value of the investment that
is other than temporary. The Group has not recorded any impairment
losses in any of the periods reported.
The Group also considers it has significant influence over the
funds that it serves as general partner or fund manager. For funds
that the Group is not deemed the primary beneficiary of these
funds. The equity method of accounting is accordingly used for
investments by the Group in these funds. In addition, the investee
funds meet the definition of an Investment Company and are required
to report their investment assets at fair value. The Group records
its equity pick-up</t>
  </si>
  <si>
    <t>Fair Value of Financial Instruments</t>
  </si>
  <si>
    <t>(g) Fair Value of Financial Instruments
The Group records certain of its financial assets and liabilities
at fair value on a recurring basis. Fair value reflect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Group appli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hierarchy is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Level 3 applies to asset or liabilities for which there are
unobservable inputs to the valuation methodology that are
significant to the measurement of the fair value of the assets or
liabilities.</t>
  </si>
  <si>
    <t>Cash and Cash Equivalents</t>
  </si>
  <si>
    <t>(h) Cash and Cash Equivalents
Cash and cash equivalents consist of cash on hand and demand
deposits, which are unrestricted as to withdrawal and use, and
which have original maturities of three months or less when
purchased.</t>
  </si>
  <si>
    <t>Restricted Cash</t>
  </si>
  <si>
    <t>(i) Restricted Cash
The Group’s restricted cash primarily represents cash
deposits required by China Insurance Regulatory Commission for
entities engaging in insurance agency or brokering activities in
China. Such cash cannot be withdrawn without the written approval
of the China Insurance Regulatory Commission. Funds that are raised
on behalf of investors, prior to the establishment of certain third
party investment vehicles, are legally segregated from the Group
and will be transferred to such investment vehicles upon
formation.</t>
  </si>
  <si>
    <t>(j) Investments
The Group invests in debt securities and equity securities and
accounts for the investments based on the nature of the products
invested, and the Group’s intent and ability to hold the
investments to maturity.
The Group’s investments in debt securities include marketable
bond fund securities, trust products, asset management plans,
contractual funds and real estate funds those have a stated
maturity and normally pay a prospective fixed rate of return and
secondary market equity fund products, the underlying assets of
which are portfolios of equity investments in listed enterprises.
The Group classifies the investments in debt securities as
held-to-maturity Held-to-maturity held-to-maturity available-for-sale,
The Group records investments in private equity funds and secondary
market equity fund products under the cost method when they do not
qualify for the equity method. Gains or losses are realized when
such investments are sold.
The Group reviews its investments except for those classified as
trading securities for other-than-temporary impairment based on the
specific identification method and considers available quantitative
and qualitative evidence in evaluating potential impairment. If the
cost of an investment exceeds the investment’s fair value,
the Group considers, among other factors, general market
conditions, government economic plans, the duration and the extent
to which the fair value of the investment is less than cost and the
Group’s intent and ability to hold the investment to
determine whether an other-than-temporary impairment has
occurred.
The Group recognizes other-than-temporary impairment in earnings if
it has the intent to sell the debt security or if it is
more-likely-than-not
If the investment’s fair value is less than the cost of an
investment and the Group determines the impairment to be
other-than-temporary, the Group recognizes an impairment loss based
on the fair value of the investment. To date, the Group has not
recorded an other-than-temporary impairment.</t>
  </si>
  <si>
    <t xml:space="preserve">(k) Non-controlling
A non-controlling Non-controlling non-controlling non-controlling non-controlling non-controlling
The following schedule shows the effects of changes in the
Company’s ownership interest in less than wholly owned
subsidiaries on equity attributable to Noah Holdings Limited
shareholders:
Years Ended
December 31,
2014 2015 2016 2016
RMB RMB RMB US$
Net income attributable to Noah Holdings Limited shareholders 446,552,851 535,824,084 643,828,433 92,730,581
Transfers from (to) the non-controlling
Increase in Noah’s equity by partial disposal of
subsidiaries
— 29,076,110 151,989,845 21,891,091
Net transfers from (to) non-controlling
— 29,076,110 151,989,845 21,891,091
Change from net income (loss) attributable to Noah and transfers
(to) from non-controlling 446,552,851 564,900,194 795,818,278 114,621,672 </t>
  </si>
  <si>
    <t>Property and Equipment, net</t>
  </si>
  <si>
    <t>(l) Property and Equipment, net
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
Gains and losses from the disposal of property and equipment are
included in income from operations.</t>
  </si>
  <si>
    <t>Revenue Recognition</t>
  </si>
  <si>
    <t>(m) Revenue Recognition
The Group derives revenue primarily from one-time
The Group recognizes revenues when there is persuasive evidence of
an arrangement, service has been rendered, the sales price is fixed
or determinable and collectability is reasonably assured. Prior to
a client’s purchase of a wealth management product, the Group
provides the client with a wide spectrum of consultation services,
including product selection, review, risk profile assessment and
evaluation and recommendation for the client. Revenues are
recorded, net of sales related taxes and surcharges.
One-time
The Group enters into one-time one-time one-time one-time
The Group also earns one-time commissions from insurance brokerage
business, and recognizes revenues when the underlying insurance
contracts become effective. To realign the Company’s services
provided under different business segments, starting from the first
quarter of 2016, revenue from insurance brokerage business was
reclassified from “other service fees” to
“one-time commissions” in 2016.
Recurring Service Fees
Recurring service fees depend on the types of wealth management
products the Company distributes and/or manages and are calculated
as either (i) a percentage of the total capital commitments of
investments made by the investors or (ii) as a percentage of
the fair value of the total investment in the wealth management
product, calculated daily. As the Group provides these services
throughout the contract term, for either method of calculation,
revenue is recognized on a daily basis over the contract term,
assuming all other revenue recognition criteria have been met.
Recurring service agreements do not include rights of return,
credits or discounts, rebates, price protection or other similar
privileges.
Multiple Element Arrangements
The Group enters into multiple element arrangements when a product
provider or underlying corporate borrower engages it to provide
both wealth management product distribution and recurring services.
The Group also provides both wealth management product distribution
and recurring services to funds that it serves as general partner,
or fund manager.
The Group allocates arrangement consideration in
multiple-deliverable revenue arrangements at the inception of an
arrangement to all deliverables based on the relative selling price
in accordance with the selling price hierarchy, which includes:
(i) vendor-specific objective evidence (“VSOE”) if
available; (ii) third-party evidence (“TPE”) if
VSOE is not available; and (iii) best estimate of selling
price (“BESP”) if neither VSOE nor TPE is
available.
VSOE. The Group determines VSOE based on its historical pricing and
discounting practices for the specific service when sold
separately. In determining VSOE, the Group requires that a
substantial majority of the selling prices for these services fall
within a reasonably narrow pricing range. The Group historically
had provided wealth management product distribution services on a
stand-alone basis but the volume of such services has been
significantly decreased in recent years. Therefore VSOE is no
longer available for its wealth management product distribution
services. The Group has not sold its recurring services on a
stand-alone basis, no VSOE exists for recurring services.
TPE. When VSOE cannot be established for deliverables in multiple
element arrangements, the Group applies judgment with respect to
whether it can establish a selling price based on TPE. TPE is
determined based on competitor prices for similar deliverables when
sold separately. Generally, the Group’s products and services
contain certain level of differentiation such that the comparable
pricing of services with similar functionality cannot be obtained.
Furthermore, the Group is unable to reliably determine what similar
competitor services’ selling prices are on a stand-alone
basis. As a result, the Group has not been able to establish
selling price based on TPE.
BESP. When it is unable to establish selling price using VSOE or
TPE, the Group uses BESP in its allocation of arrangement
consideration. The objective of BESP is to determine the price at
which the Group would transact a sale if the service were sold on a
stand-alone basis. The Group determines BESP for deliverables by
considering multiple factors including, but not limited to, prices
it charged for similar offerings, market conditions, specification
of the services rendered, product lifecycles, and pricing
strategies and practices. The Group has used BESP to allocate the
selling price of wealth management product distribution service and
recurring services under these multiple element arrangements.
Revenue for the respective units of accounting is also recognized
in the same manner as described above.
Performance-based Income
In a typical arrangement in which the Group serves as fund manager,
and in some cases in which the Company serves as distributor,
except for secondary market funds of funds, the Group is entitled
to a performance-based fee based on the extent by which the
fund’s investment performance exceeds a certain threshold at
the end of the contract term. Such performance-based fee is
typically calculated and distributed at the end of the contract
term when the cumulative return of the fund can be determined, and
is not subject to clawback provisions. The Group does not record
any performance-based income until the end of the contract
term.
Beginning in 2015, for certain secondary market products for which
the Group provides recurring services, including both the funds for
which the Group serves as the distribution channel and the funds of
funds for which the Group acts as the fund manager, the
performance-based income may also include a variable performance
fee contingent upon the performance of the underlying investment in
the measurement period, typically calculated at the end of the
measurement period and settled subsequently. Such performance-based
fee is not subject to clawback provisions and is recognized when
the contingent criteria are met at the end of the measurement
period.
Other Service Fees
The Group also derived revenues from 1) interest payment from small
short-term loan, 2) internet financial service business and 3)
payment related service, which were recorded as other service fees
and represented 1%, 0.4% and 0.6% of the Group’s total net
revenue for the year ended December 31, 2016.
From November 2013, the Group started offering small short-term
loan services. Revenue is recognized when there are probable
economic benefits to the Group and when the revenue can be measured
reliably. Interest on loan receivables is accrued monthly in
accordance with their contractual terms and recorded in accrued
interest receivable. Interest income is recorded as part of other
service fees in the consolidated statement of operations. The Group
does not charge prepayment penalties from its customers.
In 2014, the Group started internet financial service business to
provide financial products and services to high net worth
individuals and enterprise and institutional clients as well as
mass affluent individuals in China through its proprietary internet
financial platforms. Revenues derived from internet financial
service business is recorded in other service fees.</t>
  </si>
  <si>
    <t>Business Tax and Related Surcharges</t>
  </si>
  <si>
    <t>(n) Business Tax and Related Surcharges
The Group is subject to business tax, education surtax, and urban
maintenance and construction tax, on the services provided in the
PRC. Business tax and related surcharges are primarily levied based
on revenues concurrent with a specific revenue-producing
transaction at combined rates ranging from 5.35% to 5.65%. They can
be presented either on a gross basis (included in revenues and
costs) or on a net basis (excluded from revenue) at the
Company’s accounting policy decision under U.S. GAAP. The
Company has elected to report such business tax and related
surcharges on a net basis as a reduction of revenues. On
March 23, 2016, the Ministry of Finance and the State
Administration of Taxation jointly issued the Circular on the Pilot
Program for Overall Implementation of the Collection of Value Added
Tax Instead of Business Tax, or Circular 36, which took effect on
May 1, 2016. Pursuant to Circular 36, all companies operating
in construction industry, real estate industry, finance industry,
modern service industry or other industries which were required to
pay business tax are required to pay VAT, in lieu of business tax.
With the rollout of the Value-added
Tax (“VAT”) reform on May 1, 2016, business
tax is no longer applicable to the Group, and the applicable
VAT rate for the Group is 3%, 6% and 17%.</t>
  </si>
  <si>
    <t>Compensation and benefits</t>
  </si>
  <si>
    <t>(o) Compensation and benefits
Compensation and benefits mainly include salaries and commissions
for relationship managers, share-based compensation expenses, bonus
related to performance based income, and salaries and bonuses for
middle office and back office employees.</t>
  </si>
  <si>
    <t>(p) Income Taxes
Current income taxes are provided for in accordance with the
relevant statutory tax laws and regulations.
The Group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Group recognizes net deferred tax assets to the extent that it
believes these assets are more likely than not to be realized. In
making such a determination, it considers all available positive
and negative evidence, including future reversals of existing
taxable temporary differences, projected future taxable income,
tax-planning
The Group records uncertain tax positions in accordance with ASC
740 on the basis of a two-step more-likely-than-not</t>
  </si>
  <si>
    <t>(q) Share-Based Compensation
The Group recognizes share-based compensation based on the fair
value of equity awards on the date of the grant, with compensation
expense recognized using a straight-line vesting method over the
requisite service periods of the awards, which is generally the
vesting period. The Group estimates the fair value of share options
granted using the Black-Scholes option pricing model. The expected
term represents the period that share-based awards are expected to
be outstanding, giving consideration to the contractual terms of
the share-based awards, vesting schedules and expectations of
future employee exercise behavior. The computation of expected
volatility is based on the fluctuation of the historical share
price. Management estimates expected forfeitures and recognizes
compensation costs only for those share-based awards expected to
vest. Amortization of share-based compensation is presented in the
same line item in the consolidated statements of operations as the
cash compensation of those employees receiving the award.
The Group treated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t>
  </si>
  <si>
    <t>Government Grants</t>
  </si>
  <si>
    <t>(r) Government Grants
Government subsidies include cash subsidies received by the
Group’s entities in the PRC from local governments as
incentives for investing in certain local districts, and are
typically granted based on the amount of investment made by the
Group in form of registered capital or taxable income generated by
the Group in these local districts. Such subsidies allow the Group
full discretion in utilizing the funds and are used by the Group
for general corporate purposes. The local governments have final
discretion as to whether the Group has met all criteria to be
entitled to the subsidies. The Group does not in all instances
receive written confirmation from local governments indicating the
approval of the cash subsidy before cash is received. Cash
subsidies are RMB90,931,462, RMB132,709,712 and RMB162,364,268 for
the years ended December 31, 2014, 2015, and 2016,
respectively. Cash subsidies are recognized when received and when
all the conditions for their receipt have been satisfied.</t>
  </si>
  <si>
    <t>(s) Net Income per Share
Basic net income per share is computed by dividing net income
attributable to ordinary shareholders by the weighted average
number of common shares outstanding during the period. Diluted net
income per share reflects the potential dilution that could occur
if securities or other contracts to issue ordinary shares were
exercised into ordinary shares. Common share equivalents are
excluded from the computation of the diluted net income per share
in years when their effect would be anti-dilutive.
Diluted net income per share is computed by giving effect to all
potential dilutive shares, including non-vested</t>
  </si>
  <si>
    <t>Operating Leases</t>
  </si>
  <si>
    <t>(t) Operating Leases
Leases where substantially all the rewards and risks of ownership
of assets remain with the leasing company are accounted for as
operating leases. Certain of the Group’s facility leases
provide for a free rent period. Payments made under operating
leases are charged to the consolidated statements of operations on
a straight-line basis over the lease period.</t>
  </si>
  <si>
    <t>Foreign Currency Translation and change in reporting currency</t>
  </si>
  <si>
    <t>(u) Foreign Currency Translation and change in reporting
currency
The Company’s reporting currency is Renminbi
(“RMB”). The Company’s functional currency is the
United States dollar (“U.S. dollar or US$”). The
Company’s operations are principally conducted through the
subsidiaries and VIEs located in the PRC where the local currency
is the functional currency. For those subsidiaries and VIEs which
are not located in the PRC and have the functional currency other
than RMB, the financial statements are translated from their
respective functional currencies into RMB.
Assets and liabilities of the Group’s overseas entities
denominated in currencies other than the RMB are translated into
RMB at the rates of exchange ruling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consolidated
statements of comprehensive income.
Translations of amounts from RMB into US$ are solely for the
convenience of the reader and were calculated at the rate of
US$1.00 = RMB6.943 on December 31, 2016, representing the
certificated exchange rate published by the Federal Reserve Board.
No representation is intended to imply that the RMB amounts could
have been, or could be, converted, realized or settled into US$ at
that rate on December 31, 2016, or at any other rate.</t>
  </si>
  <si>
    <t>Comprehensive Income</t>
  </si>
  <si>
    <t>(v) Comprehensive Income
Comprehensive income includes all changes in equity except those
resulting from investments by owners and distributions to owners.
For the years presented, total comprehensive income included net
income, change in fair value of available-for-sale</t>
  </si>
  <si>
    <t>Loans receivable, net</t>
  </si>
  <si>
    <t>(w) Loans receivable, net
Loans receivable represent loans offered to the clients in the
small loan business. Loans receivable are initially recognized at
fair value which is the cash disbursed to originate loans, measured
subsequently at amortized cost using the effective interest method,
net of allowance that reflects the Company’s best estimate of
the amounts that will not be collected.</t>
  </si>
  <si>
    <t>Allowance for loan losses</t>
  </si>
  <si>
    <t>(x) Allowance for loan losses
The allowance for loan losses is maintained at a level believed to
be reasonable by management to absorb probable losses inherent in
the portfolio as of each balance sheet date. Net changes in the
allowance for loan losses are recorded as part of other operating
expenses in the consolidated statement of operations. The allowance
is based on factors such as the size and current risk
characteristics of the individual loans and actual loss,
delinquency, and/or risk rating experience of the loans. Generally
the period of the loans last for no more than 1 year, and are
considered to be a homogenous population of similar credit quality.
In addition, the Group also considers the loan allowance benchmarks
periodically published by regulators for financial institutions in
the PRC for loans with similar risks as a proxy for macroeconomic
conditions that could have an impact on the performance of loans
prospectively. Specific reserves are provided when and to the
extent a credit event occurs with respect to an individual loan.
The allowance for loan losses is increased by charges to income and
decreased by charge-offs (net of recoveries). Loans are charged off
when they are delinquent for more than 120 days. The Group
evaluates its allowances for loan losses on a quarterly basis or
more often as deemed necessary. The Group has followed the same
methodology for estimating the loan losses since inception. The
provision rate for loans outstanding as of December 31, 2015
and 2016 were both 1%.
The Group performed a “back test” of the allowance for
loan losses estimate by comparing the actual loan losses in 2016 to
the estimated loan losses as of December 31, 2015. No
significant difference was identified. In case significant variance
is identified through the back test, the estimate methodology will
be modified to reflect expected loan losses.</t>
  </si>
  <si>
    <t>Factoring</t>
  </si>
  <si>
    <t>(y) Factoring
The Company started to offer factoring products in 2016 through one
of its subsidiaries, whereas the Company acquires accounts
receivable from unrelated third parties at a discount to the face
amount on a recourse basis, and immediately transfers the right to
the receivables (“factoring receivables”) on its
internet financial service platform in smaller tranches to
individual investors. The Company accounts for the transfer of
factoring receivables in accordance with ASC 860, “Transfers
and Servicing” (“ASC 860”). For a transfer to be
considered a sale, cash receipts and cash payments resulting from
the acquisitions and sales are classified as operating cash
flows.
Transfers that do not qualify sale accounting in accordance with
ASC 860 are accounted for as secured borrowings with the proceeds
received from the individual investors as “factoring
payables” on the consolidated balance sheets, and the
advancements to the original holders of the accounts receivables as
factoring receivables on the consolidated balance sheets. The cash
flows related to purchases and collections of the pledged factoring
receivables are included within the cash flows from investing
activities category, and the proceeds and payments related to the
transfer of the right to the receivables are included within the
cash flows from financing activities in the consolidated statement
of cash flows.</t>
  </si>
  <si>
    <t>Recently issued accounting pronouncements</t>
  </si>
  <si>
    <t>(z) Recently issued accounting
pronouncements
In May 2014, the Financial Accounting Standards Board
(“FASB”) issued, ASU 2014-09, 2014-09 2015-14, 2014-09 2014-09
Additionally, the FASB issued the following various updates
affecting the guidance in ASU 2014-09. 2016-08, 2016-10, 2016-12, 2016-20, 2016-20 2014-09.
In November 2015, the FASB issued ASU 2015-17,
In January 2016, the FASB issued ASU 2016-01, 825-10): 2016-01”), 2016-01 2016-01
In February 2016, the FASB issued ASU No. 2016-02, right-of-use
In March 2016, the FASB issued ASU No. 2016-06, one-time No. 2016-06 No. 2016-06
In March 2016, the FASB issued ASU 2016-07,
In March 2016, the FASB issued ASU 2016-09,
In August 2016, the FASB issued ASU 2016-15,
In October 2016, FASB issued ASU 2016-16,
In October 2016, the FASB issued ASU 2016-17, Consolidation (Topic
810): Interests Held through Related Parties under Common Control
(“ASU 2016-17”). This guidance in ASU 2016-17 states
that reporting entities deciding whether they are primary
beneficiaries no longer have to consider indirect interests held
through related parties that are under common control to be the
equivalent of direct interests in their entirety. Reporting
entities would include those indirect interests on a proportionate
basis. The Group has adopted this new guidance and has applied the
guidance retrospectively beginning with the annual period in which
the amendments in ASU 2015-02 were adopted in 2015.
In October 2016, the FASB issued ASU 2016-18, beginning-of-period end-of-period
In January 2017, the FASB issued ASU 2017-01,
In January 2017, the FASB issued ASU 2017-04,</t>
  </si>
  <si>
    <t>Organization and Principal Activities (Tables)</t>
  </si>
  <si>
    <t>Summary of Subsidiaries</t>
  </si>
  <si>
    <t>The Company’s significant subsidiaries as of
December 31, 2016 include the following:
Date of Incorporation Place of Incorporation Percentage of
Shanghai Noah Rongyao Investment Consulting Co., Ltd. August 24, 2007 PRC 100 %
Noah Upright (Shanghai) Fund Investment Consulting Co., Ltd. September 29, 2007 PRC 100 %
Shanghai Noah Financial Services Co., Ltd. April 18, 2008 PRC 100 %
Kunshan Noah Xingguang Investment Management Co., Ltd. August 12, 2011 PRC 100 %
Noah Holdings (Hong Kong) Limited September 1, 2011 Hong Kong 100 %
Shanghai Rongyao Information Technology Co., Ltd. March 2, 2012 PRC 100 %
Zigong Noah Financial Service Co., Ltd. October 22, 2012 PRC 100 %
Noah Financial Express (Wuhu) Microfinance Co., Ltd. August 13, 2013 PRC 100 %
Shanghai Noah Chuangying Enterprise Management Co., Ltd. December 14, 2015 PRC 100 %
Shanghai Noah Yijie Finance Technology Co., Ltd March 17, 2014 PRC 54.93 %
Noah Commercial Factoring Co., Ltd. April 1, 2014 PRC 95 %
Noah (Shanghai) Financial Leasing Co., Ltd December 20, 2014 PRC 100 %
Noah Holdings International Limited January 7, 2015 Hong Kong 100 %
Kunshan Noah Rongyao Investment Management Co., Ltd. December 2, 2015 PRC 100 %
Noah Insurance (Hong Kong) Limited January 3, 2011 Hong Kong 100 %
Gopher Holdings (Hong Kong) Limited April 5, 2016 Hong Kong 100 %
Gopher International Investment Management (Shanghai) Limited November 14, 2016 PRC 92 %
Noah Investment’s significant subsidiaries as of
December 31, 2016 include the following:
Date of Incorporation Place of Incorporation Percentage of
Shanghai Noah Investment Management Co., Ltd. August 26, 2005 PRC 100 %
Shanghai Noah Rongyao Insurance Broker Co., Ltd. September 24, 2008 PRC 100 %
Gopher Asset Management Co., Ltd. February 9, 2012 PRC 100 %
Wuhu Gopher Asset Management Co., Ltd. October 10, 2012 PRC 100 %
Gopher Nuobao (Shanghai) Asset Management Co., Ltd. April 10, 2013 PRC 100 %</t>
  </si>
  <si>
    <t>Summary of Principal Accounting Policies (Tables)</t>
  </si>
  <si>
    <t>Amounts of Noah Investment and its Subsidiaries included in Consolidated Financial Statements</t>
  </si>
  <si>
    <t>The following amounts of Noah Investment and its subsidiaries were
included in the Group’s consolidated financial
statements:
As of December 31
2015 2016 2016
RMB RMB US$
Cash and cash equivalents 585,191,507 312,278,112 44,977,403
Restricted cash 1,000,000 1,000,000 144,030
Short-term investments 167,583,165
—
—
Accounts receivable, net of allowance for doubtful accounts 52,715,369 14,828,126 2,135,694
Amounts due from related parties 135,302,942 209,034,051 30,107,166
Deferred tax assets 26,071,201 11,158,149 1,607,108
Other current assets 23,410,853 33,452,455 4,818,156
Long-term investments 113,390,404 81,168,283 11,690,664
Investment in affiliates 298,229,612 488,263,302 70,324,542
Property and equipment, net 40,161,068 28,804,397 4,148,696
Other non-current 5,611,229 13,775,274 1,984,052
Total assets 1,448,667,350 1,193,762,149 171,937,511
Accrued payroll and welfare expenses 181,685,160 72,212,423 10,400,753
Income tax payable 55,966,327 (5,036,501 ) (725,407 )
Amount due to related parties
— 12,000,000 1,728,360
Amounts due to the Group’s subsidiaries 161,666,257 125,713,660 18,106,533
Deferred revenue 29,021,820 29,834,124 4,297,008
Other current liabilities 76,026,370 31,079,003 4,476,307
Non-current 67,248
—
—
Other non-current 39,635,057
—
—
Total liabilities 544,068,239 265,802,709 38,283,554
Years Ended
December 31,
2014 2015 2016 2016
RMB RMB RMB US$
Revenue:
Third-party revenues
One-time 80,516,730 145,325,240 1,184,222 170,563
Recurring service fees 111,927,921 181,288,609 56,997,896 8,209,405
Performance-based income 22,994,446 165,971,926 8,596,435 1,238,144
Other service fees 1,346,667 9,616,062 38,881,405 5,600,087
Total third-party revenues 216,785,764 502,201,837 105,659,958 15,218,199
Related party revenues
One-time 21,471,381 122,949,788 2,887,327 415,862
Recurring service fees 285,753,554 348,870,146 278,460,025 40,106,586
Performance-based income 75,204,704 53,825,292 38,413,825 5,532,742
Other service fees 1,217,894 2,102,882 19,856,658 2,859,954
Total related party revenues 383,647,533 527,748,108 339,617,835 48,915,144
Total revenues 600,433,297 1,029,949,945 445,277,793 64,133,343
Less: business taxes and related surcharges (33,672,899 ) (57,713,861 ) (10,206,252 ) (1,470,006 )
Net revenues 566,760,398 972,236,084 435,071,541 62,663,337
Operating cost and expenses (183,003,728 ) (624,541,431 ) (452,182,413 ) (65,127,814 )
Other income 11,888,078 39,115,317 67,038,384 9,665,536
Net income 310,817,616 327,597,694 24,381,722 3,511,698
Net income attributable to Noah Holding Limited shareholders 292,244,283 326,209,370 22,123,106 3,186,390
Cash flows provided by (used in) operating activities* 250,372,200 402,492,302 (316,764,831 ) (45,623,625 )
Cash flows (used in) provided by investing activities (53,726,568 ) (293,697,015 ) 28,995,441 4,176,212
Cash flows provided by financing activities 1,365,117 3,282,000 14,855,995 2,139,708
* Cash flows provided by operating
activities in 2014, 2015 and 2016 include amounts due to the
Group’s subsidiaries of RMB169,322,299, RMB161,666,257 and
RMB125,713,660 (US$18,106,533).</t>
  </si>
  <si>
    <t>Summary of Maximum Exposure to Loss Associated with Identified Nonconsolidated VIEs</t>
  </si>
  <si>
    <t xml:space="preserve">The following table summarizes the Group’s maximum exposure
to loss associated with identified nonconsolidated VIEs in which it
holds variable interests as of December 31, 2016 and 2015,
respectively.
As of December 31,
2015 2016 2016
RMB RMB US$
Accounts receivable 14,007,287 32,492,199 505,621
Investments 383,778,327 508,010,848 73,168,781
Maximum exposure to loss in non-consolidated 397,785,614 540,503,047 73,674,402 </t>
  </si>
  <si>
    <t>Summary of Effects of Changes in Company's Ownership Interest in Less than Wholly Owned Subsidiaries on Equity Attributable to Noah Holdings Limited Shareholders</t>
  </si>
  <si>
    <t xml:space="preserve">The following schedule shows the effects of changes in the
Company’s ownership interest in less than wholly owned
subsidiaries on equity attributable to Noah Holdings Limited
shareholders:
Years Ended
December 31,
2014 2015 2016 2016
RMB RMB RMB US$
Net income attributable to Noah Holdings Limited shareholders 446,552,851 535,824,084 643,828,433 92,730,581
Transfers from (to) the non-controlling
Increase in Noah’s equity by partial disposal of
subsidiaries
— 29,076,110 151,989,845 21,891,091
Net transfers from (to) non-controlling
— 29,076,110 151,989,845 21,891,091
Change from net income (loss) attributable to Noah and transfers
(to) from non-controlling 446,552,851 564,900,194 795,818,278 114,621,672 </t>
  </si>
  <si>
    <t>Estimated Useful Lives of Property and Equipment</t>
  </si>
  <si>
    <t>Property and equipment is stated at cost less accumulated
depreciation, and is depreciated using the straight-line method
over the following estimated useful lives:
Estimated Useful Lives in Years
Leasehold improvements
Shorter of the lease term or expected useful life
Furniture, fixtures, and equipment 3—5 years
Motor Vehicles 5 years
Software 2—5 years</t>
  </si>
  <si>
    <t>Net Income per Share (Tables)</t>
  </si>
  <si>
    <t>Computation of Basic and Diluted Net Income per Share Attributable to Ordinary Shareholders</t>
  </si>
  <si>
    <t xml:space="preserve">The following table sets forth the computation of basic and diluted
net income per share attributable to ordinary shareholders:
Years Ended
December 31,
2014 2015 2016 2016
Class A and Class B
Class A and Class B
Class A and Class B
Class A and Class B
RMB RMB RMB US$
Net income attributable to Class A and Class B ordinary
shareholders—basic 446,552,851 535,824,084 643,828,433 92,730,581
Plus: interest expense for convertible notes
— 16,050,359 19,288,813 2,778,167
Net income attributable to Class A and Class B ordinary
shareholders—diluted 446,552,851 551,874,443 663,117,246 95,508,748
Weighted average number of Class A and Class B ordinary shares
outstanding—basic 27,873,501 28,085,521 28,150,139 28,150,139
Plus: share options 178,203 207,354 133,295 133,295
Plus: non-vested 176,119 278,027 16,465 16,465
Plus: shares outstanding for convertible notes
— 1,575,074 1,736,864 1,736,864
Weighted average number of Class A and Class B ordinary shares
outstanding—diluted 28,227,823 30,145,976 30,036,763 30,036,763
Basic net income per share 16.02 19.08 22.87 3.29
Diluted net income per share 15.82 18.31 22.08 3.18 </t>
  </si>
  <si>
    <t>Antidilutive Securities Excluded from Computation of Earning Per Share</t>
  </si>
  <si>
    <t xml:space="preserve">Diluted net income per share does not include the following
instruments as their inclusion would be antidilutive:
Years Ended
December 31,
2014 2015 2016
Share options 304,045 343,750 316,510
Non-vested
—
—
—
Total 304,045 343,750 316,510 </t>
  </si>
  <si>
    <t>Investments (Tables)</t>
  </si>
  <si>
    <t>Investment</t>
  </si>
  <si>
    <t xml:space="preserve">The following table summarizes the Group’s investment
balances:
As of
December 31,
2015 2016 2016
RMB RMB US$
Short-term investments
- Held-to-maturity
- Fixed income products 25,240,000 144,580,000 20,823,851
Total held-to-maturity 25,240,000 144,580,000 20,823,851
- Available-for-sale
- Fixed income products 496,565,847 154,594,435 22,266,230
Total available-for-sale 496,565,847 154,594,435 22,266,230
- Other short-term investments 38,268,052
—
—
Total short-term investments 560,073,899 299,174,435 43,090,081
Long-term investments
- Held-to-maturity
- Fixed income products 56,180,000 134,500,000 19,372,029
Total held-to-maturity 56,180,000 134,500,000 19,372,029
- Available-for-sale 10,069,729
—
—
- Other long-term investments
- Private equity funds products 78,390,404 95,568,533 13,764,732
- Other investments 107,141,812 116,851,794 16,830,159
Total other long-term investments 185,532,216 212,420,327 30,594,891
Total long-term investments 251,781,945 346,920,327 49,966,920
Total investments 811,855,844 646,094,762 93,057,001 </t>
  </si>
  <si>
    <t>Fair Value Measurement (Tables)</t>
  </si>
  <si>
    <t>Fair Value Measurements of Company's Assets and Liabilities that Measured at Fair Value on A Recurring Basis</t>
  </si>
  <si>
    <t xml:space="preserve">As of December 31, 2015 and December 31, 2016,
information about inputs into the fair value measurements of the
Company’s assets and liabilities that are measured at fair
value on a recurring basis in periods subsequent to their initial
recognition is as follows:
Fair Value Measurements at Reporting Date Using
Description As of Quoted Prices Significant Significant
RMB RMB RMB RMB
Short-term investment
Available-for-sale 496,565,847
— 496,565,847
—
Long-term investment
Available-for-sale 10,069,729
— 10,069,729
—
Fair Value Measurements at Reporting Date Using
Description As of Quoted Prices Significant Significant
RMB RMB RMB RMB
Short-term investment
Available-for-sale 154,594,435
— 154,594,435
—
Long-term investment
Available-for-sale
—
—
—
— </t>
  </si>
  <si>
    <t>Fair Value Measurements of Long-term Financial Instruments</t>
  </si>
  <si>
    <t>As of December 31, 2015 and 2016, information about inputs
into the fair value measurements of the Company’s long-term
financial instruments that are not reported at fair value on
balance sheet is as following:
As of
December 31, 2015
Fair Value Measurements at Reporting Date Using
Description Carrying Value Fair Value Quoted Prices Significant Significant
RMB RMB RMB RMB RMB
Long-term investment – cost method investment:
Investment in private equity funds products 78,390,404 78,235,701
—
— 78,235,701
Investment in other investments 107,141,812 111,841,541
—
— 111,841,541
Long-term investment – held-to-maturity:
Investment in fixed income products 56,180,000 53,804,649
— 53,804,649
—
As of
December 31, 2016
Fair Value Measurements at Reporting Date Using
Description Carrying Value Fair Value Quoted Prices Significant Significant
RMB RMB RMB RMB RMB
Long-term investment – cost method investment:
Investment in private equity funds products 95,568,533 95,419,830
—
— 95,419,830
Investment in other investments 116,851,794 238,803,980
—
— 238,803,980
Long-term investment – held-to-maturity:
Investment in fixed income products 134,500,000 135,860,819
— 135,860,819
—</t>
  </si>
  <si>
    <t>Investment in Affiliates (Tables)</t>
  </si>
  <si>
    <t>Investments in and Advances to Affiliates</t>
  </si>
  <si>
    <t xml:space="preserve">The following table summarizes the Group’s balances of
investment in affiliates:
As of
December 31,
2015 2016 2016
RMB RMB US$
Kunshan Jingzhao 11,068,436 11,541,091 1,662,262
Kunshan Vantone 5,424,558 5,225,900 752,686
Wanjia Win-Win 51,077,862 60,130,744 8,660,629
Wuhu Bona 885,264 807,385 116,288
Beijing Shengyi 1,954,914 1,623,110 233,776
Shanghai Weiying
— 1,058,886 152,511
Wuhu Hongxing
— 9,800,000 1,411,494
Hainan Alibaba
— 4,000,000 576,120
Shanghai Nuoya
— 2,000,000 288,060
Funds that the Company serves as general partner 255,744,809 442,989,395 63,803,744
-Gopher Transform Private Fund
— 150,000,000 21,604,494
-Real estate funds and real estate funds of funds 46,924,414 50,373,389 7,255,277
-Private equity funds of funds 208,778,546 242,573,595 34,937,865
-Other fixed income funds of funds 41,849 42,411 6,108
Total investment in affiliates 326,155,843 539,176,511 77,657,570 </t>
  </si>
  <si>
    <t>Property and Equipment, Net (Tables)</t>
  </si>
  <si>
    <t xml:space="preserve">Property and equipment, net consists of the following:
As of
December 31,
2015 2016 2016
RMB RMB US$
Leasehold improvements 109,826,051 138,813,271 19,993,270
Furniture, fixtures and equipment 63,763,654 85,469,351 12,310,147
Motor vehicles 23,019,817 49,940,181 7,192,882
Software 39,034,783 64,016,790 9,220,336
235,644,305 338,239,593 48,716,635
Accumulated depreciation (79,150,194 ) (129,855,593 ) (18,703,096 )
156,494,111 208,384,000 30,013,539
Construction in progress 39,981,138 35,105,512 5,056,245
Property and equipment, net 196,475,249 243,489,512 35,069,784 </t>
  </si>
  <si>
    <t>Other Current Liabilities (Tables)</t>
  </si>
  <si>
    <t>Components of other current liabilities are as follows:
As of December 31,
2015 2016 2016
RMB RMB US$
Accrued expenses 82,870,781 126,698,212 18,248,338
Advance from customers 19,587,242 20,227,161 2,913,317
Interest payable for convertible notes 7,461,952 8,370,658 1,205,625
Other payables 32,661,326 78,341,632 11,283,542
Payable to individual investors of internet financial service
business 143,234,477 29,031,169 4,181,358
Payable for purchases of property and equipment 13,391,314 11,208,902 1,614,418
Other tax payable 41,698,015 48,816,742 7,031,073
Amount due to related party
— 12,000,000 1,728,360
Total 340,905,107 334,694,476 48,206,031</t>
  </si>
  <si>
    <t>Income Taxes (Tables)</t>
  </si>
  <si>
    <t>Tax Expense (Benefit)</t>
  </si>
  <si>
    <t xml:space="preserve">The tax expense (benefit) comprises:
Years Ended
December 31,
2014 2015 2016 2016
RMB RMB RMB US$
Current Tax 173,388,429 136,698,765 166,563,258 23,990,099
Deferred Tax (22,095,408 ) (6,813,018 ) (8,566,670 ) (1,233,857 )
Total 151,293,021 129,885,747 157,996,588 22,756,242 </t>
  </si>
  <si>
    <t>Reconciliation Between Statutory Tax Rate to Income Before Income Taxes and Actual Provision for Income Taxes</t>
  </si>
  <si>
    <t xml:space="preserve">Reconciliation between the statutory tax rate to income before
income taxes and the actual provision for income taxes is as
follows:
Years Ended December 31,
2014 2015 2016
PRC income tax rate 25.00 % 25.00 % 25.00 %
Expenses not deductible for tax purposes 0.38 % 0.00 % 0.17 %
Effect of tax-free (0.62 %) (2.97 %) (4.44 %)
Effect of uncertain tax positions 0.17 % (1.75 %) (0.01 %)
Effect of different tax rate of subsidiary operation in other
jurisdiction (0.07 %) (0.70 %) (3.96 %)
Effect of deferred tax asset allowance
— 2.00 % 4.70 %
Effect of tax holidays (0.67 %) (1.28 %) (1.82 %)
Effect of intra-group share transfer
—
— 1.96 %
Effect of others 0.96 % 0.16 % (0.06 %)
25.15 % 20.46 % 21.54 % </t>
  </si>
  <si>
    <t>Aggregate Amount and Per Share Effect of the Tax Holiday</t>
  </si>
  <si>
    <t xml:space="preserve">The aggregate amount and per share effect of the Tax Holiday
(including effect of timing difference reversed in the year with
different rate) are as follows:
Years Ended
December 31,
2014 2015 2016 2016
RMB RMB RMB US$
Aggregate 4,007,311 8,103,295 13,363,068 1,924,682
Per share effect-basic 0.14 0.29 0.47 0.07
Per share effect-diluted 0.14 0.27 0.44 0.06 </t>
  </si>
  <si>
    <t>Principal Components of Deferred Income Tax Asset and Liabilities</t>
  </si>
  <si>
    <t>The principal components of the deferred income tax asset and
liabilities are as follows:
As of December 31,
2015 2016 2016
RMB RMB US$
Deferred tax assets:
Accrued expenses 18,992,967 24,107,150 3,472,152
Tax loss carry forward 36,546,645 63,023,249 9,077,236
Unrealized other income 3,734,748 3,105,198 447,241
Others 358,881 83 12
Gross deferred tax assets 59,633,241 90,235,680 12,996,641
Valuation allowance (12,665,420 ) (34,508,881 ) (4,970,312 )
Net deferred tax assets 46,967,821 55,726,799 8,026,329
Analysis as:
Current 3,104,253
—
—
Non-current 43,863,568 55,726,799 8,026,329
Deferred tax liabilities:
Unrealized investment income 4,264,027 4,456,335 641,846
Net deferred tax liabilities (after offsetting) 1,159,774 4,456,335 641,846
Analysis as:
Current 1,159,774
—
—
Non-current
— 4,456,335 641,846</t>
  </si>
  <si>
    <t>Movement of Uncertain Tax Positions</t>
  </si>
  <si>
    <t xml:space="preserve">The movement of the Group’s uncertain tax positions is
summarized as follows:
RMB US$
Unrecognized tax benefit—December 31, 2013 9,991,022 1,542,348
Gross increases—accrued interest in current period 1,038,963 160,388
Settlements
—
—
Reverse due to lapse of statute of limitations
—
—
Exchange rate translation 97,712 15,084
Unrecognized tax benefit—December 31, 2014 11,127,697 1,717,820
Gross increases—accrued interest in current period
—
—
Settlements
—
—
Reverse due to lapse of statute of limitations (11,202,168 ) (1,729,317 )
Exchange rate translation 141,719 21,878
Unrecognized tax benefit—December 31, 2015 67,248 10,381
Gross increases—accrued interest in current period
—
—
Settlements
—
—
Reverse due to lapse of statute of limitations (67,248 ) (10,381 )
Exchange rate translation
—
—
Unrecognized tax benefit—December 31, 2016
—
— </t>
  </si>
  <si>
    <t>Loans Receivable, Net (Tables)</t>
  </si>
  <si>
    <t xml:space="preserve">Loans receivable as of December 31, 2015 and 2016 consist of
the following:
2015 2016 2016
RMB RMB US$
Loans receivable:
-Within credit term 133,444,399 115,070,663 16,573,623
-Past due
—
—
—
Total loans receivable 133,444,399 115,070,663 16,573,623
Allowance for loan losses (1,334,502 ) (1,150,707 ) (165,736 )
Loans receivable, net 132,109,897 113,919,956 16,407,887 </t>
  </si>
  <si>
    <t>Activity in Allowance for Loan Losses</t>
  </si>
  <si>
    <t xml:space="preserve">The following table presents the activity in the allowance for loan
losses as of and for the years ended December 31, 2015 and
2016.
RMB US$
Loans receivable—December 31, 2014 1,166,800 180,123
Provisions 1,225,597 189,200
Reversal of allowance provided (1,057,895 ) (163,311 )
Charge-offs
—
—
Loans receivable—December 31, 2015 1,334,502 206,012
Provisions 1,150,707 165,736
Reversal of allowance provided (1,334,502 ) (206,012 )
Charge-offs
Loans receivable—December 31, 2016 1,150,707 165,736 </t>
  </si>
  <si>
    <t>Redeemable Non-controlling Interest of a Subsidiary (Tables)</t>
  </si>
  <si>
    <t>Summary of Redeemable Noncontrolling Interest</t>
  </si>
  <si>
    <t xml:space="preserve">2015 2016 2016
RMB RMB US$
Beginning of the year
—
—
—
Issuance of redeemable non-controlling
— 336,000,000 48,394,066
Loss attributable to redeemable non-controlling
— (5,335,678 ) (768,498 )
Redeemable non-controlling
— 330,664,322 47,625,568 </t>
  </si>
  <si>
    <t>Share-Based Compensation (Tables)</t>
  </si>
  <si>
    <t>Share Based Compensation Expense by Type of Award</t>
  </si>
  <si>
    <t xml:space="preserve">The following table presents the Company’s share-based
compensation expense by type of award:
Years Ended
December 31,
2014 2015 2016 2016
RMB RMB RMB US$
Share options 9,043,829 33,912,040 39,008,208 5,618,351
Non-vested 23,647,858 33,760,448 40,163,109 5,784,691
Total share-based compensation 32,691,687 67,672,488 79,171,317 11,403,042 </t>
  </si>
  <si>
    <t>Black Scholes Pricing Model Assumptions used to Estimate Fair Value of Options Granted</t>
  </si>
  <si>
    <t xml:space="preserve">The Group uses the Black-Scholes pricing model and the following
assumptions to estimate the fair value of the options granted or
modified:
2014 2015 2016
Average risk-free rate of return 1.89 % 1.73 % 1.14 %
Weighted average expected option life 6.0 years 6.1 years 6.1 years
Estimated volatility 82.2 % 54.1 % 55.8 %
Average dividend yield Nil Nil Nil </t>
  </si>
  <si>
    <t>Summary of Stock Option Activity</t>
  </si>
  <si>
    <t xml:space="preserve">The following table summarizes option activity during the year
ended December 31, 2016:
Number Weighted Weighted Aggregate
RMB RMB
Outstanding as of January 1, 2016 762,890 202.91 8.3 133,866,535
Granted 186,425 268.83
Exercised (62,430 ) 90.69
Forfeited (53,172 ) 263.00
Converted to restricted shares (11,495 ) 392.06
Outstanding as of December 31, 2016 822,218 233.37 7.8 76,643,947
Vested and expected to vest as of December 31, 2016 702,914 233.37 7.8 63,813,110
Exercisable as of December 31, 2016 167,812 177.01 7.5 20,634,707 </t>
  </si>
  <si>
    <t>Summary of Non Vested Restricted Share Activity</t>
  </si>
  <si>
    <t xml:space="preserve">A summary of non-vested
Non-vested Number of non-vested Weighted-average
RMB
Non-vested 249,026 237.14
Granted 122,719 329.22
Conversion from option 5,748 368.40
Vested (138,492 ) 225.45
Forfeited (23,813 ) 442.23
Non-vested 215,188 297.69 </t>
  </si>
  <si>
    <t>Segment Information (Tables)</t>
  </si>
  <si>
    <t>Segment information of the Group’s business is as follow:
Years Ended December 31,
2014
Wealth Management Business
Assets Management Business
Internet Financial Business Total
RMB RMB RMB RMB
Revenues:
One-time 423,218,934
—
— 423,218,934
Recurring service fees 243,619,600 76,313,477
— 319,933,077
Performance-based income 7,952,243 16,680,481
— 24,632,724
Other service fees 13,246,685
— 16,732,441 29,979,126
Total third-party revenues 688,037,462 92,993,958 16,732,441 797,763,861
One-time 180,943,785
—
— 180,943,785
Recurring service fees 342,603,359 217,438,078 30,326 560,071,763
Performance-based income 2,444,365 73,897,688 76,342,053
Other service fees 75,050 1,105,055 856,695 2,036,800
Total related party revenues 526,066,559 292,440,821 887,021 819,394,401
Total revenues 1,214,104,021 385,434,779 17,619,462 1,617,158,262
Less: business taxes and related surcharges (68,598,144 ) (19,319,443 ) (755,784 ) (88,673,371 )
Net revenues 1,145,505,877 366,115,336 16,863,678 1,528,484,891
Operating cost and expenses:
Compensation and benefits
Relationship Manager Compensation (319,572,173 ) (235,762 ) (2,244,639 ) (322,052,574 )
Performance Fee Compensation
— (22,034,438 )
— (22,034,438 )
Other Compensation (214,841,520 ) (124,968,021 ) (53,563,785 ) (393,373,326 )
Total compensation and benefits (534,413,693 ) (147,238,221 ) (55,808,424 ) (737,460,338 )
Selling expenses (135,282,336 ) (9,756,483 ) (2,226,991 ) (147,265,810 )
General and administrative expenses (74,673,516 ) (60,090,462 ) (16,862,300 ) (151,626,278 )
Other operating expenses (23,641,595 ) (1,674,417 ) (4,645,818 ) (29,961,830 )
Government subsidies 67,303,362 23,601,038 27,062 90,931,462
Total operating cost and expenses (700,707,778 ) (195,158,545 ) (79,516,471 ) (975,382,794 )
Income (loss) from operations 444,798,099 170,956,791 (62,652,793 ) 553,102,097
Years Ended December 31,
2015
Wealth Management Business
Assets Management Business
Internet Financial Business Total
RMB RMB RMB RMB
Revenues:
One-time 390,668,384 520,001
— 391,188,385
Recurring service fees 334,983,117 66,309,348
— 401,292,465
Performance-based income 141,773,493 52,165,537
— 193,939,030
Other service fees 69,447,545 512,475 58,330,241 128,290,261
Total third-party revenues 936,872,539 119,507,361 58,330,241 1,114,710,141
One-time 424,354,473 4,333,018
— 428,687,491
Recurring service fees 324,182,643 310,730,732
— 634,913,375
Performance –based income
— 53,825,293
— 53,825,293
Other service fees 393,683
— 166,123 559,806
Total related party revenues 748,930,799 368,889,043 166,123 1,117,985,965
Total revenues 1,685,803,338 488,396,404 58,496,364 2,232,696,106
Less: business taxes and related surcharges (88,285,200 ) (23,408,513 ) (1,074,552 ) (112,768,265 )
Net revenues 1,597,518,138 464,987,891 57,421,812 2,119,927,841
Operating cost and expenses:
Compensation and benefits
Relationship Manager Compensation (507,400,087 ) (8,044,612 ) (9,185,024 ) (524,629,723 )
Performance Fee Compensation
— (24,786,763 )
— (24,786,763 )
Other Compensation (348,504,061 ) (150,661,189 ) (115,910,643 ) (615,075,893 )
Total compensation and benefits (855,904,148 ) (183,492,564 ) (125,095,667 ) (1,164,492,379 )
Selling expenses (219,286,283 ) (17,278,343 ) (27,250,783 ) (263,815,409 )
General and administrative expenses (78,850,681 ) (53,554,038 ) (38,524,794 ) (170,929,513 )
Other operating expenses (53,374,913 ) (19,411,331 ) (21,838,060 ) (94,624,304 )
Government subsidies 75,960,496 56,304,348 444,868 132,709,712
Total operating cost and expenses (1,131,455,529 ) (217,431,928 ) (212,264,436 ) (1,561,151,893 )
Income (loss) from operations 466,062,609 247,555,963 (154,842,624 ) 558,775,948
Years Ended December 31,
2016
Wealth Management Business
Assets Management Business
Internet Financial Business Total
RMB RMB RMB RMB
Revenues:
One-time 809,461,138 1,184,221
— 810,645,359
Recurring service fees 413,085,113 61,915,165
— 475,000,278
Performance-based income 11,143,779 8,596,434
— 19,740,213
Other service fees 67,435,787
— 50,358,068 117,793,855
Total third-party revenues 1,301,125,817 71,695,820 50,358,068 1,423,179,705
One-time 318,554,406 2,887,327
— 321,441,733
Recurring service fees 347,818,641 427,907,685
— 775,726,326
Performance –based income 706,390 38,793,992
— 39,500,382
Other service fees 722,009
— 1,065,914 1,787,923
Total related party revenues 667,801,446 469,589,004 1,065,914 1,138,456,364
Total revenues 1,968,927,263 541,284,824 51,423,982 2,561,636,069
Less: business taxes and related surcharges (37,274,715 ) (9,474,316 ) (1,314,268 ) (48,063,299 )
Net revenues 1,931,652,548 531,810,508 50,109,714 2,513,572,770
Operating cost and expenses:
Compensation and benefits
Relationship Manager Compensation (556,553,499 ) (1,452,611 ) (5,613,679 ) (563,619,789 )
Performance Fee Compensation (8,145,016 )
— (8,145,016 )
Other Compensation (443,704,242 ) (155,567,371 ) (129,367,542 ) (728,639,155 )
Total compensation and benefits (1,000,257,741 ) (165,164,998 ) (134,981,221 ) (1,300,403,960 )
Selling expenses (280,993,783 ) (16,171,723 ) (25,502,012 ) (322,667,518 )
General and administrative expenses (120,763,794 ) (77,200,486 ) (36,523,786 ) (234,488,066 )
Other operating expenses (82,058,856 ) (35,922,504 ) (33,106,059 ) (151,087,419 )
Government subsidies 78,444,752 83,919,516
— 162,364,268
Total operating cost and expenses (1,405,629,422 ) (210,540,195 ) (230,113,078 ) (1,846,282,695 )
Income (loss) from operations 526,023,126 321,270,313 (180,003,364 ) 667,290,075</t>
  </si>
  <si>
    <t>Related Party Transactions (Tables)</t>
  </si>
  <si>
    <t>During the years ended December 31, 2015 and 2016, related
party transactions were as follows:
Years Ended
December 31
2014 2015 2016 2016
RMB RMB RMB US$
One-time
Investees of Shanghai Gopher Asset Management Co., Ltd., a
consolidated VIE of the Company 57,167,835 1,601,930 65,975,239 9,502,410
Investees of Gopher Asset Management Co., Ltd. 31,431,057 87,103,829 29,143,028 4,197,469
Investees of Gopher Capital GP Ltd. 21,610,352 163,062,723 42,830,956 6,168,941
Fund Managed by Gopher Nuobao (Shanghai) Asset Management Co.,
Ltd., a consolidated VIE of the Company 16,899,267 90,178,715 14,709,830 2,118,656
Wanjia Win-Win 13,728,697 126,706
—
—
Investee funds of Wuhu Gopher Asset Management Co., Ltd., a
consolidated VIE of the Company 13,383,558 20,569,000 166,757,151 24,018,026
Investees of Shanghai Gopher Fangduoduo Investment Management Co.,
Ltd., a consolidated VIE of the Company
—
— 1,129,717 162,713
Investee funds of Shanghai Gopher Languang Investment Management
Co., Ltd., a consolidated VIE of the Company 6,828,836 65,958,819
—
—
Investee funds of Shanghai Gopher Zhengda Damuzhi Investment
Management Co., Ltd., a consolidated VIE of the Company 3,594,621
—
—
—
Hangzhou Sequoia Heyuan Capital Investment Fund (Limited
Partnership) 3,169,064
—
—
—
Sequoia Capital Investment Management (Tianjin) Co., Ltd. 2,971,000
—
—
—
Investee funds of Hangzhou Vanke Investment Management Co., Ltd., a
consolidated VIE of the Company 2,637,579
—
—
—
One-time 2,639,607 85,769 895,812 129,024
Investee funds of Tianjin Gopher Asset Management Co., Ltd. 2,487,443
—
—
—
Investee funds of Kunshan Jingzhao Equity Investment Management
Co., Ltd. 1,531,599
—
—
—
Gopher RE Credit Fund SP 764,235
—
—
—
Shaoxing Sequoia Huiyuan Capital Investment Fund (Limited
Partnership) 99,035
—
—
—
Total one-time 180,943,785 428,687,491 321,441,733 46,297,239
Recurring services fee
Investees of Shanghai Gopher Asset Management Co., Ltd., a
consolidated VIE of the Company 71,238,249 17,368,889 226,486,527 32,620,845
Investee funds of Gopher Asset Management Co., Ltd. 97,310,324 109,191,795 128,636,314 18,527,483
Wanjia Win-Win 94,493,711 44,791,972 7,440,558 1,071,663
Investee funds of Wuhu Gopher Asset Management Co., Ltd. 79,651,065 51,807,324 79,315,287 11,423,777
Investees of Shanghai Gopher Investment Management Co., Ltd., a
consolidated VIE of the Company
—
— 16,870,674 2,429,882
Sequoia Capital Investment Management (Tianjin) Co., Ltd. 52,667,224 47,850,038 42,404,469 6,107,514
Investee funds of Hangzhou Vanke Investment Management Co., Ltd., a
consolidated VIE of the Company 37,336,074 3,774,933 2,598,464 374,257
Investees of Gopher Capital GP Ltd. 31,373,962 116,225,782 164,488,522 23,691,275
Investee funds of Tianjin Gopher Asset Management Co., Ltd. 25,155,045 25,043,197 34,939,104 5,032,278
Investee funds of Shanghai Gopher Languang Investment Management
Co., Ltd., a consolidated VIE of the Company 20,343,486 148,421,108
—
—
Investee funds of Kunshan Jingzhao Equity Investment Management
Co., Ltd. 15,728,463 7,824,920 5,448,537 784,753
Investee funds of Chongqing Gopher Longxin Equity Investment
Management Co., Ltd., a consolidated VIE of the Company 10,327,189 2,682,159 5,567,900 801,944
Wuhu Bona 7,040,886 8,842,927 7,728,080 1,113,075
Hangzhou Sequoia Heyuan Capital Investment Fund (Limited
Partnership) 5,587,347
—
—
—
Beijing Sequoia Heyuan Capital Investment Fund (Limited
Partnership) 5,238,138
—
—
—
Investee funds of Shanghai Gopher Zhengda Damuzhi Investment
Management Co., Ltd., a consolidated VIE of the Company 4,920,036 4,498,656
—
—
Fund Managed by Gopher Nuobao (Shanghai) Asset Management Co.,
Ltd. 1,136,429 38,343,622 44,415,932 6,397,225
Recurring services fee earned from funds subscribed by
shareholders 368,473 7,812,281 1,553,624 223,768
Investee funds of Noah Holdings (Hong Kong) Limited 155,662
—
—
—
Investee funds of Kunming Gopher Asset Management Co., Ltd., a
consolidated VIE of the Company
— 433,772 1,109,537 159,807
Investees of Shanghai Gopher Fangduoduo Investment Management Co.,
Ltd., a consolidated VIE of the Company
—
— 3,703,044 533,349
Investees of Shanghai Gopher NuoTie Investment Management Co.,
Ltd., a consolidated VIE of the Company 2,309,209 332,595
Investees of Shanghai Gopher Yuanhao Investment Management Co.,
Ltd., a consolidated VIE of the Company 710,544 102,340
Total recurring services fee 560,071,763 634,913,375 775,726,326 111,727,830
Performance-based income
Fund Managed by Gopher Nuobao (Shanghai) Asset Management Co.,
Ltd., a consolidated VIE of the Company 57,659 23,085,688 4,711,247 678,559
Investee funds of Gopher Capital GP Ltd., a subsidiary
—
— 380,167 54,756
Investee funds of Chongqing Gopher Longxin Equity Investment
Management Co., Ltd., a consolidated VIE of the Company
— 10,700,504
—
—
Investee funds of Gopher Asset Management Co., Ltd. 65,100,808
— 6,039,336 869,845
Investee funds of Shanghai Gopher Languang Investment Management
Co., Ltd., a consolidated VIE of the Company 7,044,583 5,690,366
—
—
Investee funds of Wuhu Gopher Asset Management Co., Ltd., a
consolidated VIE of the Company
— 14,348,735 16,110,757 2,320,432
Wanjia Win-Win 4,139,003
— 6,913,756 995,788
Investee funds of Kunshan Jingzhao Equity Investment Management
Limited
—
— 649,764 93,586
Investee of Shanghai Gopher Asset Management Co., Ltd., a
consolidated VIE of the Company
—
— 4,695,355 676,272
Total performance-based income 76,342,053 53,825,293 39,500,382 5,689,238
Other service fee
Investee funds of Gopher Asset Management Co., Ltd. 961,173
—
—
—
Investee funds of Shanghai Gopher Languang Investment Management
Co., Ltd., a consolidated VIE of the Company 89,443
—
—
—
Wanjia Win-Win 573,540
—
—
—
Investee funds of Shanghai Gopher Asset Management Co., Ltd., a
consolidated VIE of the Company 303,005
—
—
—
Fund Managed by Gopher Nuobao (Shanghai) Asset Management Co.,
Ltd., a consolidated VIE of the Company 12,678
—
—
—
Investee funds of Hangzhou Vanke Investment Management Co., Ltd., a
consolidated VIE of the Company 63,679
—
—
—
Other services subscribed by shareholders 15,825 554,596 1,706,065 245,724
Yiwu Xinguang Equity Investment Fund Management Co., Ltd. 9,367
—
—
—
Kunshan Jingzhao 8,090
—
—
—
Investee funds of Gopher Capital GP Ltd., a subsidiary
— 5,210 81,858 11,790
Total other service fee 2,036,800 559,806 1,787,923 257,514
Total 819,394,401 1,117,985,965 1,138,456,364 163,971,821</t>
  </si>
  <si>
    <t>Amounts Due from Related Parties</t>
  </si>
  <si>
    <t xml:space="preserve">As of December 31, 2015 and 2016, amounts due from related
parties associated with the above transactions were comprised of
the following:
As of December 31,
2015 2016 2016
RMB RMB US$
Wanjia Win-Win 30,687,837 9,702,246 1,397,414
Investee funds of Wuhu Gopher Asset Management Co., Ltd., a
consolidated VIE of the Company 18,428,721 158,270,393 22,795,678
Investee funds of Gopher Capital GP Ltd., a subsidiary 50,617,764 50,043,708 7,207,793
Investee funds of Kunshan Jingzhao Equity Investment Management
Co., Ltd. 20,322,711 10,193,071 1,468,108
Investee funds of Shanghai Gopher Languang Investment Management
Co., Ltd., a consolidated VIE of the Company 33,423,362
—
—
Investee funds of Gopher Asset Management Co., Ltd., a consolidated
VIE of the Company 61,364,006 76,730,690 11,051,518
Investee funds of Hangzhou Vanke Investment Management Co., Ltd., a
consolidated VIE of the Company 935,529 375,130 54,030
Fund Managed by Gopher Nuobao (Shanghai) Asset Management Co.,
Ltd., a consolidated VIE of the Company 9,629,670 24,635,070 3,548,188
Investee funds of Chongqing Gopher Longxin Equity Investment
Management Co., Ltd., a consolidated VIE of the Company 76,647
—
—
Investee funds of Wuhu Gopher Yintai Investment Management Co.,
Ltd., a consolidated VIE of the Company 22,657
—
—
Investee funds of Tianjin Gopher Asset Management Co., Ltd., a
consolidated VIE of the Company 1,473,097 5,679,578 818,029
Investee funds of Kunming Gopher Asset Management Co., Ltd., a
consolidated VIE of the Company 50,202 30,391 4,377
Investee funds of Shanghai Gopher Asset Management Co., Ltd., a
consolidated VIE of the Company 209,830 75,685,406 10,900,966
Wuhu Bona Film Investment Management Co., Ltd. 1,180,268 4,996,325 719,621
Investees of Shanghai Gopher Fangduoduo Investment Management Co.,
Ltd., a consolidated VIE of the Company
— 3,828,248 551,382
Investees of Shanghai Gopher Nuo Tie Investment Management Co.,
Ltd., a consolidated VIE of the Company
— 2,424,197 349,157
Yiwu Xinguang Equity Investment Fund Management Co., Ltd.
— 4,009,600 577,503
Investees of Noah Holdings (Hong Kong) Limited 5,346,413 770,044
Other funds managed by the Group and affiliates 9,813,967 6,889,076 992,233
Total 238,236,268 438,839,542 63,206,041 </t>
  </si>
  <si>
    <t>Deferred Revenues Related to Recurring Management Fee Received in Advance from Related Parties</t>
  </si>
  <si>
    <t xml:space="preserve">As of December 31, 2015 and 2016, deferred revenues related to
the recurring management fee received in advance from related
parties were comprised of the following:
As of December 31,
2015 2016 2016
RMB RMB US$
Investee funds of Shanghai Gopher Languang Investment Management
Co., Ltd., a consolidated VIE of the Company 10,911,322
—
—
Investee funds of Wuhu Gopher Asset Management Co., Ltd. 28,000 8,881,566 1,279,212
Wanjia Win-Win 69,956 542,734 78,170
Investee funds of Gopher Asset Management Co., Ltd. 12,871,000 2,438,991 351,288
Investee funds of Hangzhou Vanke Investment Management Co., Ltd., a
consolidated VIE of the Company 140,676
—
—
Investee funds of Kunshan Jingzhao Equity Investment Management
Co., Ltd. 7,338
—
—
Fund Managed by Gopher Nuobao (Shanghai) Asset Management Co.,
Ltd., a consolidated VIE of the Company 5,247,490
—
—
Investee funds of Chongqing Gopher Longxin Equity Investment
Management Co., Ltd., a consolidated VIE of the Company 36,472 12,848 1,851
Investee funds of Shanghai Gopher Asset Management Co., Ltd., a
consolidated VIE of the Company 28,000
—
—
Investee funds of Gopher Capital GP Ltd., a subsidiary 2,669,774 981,329 141,341
Investee of Tianjin Gopher Asset Management Co., Ltd., a
consolidated VIE of the Company
— 194,335 27,990
Investee of Wuhu Gopher Asset Management Co., Ltd., a consolidated
VIE of the Company
— 16,766,477 2,414,874
Total 32,010,028 29,818,280 4,294,726 </t>
  </si>
  <si>
    <t>Commitments (Tables)</t>
  </si>
  <si>
    <t>Future Minimum Lease Payments Under Non Cancelable Operating Lease Agreements</t>
  </si>
  <si>
    <t xml:space="preserve">Future minimum lease payments under non-cancelable
Years Ended December 31 RMB US$
2017 71,839,452 10,347,033
2018 61,417,714 8,845,991
2019 50,316,494 7,247,083
2020 43,588,626 6,278,068
2021 and after 131,776,349 18,979,742
Total 358,938,635 51,697,917 </t>
  </si>
  <si>
    <t>Summary of Subsidiaries (Detail)</t>
  </si>
  <si>
    <t>Shanghai Noah Rongyao Investment Consulting Co., Ltd.</t>
  </si>
  <si>
    <t>Subsidiary of Limited Liability Company or Limited Partnership [Line Items]</t>
  </si>
  <si>
    <t>Date of Incorporation</t>
  </si>
  <si>
    <t>Aug. 24,
		2007</t>
  </si>
  <si>
    <t>Place of Incorporation</t>
  </si>
  <si>
    <t>PRC</t>
  </si>
  <si>
    <t>Percentage of Ownership</t>
  </si>
  <si>
    <t>100.00%</t>
  </si>
  <si>
    <t>Noah Upright (Shanghai) Fund Investment Consulting Co., Ltd.</t>
  </si>
  <si>
    <t>Sep. 29,
		2007</t>
  </si>
  <si>
    <t>Shanghai Noah Financial Services Co., Ltd.</t>
  </si>
  <si>
    <t>Apr. 18,
		2008</t>
  </si>
  <si>
    <t>Kunshan Noah Xingguan Investment Management Co., Ltd.</t>
  </si>
  <si>
    <t>Aug. 12,
		2011</t>
  </si>
  <si>
    <t>Noah Holdings (Hong Kong) Limited</t>
  </si>
  <si>
    <t>Sep. 1,
		2011</t>
  </si>
  <si>
    <t>Hong Kong</t>
  </si>
  <si>
    <t>Shanghai Rongyao Information Technology Co., Ltd.</t>
  </si>
  <si>
    <t>Mar. 2,
		2012</t>
  </si>
  <si>
    <t>Zigong Noah Financial Service Co., Ltd.</t>
  </si>
  <si>
    <t>Oct. 22,
		2012</t>
  </si>
  <si>
    <t>Noah Financial Express (Wuhu) Microfinance Co., Ltd.</t>
  </si>
  <si>
    <t>Aug. 13,
		2013</t>
  </si>
  <si>
    <t>Shanghai Noah Chuangying Enterprise Management Co., Ltd.</t>
  </si>
  <si>
    <t>Dec. 14,
		2015</t>
  </si>
  <si>
    <t>Shanghai Noah Yijie Finance Technology Co., Ltd.</t>
  </si>
  <si>
    <t>Mar. 17,
		2014</t>
  </si>
  <si>
    <t>54.93%</t>
  </si>
  <si>
    <t>Noah Commercial Factoring Co., Ltd.</t>
  </si>
  <si>
    <t>Apr. 1,
		2014</t>
  </si>
  <si>
    <t>95.00%</t>
  </si>
  <si>
    <t>Noah (Shanghai) Financial Leasing Co., Ltd</t>
  </si>
  <si>
    <t>Dec. 20,
		2014</t>
  </si>
  <si>
    <t>Noah Holdings International Limited</t>
  </si>
  <si>
    <t>Jan. 7,
		2015</t>
  </si>
  <si>
    <t>Kunshan Noah Rongyao Investment Management Co., Ltd.</t>
  </si>
  <si>
    <t>Dec. 2,
		2015</t>
  </si>
  <si>
    <t>Noah Insurance (Hong Kong) Limited</t>
  </si>
  <si>
    <t>Jan. 3,
		2011</t>
  </si>
  <si>
    <t>Gopher Holdings (Hong Kong) Limited</t>
  </si>
  <si>
    <t>Apr. 5,
		2016</t>
  </si>
  <si>
    <t>Gopher International Investment Management (Shanghai) Limited</t>
  </si>
  <si>
    <t>Nov. 14,
		2016</t>
  </si>
  <si>
    <t>92.00%</t>
  </si>
  <si>
    <t>Noah Investments Subsidiaries (Detail)</t>
  </si>
  <si>
    <t>Shanghai Noah Investment Management Co., Ltd.</t>
  </si>
  <si>
    <t>Variable Interest Entity [Line Items]</t>
  </si>
  <si>
    <t>Aug. 26,
		2005</t>
  </si>
  <si>
    <t>Shanghai Noah Rongyao Insurance Broker Co., Ltd.</t>
  </si>
  <si>
    <t>Sep. 24,
		2008</t>
  </si>
  <si>
    <t>Gopher Asset Management Co., Ltd.</t>
  </si>
  <si>
    <t>Feb. 9,
		2012</t>
  </si>
  <si>
    <t>Wuhu Gopher Asset Management Co., Ltd.</t>
  </si>
  <si>
    <t>Oct. 10,
		2012</t>
  </si>
  <si>
    <t>Gopher- Nuobao (Shanghai) Asset Management Co., Ltd.</t>
  </si>
  <si>
    <t>Apr. 10,
		2013</t>
  </si>
  <si>
    <t>Organization and Principal Activities - Additional Information (Detail)</t>
  </si>
  <si>
    <t>Collaborative Arrangements and Non-collaborative Arrangement Transactions [Line Items]</t>
  </si>
  <si>
    <t>Equity interest sold to Shanghai Noah Financial Service</t>
  </si>
  <si>
    <t>Summary of Principal Accounting Policies - Additional Information (Detail)</t>
  </si>
  <si>
    <t>May 01, 2016</t>
  </si>
  <si>
    <t>Significant Accounting Policies [Line Items]</t>
  </si>
  <si>
    <t>Interest-free loans extended to VIE founders</t>
  </si>
  <si>
    <t>Interest-free loans agreements expiry date</t>
  </si>
  <si>
    <t>2023-12</t>
  </si>
  <si>
    <t>Net income (loss) attributable to non-controlling interests</t>
  </si>
  <si>
    <t>Foreign currency exchange rate, translation</t>
  </si>
  <si>
    <t>Loans charge off period</t>
  </si>
  <si>
    <t>120 days</t>
  </si>
  <si>
    <t>Loan loss provision rate</t>
  </si>
  <si>
    <t>1.00%</t>
  </si>
  <si>
    <t>Variable Interest Entity, Primary Beneficiary | Credit Concentration Risk | Net Revenue</t>
  </si>
  <si>
    <t>Concentration risk, percentage</t>
  </si>
  <si>
    <t>17.30%</t>
  </si>
  <si>
    <t>45.90%</t>
  </si>
  <si>
    <t>37.10%</t>
  </si>
  <si>
    <t>Variable Interest Entity, Primary Beneficiary | Credit Concentration Risk | Net Income (Loss)</t>
  </si>
  <si>
    <t>4.10%</t>
  </si>
  <si>
    <t>62.20%</t>
  </si>
  <si>
    <t>67.00%</t>
  </si>
  <si>
    <t>Variable Interest Entity, Primary Beneficiary | Credit Concentration Risk | Total Assets</t>
  </si>
  <si>
    <t>20.10%</t>
  </si>
  <si>
    <t>35.40%</t>
  </si>
  <si>
    <t>CHINA</t>
  </si>
  <si>
    <t>VAT rate one (as a percent)</t>
  </si>
  <si>
    <t>3.00%</t>
  </si>
  <si>
    <t>VAT rate two (as a percent)</t>
  </si>
  <si>
    <t>6.00%</t>
  </si>
  <si>
    <t>VAT rate three (as a percent)</t>
  </si>
  <si>
    <t>17.00%</t>
  </si>
  <si>
    <t>Internet Financial Service Business</t>
  </si>
  <si>
    <t>Other service fees as percentage of total net revenue</t>
  </si>
  <si>
    <t>0.40%</t>
  </si>
  <si>
    <t>Short-term Loans</t>
  </si>
  <si>
    <t>Other Businesses</t>
  </si>
  <si>
    <t>0.60%</t>
  </si>
  <si>
    <t>Minimum</t>
  </si>
  <si>
    <t>Ownership percentage in affiliate to represent influence</t>
  </si>
  <si>
    <t>20.00%</t>
  </si>
  <si>
    <t>Minimum | CHINA</t>
  </si>
  <si>
    <t>Business tax and related surcharges</t>
  </si>
  <si>
    <t>5.35%</t>
  </si>
  <si>
    <t>Maximum | CHINA</t>
  </si>
  <si>
    <t>5.65%</t>
  </si>
  <si>
    <t>Amounts in Noah Investment and its Subsidiaries Included in Consolidated Financial Statements (Detail)</t>
  </si>
  <si>
    <t>Dec. 31, 2015USD ($)</t>
  </si>
  <si>
    <t>Dec. 31, 2013CNY (¥)</t>
  </si>
  <si>
    <t>Short-term investments</t>
  </si>
  <si>
    <t>Accounts receivable, net of allowance for doubtful accounts</t>
  </si>
  <si>
    <t>Long-term investments</t>
  </si>
  <si>
    <t>Deferred revenue</t>
  </si>
  <si>
    <t>Non-current uncertain tax position liabilities</t>
  </si>
  <si>
    <t>Revenue:</t>
  </si>
  <si>
    <t>Other income</t>
  </si>
  <si>
    <t>Cash flows provided by (used in) operating activities</t>
  </si>
  <si>
    <t>Cash flows (used in) provided by investing activities</t>
  </si>
  <si>
    <t>Cash flows provided by financing activities</t>
  </si>
  <si>
    <t>Amount due to related parties</t>
  </si>
  <si>
    <t>Amounts due to the Group's subsidiaries</t>
  </si>
  <si>
    <t>Operating cost and expenses</t>
  </si>
  <si>
    <t>[1]</t>
  </si>
  <si>
    <t>Variable Interest Entity, Primary Beneficiary | One Time Commissions</t>
  </si>
  <si>
    <t>Variable Interest Entity, Primary Beneficiary | Recurring Service Fees</t>
  </si>
  <si>
    <t>Variable Interest Entity, Primary Beneficiary | Performance Based Income</t>
  </si>
  <si>
    <t>Variable Interest Entity, Primary Beneficiary | Other Service</t>
  </si>
  <si>
    <t>Variable Interest Entity, Primary Beneficiary | Noah Holdings Limited</t>
  </si>
  <si>
    <t>Cash flows provided by operating activities in 2014, 2015 and 2016 include amounts due to the Group's subsidiaries of RMB169,322,299, RMB161,666,257 and RMB125,713,660 (US$18,106,533).</t>
  </si>
  <si>
    <t>Amounts in Noah Investment and its Subsidiaries Included in Consolidated Financial Statements (Parenthetical) (Detail)</t>
  </si>
  <si>
    <t>Increase in amounts due to the Group's subsidiaries</t>
  </si>
  <si>
    <t>Summary of Maximum Exposure to Loss Associated with Identified Nonconsolidated VIEs (Detail)</t>
  </si>
  <si>
    <t>Maximum exposure to loss in non-consolidated VIEs</t>
  </si>
  <si>
    <t>Accounts Receivable</t>
  </si>
  <si>
    <t>Summary of Effects of Changes in Company's Ownership Interest in Less than Wholly Owned Subsidiaries on Equity Attributable to Noah Holdings Limited Shareholders (Detail)</t>
  </si>
  <si>
    <t>Consolidation, Less than Wholly Owned Subsidiary, Parent Ownership Interest, Effects of Changes, Net [Line Items]</t>
  </si>
  <si>
    <t>Transfers from (to) the non-controlling interest:</t>
  </si>
  <si>
    <t>Increase in Noah's equity by partial disposal of subsidiaries</t>
  </si>
  <si>
    <t>Net transfers from (to) non-controlling interest</t>
  </si>
  <si>
    <t>Change from net income (loss) attributable to Noah and transfers (to) from non-controlling interest</t>
  </si>
  <si>
    <t>Parent</t>
  </si>
  <si>
    <t>Estimated Useful Lives of Property and Equipment (Detail)</t>
  </si>
  <si>
    <t>Leasehold Improvements</t>
  </si>
  <si>
    <t>Property, Plant and Equipment [Line Items]</t>
  </si>
  <si>
    <t>Property and equipment, estimated useful lives</t>
  </si>
  <si>
    <t>Shorter of the lease term or expected useful life</t>
  </si>
  <si>
    <t>Furniture, fixtures, and equipment | Minimum</t>
  </si>
  <si>
    <t>3 years</t>
  </si>
  <si>
    <t>Furniture, fixtures, and equipment | Maximum</t>
  </si>
  <si>
    <t>5 years</t>
  </si>
  <si>
    <t>Motor Vehicles</t>
  </si>
  <si>
    <t>Software | Minimum</t>
  </si>
  <si>
    <t>2 years</t>
  </si>
  <si>
    <t>Software | Maximum</t>
  </si>
  <si>
    <t>Computation of Basic and Diluted Net Income per Share Attributable to Ordinary Shareholders (Detail)</t>
  </si>
  <si>
    <t>Computation of Earnings Per Share [Line Items]</t>
  </si>
  <si>
    <t>Net income attributable to Class A and Class B ordinary shareholders-basic</t>
  </si>
  <si>
    <t>Plus: interest expense for convertible notes</t>
  </si>
  <si>
    <t>Net income attributable to Class A and Class B ordinary shareholders-diluted</t>
  </si>
  <si>
    <t>Weighted average number of Class A and Class B ordinary shares outstanding-basic</t>
  </si>
  <si>
    <t>Plus: shares outstanding for convertible notes</t>
  </si>
  <si>
    <t>Weighted average number of Class A and Class B ordinary shares outstanding-diluted</t>
  </si>
  <si>
    <t>Basic net income per share | (per share)</t>
  </si>
  <si>
    <t>Diluted net income per share | (per share)</t>
  </si>
  <si>
    <t>Stock Options</t>
  </si>
  <si>
    <t>Additional shares included in the calculation of diluted EPS</t>
  </si>
  <si>
    <t>Restricted Stock</t>
  </si>
  <si>
    <t>Antidilutive Securities Excluded from Computation of Earning Per Share (Detail) - shares</t>
  </si>
  <si>
    <t>Dec. 31, 2015</t>
  </si>
  <si>
    <t>Dec. 31, 2014</t>
  </si>
  <si>
    <t>Antidilutive Securities Excluded from Computation of Earnings Per Share [Line Items]</t>
  </si>
  <si>
    <t>Antidilutive securities excluded from computation of earnings per share</t>
  </si>
  <si>
    <t>Share options</t>
  </si>
  <si>
    <t>Investment (Detail)</t>
  </si>
  <si>
    <t>Held-to-maturity investments</t>
  </si>
  <si>
    <t>Other short-term investments</t>
  </si>
  <si>
    <t>Total short-term investments</t>
  </si>
  <si>
    <t>Available-for-sale investments</t>
  </si>
  <si>
    <t>Other long-term investments</t>
  </si>
  <si>
    <t>Total long-term investments</t>
  </si>
  <si>
    <t>Total investments</t>
  </si>
  <si>
    <t>Fixed Income Products</t>
  </si>
  <si>
    <t>Private Equity Funds Products</t>
  </si>
  <si>
    <t>Other Investments</t>
  </si>
  <si>
    <t>Investments - Additional Information (Detail)</t>
  </si>
  <si>
    <t>Schedule of Held-to-maturity Securities [Line Items]</t>
  </si>
  <si>
    <t>Held-to-maturity investments, long-term</t>
  </si>
  <si>
    <t>Other comprehensive income-realized gains reclassified from other comprehensive income to "investment income"</t>
  </si>
  <si>
    <t>Other comprehensive income-net unrealized gains on the available-for-sale investments</t>
  </si>
  <si>
    <t>Amortized cost of the available-for-sale investments</t>
  </si>
  <si>
    <t>PPDAI Group Inc. | Private Equity Funds Products | Maximum</t>
  </si>
  <si>
    <t>Percentage of investee's issued share capital</t>
  </si>
  <si>
    <t>PPDAI Group Inc. | Series B Preferred Stock</t>
  </si>
  <si>
    <t>1.96%</t>
  </si>
  <si>
    <t>2.62%</t>
  </si>
  <si>
    <t>Payment to acquire investment</t>
  </si>
  <si>
    <t>PPDAI Group Inc. | Series B Preferred Stock | Maximum</t>
  </si>
  <si>
    <t>15.00%</t>
  </si>
  <si>
    <t>Held to maturity investment, gross unrecognized holding gain</t>
  </si>
  <si>
    <t>Held to maturity investment, gross unrecognized holding Loss</t>
  </si>
  <si>
    <t>Held-to-maturity investments | Debt Securities of Certain Real Estate Funds</t>
  </si>
  <si>
    <t>Held-to-maturity securities</t>
  </si>
  <si>
    <t>Held-to-maturity securities, 2017</t>
  </si>
  <si>
    <t>Held-to-maturity securities, 2019</t>
  </si>
  <si>
    <t>Fair Value Measurements of Company's Assets and Liabilities that Measured at Fair Value on A Recurring Basis (Detail) - CNY (¥)</t>
  </si>
  <si>
    <t>Long-term investment</t>
  </si>
  <si>
    <t>Recurring Basis</t>
  </si>
  <si>
    <t>Short-term investment</t>
  </si>
  <si>
    <t>Recurring Basis | Significant Other Observable Inputs (Level 2)</t>
  </si>
  <si>
    <t>Fair Value Measurement - Additional Information (Detail) - USD ($)</t>
  </si>
  <si>
    <t>Fair Value, Assets and Liabilities Measured on Recurring and Nonrecurring Basis [Line Items]</t>
  </si>
  <si>
    <t>Assets reported at fair value on a non-recurring basis</t>
  </si>
  <si>
    <t>Liabilities reported at fair value on a non-recurring basis</t>
  </si>
  <si>
    <t>Fair Value Measurements of Company's Long-Term Financial Instruments (Detail) - CNY (¥)</t>
  </si>
  <si>
    <t>Fair Value, Balance Sheet Grouping, Financial Statement Captions [Line Items]</t>
  </si>
  <si>
    <t>Long-term investment - cost method investment, Carrying Value</t>
  </si>
  <si>
    <t>Long-term investment - cost method investment, Fair Value</t>
  </si>
  <si>
    <t>Long-term investment - held-to-maturity, Carrying Value</t>
  </si>
  <si>
    <t>Long-term investment - held-to-maturity, Fair Value</t>
  </si>
  <si>
    <t>Significant Other Observable Inputs (Level 2) | Fixed Income Products</t>
  </si>
  <si>
    <t>Significant Unobservable Inputs (Level 3) | Private Equity Funds Products</t>
  </si>
  <si>
    <t>Significant Unobservable Inputs (Level 3) | Other Investments</t>
  </si>
  <si>
    <t>Balances of Investments in Affiliates (Detail)</t>
  </si>
  <si>
    <t>Schedule of Investments [Line Items]</t>
  </si>
  <si>
    <t>Funds that the Company serves as general partner</t>
  </si>
  <si>
    <t>Total investment in affiliates</t>
  </si>
  <si>
    <t>Kunshan Jingzhao Equity Investment Management Co., Ltd.</t>
  </si>
  <si>
    <t>Equity investments</t>
  </si>
  <si>
    <t>Kunshan Vantone Zhengyuan Private Equity Fund Management Co., Ltd</t>
  </si>
  <si>
    <t>Wanjia Win-Win Assets Management Co., Ltd.</t>
  </si>
  <si>
    <t>Wuhu Bona Film Investment Management Limited</t>
  </si>
  <si>
    <t>Beijing Shengyi Technology And Art Company Limited [Member]</t>
  </si>
  <si>
    <t>Shanghai Weiying Gopher Investment Management Co., Ltd</t>
  </si>
  <si>
    <t>Wuhu Hongxing Meikailong Equity Investment Management Co., Ltd</t>
  </si>
  <si>
    <t>Hainan Alibaba Picture Investment Management Co., Ltd</t>
  </si>
  <si>
    <t>Shanghai Nuoya Commercial Operation Management Co., Ltd</t>
  </si>
  <si>
    <t>Gopher Transform Private Fund</t>
  </si>
  <si>
    <t>Real Estate Funds</t>
  </si>
  <si>
    <t>Other Fixed Income Investments [Member]</t>
  </si>
  <si>
    <t>Investment in Affiliates - Additional Information (Detail)</t>
  </si>
  <si>
    <t>1 Months Ended</t>
  </si>
  <si>
    <t>3 Months Ended</t>
  </si>
  <si>
    <t>Oct. 31, 2016CNY (¥)</t>
  </si>
  <si>
    <t>Aug. 31, 2016CNY (¥)</t>
  </si>
  <si>
    <t>Apr. 30, 2016CNY (¥)</t>
  </si>
  <si>
    <t>Jan. 31, 2016CNY (¥)</t>
  </si>
  <si>
    <t>Jul. 31, 2015CNY (¥)</t>
  </si>
  <si>
    <t>Jul. 31, 2013CNY (¥)</t>
  </si>
  <si>
    <t>Feb. 28, 2013CNY (¥)</t>
  </si>
  <si>
    <t>Nov. 30, 2012CNY (¥)</t>
  </si>
  <si>
    <t>May 31, 2011CNY (¥)</t>
  </si>
  <si>
    <t>Investments in and Advances to Affiliates [Line Items]</t>
  </si>
  <si>
    <t>Income (loss) from equity in affiliates</t>
  </si>
  <si>
    <t>Capital Injected in to a joint venture</t>
  </si>
  <si>
    <t>Equity Interest ownership</t>
  </si>
  <si>
    <t>40.00%</t>
  </si>
  <si>
    <t>35.00%</t>
  </si>
  <si>
    <t>25.00%</t>
  </si>
  <si>
    <t>30.00%</t>
  </si>
  <si>
    <t>50.00%</t>
  </si>
  <si>
    <t>Capital injected in to a joint venture</t>
  </si>
  <si>
    <t>Investment at cost, percentage</t>
  </si>
  <si>
    <t>48.00%</t>
  </si>
  <si>
    <t>Maximum | Gopher Asset Management Co., Ltd. | Real Estate Funds</t>
  </si>
  <si>
    <t>1.70%</t>
  </si>
  <si>
    <t>Maximum | Gopher Asset Management Co., Ltd. | Private Equity Funds Products</t>
  </si>
  <si>
    <t>5.00%</t>
  </si>
  <si>
    <t>Property and Equipment, Net (Detail)</t>
  </si>
  <si>
    <t>Leasehold improvements</t>
  </si>
  <si>
    <t>Furniture, fixtures and equipment</t>
  </si>
  <si>
    <t>Motor vehicles</t>
  </si>
  <si>
    <t>Software</t>
  </si>
  <si>
    <t>Property, Plant and Equipment, Gross, Total</t>
  </si>
  <si>
    <t>Accumulated depreciation</t>
  </si>
  <si>
    <t>Property Plant And Equipment Net Excluding Construction In Progress, Total</t>
  </si>
  <si>
    <t>Construction in progress</t>
  </si>
  <si>
    <t>Property and Equipment, Net - Additional Information (Detail) - CNY (¥)</t>
  </si>
  <si>
    <t>Depreciation expense</t>
  </si>
  <si>
    <t>Other Current Liabilities (Detail)</t>
  </si>
  <si>
    <t>Other Liabilities Current [Line Items]</t>
  </si>
  <si>
    <t>Accrued expenses</t>
  </si>
  <si>
    <t>Advance from customers</t>
  </si>
  <si>
    <t>Interest payable for convertible notes</t>
  </si>
  <si>
    <t>Other payables</t>
  </si>
  <si>
    <t>Payable for purchases of property and equipment</t>
  </si>
  <si>
    <t>Other tax payable</t>
  </si>
  <si>
    <t>Amount due to related party</t>
  </si>
  <si>
    <t>Total</t>
  </si>
  <si>
    <t>Investor One</t>
  </si>
  <si>
    <t>Payable to individual investors of internet financial service business</t>
  </si>
  <si>
    <t>Income Taxes - Additional Information (Detail)</t>
  </si>
  <si>
    <t>Income Taxes [Line Items]</t>
  </si>
  <si>
    <t>Income tax rate</t>
  </si>
  <si>
    <t>Operating loss carry forward</t>
  </si>
  <si>
    <t>Operating loss carry forwards expiration year</t>
  </si>
  <si>
    <t>Deferred tax asset allowance</t>
  </si>
  <si>
    <t>Deferred tax asset allowance rate</t>
  </si>
  <si>
    <t>4.70%</t>
  </si>
  <si>
    <t>2.00%</t>
  </si>
  <si>
    <t>Accumulated undistributed earnings of Group's PRC subsidiaries</t>
  </si>
  <si>
    <t>Increase in unrecognized tax benefit</t>
  </si>
  <si>
    <t>Unrecognized tax benefit, interest on income tax expense</t>
  </si>
  <si>
    <t>Unrecognized tax benefit, accrued interest in current period</t>
  </si>
  <si>
    <t>Reverse due to lapse of statute of limitations</t>
  </si>
  <si>
    <t>Withholding income tax rate</t>
  </si>
  <si>
    <t>Maximum</t>
  </si>
  <si>
    <t>10.00%</t>
  </si>
  <si>
    <t>If the underpayment of taxes is due to computational errors made by the taxpayer or withholding agent</t>
  </si>
  <si>
    <t>Unrecognized tax benefit, statute of limitations</t>
  </si>
  <si>
    <t>If underpayment of tax liability exceeding RMB0.1 million</t>
  </si>
  <si>
    <t>In the case of a related party transaction</t>
  </si>
  <si>
    <t>10 years</t>
  </si>
  <si>
    <t>Inland Revenue, Hong Kong</t>
  </si>
  <si>
    <t>16.50%</t>
  </si>
  <si>
    <t>State Administration of Taxation, People's Republic of China</t>
  </si>
  <si>
    <t>Estimated Effective Income Tax Rate</t>
  </si>
  <si>
    <t>76.10%</t>
  </si>
  <si>
    <t>Peoples Republic of China and Hong Kong</t>
  </si>
  <si>
    <t>Tax Expense Benefit (Detail)</t>
  </si>
  <si>
    <t>Current Tax</t>
  </si>
  <si>
    <t>Deferred Tax</t>
  </si>
  <si>
    <t>Reconciliation Between Statutory Tax Rate to Income Before Income Taxes and Actual Provision for Income Taxes (Detail)</t>
  </si>
  <si>
    <t>Income Tax Rate Reconciliation [Line Items]</t>
  </si>
  <si>
    <t>PRC income tax rate</t>
  </si>
  <si>
    <t>Expenses not deductible for tax purposes</t>
  </si>
  <si>
    <t>0.17%</t>
  </si>
  <si>
    <t>0.00%</t>
  </si>
  <si>
    <t>0.38%</t>
  </si>
  <si>
    <t>Effect of tax-free investment income</t>
  </si>
  <si>
    <t>(4.44%)</t>
  </si>
  <si>
    <t>(2.97%)</t>
  </si>
  <si>
    <t>(0.62%)</t>
  </si>
  <si>
    <t>Effect of uncertain tax positions</t>
  </si>
  <si>
    <t>(0.01%)</t>
  </si>
  <si>
    <t>(1.75%)</t>
  </si>
  <si>
    <t>Effect of different tax rate of subsidiary operation in other jurisdiction</t>
  </si>
  <si>
    <t>(3.96%)</t>
  </si>
  <si>
    <t>(0.70%)</t>
  </si>
  <si>
    <t>(0.07%)</t>
  </si>
  <si>
    <t>Effect of deferred tax asset allowance</t>
  </si>
  <si>
    <t>Effect of tax holidays</t>
  </si>
  <si>
    <t>(1.82%)</t>
  </si>
  <si>
    <t>(1.28%)</t>
  </si>
  <si>
    <t>(0.67%)</t>
  </si>
  <si>
    <t>Effect of intra-group share transfer</t>
  </si>
  <si>
    <t>Effect of others</t>
  </si>
  <si>
    <t>(0.06%)</t>
  </si>
  <si>
    <t>0.16%</t>
  </si>
  <si>
    <t>0.96%</t>
  </si>
  <si>
    <t>Effective Income Tax Rate Reconciliation, Percent, Total</t>
  </si>
  <si>
    <t>21.54%</t>
  </si>
  <si>
    <t>20.46%</t>
  </si>
  <si>
    <t>25.15%</t>
  </si>
  <si>
    <t>Aggregate Amount and Per Share Effect of the Tax Holiday (Detail)</t>
  </si>
  <si>
    <t>Dec. 31, 2016USD ($)$ / shares</t>
  </si>
  <si>
    <t>Dec. 31, 2016CNY (¥)¥ / shares</t>
  </si>
  <si>
    <t>Dec. 31, 2015CNY (¥)¥ / shares</t>
  </si>
  <si>
    <t>Dec. 31, 2014CNY (¥)¥ / shares</t>
  </si>
  <si>
    <t>Income Tax Holiday [Line Items]</t>
  </si>
  <si>
    <t>Aggregate</t>
  </si>
  <si>
    <t>Per share effect-basic | (per share)</t>
  </si>
  <si>
    <t>Per share effect-diluted | (per share)</t>
  </si>
  <si>
    <t>Principal Components of Deferred Income Tax Asset and Liabilities (Detail)</t>
  </si>
  <si>
    <t>Deferred tax assets:</t>
  </si>
  <si>
    <t>Tax loss carry forward</t>
  </si>
  <si>
    <t>Unrealized other income</t>
  </si>
  <si>
    <t>Others</t>
  </si>
  <si>
    <t>Gross deferred tax assets</t>
  </si>
  <si>
    <t>Valuation allowance</t>
  </si>
  <si>
    <t>Net deferred tax assets</t>
  </si>
  <si>
    <t>Current</t>
  </si>
  <si>
    <t>Non-current</t>
  </si>
  <si>
    <t>Deferred tax liabilities:</t>
  </si>
  <si>
    <t>Unrealized investment income</t>
  </si>
  <si>
    <t>Net deferred tax liabilities (after offsetting)</t>
  </si>
  <si>
    <t>Movement of Uncertain Tax Positions (Detail)</t>
  </si>
  <si>
    <t>Dec. 31, 2014USD ($)</t>
  </si>
  <si>
    <t>Schedule of Unrecognized Tax Benefits [Line Items]</t>
  </si>
  <si>
    <t>Unrecognized tax benefit, beginning balance</t>
  </si>
  <si>
    <t>Gross increases-accrued interest in current period</t>
  </si>
  <si>
    <t>Settlements</t>
  </si>
  <si>
    <t>Exchange rate translation</t>
  </si>
  <si>
    <t>Unrecognized tax benefit, ending balance</t>
  </si>
  <si>
    <t>Loans Receivable (Detail)</t>
  </si>
  <si>
    <t>Loans receivable:</t>
  </si>
  <si>
    <t>Total loans receivable</t>
  </si>
  <si>
    <t>Within Credit Term Loans</t>
  </si>
  <si>
    <t>Loans Receivable, Net - Additional Information (Detail)</t>
  </si>
  <si>
    <t>Accounts, Notes, Loans and Financing Receivable [Line Items]</t>
  </si>
  <si>
    <t>Securities received as collateral</t>
  </si>
  <si>
    <t>Loan interest rate</t>
  </si>
  <si>
    <t>4.00%</t>
  </si>
  <si>
    <t>14.40%</t>
  </si>
  <si>
    <t>Activity in Allowance for Loan Losses (Detail)</t>
  </si>
  <si>
    <t>Financing Receivable, Allowance for Credit Losses [Line Items]</t>
  </si>
  <si>
    <t>Beginning balance</t>
  </si>
  <si>
    <t>Provisions</t>
  </si>
  <si>
    <t>Reversal of allowance provided</t>
  </si>
  <si>
    <t>Charge-offs</t>
  </si>
  <si>
    <t>Ending balance</t>
  </si>
  <si>
    <t>Convertible Notes - Additional Information (Detail) - Convertible notes (Notes)</t>
  </si>
  <si>
    <t>Feb. 03, 2015USD ($)$ / shares</t>
  </si>
  <si>
    <t>Debt Instrument [Line Items]</t>
  </si>
  <si>
    <t>Debt instrument, face amount</t>
  </si>
  <si>
    <t>Debt instrument, interest rate</t>
  </si>
  <si>
    <t>3.50%</t>
  </si>
  <si>
    <t>Debt instrument, maturity date</t>
  </si>
  <si>
    <t>Feb. 3,
		2020</t>
  </si>
  <si>
    <t>Debt Instrument, frequency of periodic payment</t>
  </si>
  <si>
    <t>Semiannually</t>
  </si>
  <si>
    <t>Debt instrument, initial conversion price | (per share)</t>
  </si>
  <si>
    <t>Debt Instrument, initial conversion rate</t>
  </si>
  <si>
    <t>Debt Instrument, repurchase price as a percentage of principal amount</t>
  </si>
  <si>
    <t>Debt issuance costs</t>
  </si>
  <si>
    <t>Number of ADS that each ordinary share represents</t>
  </si>
  <si>
    <t>Portion of debt to be converted</t>
  </si>
  <si>
    <t>Amount of convertible notes converted</t>
  </si>
  <si>
    <t>Redeemable Non-controlling Interest of a Subsidiary - Additional Information (Detail)</t>
  </si>
  <si>
    <t>Redeemable Noncontrolling Interest [Line Items]</t>
  </si>
  <si>
    <t>Selling price of redeemable non-controlling interest holders</t>
  </si>
  <si>
    <t>Beijing Sequoia Mingde Equity Investment Center (Limited Partnership) | Gopher International Limited</t>
  </si>
  <si>
    <t>Percentage of equity shares sold</t>
  </si>
  <si>
    <t>8.00%</t>
  </si>
  <si>
    <t>No-interest bearing loan</t>
  </si>
  <si>
    <t>Percentage of loan covert to equity interests</t>
  </si>
  <si>
    <t>Compound annual interest rate</t>
  </si>
  <si>
    <t>Accretion to redemption value</t>
  </si>
  <si>
    <t>Summary of Redeemable Non-controlling Interest (Detail)</t>
  </si>
  <si>
    <t>Issuance of redeemable non-controlling interest of a subsidiary</t>
  </si>
  <si>
    <t>Loss attributable to redeemable non-controlling interest of a subsidiary</t>
  </si>
  <si>
    <t>Redeemable non-controlling interest - end of the year</t>
  </si>
  <si>
    <t>Share Repurchase - Additional Information (Detail)</t>
  </si>
  <si>
    <t>Dec. 31, 2016USD ($)shares</t>
  </si>
  <si>
    <t>Dec. 31, 2015CNY (¥)shares</t>
  </si>
  <si>
    <t>Dec. 31, 2016CNY (¥)shares</t>
  </si>
  <si>
    <t>Equity, Class of Treasury Stock [Line Items]</t>
  </si>
  <si>
    <t>Repurchase of ordinary shares</t>
  </si>
  <si>
    <t>Ordinary shares, treasury stock | shares</t>
  </si>
  <si>
    <t>Ordinary shares purchased on open market, total cash consideration | $</t>
  </si>
  <si>
    <t>Treasury stock</t>
  </si>
  <si>
    <t>Share Based Compensation Expense by Type of Award (Detail)</t>
  </si>
  <si>
    <t>Share-based Compensation Arrangement by Share-based Payment Award [Line Items]</t>
  </si>
  <si>
    <t>Share-Based Compensation - Additional Information (Detail)</t>
  </si>
  <si>
    <t>Aug. 06, 2014USD ($)$ / sharesshares</t>
  </si>
  <si>
    <t>Aug. 06, 2014CNY (¥)¥ / sharesshares</t>
  </si>
  <si>
    <t>Dec. 31, 2015$ / shares</t>
  </si>
  <si>
    <t>Dec. 31, 2014$ / shares</t>
  </si>
  <si>
    <t>Weighted average grant date fair value of options granted | (per share)</t>
  </si>
  <si>
    <t>Options exercised</t>
  </si>
  <si>
    <t>Unrecognized compensation expense related to unvested share options | ¥</t>
  </si>
  <si>
    <t>Unrecognized compensation expense, period for recognition</t>
  </si>
  <si>
    <t>2 years 7 months 28 days</t>
  </si>
  <si>
    <t>Restricted shares granted</t>
  </si>
  <si>
    <t>Incremental compensation cost related to plan modified | $</t>
  </si>
  <si>
    <t>Conversion from option</t>
  </si>
  <si>
    <t>Converted to restricted shares</t>
  </si>
  <si>
    <t>Weighted average exercise price | ¥ / shares</t>
  </si>
  <si>
    <t>Before Modification</t>
  </si>
  <si>
    <t>Weighted average exercise price | $ / shares</t>
  </si>
  <si>
    <t>After Modification</t>
  </si>
  <si>
    <t>2 years 4 months 17 days</t>
  </si>
  <si>
    <t>Total fair value of non-vested restricted shares | ¥</t>
  </si>
  <si>
    <t>Unrecognized compensation expense related to non-vested restricted shares | ¥</t>
  </si>
  <si>
    <t>Restricted Stock | Modification of Exercise Price</t>
  </si>
  <si>
    <t>Incremental compensation cost related to plan modified</t>
  </si>
  <si>
    <t>Restricted Stock | Modification of Exercise Price | Independent Directors</t>
  </si>
  <si>
    <t>Restricted Stock | Modification of Exercise Price | Before Modification</t>
  </si>
  <si>
    <t>Converted to restricted shares | (per share)</t>
  </si>
  <si>
    <t>Restricted Stock | Modification of Exercise Price | After Modification</t>
  </si>
  <si>
    <t>Converted to restricted shares | $ / shares</t>
  </si>
  <si>
    <t>Stock Incentive Plan 2008</t>
  </si>
  <si>
    <t>Maximum number of shares that may be issued as a percentage of outstanding stock</t>
  </si>
  <si>
    <t>Stock Incentive Plan 2010</t>
  </si>
  <si>
    <t>Maximum number of shares that may be issued</t>
  </si>
  <si>
    <t>Stock Incentive Plan 2010 | Stock Options</t>
  </si>
  <si>
    <t>Stock incentive plans, term</t>
  </si>
  <si>
    <t>Vesting period for remaining the 75% of options granted</t>
  </si>
  <si>
    <t>36 months</t>
  </si>
  <si>
    <t>Stock Incentive Plan 2010 | Stock Options | First anniversary of the grant date</t>
  </si>
  <si>
    <t>Stock incentive vesting ratably over the following 36 months</t>
  </si>
  <si>
    <t>Stock Incentive Plan 2010 | Stock Options | Vesting ratably over the following 36 months</t>
  </si>
  <si>
    <t>75.00%</t>
  </si>
  <si>
    <t>Black Scholes Pricing Model Assumptions used to Estimate Fair Value of Options Granted (Detail)</t>
  </si>
  <si>
    <t>Average risk-free rate of return</t>
  </si>
  <si>
    <t>1.14%</t>
  </si>
  <si>
    <t>1.73%</t>
  </si>
  <si>
    <t>1.89%</t>
  </si>
  <si>
    <t>Weighted average expected option life</t>
  </si>
  <si>
    <t>6 years 1 month 6 days</t>
  </si>
  <si>
    <t>6 years</t>
  </si>
  <si>
    <t>Estimated volatility</t>
  </si>
  <si>
    <t>55.80%</t>
  </si>
  <si>
    <t>54.10%</t>
  </si>
  <si>
    <t>82.20%</t>
  </si>
  <si>
    <t>Average dividend yield</t>
  </si>
  <si>
    <t>Stock Option Activity (Detail) - CNY (¥)</t>
  </si>
  <si>
    <t>Number of options</t>
  </si>
  <si>
    <t>Outstanding as of January 1, 2016</t>
  </si>
  <si>
    <t>Granted</t>
  </si>
  <si>
    <t>Exercised</t>
  </si>
  <si>
    <t>Forfeited</t>
  </si>
  <si>
    <t>Outstanding as of December 31, 2016</t>
  </si>
  <si>
    <t>Vested and expected to vest as of December 31, 2016</t>
  </si>
  <si>
    <t>Exercisable as of December 31, 2016</t>
  </si>
  <si>
    <t>Weighted-Average Exercise Price</t>
  </si>
  <si>
    <t>Weighted-Average Remaining Contractual Term</t>
  </si>
  <si>
    <t>Outstanding</t>
  </si>
  <si>
    <t>7 years 9 months 18 days</t>
  </si>
  <si>
    <t>8 years 3 months 18 days</t>
  </si>
  <si>
    <t>7 years 6 months</t>
  </si>
  <si>
    <t>Aggregate Intrinsic Value of Options</t>
  </si>
  <si>
    <t>Summary of Non Vested Restricted Share Activity (Detail)</t>
  </si>
  <si>
    <t>Dec. 31, 2016¥ / sharesshares</t>
  </si>
  <si>
    <t>Number of non-vested restricted shares</t>
  </si>
  <si>
    <t>Beginning Balance | shares</t>
  </si>
  <si>
    <t>Granted | shares</t>
  </si>
  <si>
    <t>Conversion from option | shares</t>
  </si>
  <si>
    <t>Vested | shares</t>
  </si>
  <si>
    <t>Forfeited | shares</t>
  </si>
  <si>
    <t>Ending Balance | shares</t>
  </si>
  <si>
    <t>Weighted-average grant-date fair value</t>
  </si>
  <si>
    <t>Beginning Balance | ¥ / shares</t>
  </si>
  <si>
    <t>Granted | ¥ / shares</t>
  </si>
  <si>
    <t>Conversion from option | ¥ / shares</t>
  </si>
  <si>
    <t>Vested | ¥ / shares</t>
  </si>
  <si>
    <t>Forfeited | ¥ / shares</t>
  </si>
  <si>
    <t>Ending Balance | ¥ / shares</t>
  </si>
  <si>
    <t>Employee Benefit Plans - Additional Information (Detail) - CNY (¥)</t>
  </si>
  <si>
    <t>Defined Benefit Plan Disclosure [Line Items]</t>
  </si>
  <si>
    <t>Contribution for multi-employer defined contribution plan</t>
  </si>
  <si>
    <t>Restricted Assets - Additional Information (Detail) - CNY (¥)</t>
  </si>
  <si>
    <t>Workers' Compensation Insurance and Reserves [Line Items]</t>
  </si>
  <si>
    <t>Profit after taxation transferred to general reserve fund</t>
  </si>
  <si>
    <t>Maximum profit after taxation transferred to general reserve fund</t>
  </si>
  <si>
    <t>General reserve fund of PRC subsidiaries</t>
  </si>
  <si>
    <t>Restricted share capital of PRC subsidiaries</t>
  </si>
  <si>
    <t>Restricted net assets</t>
  </si>
  <si>
    <t>Segment Information - Additional Information (Detail)</t>
  </si>
  <si>
    <t>Dec. 31, 2014Segment</t>
  </si>
  <si>
    <t>Segment Reporting Information [Line Items]</t>
  </si>
  <si>
    <t>Number of reportable segments</t>
  </si>
  <si>
    <t>Segment Information (Detail)</t>
  </si>
  <si>
    <t>Revenues:</t>
  </si>
  <si>
    <t>Other Compensation</t>
  </si>
  <si>
    <t>Income (loss) from operations</t>
  </si>
  <si>
    <t>Wealth Management</t>
  </si>
  <si>
    <t>Wealth Management | One Time Commissions</t>
  </si>
  <si>
    <t>Wealth Management | Recurring Service Fees</t>
  </si>
  <si>
    <t>Wealth Management | Performance Based Income</t>
  </si>
  <si>
    <t>Wealth Management | Other Service</t>
  </si>
  <si>
    <t>Asset Management Business</t>
  </si>
  <si>
    <t>Asset Management Business | One Time Commissions</t>
  </si>
  <si>
    <t>Asset Management Business | Recurring Service Fees</t>
  </si>
  <si>
    <t>Asset Management Business | Performance Based Income</t>
  </si>
  <si>
    <t>Asset Management Business | Other Service</t>
  </si>
  <si>
    <t>Internet Financial Service Business | Recurring Service Fees</t>
  </si>
  <si>
    <t>Internet Financial Service Business | Other Service</t>
  </si>
  <si>
    <t>Related Party Transactions (Detail)</t>
  </si>
  <si>
    <t>Related Party Transaction [Line Items]</t>
  </si>
  <si>
    <t>One Time Commissions | Shanghai Gopher Asset Management Co., Ltd.</t>
  </si>
  <si>
    <t>One Time Commissions | Gopher Asset Management Co., Ltd.</t>
  </si>
  <si>
    <t>One Time Commissions | Gopher Capital GP Ltd</t>
  </si>
  <si>
    <t>One Time Commissions | Gopher- Nuobao (Shanghai) Asset Management Co., Ltd.</t>
  </si>
  <si>
    <t>One Time Commissions | Wanjia Win-Win.</t>
  </si>
  <si>
    <t>One Time Commissions | Wuhu Gopher Asset Management Co., Ltd.</t>
  </si>
  <si>
    <t>One Time Commissions | Shanghai Gopher Fangduoduo Investment Management Co., Ltd</t>
  </si>
  <si>
    <t>One Time Commissions | Shanghai Gopher Languang Investment Management Co., Ltd.</t>
  </si>
  <si>
    <t>One Time Commissions | Shanghai Gopher Zhengda Damuzhi Investment Management Co., Ltd.</t>
  </si>
  <si>
    <t>One Time Commissions | Hangzhou Sequoia Heyuan Capital Investment Fund (Limited Partnership)</t>
  </si>
  <si>
    <t>One Time Commissions | Sequoia Capital Investment Management (Tianjin) Co., Ltd</t>
  </si>
  <si>
    <t>One Time Commissions | Hangzhou Vanke Investment Management Co., Ltd.</t>
  </si>
  <si>
    <t>One Time Commissions | One-Time Commissions Earned from Funds Subscribed by Shareholders</t>
  </si>
  <si>
    <t>One Time Commissions | Tianjin Gopher Asset Management Co., Ltd.</t>
  </si>
  <si>
    <t>One Time Commissions | Kunshan Jingzhao Equity Investment Management Co., Ltd.</t>
  </si>
  <si>
    <t>One Time Commissions | Gopher RE Credit Fund SP</t>
  </si>
  <si>
    <t>One Time Commissions | Shaoxing Sequoia Huiyuan Capital Investment Fund (Limited Partnership)</t>
  </si>
  <si>
    <t>Recurring Service Fees | Shanghai Gopher Asset Management Co., Ltd.</t>
  </si>
  <si>
    <t>Recurring Service Fees | Gopher Asset Management Co., Ltd.</t>
  </si>
  <si>
    <t>Recurring Service Fees | Gopher Capital GP Ltd</t>
  </si>
  <si>
    <t>Recurring Service Fees | Gopher- Nuobao (Shanghai) Asset Management Co., Ltd.</t>
  </si>
  <si>
    <t>Recurring Service Fees | Wanjia Win-Win.</t>
  </si>
  <si>
    <t>Recurring Service Fees | Wuhu Gopher Asset Management Co., Ltd.</t>
  </si>
  <si>
    <t>Recurring Service Fees | Shanghai Gopher Fangduoduo Investment Management Co., Ltd</t>
  </si>
  <si>
    <t>Recurring Service Fees | Shanghai Gopher Languang Investment Management Co., Ltd.</t>
  </si>
  <si>
    <t>Recurring Service Fees | Shanghai Gopher Zhengda Damuzhi Investment Management Co., Ltd.</t>
  </si>
  <si>
    <t>Recurring Service Fees | Hangzhou Sequoia Heyuan Capital Investment Fund (Limited Partnership)</t>
  </si>
  <si>
    <t>Recurring Service Fees | Hangzhou Vanke Investment Management Co., Ltd.</t>
  </si>
  <si>
    <t>Recurring Service Fees | Tianjin Gopher Asset Management Co., Ltd.</t>
  </si>
  <si>
    <t>Recurring Service Fees | Kunshan Jingzhao Equity Investment Management Co., Ltd.</t>
  </si>
  <si>
    <t>Recurring Service Fees | Shanghai Gopher Investment Management Co., Ltd.</t>
  </si>
  <si>
    <t>Recurring Service Fees | Sequoia Capital Investment Management Tianjin Company Limited</t>
  </si>
  <si>
    <t>Recurring Service Fees | Chongqing Gopher Longxin Equity Investment Management Co., Ltd.</t>
  </si>
  <si>
    <t>Recurring Service Fees | Wuhu Bona Film Investment Management Limited</t>
  </si>
  <si>
    <t>Recurring Service Fees | Beijing Sequoia Heyuan Capital Investment Fund Limited Partnership</t>
  </si>
  <si>
    <t>Recurring Service Fees | Recurring Services Fee Earned from Funds Subscribed by Shareholders</t>
  </si>
  <si>
    <t>Recurring Service Fees | Noah Holdings (Hong Kong) Limited</t>
  </si>
  <si>
    <t>Recurring Service Fees | Kunming Gopher Asset Management Co., Ltd.</t>
  </si>
  <si>
    <t>Recurring Service Fees | Shanghai Gopher Nuo Tie Investment Management Co., Ltd.</t>
  </si>
  <si>
    <t>Recurring Service Fees | Shanghai Gopher Yuanhao Investment Management Co., Ltd.</t>
  </si>
  <si>
    <t>Performance Based Income | Shanghai Gopher Asset Management Co., Ltd.</t>
  </si>
  <si>
    <t>Performance Based Income | Gopher Asset Management Co., Ltd.</t>
  </si>
  <si>
    <t>Performance Based Income | Gopher Capital GP Ltd</t>
  </si>
  <si>
    <t>Performance Based Income | Gopher- Nuobao (Shanghai) Asset Management Co., Ltd.</t>
  </si>
  <si>
    <t>Performance Based Income | Wanjia Win-Win.</t>
  </si>
  <si>
    <t>Performance Based Income | Wuhu Gopher Asset Management Co., Ltd.</t>
  </si>
  <si>
    <t>Performance Based Income | Shanghai Gopher Languang Investment Management Co., Ltd.</t>
  </si>
  <si>
    <t>Performance Based Income | Kunshan Jingzhao Equity Investment Management Co., Ltd.</t>
  </si>
  <si>
    <t>Performance Based Income | Chongqing Gopher Longxin Equity Investment Management Co., Ltd.</t>
  </si>
  <si>
    <t>Other Service Fee</t>
  </si>
  <si>
    <t>Other Service Fee | Shanghai Gopher Asset Management Co., Ltd.</t>
  </si>
  <si>
    <t>Other Service Fee | Gopher Asset Management Co., Ltd.</t>
  </si>
  <si>
    <t>Other Service Fee | Gopher Capital GP Ltd</t>
  </si>
  <si>
    <t>Other Service Fee | Gopher- Nuobao (Shanghai) Asset Management Co., Ltd.</t>
  </si>
  <si>
    <t>Other Service Fee | Wanjia Win-Win.</t>
  </si>
  <si>
    <t>Other Service Fee | Shanghai Gopher Languang Investment Management Co., Ltd.</t>
  </si>
  <si>
    <t>Other Service Fee | Hangzhou Vanke Investment Management Co., Ltd.</t>
  </si>
  <si>
    <t>Other Service Fee | Other Services Subscribed by Shareholders</t>
  </si>
  <si>
    <t>Other Service Fee | Yiwu Xinguang Equity Investment Fund Management Co., Ltd.</t>
  </si>
  <si>
    <t>Other Service Fee | Kunshan Jingzhao</t>
  </si>
  <si>
    <t>Amounts Due from Related Parties (Detail)</t>
  </si>
  <si>
    <t>Wanjia Win-Win.</t>
  </si>
  <si>
    <t>Gopher Capital GP Ltd</t>
  </si>
  <si>
    <t>Shanghai Gopher Languang Investment Management Co., Ltd.</t>
  </si>
  <si>
    <t>Hangzhou Vanke Investment Management Co., Ltd.</t>
  </si>
  <si>
    <t>Gopher Nuobao Asset Management Company Limited</t>
  </si>
  <si>
    <t>Chongqing Gopher Longxin Equity Investment Management Co., Ltd.</t>
  </si>
  <si>
    <t>Wuhu Gopher Yintai Investment Management Company Limited</t>
  </si>
  <si>
    <t>Tianjin Gopher Asset Management Co., Ltd.</t>
  </si>
  <si>
    <t>Kunming Gopher Asset Management Co., Ltd.</t>
  </si>
  <si>
    <t>Shanghai Gopher Asset Management Co., Ltd.</t>
  </si>
  <si>
    <t>Shanghai Gopher Fangduoduo Investment Management Co., Ltd</t>
  </si>
  <si>
    <t>Shanghai Gopher Nuo Tie Investment Management Co., Ltd.</t>
  </si>
  <si>
    <t>Yiwu Xinguang Equity Investment Fund Management Co., Ltd.</t>
  </si>
  <si>
    <t>Other Funds Managed by Group and Affiliates</t>
  </si>
  <si>
    <t>Deferred Revenues Related to Recurring Management Fee Received in Advance from Related Parties (Detail)</t>
  </si>
  <si>
    <t>Deferred revenue from related parties</t>
  </si>
  <si>
    <t>Investee of Tianjin Gopher Asset Management Company Limited</t>
  </si>
  <si>
    <t>Investee of Wuhu Gopher Asset Management Company Limited</t>
  </si>
  <si>
    <t>Related Party Transactions - Additional Information (Detail) - CNY (¥) ¥ in Millions</t>
  </si>
  <si>
    <t>Jul. 31, 2015</t>
  </si>
  <si>
    <t>Percentage of share ownership diluted</t>
  </si>
  <si>
    <t>8.55%</t>
  </si>
  <si>
    <t>Donations</t>
  </si>
  <si>
    <t>Shanghai Yafu Investment Consulting Co., Ltd.</t>
  </si>
  <si>
    <t>Ownership percentage</t>
  </si>
  <si>
    <t>7.50%</t>
  </si>
  <si>
    <t>Sequoia Mingde Capital</t>
  </si>
  <si>
    <t>8.60%</t>
  </si>
  <si>
    <t>Shanghai Noah Yijie Finance Technology Co., Ltd. | Sequoia Mingde Capital</t>
  </si>
  <si>
    <t>Percentage of equity shares</t>
  </si>
  <si>
    <t>9.80%</t>
  </si>
  <si>
    <t>Purchase price</t>
  </si>
  <si>
    <t>Shanghai Noah Yijie Finance Technology Co., Ltd. | Shanghai Qinjie Investment</t>
  </si>
  <si>
    <t>9.88%</t>
  </si>
  <si>
    <t>Future Minimum Lease Payments Under Non-Cancelable Operating Lease (Detail) - Dec. 31, 2016</t>
  </si>
  <si>
    <t>USD ($)</t>
  </si>
  <si>
    <t>CNY (¥)</t>
  </si>
  <si>
    <t>Leases Future Minimum Payments [Line Items]</t>
  </si>
  <si>
    <t>2021 and after</t>
  </si>
  <si>
    <t>Commitments - Additional Information (Detail) - CNY (¥)</t>
  </si>
  <si>
    <t>Leases Disclosure [Line Items]</t>
  </si>
  <si>
    <t>Rental expenses</t>
  </si>
  <si>
    <t>Subsequent Events - Additional Information (Detail)</t>
  </si>
  <si>
    <t>Apr. 13, 2017shares</t>
  </si>
  <si>
    <t>Subsequent Event</t>
  </si>
  <si>
    <t>Subsequent Event [Line Items]</t>
  </si>
  <si>
    <t>Treasury shares cancelled</t>
  </si>
  <si>
    <t>Condensed Balance Sheets (Detail)</t>
  </si>
  <si>
    <t>Current assets</t>
  </si>
  <si>
    <t>Investment in subsidiaries and VIEs</t>
  </si>
  <si>
    <t>Current liabilities</t>
  </si>
  <si>
    <t>Shareholders' equity</t>
  </si>
  <si>
    <t>Accumulated other comprehensive income</t>
  </si>
  <si>
    <t>Total shareholders' equity</t>
  </si>
  <si>
    <t>Parent Company</t>
  </si>
  <si>
    <t>Due from subsidiaries and VIEs</t>
  </si>
  <si>
    <t>Parent Company | Class A</t>
  </si>
  <si>
    <t>Parent Company | Class B</t>
  </si>
  <si>
    <t>Condensed Balance Sheets (Parenthetical) (Detail)</t>
  </si>
  <si>
    <t>Dec. 31, 2016$ / sharesshares</t>
  </si>
  <si>
    <t>Dec. 31, 2015$ / sharesshares</t>
  </si>
  <si>
    <t>Dec. 31, 2015¥ / sharesshares</t>
  </si>
  <si>
    <t>Condensed Financial Statements, Captions [Line Items]</t>
  </si>
  <si>
    <t>Ordinary shares, par value | $ / shares</t>
  </si>
  <si>
    <t>Condensed Statement of Operations (Detail)</t>
  </si>
  <si>
    <t>Loss from operations</t>
  </si>
  <si>
    <t>Interest expense</t>
  </si>
  <si>
    <t>Other income (expenses)</t>
  </si>
  <si>
    <t>Income tax (benefit)/expenses</t>
  </si>
  <si>
    <t>Equity in profit of subsidiaries and VIEs</t>
  </si>
  <si>
    <t>Condensed Statement of Comprehensive Income (Detail)</t>
  </si>
  <si>
    <t>Condensed Statement of Income Captions [Line Items]</t>
  </si>
  <si>
    <t>Change in cumulative foreign currency translation adjustment</t>
  </si>
  <si>
    <t>Condensed Statements of Cash flows (Detail)</t>
  </si>
  <si>
    <t>Net income attributable to Noah shareholders</t>
  </si>
  <si>
    <t>Adjustment to reconcile net income to net cash provided by operating activities:</t>
  </si>
  <si>
    <t>Gain from equity in subsidiaries and VIE</t>
  </si>
  <si>
    <t>Amount due from subsidiaries and VIEs</t>
  </si>
  <si>
    <t>Share repurchase</t>
  </si>
  <si>
    <t>Net (decrease) increase in cash and cash equivalents</t>
  </si>
</sst>
</file>

<file path=xl/styles.xml><?xml version="1.0" encoding="utf-8"?>
<styleSheet xmlns="http://schemas.openxmlformats.org/spreadsheetml/2006/main">
  <numFmts count="9">
    <numFmt formatCode="_(&quot;$ &quot;#,##0_);_(&quot;$ &quot;(#,##0)" numFmtId="164"/>
    <numFmt formatCode="_(&quot;¥ &quot;#,##0_);_(&quot;¥ &quot;(#,##0)" numFmtId="165"/>
    <numFmt formatCode="_(&quot;¥ &quot;#,##0.0000_);_(&quot;¥ &quot;(#,##0.0000)" numFmtId="166"/>
    <numFmt formatCode="_(&quot;$ &quot;#,##0.00_);_(&quot;$ &quot;(#,##0.00)" numFmtId="167"/>
    <numFmt formatCode="_(&quot;¥ &quot;#,##0.00_);_(&quot;¥ &quot;(#,##0.00)" numFmtId="168"/>
    <numFmt formatCode="#,##0.000_);(#,##0.000)" numFmtId="169"/>
    <numFmt formatCode="#,##0.0000000_);(#,##0.0000000)" numFmtId="170"/>
    <numFmt formatCode="_(&quot;¥ &quot;#,##0.0_);_(&quot;¥ &quot;(#,##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499543</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28231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6</v>
      </c>
      <c r="B1" s="2" t="s">
        <v>1</v>
      </c>
    </row>
    <row r="2" spans="1:2">
      <c r="B2" s="2" t="s">
        <v>242</v>
      </c>
    </row>
    <row r="3" spans="1:2">
      <c r="A3" s="4" t="s">
        <v>246</v>
      </c>
      <c r="B3"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48</v>
      </c>
      <c r="B1" s="2" t="s">
        <v>1</v>
      </c>
    </row>
    <row r="2" spans="1:2">
      <c r="B2" s="2" t="s">
        <v>242</v>
      </c>
    </row>
    <row r="3" spans="1:2">
      <c r="A3" s="4" t="s">
        <v>248</v>
      </c>
      <c r="B3" s="4" t="s">
        <v>2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42</v>
      </c>
    </row>
    <row r="3" spans="1:2">
      <c r="A3" s="4" t="s">
        <v>250</v>
      </c>
      <c r="B3"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52</v>
      </c>
      <c r="B1" s="2" t="s">
        <v>1</v>
      </c>
    </row>
    <row r="2" spans="1:2">
      <c r="B2" s="2" t="s">
        <v>242</v>
      </c>
    </row>
    <row r="3" spans="1:2">
      <c r="A3" s="4" t="s">
        <v>252</v>
      </c>
      <c r="B3"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42</v>
      </c>
    </row>
    <row r="3" spans="1:2">
      <c r="A3" s="4" t="s">
        <v>254</v>
      </c>
      <c r="B3"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42</v>
      </c>
    </row>
    <row r="3" spans="1:2">
      <c r="A3" s="4" t="s">
        <v>256</v>
      </c>
      <c r="B3"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58</v>
      </c>
      <c r="B1" s="2" t="s">
        <v>1</v>
      </c>
    </row>
    <row r="2" spans="1:2">
      <c r="B2" s="2" t="s">
        <v>242</v>
      </c>
    </row>
    <row r="3" spans="1:2">
      <c r="A3" s="4" t="s">
        <v>258</v>
      </c>
      <c r="B3"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242</v>
      </c>
    </row>
    <row r="3" spans="1:2">
      <c r="A3" s="4" t="s">
        <v>260</v>
      </c>
      <c r="B3"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2</v>
      </c>
      <c r="B1" s="2" t="s">
        <v>1</v>
      </c>
    </row>
    <row r="2" spans="1:2">
      <c r="B2" s="2" t="s">
        <v>242</v>
      </c>
    </row>
    <row r="3" spans="1:2">
      <c r="A3" s="4" t="s">
        <v>262</v>
      </c>
      <c r="B3"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42</v>
      </c>
    </row>
    <row r="3" spans="1:2">
      <c r="A3" s="4" t="s">
        <v>61</v>
      </c>
      <c r="B3"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7</v>
      </c>
      <c r="B1" s="2" t="s">
        <v>28</v>
      </c>
      <c r="C1" s="2" t="s">
        <v>29</v>
      </c>
      <c r="D1" s="2" t="s">
        <v>30</v>
      </c>
    </row>
    <row r="2" spans="1:4">
      <c r="A2" s="3" t="s">
        <v>31</v>
      </c>
    </row>
    <row r="3" spans="1:4">
      <c r="A3" s="4" t="s">
        <v>32</v>
      </c>
      <c r="B3" s="6" t="n">
        <v>429570728</v>
      </c>
      <c r="C3" s="7" t="n">
        <v>2982509565</v>
      </c>
      <c r="D3" s="7" t="n">
        <v>2132923674</v>
      </c>
    </row>
    <row r="4" spans="1:4">
      <c r="A4" s="4" t="s">
        <v>33</v>
      </c>
      <c r="B4" s="5" t="n">
        <v>144030</v>
      </c>
      <c r="C4" s="5" t="n">
        <v>1000000</v>
      </c>
      <c r="D4" s="5" t="n">
        <v>1000000</v>
      </c>
    </row>
    <row r="5" spans="1:4">
      <c r="A5" s="4" t="s">
        <v>34</v>
      </c>
      <c r="B5" s="5" t="n">
        <v>43090081</v>
      </c>
      <c r="C5" s="5" t="n">
        <v>299174435</v>
      </c>
      <c r="D5" s="5" t="n">
        <v>560073899</v>
      </c>
    </row>
    <row r="6" spans="1:4">
      <c r="A6" s="4" t="s">
        <v>35</v>
      </c>
      <c r="B6" s="5" t="n">
        <v>29401097</v>
      </c>
      <c r="C6" s="5" t="n">
        <v>204131815</v>
      </c>
      <c r="D6" s="5" t="n">
        <v>122346687</v>
      </c>
    </row>
    <row r="7" spans="1:4">
      <c r="A7" s="4" t="s">
        <v>36</v>
      </c>
      <c r="B7" s="5" t="n">
        <v>63206041</v>
      </c>
      <c r="C7" s="5" t="n">
        <v>438839542</v>
      </c>
      <c r="D7" s="5" t="n">
        <v>238236268</v>
      </c>
    </row>
    <row r="8" spans="1:4">
      <c r="A8" s="4" t="s">
        <v>37</v>
      </c>
      <c r="B8" s="5" t="n">
        <v>16407887</v>
      </c>
      <c r="C8" s="5" t="n">
        <v>113919956</v>
      </c>
      <c r="D8" s="5" t="n">
        <v>132109897</v>
      </c>
    </row>
    <row r="9" spans="1:4">
      <c r="A9" s="4" t="s">
        <v>38</v>
      </c>
      <c r="B9" s="5" t="n">
        <v>87019444</v>
      </c>
      <c r="C9" s="5" t="n">
        <v>604176000</v>
      </c>
    </row>
    <row r="10" spans="1:4">
      <c r="A10" s="4" t="s">
        <v>39</v>
      </c>
      <c r="B10" s="5" t="n">
        <v>0</v>
      </c>
      <c r="C10" s="5" t="n">
        <v>0</v>
      </c>
      <c r="D10" s="5" t="n">
        <v>0</v>
      </c>
    </row>
    <row r="11" spans="1:4">
      <c r="A11" s="4" t="s">
        <v>40</v>
      </c>
      <c r="B11" s="5" t="n">
        <v>12786819</v>
      </c>
      <c r="C11" s="5" t="n">
        <v>88778883</v>
      </c>
      <c r="D11" s="5" t="n">
        <v>75141655</v>
      </c>
    </row>
    <row r="12" spans="1:4">
      <c r="A12" s="4" t="s">
        <v>41</v>
      </c>
      <c r="B12" s="5" t="n">
        <v>681626127</v>
      </c>
      <c r="C12" s="5" t="n">
        <v>4732530196</v>
      </c>
      <c r="D12" s="5" t="n">
        <v>3261832080</v>
      </c>
    </row>
    <row r="13" spans="1:4">
      <c r="A13" s="4" t="s">
        <v>42</v>
      </c>
      <c r="B13" s="5" t="n">
        <v>49966920</v>
      </c>
      <c r="C13" s="5" t="n">
        <v>346920327</v>
      </c>
      <c r="D13" s="5" t="n">
        <v>251781945</v>
      </c>
    </row>
    <row r="14" spans="1:4">
      <c r="A14" s="4" t="s">
        <v>43</v>
      </c>
      <c r="B14" s="5" t="n">
        <v>77657570</v>
      </c>
      <c r="C14" s="5" t="n">
        <v>539176511</v>
      </c>
      <c r="D14" s="5" t="n">
        <v>326155843</v>
      </c>
    </row>
    <row r="15" spans="1:4">
      <c r="A15" s="4" t="s">
        <v>44</v>
      </c>
      <c r="B15" s="5" t="n">
        <v>35069784</v>
      </c>
      <c r="C15" s="5" t="n">
        <v>243489512</v>
      </c>
      <c r="D15" s="5" t="n">
        <v>196475249</v>
      </c>
    </row>
    <row r="16" spans="1:4">
      <c r="A16" s="4" t="s">
        <v>45</v>
      </c>
      <c r="B16" s="5" t="n">
        <v>5566233</v>
      </c>
      <c r="C16" s="5" t="n">
        <v>38646355</v>
      </c>
      <c r="D16" s="5" t="n">
        <v>16885730</v>
      </c>
    </row>
    <row r="17" spans="1:4">
      <c r="A17" s="4" t="s">
        <v>46</v>
      </c>
      <c r="B17" s="5" t="n">
        <v>8026329</v>
      </c>
      <c r="C17" s="5" t="n">
        <v>55726799</v>
      </c>
      <c r="D17" s="5" t="n">
        <v>43863568</v>
      </c>
    </row>
    <row r="18" spans="1:4">
      <c r="A18" s="4" t="s">
        <v>47</v>
      </c>
      <c r="B18" s="5" t="n">
        <v>857912963</v>
      </c>
      <c r="C18" s="5" t="n">
        <v>5956489700</v>
      </c>
      <c r="D18" s="5" t="n">
        <v>4096994415</v>
      </c>
    </row>
    <row r="19" spans="1:4">
      <c r="A19" s="3" t="s">
        <v>48</v>
      </c>
    </row>
    <row r="20" spans="1:4">
      <c r="A20" s="4" t="s">
        <v>49</v>
      </c>
      <c r="B20" s="5" t="n">
        <v>79969482</v>
      </c>
      <c r="C20" s="5" t="n">
        <v>555228116</v>
      </c>
      <c r="D20" s="5" t="n">
        <v>494688785</v>
      </c>
    </row>
    <row r="21" spans="1:4">
      <c r="A21" s="4" t="s">
        <v>50</v>
      </c>
      <c r="B21" s="5" t="n">
        <v>3336020</v>
      </c>
      <c r="C21" s="5" t="n">
        <v>23161986</v>
      </c>
      <c r="D21" s="5" t="n">
        <v>61650980</v>
      </c>
    </row>
    <row r="22" spans="1:4">
      <c r="A22" s="4" t="s">
        <v>51</v>
      </c>
      <c r="B22" s="5" t="n">
        <v>13431134</v>
      </c>
      <c r="C22" s="5" t="n">
        <v>93252362</v>
      </c>
      <c r="D22" s="5" t="n">
        <v>68425735</v>
      </c>
    </row>
    <row r="23" spans="1:4">
      <c r="A23" s="4" t="s">
        <v>52</v>
      </c>
      <c r="B23" s="5" t="n">
        <v>82007033</v>
      </c>
      <c r="C23" s="5" t="n">
        <v>569374828</v>
      </c>
    </row>
    <row r="24" spans="1:4">
      <c r="A24" s="4" t="s">
        <v>53</v>
      </c>
      <c r="B24" s="5" t="n">
        <v>48206031</v>
      </c>
      <c r="C24" s="5" t="n">
        <v>334694476</v>
      </c>
      <c r="D24" s="5" t="n">
        <v>340905107</v>
      </c>
    </row>
    <row r="25" spans="1:4">
      <c r="A25" s="4" t="s">
        <v>54</v>
      </c>
      <c r="B25" s="5" t="n">
        <v>641846</v>
      </c>
      <c r="C25" s="5" t="n">
        <v>4456335</v>
      </c>
      <c r="D25" s="5" t="n">
        <v>1159774</v>
      </c>
    </row>
    <row r="26" spans="1:4">
      <c r="A26" s="4" t="s">
        <v>55</v>
      </c>
      <c r="B26" s="5" t="n">
        <v>226949700</v>
      </c>
      <c r="C26" s="5" t="n">
        <v>1575711768</v>
      </c>
      <c r="D26" s="5" t="n">
        <v>966830381</v>
      </c>
    </row>
    <row r="27" spans="1:4">
      <c r="A27" s="4" t="s">
        <v>56</v>
      </c>
      <c r="D27" s="5" t="n">
        <v>67248</v>
      </c>
    </row>
    <row r="28" spans="1:4">
      <c r="A28" s="4" t="s">
        <v>54</v>
      </c>
      <c r="B28" s="5" t="n">
        <v>641846</v>
      </c>
      <c r="C28" s="5" t="n">
        <v>4456335</v>
      </c>
      <c r="D28" s="5" t="n">
        <v>1159774</v>
      </c>
    </row>
    <row r="29" spans="1:4">
      <c r="A29" s="4" t="s">
        <v>57</v>
      </c>
      <c r="B29" s="5" t="n">
        <v>14251168</v>
      </c>
      <c r="C29" s="5" t="n">
        <v>98945858</v>
      </c>
      <c r="D29" s="5" t="n">
        <v>77876237</v>
      </c>
    </row>
    <row r="30" spans="1:4">
      <c r="A30" s="4" t="s">
        <v>58</v>
      </c>
      <c r="B30" s="5" t="n">
        <v>80000000</v>
      </c>
      <c r="C30" s="5" t="n">
        <v>555440000</v>
      </c>
      <c r="D30" s="5" t="n">
        <v>518224000</v>
      </c>
    </row>
    <row r="31" spans="1:4">
      <c r="A31" s="4" t="s">
        <v>59</v>
      </c>
      <c r="B31" s="5" t="n">
        <v>321842714</v>
      </c>
      <c r="C31" s="5" t="n">
        <v>2234553961</v>
      </c>
      <c r="D31" s="5" t="n">
        <v>1562997866</v>
      </c>
    </row>
    <row r="32" spans="1:4">
      <c r="A32" s="3" t="s">
        <v>60</v>
      </c>
    </row>
    <row r="33" spans="1:4">
      <c r="A33" s="4" t="s">
        <v>61</v>
      </c>
      <c r="B33" s="5" t="n">
        <v>47625568</v>
      </c>
      <c r="C33" s="5" t="n">
        <v>330664322</v>
      </c>
    </row>
    <row r="34" spans="1:4">
      <c r="A34" s="4" t="s">
        <v>62</v>
      </c>
      <c r="B34" s="5" t="n">
        <v>47625568</v>
      </c>
      <c r="C34" s="5" t="n">
        <v>330664322</v>
      </c>
    </row>
    <row r="35" spans="1:4">
      <c r="A35" s="3" t="s">
        <v>63</v>
      </c>
    </row>
    <row r="36" spans="1:4">
      <c r="A36" s="4" t="s">
        <v>64</v>
      </c>
      <c r="B36" s="5" t="n">
        <v>-18787083</v>
      </c>
      <c r="C36" s="5" t="n">
        <v>-130438720</v>
      </c>
      <c r="D36" s="5" t="n">
        <v>-117836564</v>
      </c>
    </row>
    <row r="37" spans="1:4">
      <c r="A37" s="4" t="s">
        <v>65</v>
      </c>
      <c r="B37" s="5" t="n">
        <v>176611794</v>
      </c>
      <c r="C37" s="5" t="n">
        <v>1226215683</v>
      </c>
      <c r="D37" s="5" t="n">
        <v>990515956</v>
      </c>
    </row>
    <row r="38" spans="1:4">
      <c r="A38" s="4" t="s">
        <v>66</v>
      </c>
      <c r="B38" s="5" t="n">
        <v>322871055</v>
      </c>
      <c r="C38" s="5" t="n">
        <v>2241693736</v>
      </c>
      <c r="D38" s="5" t="n">
        <v>1597865303</v>
      </c>
    </row>
    <row r="39" spans="1:4">
      <c r="A39" s="4" t="s">
        <v>67</v>
      </c>
      <c r="B39" s="5" t="n">
        <v>-782553</v>
      </c>
      <c r="C39" s="5" t="n">
        <v>-5433263</v>
      </c>
      <c r="D39" s="5" t="n">
        <v>-21757099</v>
      </c>
    </row>
    <row r="40" spans="1:4">
      <c r="A40" s="4" t="s">
        <v>68</v>
      </c>
      <c r="B40" s="5" t="n">
        <v>479927444</v>
      </c>
      <c r="C40" s="5" t="n">
        <v>3332136241</v>
      </c>
      <c r="D40" s="5" t="n">
        <v>2448885729</v>
      </c>
    </row>
    <row r="41" spans="1:4">
      <c r="A41" s="4" t="s">
        <v>69</v>
      </c>
      <c r="B41" s="5" t="n">
        <v>8517237</v>
      </c>
      <c r="C41" s="5" t="n">
        <v>59135176</v>
      </c>
      <c r="D41" s="5" t="n">
        <v>85110820</v>
      </c>
    </row>
    <row r="42" spans="1:4">
      <c r="A42" s="4" t="s">
        <v>70</v>
      </c>
      <c r="B42" s="5" t="n">
        <v>488444681</v>
      </c>
      <c r="C42" s="5" t="n">
        <v>3391271417</v>
      </c>
      <c r="D42" s="5" t="n">
        <v>2533996549</v>
      </c>
    </row>
    <row r="43" spans="1:4">
      <c r="A43" s="4" t="s">
        <v>71</v>
      </c>
      <c r="B43" s="5" t="n">
        <v>857912963</v>
      </c>
      <c r="C43" s="5" t="n">
        <v>5956489700</v>
      </c>
      <c r="D43" s="5" t="n">
        <v>4096994415</v>
      </c>
    </row>
    <row r="44" spans="1:4">
      <c r="A44" s="4" t="s">
        <v>72</v>
      </c>
    </row>
    <row r="45" spans="1:4">
      <c r="A45" s="3" t="s">
        <v>63</v>
      </c>
    </row>
    <row r="46" spans="1:4">
      <c r="A46" s="4" t="s">
        <v>73</v>
      </c>
      <c r="B46" s="5" t="n">
        <v>10047</v>
      </c>
      <c r="C46" s="5" t="n">
        <v>69758</v>
      </c>
      <c r="D46" s="5" t="n">
        <v>69086</v>
      </c>
    </row>
    <row r="47" spans="1:4">
      <c r="A47" s="4" t="s">
        <v>70</v>
      </c>
      <c r="C47" s="5" t="n">
        <v>69758</v>
      </c>
      <c r="D47" s="5" t="n">
        <v>69086</v>
      </c>
    </row>
    <row r="48" spans="1:4">
      <c r="A48" s="4" t="s">
        <v>74</v>
      </c>
    </row>
    <row r="49" spans="1:4">
      <c r="A49" s="3" t="s">
        <v>63</v>
      </c>
    </row>
    <row r="50" spans="1:4">
      <c r="A50" s="4" t="s">
        <v>73</v>
      </c>
      <c r="B50" s="6" t="n">
        <v>4184</v>
      </c>
      <c r="C50" s="5" t="n">
        <v>29047</v>
      </c>
      <c r="D50" s="5" t="n">
        <v>29047</v>
      </c>
    </row>
    <row r="51" spans="1:4">
      <c r="A51" s="4" t="s">
        <v>70</v>
      </c>
      <c r="C51" s="7" t="n">
        <v>29047</v>
      </c>
      <c r="D51" s="7" t="n">
        <v>290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65</v>
      </c>
      <c r="B1" s="2" t="s">
        <v>1</v>
      </c>
    </row>
    <row r="2" spans="1:2">
      <c r="B2" s="2" t="s">
        <v>242</v>
      </c>
    </row>
    <row r="3" spans="1:2">
      <c r="A3" s="4" t="s">
        <v>265</v>
      </c>
      <c r="B3"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67</v>
      </c>
      <c r="B1" s="2" t="s">
        <v>1</v>
      </c>
    </row>
    <row r="2" spans="1:2">
      <c r="B2" s="2" t="s">
        <v>242</v>
      </c>
    </row>
    <row r="3" spans="1:2">
      <c r="A3" s="4" t="s">
        <v>267</v>
      </c>
      <c r="B3"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69</v>
      </c>
      <c r="B1" s="2" t="s">
        <v>1</v>
      </c>
    </row>
    <row r="2" spans="1:2">
      <c r="B2" s="2" t="s">
        <v>242</v>
      </c>
    </row>
    <row r="3" spans="1:2">
      <c r="A3" s="4" t="s">
        <v>269</v>
      </c>
      <c r="B3"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1</v>
      </c>
      <c r="B1" s="2" t="s">
        <v>1</v>
      </c>
    </row>
    <row r="2" spans="1:2">
      <c r="B2" s="2" t="s">
        <v>242</v>
      </c>
    </row>
    <row r="3" spans="1:2">
      <c r="A3" s="4" t="s">
        <v>271</v>
      </c>
      <c r="B3"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73</v>
      </c>
      <c r="B1" s="2" t="s">
        <v>1</v>
      </c>
    </row>
    <row r="2" spans="1:2">
      <c r="B2" s="2" t="s">
        <v>242</v>
      </c>
    </row>
    <row r="3" spans="1:2">
      <c r="A3" s="4" t="s">
        <v>273</v>
      </c>
      <c r="B3"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42</v>
      </c>
    </row>
    <row r="3" spans="1:2">
      <c r="A3" s="4" t="s">
        <v>275</v>
      </c>
      <c r="B3"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277</v>
      </c>
      <c r="B1" s="2" t="s">
        <v>1</v>
      </c>
    </row>
    <row r="2" spans="1:2">
      <c r="B2" s="2" t="s">
        <v>242</v>
      </c>
    </row>
    <row r="3" spans="1:2">
      <c r="A3" s="4" t="s">
        <v>277</v>
      </c>
      <c r="B3"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242</v>
      </c>
    </row>
    <row r="3" spans="1:2">
      <c r="A3" s="4" t="s">
        <v>279</v>
      </c>
      <c r="B3"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42</v>
      </c>
    </row>
    <row r="3" spans="1:2">
      <c r="A3" s="4" t="s">
        <v>281</v>
      </c>
      <c r="B3"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4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248</v>
      </c>
      <c r="B12" s="4" t="s">
        <v>302</v>
      </c>
    </row>
    <row r="13" spans="1:2">
      <c r="A13" s="4" t="s">
        <v>69</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258</v>
      </c>
      <c r="B18" s="4" t="s">
        <v>312</v>
      </c>
    </row>
    <row r="19" spans="1:2">
      <c r="A19" s="4" t="s">
        <v>267</v>
      </c>
      <c r="B19" s="4" t="s">
        <v>313</v>
      </c>
    </row>
    <row r="20" spans="1:2">
      <c r="A20" s="4" t="s">
        <v>314</v>
      </c>
      <c r="B20" s="4" t="s">
        <v>315</v>
      </c>
    </row>
    <row r="21" spans="1:2">
      <c r="A21" s="4" t="s">
        <v>246</v>
      </c>
      <c r="B21" s="4" t="s">
        <v>316</v>
      </c>
    </row>
    <row r="22" spans="1:2">
      <c r="A22" s="4" t="s">
        <v>317</v>
      </c>
      <c r="B22" s="4" t="s">
        <v>318</v>
      </c>
    </row>
    <row r="23" spans="1:2">
      <c r="A23" s="4" t="s">
        <v>319</v>
      </c>
      <c r="B23" s="4" t="s">
        <v>320</v>
      </c>
    </row>
    <row r="24" spans="1:2">
      <c r="A24" s="4" t="s">
        <v>321</v>
      </c>
      <c r="B24" s="4" t="s">
        <v>322</v>
      </c>
    </row>
    <row r="25" spans="1:2">
      <c r="A25" s="4" t="s">
        <v>323</v>
      </c>
      <c r="B25" s="4" t="s">
        <v>324</v>
      </c>
    </row>
    <row r="26" spans="1:2">
      <c r="A26" s="4" t="s">
        <v>325</v>
      </c>
      <c r="B26" s="4" t="s">
        <v>326</v>
      </c>
    </row>
    <row r="27" spans="1:2">
      <c r="A27" s="4" t="s">
        <v>327</v>
      </c>
      <c r="B27" s="4" t="s">
        <v>328</v>
      </c>
    </row>
    <row r="28" spans="1:2">
      <c r="A28" s="4" t="s">
        <v>329</v>
      </c>
      <c r="B28"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37"/>
    <col customWidth="1" max="3" min="3" width="37"/>
  </cols>
  <sheetData>
    <row r="1" spans="1:3">
      <c r="A1" s="1" t="s">
        <v>75</v>
      </c>
      <c r="B1" s="2" t="s">
        <v>76</v>
      </c>
      <c r="C1" s="2" t="s">
        <v>77</v>
      </c>
    </row>
    <row r="2" spans="1:3">
      <c r="A2" s="4" t="s">
        <v>78</v>
      </c>
      <c r="B2" s="7" t="n">
        <v>154594435</v>
      </c>
      <c r="C2" s="7" t="n">
        <v>496565847</v>
      </c>
    </row>
    <row r="3" spans="1:3">
      <c r="A3" s="4" t="s">
        <v>79</v>
      </c>
      <c r="B3" s="4" t="s">
        <v>80</v>
      </c>
      <c r="C3" s="4" t="s">
        <v>80</v>
      </c>
    </row>
    <row r="4" spans="1:3">
      <c r="A4" s="4" t="s">
        <v>81</v>
      </c>
      <c r="B4" s="5" t="n">
        <v>1150707</v>
      </c>
      <c r="C4" s="5" t="n">
        <v>1334502</v>
      </c>
    </row>
    <row r="5" spans="1:3">
      <c r="A5" s="4" t="s">
        <v>82</v>
      </c>
      <c r="B5" s="4" t="s">
        <v>80</v>
      </c>
      <c r="C5" s="5" t="n">
        <v>10069729</v>
      </c>
    </row>
    <row r="6" spans="1:3">
      <c r="A6" s="4" t="s">
        <v>83</v>
      </c>
      <c r="B6" s="5" t="n">
        <v>555228116</v>
      </c>
      <c r="C6" s="5" t="n">
        <v>494688785</v>
      </c>
    </row>
    <row r="7" spans="1:3">
      <c r="A7" s="4" t="s">
        <v>84</v>
      </c>
      <c r="B7" s="5" t="n">
        <v>23161986</v>
      </c>
      <c r="C7" s="5" t="n">
        <v>61650980</v>
      </c>
    </row>
    <row r="8" spans="1:3">
      <c r="A8" s="4" t="s">
        <v>85</v>
      </c>
      <c r="B8" s="5" t="n">
        <v>93252362</v>
      </c>
      <c r="C8" s="5" t="n">
        <v>68425735</v>
      </c>
    </row>
    <row r="9" spans="1:3">
      <c r="A9" s="4" t="s">
        <v>86</v>
      </c>
      <c r="B9" s="5" t="n">
        <v>334694476</v>
      </c>
      <c r="C9" s="5" t="n">
        <v>340905107</v>
      </c>
    </row>
    <row r="10" spans="1:3">
      <c r="A10" s="4" t="s">
        <v>87</v>
      </c>
      <c r="C10" s="5" t="n">
        <v>67248</v>
      </c>
    </row>
    <row r="11" spans="1:3">
      <c r="A11" s="4" t="s">
        <v>88</v>
      </c>
      <c r="B11" s="7" t="n">
        <v>98945858</v>
      </c>
      <c r="C11" s="7" t="n">
        <v>77876237</v>
      </c>
    </row>
    <row r="12" spans="1:3">
      <c r="A12" s="4" t="s">
        <v>89</v>
      </c>
      <c r="B12" s="5" t="n">
        <v>1287205</v>
      </c>
      <c r="C12" s="5" t="n">
        <v>1246073</v>
      </c>
    </row>
    <row r="13" spans="1:3">
      <c r="A13" s="4" t="s">
        <v>90</v>
      </c>
    </row>
    <row r="14" spans="1:3">
      <c r="A14" s="4" t="s">
        <v>83</v>
      </c>
      <c r="B14" s="7" t="n">
        <v>72212423</v>
      </c>
      <c r="C14" s="7" t="n">
        <v>181685160</v>
      </c>
    </row>
    <row r="15" spans="1:3">
      <c r="A15" s="4" t="s">
        <v>84</v>
      </c>
      <c r="B15" s="5" t="n">
        <v>-5036501</v>
      </c>
      <c r="C15" s="5" t="n">
        <v>55966327</v>
      </c>
    </row>
    <row r="16" spans="1:3">
      <c r="A16" s="4" t="s">
        <v>85</v>
      </c>
      <c r="B16" s="5" t="n">
        <v>29834124</v>
      </c>
      <c r="C16" s="5" t="n">
        <v>29021820</v>
      </c>
    </row>
    <row r="17" spans="1:3">
      <c r="A17" s="4" t="s">
        <v>86</v>
      </c>
      <c r="B17" s="5" t="n">
        <v>31079003</v>
      </c>
      <c r="C17" s="5" t="n">
        <v>76026370</v>
      </c>
    </row>
    <row r="18" spans="1:3">
      <c r="A18" s="4" t="s">
        <v>87</v>
      </c>
      <c r="B18" s="4" t="s">
        <v>80</v>
      </c>
      <c r="C18" s="5" t="n">
        <v>67248</v>
      </c>
    </row>
    <row r="19" spans="1:3">
      <c r="A19" s="4" t="s">
        <v>91</v>
      </c>
      <c r="B19" s="4" t="s">
        <v>80</v>
      </c>
      <c r="C19" s="7" t="n">
        <v>39635057</v>
      </c>
    </row>
    <row r="20" spans="1:3">
      <c r="A20" s="4" t="s">
        <v>72</v>
      </c>
    </row>
    <row r="21" spans="1:3">
      <c r="A21" s="4" t="s">
        <v>92</v>
      </c>
      <c r="B21" s="8" t="n">
        <v>0.0005</v>
      </c>
      <c r="C21" s="8" t="n">
        <v>0.0005</v>
      </c>
    </row>
    <row r="22" spans="1:3">
      <c r="A22" s="4" t="s">
        <v>93</v>
      </c>
      <c r="B22" s="5" t="n">
        <v>91394900</v>
      </c>
      <c r="C22" s="5" t="n">
        <v>91394900</v>
      </c>
    </row>
    <row r="23" spans="1:3">
      <c r="A23" s="4" t="s">
        <v>94</v>
      </c>
      <c r="B23" s="5" t="n">
        <v>21003533</v>
      </c>
      <c r="C23" s="5" t="n">
        <v>20802611</v>
      </c>
    </row>
    <row r="24" spans="1:3">
      <c r="A24" s="4" t="s">
        <v>95</v>
      </c>
      <c r="B24" s="5" t="n">
        <v>19716328</v>
      </c>
      <c r="C24" s="5" t="n">
        <v>19556538</v>
      </c>
    </row>
    <row r="25" spans="1:3">
      <c r="A25" s="4" t="s">
        <v>74</v>
      </c>
    </row>
    <row r="26" spans="1:3">
      <c r="A26" s="4" t="s">
        <v>92</v>
      </c>
      <c r="B26" s="8" t="n">
        <v>0.0005</v>
      </c>
      <c r="C26" s="8" t="n">
        <v>0.0005</v>
      </c>
    </row>
    <row r="27" spans="1:3">
      <c r="A27" s="4" t="s">
        <v>93</v>
      </c>
      <c r="B27" s="5" t="n">
        <v>8605100</v>
      </c>
      <c r="C27" s="5" t="n">
        <v>8605100</v>
      </c>
    </row>
    <row r="28" spans="1:3">
      <c r="A28" s="4" t="s">
        <v>94</v>
      </c>
      <c r="B28" s="5" t="n">
        <v>8515000</v>
      </c>
      <c r="C28" s="5" t="n">
        <v>8515000</v>
      </c>
    </row>
    <row r="29" spans="1:3">
      <c r="A29" s="4" t="s">
        <v>95</v>
      </c>
      <c r="B29" s="5" t="n">
        <v>8515000</v>
      </c>
      <c r="C29" s="5" t="n">
        <v>851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31</v>
      </c>
      <c r="B1" s="2" t="s">
        <v>1</v>
      </c>
    </row>
    <row r="2" spans="1:2">
      <c r="B2" s="2" t="s">
        <v>242</v>
      </c>
    </row>
    <row r="3" spans="1:2">
      <c r="A3" s="4" t="s">
        <v>332</v>
      </c>
      <c r="B3"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42</v>
      </c>
    </row>
    <row r="3" spans="1:2">
      <c r="A3" s="4" t="s">
        <v>335</v>
      </c>
      <c r="B3" s="4" t="s">
        <v>33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42</v>
      </c>
    </row>
    <row r="3" spans="1:2">
      <c r="A3" s="4" t="s">
        <v>344</v>
      </c>
      <c r="B3" s="4" t="s">
        <v>345</v>
      </c>
    </row>
    <row r="4" spans="1:2">
      <c r="A4" s="4" t="s">
        <v>346</v>
      </c>
      <c r="B4"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348</v>
      </c>
      <c r="B1" s="2" t="s">
        <v>1</v>
      </c>
    </row>
    <row r="2" spans="1:2">
      <c r="B2" s="2" t="s">
        <v>242</v>
      </c>
    </row>
    <row r="3" spans="1:2">
      <c r="A3" s="4" t="s">
        <v>349</v>
      </c>
      <c r="B3"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42</v>
      </c>
    </row>
    <row r="3" spans="1:2">
      <c r="A3" s="4" t="s">
        <v>352</v>
      </c>
      <c r="B3" s="4" t="s">
        <v>353</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56</v>
      </c>
      <c r="B1" s="2" t="s">
        <v>1</v>
      </c>
    </row>
    <row r="2" spans="1:2">
      <c r="B2" s="2" t="s">
        <v>242</v>
      </c>
    </row>
    <row r="3" spans="1:2">
      <c r="A3" s="4" t="s">
        <v>357</v>
      </c>
      <c r="B3"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359</v>
      </c>
      <c r="B1" s="2" t="s">
        <v>1</v>
      </c>
    </row>
    <row r="2" spans="1:2">
      <c r="B2" s="2" t="s">
        <v>242</v>
      </c>
    </row>
    <row r="3" spans="1:2">
      <c r="A3" s="4" t="s">
        <v>254</v>
      </c>
      <c r="B3"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361</v>
      </c>
      <c r="B1" s="2" t="s">
        <v>1</v>
      </c>
    </row>
    <row r="2" spans="1:2">
      <c r="B2" s="2" t="s">
        <v>242</v>
      </c>
    </row>
    <row r="3" spans="1:2">
      <c r="A3" s="4" t="s">
        <v>256</v>
      </c>
      <c r="B3"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42</v>
      </c>
    </row>
    <row r="3" spans="1:2">
      <c r="A3" s="4" t="s">
        <v>364</v>
      </c>
      <c r="B3" s="4" t="s">
        <v>365</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42</v>
      </c>
    </row>
    <row r="3" spans="1:2">
      <c r="A3" s="4" t="s">
        <v>260</v>
      </c>
      <c r="B3" s="4" t="s">
        <v>375</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9"/>
    <col customWidth="1" max="2" min="2" width="37"/>
    <col customWidth="1" max="3" min="3" width="37"/>
    <col customWidth="1" max="4" min="4" width="37"/>
    <col customWidth="1" max="5" min="5" width="37"/>
  </cols>
  <sheetData>
    <row r="1" spans="1:5">
      <c r="A1" s="1" t="s">
        <v>96</v>
      </c>
      <c r="B1" s="2" t="s">
        <v>1</v>
      </c>
    </row>
    <row r="2" spans="1:5">
      <c r="B2" s="2" t="s">
        <v>97</v>
      </c>
      <c r="C2" s="2" t="s">
        <v>76</v>
      </c>
      <c r="D2" s="2" t="s">
        <v>77</v>
      </c>
      <c r="E2" s="2" t="s">
        <v>98</v>
      </c>
    </row>
    <row r="3" spans="1:5">
      <c r="A3" s="3" t="s">
        <v>99</v>
      </c>
    </row>
    <row r="4" spans="1:5">
      <c r="A4" s="4" t="s">
        <v>100</v>
      </c>
      <c r="B4" s="6" t="n">
        <v>204980513</v>
      </c>
      <c r="C4" s="7" t="n">
        <v>1423179705</v>
      </c>
      <c r="D4" s="7" t="n">
        <v>1114710141</v>
      </c>
      <c r="E4" s="7" t="n">
        <v>797763861</v>
      </c>
    </row>
    <row r="5" spans="1:5">
      <c r="A5" s="3" t="s">
        <v>101</v>
      </c>
    </row>
    <row r="6" spans="1:5">
      <c r="A6" s="4" t="s">
        <v>102</v>
      </c>
      <c r="B6" s="5" t="n">
        <v>163971821</v>
      </c>
      <c r="C6" s="5" t="n">
        <v>1138456364</v>
      </c>
      <c r="D6" s="5" t="n">
        <v>1117985965</v>
      </c>
      <c r="E6" s="5" t="n">
        <v>819394401</v>
      </c>
    </row>
    <row r="7" spans="1:5">
      <c r="A7" s="4" t="s">
        <v>103</v>
      </c>
      <c r="B7" s="5" t="n">
        <v>368952334</v>
      </c>
      <c r="C7" s="5" t="n">
        <v>2561636069</v>
      </c>
      <c r="D7" s="5" t="n">
        <v>2232696106</v>
      </c>
      <c r="E7" s="5" t="n">
        <v>1617158262</v>
      </c>
    </row>
    <row r="8" spans="1:5">
      <c r="A8" s="4" t="s">
        <v>104</v>
      </c>
      <c r="B8" s="5" t="n">
        <v>-6922555</v>
      </c>
      <c r="C8" s="5" t="n">
        <v>-48063299</v>
      </c>
      <c r="D8" s="5" t="n">
        <v>-112768265</v>
      </c>
      <c r="E8" s="5" t="n">
        <v>-88673371</v>
      </c>
    </row>
    <row r="9" spans="1:5">
      <c r="A9" s="4" t="s">
        <v>105</v>
      </c>
      <c r="B9" s="5" t="n">
        <v>362029779</v>
      </c>
      <c r="C9" s="5" t="n">
        <v>2513572770</v>
      </c>
      <c r="D9" s="5" t="n">
        <v>2119927841</v>
      </c>
      <c r="E9" s="5" t="n">
        <v>1528484891</v>
      </c>
    </row>
    <row r="10" spans="1:5">
      <c r="A10" s="3" t="s">
        <v>106</v>
      </c>
    </row>
    <row r="11" spans="1:5">
      <c r="A11" s="4" t="s">
        <v>107</v>
      </c>
      <c r="B11" s="5" t="n">
        <v>-81178135</v>
      </c>
      <c r="C11" s="5" t="n">
        <v>-563619789</v>
      </c>
      <c r="D11" s="5" t="n">
        <v>-524629723</v>
      </c>
      <c r="E11" s="5" t="n">
        <v>-322052574</v>
      </c>
    </row>
    <row r="12" spans="1:5">
      <c r="A12" s="4" t="s">
        <v>108</v>
      </c>
      <c r="B12" s="5" t="n">
        <v>-1173126</v>
      </c>
      <c r="C12" s="5" t="n">
        <v>-8145016</v>
      </c>
      <c r="D12" s="5" t="n">
        <v>-24786763</v>
      </c>
      <c r="E12" s="5" t="n">
        <v>-22034438</v>
      </c>
    </row>
    <row r="13" spans="1:5">
      <c r="A13" s="4" t="s">
        <v>109</v>
      </c>
      <c r="B13" s="5" t="n">
        <v>-104945867</v>
      </c>
      <c r="C13" s="5" t="n">
        <v>-728639155</v>
      </c>
      <c r="D13" s="5" t="n">
        <v>-615075893</v>
      </c>
      <c r="E13" s="5" t="n">
        <v>-393373326</v>
      </c>
    </row>
    <row r="14" spans="1:5">
      <c r="A14" s="4" t="s">
        <v>110</v>
      </c>
      <c r="B14" s="5" t="n">
        <v>-187297128</v>
      </c>
      <c r="C14" s="5" t="n">
        <v>-1300403960</v>
      </c>
      <c r="D14" s="5" t="n">
        <v>-1164492379</v>
      </c>
      <c r="E14" s="5" t="n">
        <v>-737460338</v>
      </c>
    </row>
    <row r="15" spans="1:5">
      <c r="A15" s="4" t="s">
        <v>111</v>
      </c>
      <c r="B15" s="5" t="n">
        <v>-46473789</v>
      </c>
      <c r="C15" s="5" t="n">
        <v>-322667518</v>
      </c>
      <c r="D15" s="5" t="n">
        <v>-263815409</v>
      </c>
      <c r="E15" s="5" t="n">
        <v>-147265810</v>
      </c>
    </row>
    <row r="16" spans="1:5">
      <c r="A16" s="4" t="s">
        <v>112</v>
      </c>
      <c r="B16" s="5" t="n">
        <v>-33773306</v>
      </c>
      <c r="C16" s="5" t="n">
        <v>-234488066</v>
      </c>
      <c r="D16" s="5" t="n">
        <v>-170929513</v>
      </c>
      <c r="E16" s="5" t="n">
        <v>-151626278</v>
      </c>
    </row>
    <row r="17" spans="1:5">
      <c r="A17" s="4" t="s">
        <v>113</v>
      </c>
      <c r="B17" s="5" t="n">
        <v>-21761115</v>
      </c>
      <c r="C17" s="5" t="n">
        <v>-151087419</v>
      </c>
      <c r="D17" s="5" t="n">
        <v>-94624304</v>
      </c>
      <c r="E17" s="5" t="n">
        <v>-29961830</v>
      </c>
    </row>
    <row r="18" spans="1:5">
      <c r="A18" s="4" t="s">
        <v>114</v>
      </c>
      <c r="B18" s="5" t="n">
        <v>23385319</v>
      </c>
      <c r="C18" s="5" t="n">
        <v>162364268</v>
      </c>
      <c r="D18" s="5" t="n">
        <v>132709712</v>
      </c>
      <c r="E18" s="5" t="n">
        <v>90931462</v>
      </c>
    </row>
    <row r="19" spans="1:5">
      <c r="A19" s="4" t="s">
        <v>115</v>
      </c>
      <c r="B19" s="5" t="n">
        <v>-265920019</v>
      </c>
      <c r="C19" s="5" t="n">
        <v>-1846282695</v>
      </c>
      <c r="D19" s="5" t="n">
        <v>-1561151893</v>
      </c>
      <c r="E19" s="5" t="n">
        <v>-975382794</v>
      </c>
    </row>
    <row r="20" spans="1:5">
      <c r="A20" s="4" t="s">
        <v>116</v>
      </c>
      <c r="B20" s="5" t="n">
        <v>96109760</v>
      </c>
      <c r="C20" s="5" t="n">
        <v>667290075</v>
      </c>
      <c r="D20" s="5" t="n">
        <v>558775948</v>
      </c>
      <c r="E20" s="5" t="n">
        <v>553102097</v>
      </c>
    </row>
    <row r="21" spans="1:5">
      <c r="A21" s="3" t="s">
        <v>117</v>
      </c>
    </row>
    <row r="22" spans="1:5">
      <c r="A22" s="4" t="s">
        <v>118</v>
      </c>
      <c r="B22" s="5" t="n">
        <v>5694624</v>
      </c>
      <c r="C22" s="5" t="n">
        <v>39537775</v>
      </c>
      <c r="D22" s="5" t="n">
        <v>39698790</v>
      </c>
      <c r="E22" s="5" t="n">
        <v>38901980</v>
      </c>
    </row>
    <row r="23" spans="1:5">
      <c r="A23" s="4" t="s">
        <v>119</v>
      </c>
      <c r="B23" s="5" t="n">
        <v>-2778167</v>
      </c>
      <c r="C23" s="5" t="n">
        <v>-19288813</v>
      </c>
      <c r="D23" s="5" t="n">
        <v>-16050359</v>
      </c>
    </row>
    <row r="24" spans="1:5">
      <c r="A24" s="4" t="s">
        <v>120</v>
      </c>
      <c r="B24" s="5" t="n">
        <v>6990888</v>
      </c>
      <c r="C24" s="5" t="n">
        <v>48537737</v>
      </c>
      <c r="D24" s="5" t="n">
        <v>51954918</v>
      </c>
      <c r="E24" s="5" t="n">
        <v>23552297</v>
      </c>
    </row>
    <row r="25" spans="1:5">
      <c r="A25" s="4" t="s">
        <v>121</v>
      </c>
      <c r="B25" s="5" t="n">
        <v>-364629</v>
      </c>
      <c r="C25" s="5" t="n">
        <v>-2531621</v>
      </c>
      <c r="D25" s="5" t="n">
        <v>455030</v>
      </c>
      <c r="E25" s="5" t="n">
        <v>-13961307</v>
      </c>
    </row>
    <row r="26" spans="1:5">
      <c r="A26" s="4" t="s">
        <v>122</v>
      </c>
      <c r="B26" s="5" t="n">
        <v>9542716</v>
      </c>
      <c r="C26" s="5" t="n">
        <v>66255078</v>
      </c>
      <c r="D26" s="5" t="n">
        <v>76058379</v>
      </c>
      <c r="E26" s="5" t="n">
        <v>48492970</v>
      </c>
    </row>
    <row r="27" spans="1:5">
      <c r="A27" s="4" t="s">
        <v>123</v>
      </c>
      <c r="B27" s="5" t="n">
        <v>105652476</v>
      </c>
      <c r="C27" s="5" t="n">
        <v>733545153</v>
      </c>
      <c r="D27" s="5" t="n">
        <v>634834327</v>
      </c>
      <c r="E27" s="5" t="n">
        <v>601595067</v>
      </c>
    </row>
    <row r="28" spans="1:5">
      <c r="A28" s="4" t="s">
        <v>124</v>
      </c>
      <c r="B28" s="5" t="n">
        <v>-22756242</v>
      </c>
      <c r="C28" s="5" t="n">
        <v>-157996588</v>
      </c>
      <c r="D28" s="5" t="n">
        <v>-129885747</v>
      </c>
      <c r="E28" s="5" t="n">
        <v>-151293021</v>
      </c>
    </row>
    <row r="29" spans="1:5">
      <c r="A29" s="4" t="s">
        <v>125</v>
      </c>
      <c r="B29" s="5" t="n">
        <v>3218046</v>
      </c>
      <c r="C29" s="5" t="n">
        <v>22342896</v>
      </c>
      <c r="D29" s="5" t="n">
        <v>21352767</v>
      </c>
      <c r="E29" s="5" t="n">
        <v>13583865</v>
      </c>
    </row>
    <row r="30" spans="1:5">
      <c r="A30" s="4" t="s">
        <v>126</v>
      </c>
      <c r="B30" s="5" t="n">
        <v>86114280</v>
      </c>
      <c r="C30" s="5" t="n">
        <v>597891461</v>
      </c>
      <c r="D30" s="5" t="n">
        <v>526301347</v>
      </c>
      <c r="E30" s="5" t="n">
        <v>463885911</v>
      </c>
    </row>
    <row r="31" spans="1:5">
      <c r="A31" s="4" t="s">
        <v>127</v>
      </c>
      <c r="B31" s="5" t="n">
        <v>-5847803</v>
      </c>
      <c r="C31" s="5" t="n">
        <v>-40601294</v>
      </c>
      <c r="D31" s="5" t="n">
        <v>-9522737</v>
      </c>
      <c r="E31" s="5" t="n">
        <v>17333060</v>
      </c>
    </row>
    <row r="32" spans="1:5">
      <c r="A32" s="4" t="s">
        <v>128</v>
      </c>
      <c r="B32" s="5" t="n">
        <v>-768498</v>
      </c>
      <c r="C32" s="5" t="n">
        <v>-5335678</v>
      </c>
    </row>
    <row r="33" spans="1:5">
      <c r="A33" s="4" t="s">
        <v>129</v>
      </c>
      <c r="B33" s="6" t="n">
        <v>92730581</v>
      </c>
      <c r="C33" s="7" t="n">
        <v>643828433</v>
      </c>
      <c r="D33" s="7" t="n">
        <v>535824084</v>
      </c>
      <c r="E33" s="7" t="n">
        <v>446552851</v>
      </c>
    </row>
    <row r="34" spans="1:5">
      <c r="A34" s="3" t="s">
        <v>130</v>
      </c>
    </row>
    <row r="35" spans="1:5">
      <c r="A35" s="4" t="s">
        <v>131</v>
      </c>
      <c r="B35" s="9" t="n">
        <v>3.29</v>
      </c>
      <c r="C35" s="10" t="n">
        <v>22.87</v>
      </c>
      <c r="D35" s="10" t="n">
        <v>19.08</v>
      </c>
      <c r="E35" s="10" t="n">
        <v>16.02</v>
      </c>
    </row>
    <row r="36" spans="1:5">
      <c r="A36" s="4" t="s">
        <v>132</v>
      </c>
      <c r="B36" s="9" t="n">
        <v>3.18</v>
      </c>
      <c r="C36" s="10" t="n">
        <v>22.08</v>
      </c>
      <c r="D36" s="10" t="n">
        <v>18.31</v>
      </c>
      <c r="E36" s="10" t="n">
        <v>15.82</v>
      </c>
    </row>
    <row r="37" spans="1:5">
      <c r="A37" s="3" t="s">
        <v>133</v>
      </c>
    </row>
    <row r="38" spans="1:5">
      <c r="A38" s="4" t="s">
        <v>134</v>
      </c>
      <c r="B38" s="5" t="n">
        <v>28150139</v>
      </c>
      <c r="C38" s="5" t="n">
        <v>28150139</v>
      </c>
      <c r="D38" s="5" t="n">
        <v>28085521</v>
      </c>
      <c r="E38" s="5" t="n">
        <v>27873501</v>
      </c>
    </row>
    <row r="39" spans="1:5">
      <c r="A39" s="4" t="s">
        <v>135</v>
      </c>
      <c r="B39" s="5" t="n">
        <v>30036763</v>
      </c>
      <c r="C39" s="5" t="n">
        <v>30036763</v>
      </c>
      <c r="D39" s="5" t="n">
        <v>30145976</v>
      </c>
      <c r="E39" s="5" t="n">
        <v>28227823</v>
      </c>
    </row>
    <row r="40" spans="1:5">
      <c r="A40" s="4" t="s">
        <v>136</v>
      </c>
    </row>
    <row r="41" spans="1:5">
      <c r="A41" s="3" t="s">
        <v>99</v>
      </c>
    </row>
    <row r="42" spans="1:5">
      <c r="A42" s="4" t="s">
        <v>100</v>
      </c>
      <c r="B42" s="6" t="n">
        <v>116757217</v>
      </c>
      <c r="C42" s="7" t="n">
        <v>810645359</v>
      </c>
      <c r="D42" s="7" t="n">
        <v>391188385</v>
      </c>
      <c r="E42" s="7" t="n">
        <v>423218934</v>
      </c>
    </row>
    <row r="43" spans="1:5">
      <c r="A43" s="3" t="s">
        <v>101</v>
      </c>
    </row>
    <row r="44" spans="1:5">
      <c r="A44" s="4" t="s">
        <v>102</v>
      </c>
      <c r="B44" s="5" t="n">
        <v>46297239</v>
      </c>
      <c r="C44" s="5" t="n">
        <v>321441733</v>
      </c>
      <c r="D44" s="5" t="n">
        <v>428687491</v>
      </c>
      <c r="E44" s="5" t="n">
        <v>180943785</v>
      </c>
    </row>
    <row r="45" spans="1:5">
      <c r="A45" s="4" t="s">
        <v>137</v>
      </c>
    </row>
    <row r="46" spans="1:5">
      <c r="A46" s="3" t="s">
        <v>99</v>
      </c>
    </row>
    <row r="47" spans="1:5">
      <c r="A47" s="4" t="s">
        <v>100</v>
      </c>
      <c r="B47" s="5" t="n">
        <v>68414270</v>
      </c>
      <c r="C47" s="5" t="n">
        <v>475000278</v>
      </c>
      <c r="D47" s="5" t="n">
        <v>401292465</v>
      </c>
      <c r="E47" s="5" t="n">
        <v>319933077</v>
      </c>
    </row>
    <row r="48" spans="1:5">
      <c r="A48" s="3" t="s">
        <v>101</v>
      </c>
    </row>
    <row r="49" spans="1:5">
      <c r="A49" s="4" t="s">
        <v>102</v>
      </c>
      <c r="B49" s="5" t="n">
        <v>111727830</v>
      </c>
      <c r="C49" s="5" t="n">
        <v>775726326</v>
      </c>
      <c r="D49" s="5" t="n">
        <v>634913375</v>
      </c>
      <c r="E49" s="5" t="n">
        <v>560071763</v>
      </c>
    </row>
    <row r="50" spans="1:5">
      <c r="A50" s="4" t="s">
        <v>138</v>
      </c>
    </row>
    <row r="51" spans="1:5">
      <c r="A51" s="3" t="s">
        <v>99</v>
      </c>
    </row>
    <row r="52" spans="1:5">
      <c r="A52" s="4" t="s">
        <v>100</v>
      </c>
      <c r="B52" s="5" t="n">
        <v>2843182</v>
      </c>
      <c r="C52" s="5" t="n">
        <v>19740213</v>
      </c>
      <c r="D52" s="5" t="n">
        <v>193939030</v>
      </c>
      <c r="E52" s="5" t="n">
        <v>24632724</v>
      </c>
    </row>
    <row r="53" spans="1:5">
      <c r="A53" s="3" t="s">
        <v>101</v>
      </c>
    </row>
    <row r="54" spans="1:5">
      <c r="A54" s="4" t="s">
        <v>102</v>
      </c>
      <c r="B54" s="5" t="n">
        <v>5689238</v>
      </c>
      <c r="C54" s="5" t="n">
        <v>39500382</v>
      </c>
      <c r="D54" s="5" t="n">
        <v>53825293</v>
      </c>
      <c r="E54" s="5" t="n">
        <v>76342053</v>
      </c>
    </row>
    <row r="55" spans="1:5">
      <c r="A55" s="4" t="s">
        <v>139</v>
      </c>
    </row>
    <row r="56" spans="1:5">
      <c r="A56" s="3" t="s">
        <v>99</v>
      </c>
    </row>
    <row r="57" spans="1:5">
      <c r="A57" s="4" t="s">
        <v>100</v>
      </c>
      <c r="B57" s="5" t="n">
        <v>16965844</v>
      </c>
      <c r="C57" s="5" t="n">
        <v>117793855</v>
      </c>
      <c r="D57" s="5" t="n">
        <v>128290261</v>
      </c>
      <c r="E57" s="5" t="n">
        <v>29979126</v>
      </c>
    </row>
    <row r="58" spans="1:5">
      <c r="A58" s="3" t="s">
        <v>101</v>
      </c>
    </row>
    <row r="59" spans="1:5">
      <c r="A59" s="4" t="s">
        <v>102</v>
      </c>
      <c r="B59" s="6" t="n">
        <v>257514</v>
      </c>
      <c r="C59" s="7" t="n">
        <v>1787923</v>
      </c>
      <c r="D59" s="7" t="n">
        <v>559806</v>
      </c>
      <c r="E59" s="7" t="n">
        <v>203680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378</v>
      </c>
      <c r="B1" s="2" t="s">
        <v>1</v>
      </c>
    </row>
    <row r="2" spans="1:2">
      <c r="B2" s="2" t="s">
        <v>242</v>
      </c>
    </row>
    <row r="3" spans="1:2">
      <c r="A3" s="4" t="s">
        <v>379</v>
      </c>
      <c r="B3"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42</v>
      </c>
    </row>
    <row r="3" spans="1:2">
      <c r="A3" s="4" t="s">
        <v>382</v>
      </c>
      <c r="B3" s="4" t="s">
        <v>383</v>
      </c>
    </row>
    <row r="4" spans="1:2">
      <c r="A4" s="4" t="s">
        <v>384</v>
      </c>
      <c r="B4" s="4" t="s">
        <v>385</v>
      </c>
    </row>
    <row r="5" spans="1:2">
      <c r="A5" s="4" t="s">
        <v>386</v>
      </c>
      <c r="B5" s="4" t="s">
        <v>387</v>
      </c>
    </row>
    <row r="6" spans="1:2">
      <c r="A6" s="4" t="s">
        <v>388</v>
      </c>
      <c r="B6" s="4" t="s">
        <v>3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390</v>
      </c>
      <c r="B1" s="2" t="s">
        <v>1</v>
      </c>
    </row>
    <row r="2" spans="1:2">
      <c r="B2" s="2" t="s">
        <v>242</v>
      </c>
    </row>
    <row r="3" spans="1:2">
      <c r="A3" s="4" t="s">
        <v>273</v>
      </c>
      <c r="B3"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42</v>
      </c>
    </row>
    <row r="3" spans="1:2">
      <c r="A3" s="4" t="s">
        <v>275</v>
      </c>
      <c r="B3" s="4" t="s">
        <v>39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80"/>
  </cols>
  <sheetData>
    <row r="1" spans="1:2">
      <c r="A1" s="1" t="s">
        <v>398</v>
      </c>
      <c r="B1" s="2" t="s">
        <v>1</v>
      </c>
    </row>
    <row r="2" spans="1:2">
      <c r="B2" s="2" t="s">
        <v>242</v>
      </c>
    </row>
    <row r="3" spans="1:2">
      <c r="A3" s="4" t="s">
        <v>399</v>
      </c>
      <c r="B3" s="4"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outlineLevelCol="0"/>
  <cols>
    <col customWidth="1" max="1" min="1" width="76"/>
    <col customWidth="1" max="2" min="2" width="16"/>
  </cols>
  <sheetData>
    <row r="1" spans="1:2">
      <c r="A1" s="1" t="s">
        <v>401</v>
      </c>
      <c r="B1" s="2" t="s">
        <v>1</v>
      </c>
    </row>
    <row r="2" spans="1:2">
      <c r="B2" s="2" t="s">
        <v>242</v>
      </c>
    </row>
    <row r="3" spans="1:2">
      <c r="A3" s="4" t="s">
        <v>402</v>
      </c>
    </row>
    <row r="4" spans="1:2">
      <c r="A4" s="3" t="s">
        <v>403</v>
      </c>
    </row>
    <row r="5" spans="1:2">
      <c r="A5" s="4" t="s">
        <v>404</v>
      </c>
      <c r="B5" s="4" t="s">
        <v>405</v>
      </c>
    </row>
    <row r="6" spans="1:2">
      <c r="A6" s="4" t="s">
        <v>406</v>
      </c>
      <c r="B6" s="4" t="s">
        <v>407</v>
      </c>
    </row>
    <row r="7" spans="1:2">
      <c r="A7" s="4" t="s">
        <v>408</v>
      </c>
      <c r="B7" s="4" t="s">
        <v>409</v>
      </c>
    </row>
    <row r="8" spans="1:2">
      <c r="A8" s="4" t="s">
        <v>410</v>
      </c>
    </row>
    <row r="9" spans="1:2">
      <c r="A9" s="3" t="s">
        <v>403</v>
      </c>
    </row>
    <row r="10" spans="1:2">
      <c r="A10" s="4" t="s">
        <v>404</v>
      </c>
      <c r="B10" s="4" t="s">
        <v>411</v>
      </c>
    </row>
    <row r="11" spans="1:2">
      <c r="A11" s="4" t="s">
        <v>406</v>
      </c>
      <c r="B11" s="4" t="s">
        <v>407</v>
      </c>
    </row>
    <row r="12" spans="1:2">
      <c r="A12" s="4" t="s">
        <v>408</v>
      </c>
      <c r="B12" s="4" t="s">
        <v>409</v>
      </c>
    </row>
    <row r="13" spans="1:2">
      <c r="A13" s="4" t="s">
        <v>412</v>
      </c>
    </row>
    <row r="14" spans="1:2">
      <c r="A14" s="3" t="s">
        <v>403</v>
      </c>
    </row>
    <row r="15" spans="1:2">
      <c r="A15" s="4" t="s">
        <v>404</v>
      </c>
      <c r="B15" s="4" t="s">
        <v>413</v>
      </c>
    </row>
    <row r="16" spans="1:2">
      <c r="A16" s="4" t="s">
        <v>406</v>
      </c>
      <c r="B16" s="4" t="s">
        <v>407</v>
      </c>
    </row>
    <row r="17" spans="1:2">
      <c r="A17" s="4" t="s">
        <v>408</v>
      </c>
      <c r="B17" s="4" t="s">
        <v>409</v>
      </c>
    </row>
    <row r="18" spans="1:2">
      <c r="A18" s="4" t="s">
        <v>414</v>
      </c>
    </row>
    <row r="19" spans="1:2">
      <c r="A19" s="3" t="s">
        <v>403</v>
      </c>
    </row>
    <row r="20" spans="1:2">
      <c r="A20" s="4" t="s">
        <v>404</v>
      </c>
      <c r="B20" s="4" t="s">
        <v>415</v>
      </c>
    </row>
    <row r="21" spans="1:2">
      <c r="A21" s="4" t="s">
        <v>406</v>
      </c>
      <c r="B21" s="4" t="s">
        <v>407</v>
      </c>
    </row>
    <row r="22" spans="1:2">
      <c r="A22" s="4" t="s">
        <v>408</v>
      </c>
      <c r="B22" s="4" t="s">
        <v>409</v>
      </c>
    </row>
    <row r="23" spans="1:2">
      <c r="A23" s="4" t="s">
        <v>416</v>
      </c>
    </row>
    <row r="24" spans="1:2">
      <c r="A24" s="3" t="s">
        <v>403</v>
      </c>
    </row>
    <row r="25" spans="1:2">
      <c r="A25" s="4" t="s">
        <v>404</v>
      </c>
      <c r="B25" s="4" t="s">
        <v>417</v>
      </c>
    </row>
    <row r="26" spans="1:2">
      <c r="A26" s="4" t="s">
        <v>406</v>
      </c>
      <c r="B26" s="4" t="s">
        <v>418</v>
      </c>
    </row>
    <row r="27" spans="1:2">
      <c r="A27" s="4" t="s">
        <v>408</v>
      </c>
      <c r="B27" s="4" t="s">
        <v>409</v>
      </c>
    </row>
    <row r="28" spans="1:2">
      <c r="A28" s="4" t="s">
        <v>419</v>
      </c>
    </row>
    <row r="29" spans="1:2">
      <c r="A29" s="3" t="s">
        <v>403</v>
      </c>
    </row>
    <row r="30" spans="1:2">
      <c r="A30" s="4" t="s">
        <v>404</v>
      </c>
      <c r="B30" s="4" t="s">
        <v>420</v>
      </c>
    </row>
    <row r="31" spans="1:2">
      <c r="A31" s="4" t="s">
        <v>406</v>
      </c>
      <c r="B31" s="4" t="s">
        <v>407</v>
      </c>
    </row>
    <row r="32" spans="1:2">
      <c r="A32" s="4" t="s">
        <v>408</v>
      </c>
      <c r="B32" s="4" t="s">
        <v>409</v>
      </c>
    </row>
    <row r="33" spans="1:2">
      <c r="A33" s="4" t="s">
        <v>421</v>
      </c>
    </row>
    <row r="34" spans="1:2">
      <c r="A34" s="3" t="s">
        <v>403</v>
      </c>
    </row>
    <row r="35" spans="1:2">
      <c r="A35" s="4" t="s">
        <v>404</v>
      </c>
      <c r="B35" s="4" t="s">
        <v>422</v>
      </c>
    </row>
    <row r="36" spans="1:2">
      <c r="A36" s="4" t="s">
        <v>406</v>
      </c>
      <c r="B36" s="4" t="s">
        <v>407</v>
      </c>
    </row>
    <row r="37" spans="1:2">
      <c r="A37" s="4" t="s">
        <v>408</v>
      </c>
      <c r="B37" s="4" t="s">
        <v>409</v>
      </c>
    </row>
    <row r="38" spans="1:2">
      <c r="A38" s="4" t="s">
        <v>423</v>
      </c>
    </row>
    <row r="39" spans="1:2">
      <c r="A39" s="3" t="s">
        <v>403</v>
      </c>
    </row>
    <row r="40" spans="1:2">
      <c r="A40" s="4" t="s">
        <v>404</v>
      </c>
      <c r="B40" s="4" t="s">
        <v>424</v>
      </c>
    </row>
    <row r="41" spans="1:2">
      <c r="A41" s="4" t="s">
        <v>406</v>
      </c>
      <c r="B41" s="4" t="s">
        <v>407</v>
      </c>
    </row>
    <row r="42" spans="1:2">
      <c r="A42" s="4" t="s">
        <v>408</v>
      </c>
      <c r="B42" s="4" t="s">
        <v>409</v>
      </c>
    </row>
    <row r="43" spans="1:2">
      <c r="A43" s="4" t="s">
        <v>425</v>
      </c>
    </row>
    <row r="44" spans="1:2">
      <c r="A44" s="3" t="s">
        <v>403</v>
      </c>
    </row>
    <row r="45" spans="1:2">
      <c r="A45" s="4" t="s">
        <v>404</v>
      </c>
      <c r="B45" s="4" t="s">
        <v>426</v>
      </c>
    </row>
    <row r="46" spans="1:2">
      <c r="A46" s="4" t="s">
        <v>406</v>
      </c>
      <c r="B46" s="4" t="s">
        <v>407</v>
      </c>
    </row>
    <row r="47" spans="1:2">
      <c r="A47" s="4" t="s">
        <v>408</v>
      </c>
      <c r="B47" s="4" t="s">
        <v>409</v>
      </c>
    </row>
    <row r="48" spans="1:2">
      <c r="A48" s="4" t="s">
        <v>427</v>
      </c>
    </row>
    <row r="49" spans="1:2">
      <c r="A49" s="3" t="s">
        <v>403</v>
      </c>
    </row>
    <row r="50" spans="1:2">
      <c r="A50" s="4" t="s">
        <v>404</v>
      </c>
      <c r="B50" s="4" t="s">
        <v>428</v>
      </c>
    </row>
    <row r="51" spans="1:2">
      <c r="A51" s="4" t="s">
        <v>406</v>
      </c>
      <c r="B51" s="4" t="s">
        <v>407</v>
      </c>
    </row>
    <row r="52" spans="1:2">
      <c r="A52" s="4" t="s">
        <v>408</v>
      </c>
      <c r="B52" s="4" t="s">
        <v>429</v>
      </c>
    </row>
    <row r="53" spans="1:2">
      <c r="A53" s="4" t="s">
        <v>430</v>
      </c>
    </row>
    <row r="54" spans="1:2">
      <c r="A54" s="3" t="s">
        <v>403</v>
      </c>
    </row>
    <row r="55" spans="1:2">
      <c r="A55" s="4" t="s">
        <v>404</v>
      </c>
      <c r="B55" s="4" t="s">
        <v>431</v>
      </c>
    </row>
    <row r="56" spans="1:2">
      <c r="A56" s="4" t="s">
        <v>406</v>
      </c>
      <c r="B56" s="4" t="s">
        <v>407</v>
      </c>
    </row>
    <row r="57" spans="1:2">
      <c r="A57" s="4" t="s">
        <v>408</v>
      </c>
      <c r="B57" s="4" t="s">
        <v>432</v>
      </c>
    </row>
    <row r="58" spans="1:2">
      <c r="A58" s="4" t="s">
        <v>433</v>
      </c>
    </row>
    <row r="59" spans="1:2">
      <c r="A59" s="3" t="s">
        <v>403</v>
      </c>
    </row>
    <row r="60" spans="1:2">
      <c r="A60" s="4" t="s">
        <v>404</v>
      </c>
      <c r="B60" s="4" t="s">
        <v>434</v>
      </c>
    </row>
    <row r="61" spans="1:2">
      <c r="A61" s="4" t="s">
        <v>406</v>
      </c>
      <c r="B61" s="4" t="s">
        <v>407</v>
      </c>
    </row>
    <row r="62" spans="1:2">
      <c r="A62" s="4" t="s">
        <v>408</v>
      </c>
      <c r="B62" s="4" t="s">
        <v>409</v>
      </c>
    </row>
    <row r="63" spans="1:2">
      <c r="A63" s="4" t="s">
        <v>435</v>
      </c>
    </row>
    <row r="64" spans="1:2">
      <c r="A64" s="3" t="s">
        <v>403</v>
      </c>
    </row>
    <row r="65" spans="1:2">
      <c r="A65" s="4" t="s">
        <v>404</v>
      </c>
      <c r="B65" s="4" t="s">
        <v>436</v>
      </c>
    </row>
    <row r="66" spans="1:2">
      <c r="A66" s="4" t="s">
        <v>406</v>
      </c>
      <c r="B66" s="4" t="s">
        <v>418</v>
      </c>
    </row>
    <row r="67" spans="1:2">
      <c r="A67" s="4" t="s">
        <v>408</v>
      </c>
      <c r="B67" s="4" t="s">
        <v>409</v>
      </c>
    </row>
    <row r="68" spans="1:2">
      <c r="A68" s="4" t="s">
        <v>437</v>
      </c>
    </row>
    <row r="69" spans="1:2">
      <c r="A69" s="3" t="s">
        <v>403</v>
      </c>
    </row>
    <row r="70" spans="1:2">
      <c r="A70" s="4" t="s">
        <v>404</v>
      </c>
      <c r="B70" s="4" t="s">
        <v>438</v>
      </c>
    </row>
    <row r="71" spans="1:2">
      <c r="A71" s="4" t="s">
        <v>406</v>
      </c>
      <c r="B71" s="4" t="s">
        <v>407</v>
      </c>
    </row>
    <row r="72" spans="1:2">
      <c r="A72" s="4" t="s">
        <v>408</v>
      </c>
      <c r="B72" s="4" t="s">
        <v>409</v>
      </c>
    </row>
    <row r="73" spans="1:2">
      <c r="A73" s="4" t="s">
        <v>439</v>
      </c>
    </row>
    <row r="74" spans="1:2">
      <c r="A74" s="3" t="s">
        <v>403</v>
      </c>
    </row>
    <row r="75" spans="1:2">
      <c r="A75" s="4" t="s">
        <v>404</v>
      </c>
      <c r="B75" s="4" t="s">
        <v>440</v>
      </c>
    </row>
    <row r="76" spans="1:2">
      <c r="A76" s="4" t="s">
        <v>406</v>
      </c>
      <c r="B76" s="4" t="s">
        <v>418</v>
      </c>
    </row>
    <row r="77" spans="1:2">
      <c r="A77" s="4" t="s">
        <v>408</v>
      </c>
      <c r="B77" s="4" t="s">
        <v>409</v>
      </c>
    </row>
    <row r="78" spans="1:2">
      <c r="A78" s="4" t="s">
        <v>441</v>
      </c>
    </row>
    <row r="79" spans="1:2">
      <c r="A79" s="3" t="s">
        <v>403</v>
      </c>
    </row>
    <row r="80" spans="1:2">
      <c r="A80" s="4" t="s">
        <v>404</v>
      </c>
      <c r="B80" s="4" t="s">
        <v>442</v>
      </c>
    </row>
    <row r="81" spans="1:2">
      <c r="A81" s="4" t="s">
        <v>406</v>
      </c>
      <c r="B81" s="4" t="s">
        <v>418</v>
      </c>
    </row>
    <row r="82" spans="1:2">
      <c r="A82" s="4" t="s">
        <v>408</v>
      </c>
      <c r="B82" s="4" t="s">
        <v>409</v>
      </c>
    </row>
    <row r="83" spans="1:2">
      <c r="A83" s="4" t="s">
        <v>443</v>
      </c>
    </row>
    <row r="84" spans="1:2">
      <c r="A84" s="3" t="s">
        <v>403</v>
      </c>
    </row>
    <row r="85" spans="1:2">
      <c r="A85" s="4" t="s">
        <v>404</v>
      </c>
      <c r="B85" s="4" t="s">
        <v>444</v>
      </c>
    </row>
    <row r="86" spans="1:2">
      <c r="A86" s="4" t="s">
        <v>406</v>
      </c>
      <c r="B86" s="4" t="s">
        <v>407</v>
      </c>
    </row>
    <row r="87" spans="1:2">
      <c r="A87" s="4" t="s">
        <v>408</v>
      </c>
      <c r="B87"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3"/>
    <col customWidth="1" max="2" min="2" width="16"/>
  </cols>
  <sheetData>
    <row r="1" spans="1:2">
      <c r="A1" s="1" t="s">
        <v>446</v>
      </c>
      <c r="B1" s="2" t="s">
        <v>1</v>
      </c>
    </row>
    <row r="2" spans="1:2">
      <c r="B2" s="2" t="s">
        <v>242</v>
      </c>
    </row>
    <row r="3" spans="1:2">
      <c r="A3" s="4" t="s">
        <v>447</v>
      </c>
    </row>
    <row r="4" spans="1:2">
      <c r="A4" s="3" t="s">
        <v>448</v>
      </c>
    </row>
    <row r="5" spans="1:2">
      <c r="A5" s="4" t="s">
        <v>404</v>
      </c>
      <c r="B5" s="4" t="s">
        <v>449</v>
      </c>
    </row>
    <row r="6" spans="1:2">
      <c r="A6" s="4" t="s">
        <v>406</v>
      </c>
      <c r="B6" s="4" t="s">
        <v>407</v>
      </c>
    </row>
    <row r="7" spans="1:2">
      <c r="A7" s="4" t="s">
        <v>408</v>
      </c>
      <c r="B7" s="4" t="s">
        <v>409</v>
      </c>
    </row>
    <row r="8" spans="1:2">
      <c r="A8" s="4" t="s">
        <v>450</v>
      </c>
    </row>
    <row r="9" spans="1:2">
      <c r="A9" s="3" t="s">
        <v>448</v>
      </c>
    </row>
    <row r="10" spans="1:2">
      <c r="A10" s="4" t="s">
        <v>404</v>
      </c>
      <c r="B10" s="4" t="s">
        <v>451</v>
      </c>
    </row>
    <row r="11" spans="1:2">
      <c r="A11" s="4" t="s">
        <v>406</v>
      </c>
      <c r="B11" s="4" t="s">
        <v>407</v>
      </c>
    </row>
    <row r="12" spans="1:2">
      <c r="A12" s="4" t="s">
        <v>408</v>
      </c>
      <c r="B12" s="4" t="s">
        <v>409</v>
      </c>
    </row>
    <row r="13" spans="1:2">
      <c r="A13" s="4" t="s">
        <v>452</v>
      </c>
    </row>
    <row r="14" spans="1:2">
      <c r="A14" s="3" t="s">
        <v>448</v>
      </c>
    </row>
    <row r="15" spans="1:2">
      <c r="A15" s="4" t="s">
        <v>404</v>
      </c>
      <c r="B15" s="4" t="s">
        <v>453</v>
      </c>
    </row>
    <row r="16" spans="1:2">
      <c r="A16" s="4" t="s">
        <v>406</v>
      </c>
      <c r="B16" s="4" t="s">
        <v>407</v>
      </c>
    </row>
    <row r="17" spans="1:2">
      <c r="A17" s="4" t="s">
        <v>408</v>
      </c>
      <c r="B17" s="4" t="s">
        <v>409</v>
      </c>
    </row>
    <row r="18" spans="1:2">
      <c r="A18" s="4" t="s">
        <v>454</v>
      </c>
    </row>
    <row r="19" spans="1:2">
      <c r="A19" s="3" t="s">
        <v>448</v>
      </c>
    </row>
    <row r="20" spans="1:2">
      <c r="A20" s="4" t="s">
        <v>404</v>
      </c>
      <c r="B20" s="4" t="s">
        <v>455</v>
      </c>
    </row>
    <row r="21" spans="1:2">
      <c r="A21" s="4" t="s">
        <v>406</v>
      </c>
      <c r="B21" s="4" t="s">
        <v>407</v>
      </c>
    </row>
    <row r="22" spans="1:2">
      <c r="A22" s="4" t="s">
        <v>408</v>
      </c>
      <c r="B22" s="4" t="s">
        <v>409</v>
      </c>
    </row>
    <row r="23" spans="1:2">
      <c r="A23" s="4" t="s">
        <v>456</v>
      </c>
    </row>
    <row r="24" spans="1:2">
      <c r="A24" s="3" t="s">
        <v>448</v>
      </c>
    </row>
    <row r="25" spans="1:2">
      <c r="A25" s="4" t="s">
        <v>404</v>
      </c>
      <c r="B25" s="4" t="s">
        <v>457</v>
      </c>
    </row>
    <row r="26" spans="1:2">
      <c r="A26" s="4" t="s">
        <v>406</v>
      </c>
      <c r="B26" s="4" t="s">
        <v>407</v>
      </c>
    </row>
    <row r="27" spans="1:2">
      <c r="A27" s="4" t="s">
        <v>408</v>
      </c>
      <c r="B27"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58</v>
      </c>
      <c r="B1" s="2" t="s">
        <v>242</v>
      </c>
    </row>
    <row r="2" spans="1:2">
      <c r="A2" s="4" t="s">
        <v>410</v>
      </c>
    </row>
    <row r="3" spans="1:2">
      <c r="A3" s="3" t="s">
        <v>459</v>
      </c>
    </row>
    <row r="4" spans="1:2">
      <c r="A4" s="4" t="s">
        <v>460</v>
      </c>
      <c r="B4" s="4" t="s">
        <v>40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1"/>
  </cols>
  <sheetData>
    <row r="1" spans="1:7">
      <c r="A1" s="1" t="s">
        <v>461</v>
      </c>
      <c r="B1" s="2" t="s">
        <v>462</v>
      </c>
      <c r="C1" s="2" t="s">
        <v>28</v>
      </c>
      <c r="D1" s="2" t="s">
        <v>29</v>
      </c>
      <c r="E1" s="2" t="s">
        <v>30</v>
      </c>
      <c r="F1" s="2" t="s">
        <v>141</v>
      </c>
      <c r="G1" s="2" t="s">
        <v>29</v>
      </c>
    </row>
    <row r="2" spans="1:7">
      <c r="A2" s="3" t="s">
        <v>463</v>
      </c>
    </row>
    <row r="3" spans="1:7">
      <c r="A3" s="4" t="s">
        <v>464</v>
      </c>
      <c r="C3" s="6" t="n">
        <v>3600000</v>
      </c>
      <c r="G3" s="7" t="n">
        <v>27000000</v>
      </c>
    </row>
    <row r="4" spans="1:7">
      <c r="A4" s="4" t="s">
        <v>465</v>
      </c>
      <c r="C4" s="4" t="s">
        <v>466</v>
      </c>
      <c r="D4" s="4" t="s">
        <v>466</v>
      </c>
    </row>
    <row r="5" spans="1:7">
      <c r="A5" s="4" t="s">
        <v>69</v>
      </c>
      <c r="C5" s="6" t="n">
        <v>8517237</v>
      </c>
      <c r="E5" s="7" t="n">
        <v>85110820</v>
      </c>
      <c r="G5" s="7" t="n">
        <v>59135176</v>
      </c>
    </row>
    <row r="6" spans="1:7">
      <c r="A6" s="4" t="s">
        <v>467</v>
      </c>
      <c r="C6" s="5" t="n">
        <v>-5847803</v>
      </c>
      <c r="D6" s="7" t="n">
        <v>-40601294</v>
      </c>
      <c r="E6" s="5" t="n">
        <v>-9522737</v>
      </c>
      <c r="F6" s="7" t="n">
        <v>17333060</v>
      </c>
    </row>
    <row r="7" spans="1:7">
      <c r="A7" s="4" t="s">
        <v>114</v>
      </c>
      <c r="C7" s="6" t="n">
        <v>23385319</v>
      </c>
      <c r="D7" s="7" t="n">
        <v>162364268</v>
      </c>
      <c r="E7" s="7" t="n">
        <v>132709712</v>
      </c>
      <c r="F7" s="7" t="n">
        <v>90931462</v>
      </c>
    </row>
    <row r="8" spans="1:7">
      <c r="A8" s="4" t="s">
        <v>468</v>
      </c>
      <c r="C8" s="11" t="n">
        <v>6.943</v>
      </c>
      <c r="G8" s="11" t="n">
        <v>6.943</v>
      </c>
    </row>
    <row r="9" spans="1:7">
      <c r="A9" s="4" t="s">
        <v>469</v>
      </c>
      <c r="C9" s="4" t="s">
        <v>470</v>
      </c>
      <c r="D9" s="4" t="s">
        <v>470</v>
      </c>
    </row>
    <row r="10" spans="1:7">
      <c r="A10" s="4" t="s">
        <v>471</v>
      </c>
      <c r="C10" s="4" t="s">
        <v>472</v>
      </c>
      <c r="E10" s="4" t="s">
        <v>472</v>
      </c>
      <c r="G10" s="4" t="s">
        <v>472</v>
      </c>
    </row>
    <row r="11" spans="1:7">
      <c r="A11" s="4" t="s">
        <v>473</v>
      </c>
    </row>
    <row r="12" spans="1:7">
      <c r="A12" s="3" t="s">
        <v>463</v>
      </c>
    </row>
    <row r="13" spans="1:7">
      <c r="A13" s="4" t="s">
        <v>474</v>
      </c>
      <c r="C13" s="4" t="s">
        <v>475</v>
      </c>
      <c r="D13" s="4" t="s">
        <v>475</v>
      </c>
      <c r="E13" s="4" t="s">
        <v>476</v>
      </c>
      <c r="F13" s="4" t="s">
        <v>477</v>
      </c>
    </row>
    <row r="14" spans="1:7">
      <c r="A14" s="4" t="s">
        <v>478</v>
      </c>
    </row>
    <row r="15" spans="1:7">
      <c r="A15" s="3" t="s">
        <v>463</v>
      </c>
    </row>
    <row r="16" spans="1:7">
      <c r="A16" s="4" t="s">
        <v>474</v>
      </c>
      <c r="C16" s="4" t="s">
        <v>479</v>
      </c>
      <c r="D16" s="4" t="s">
        <v>479</v>
      </c>
      <c r="E16" s="4" t="s">
        <v>480</v>
      </c>
      <c r="F16" s="4" t="s">
        <v>481</v>
      </c>
    </row>
    <row r="17" spans="1:7">
      <c r="A17" s="4" t="s">
        <v>482</v>
      </c>
    </row>
    <row r="18" spans="1:7">
      <c r="A18" s="3" t="s">
        <v>463</v>
      </c>
    </row>
    <row r="19" spans="1:7">
      <c r="A19" s="4" t="s">
        <v>474</v>
      </c>
      <c r="C19" s="4" t="s">
        <v>483</v>
      </c>
      <c r="D19" s="4" t="s">
        <v>483</v>
      </c>
      <c r="E19" s="4" t="s">
        <v>484</v>
      </c>
    </row>
    <row r="20" spans="1:7">
      <c r="A20" s="4" t="s">
        <v>485</v>
      </c>
    </row>
    <row r="21" spans="1:7">
      <c r="A21" s="3" t="s">
        <v>463</v>
      </c>
    </row>
    <row r="22" spans="1:7">
      <c r="A22" s="4" t="s">
        <v>486</v>
      </c>
      <c r="B22" s="4" t="s">
        <v>487</v>
      </c>
    </row>
    <row r="23" spans="1:7">
      <c r="A23" s="4" t="s">
        <v>488</v>
      </c>
      <c r="B23" s="4" t="s">
        <v>489</v>
      </c>
    </row>
    <row r="24" spans="1:7">
      <c r="A24" s="4" t="s">
        <v>490</v>
      </c>
      <c r="B24" s="4" t="s">
        <v>491</v>
      </c>
    </row>
    <row r="25" spans="1:7">
      <c r="A25" s="4" t="s">
        <v>492</v>
      </c>
    </row>
    <row r="26" spans="1:7">
      <c r="A26" s="3" t="s">
        <v>463</v>
      </c>
    </row>
    <row r="27" spans="1:7">
      <c r="A27" s="4" t="s">
        <v>493</v>
      </c>
      <c r="C27" s="4" t="s">
        <v>494</v>
      </c>
      <c r="D27" s="4" t="s">
        <v>494</v>
      </c>
    </row>
    <row r="28" spans="1:7">
      <c r="A28" s="4" t="s">
        <v>495</v>
      </c>
    </row>
    <row r="29" spans="1:7">
      <c r="A29" s="3" t="s">
        <v>463</v>
      </c>
    </row>
    <row r="30" spans="1:7">
      <c r="A30" s="4" t="s">
        <v>493</v>
      </c>
      <c r="C30" s="4" t="s">
        <v>472</v>
      </c>
      <c r="D30" s="4" t="s">
        <v>472</v>
      </c>
    </row>
    <row r="31" spans="1:7">
      <c r="A31" s="4" t="s">
        <v>496</v>
      </c>
    </row>
    <row r="32" spans="1:7">
      <c r="A32" s="3" t="s">
        <v>463</v>
      </c>
    </row>
    <row r="33" spans="1:7">
      <c r="A33" s="4" t="s">
        <v>493</v>
      </c>
      <c r="C33" s="4" t="s">
        <v>497</v>
      </c>
      <c r="D33" s="4" t="s">
        <v>497</v>
      </c>
    </row>
    <row r="34" spans="1:7">
      <c r="A34" s="4" t="s">
        <v>498</v>
      </c>
    </row>
    <row r="35" spans="1:7">
      <c r="A35" s="3" t="s">
        <v>463</v>
      </c>
    </row>
    <row r="36" spans="1:7">
      <c r="A36" s="4" t="s">
        <v>499</v>
      </c>
      <c r="C36" s="4" t="s">
        <v>500</v>
      </c>
      <c r="D36" s="4" t="s">
        <v>500</v>
      </c>
    </row>
    <row r="37" spans="1:7">
      <c r="A37" s="4" t="s">
        <v>501</v>
      </c>
    </row>
    <row r="38" spans="1:7">
      <c r="A38" s="3" t="s">
        <v>463</v>
      </c>
    </row>
    <row r="39" spans="1:7">
      <c r="A39" s="4" t="s">
        <v>502</v>
      </c>
      <c r="C39" s="4" t="s">
        <v>503</v>
      </c>
      <c r="D39" s="4" t="s">
        <v>503</v>
      </c>
    </row>
    <row r="40" spans="1:7">
      <c r="A40" s="4" t="s">
        <v>504</v>
      </c>
    </row>
    <row r="41" spans="1:7">
      <c r="A41" s="3" t="s">
        <v>463</v>
      </c>
    </row>
    <row r="42" spans="1:7">
      <c r="A42" s="4" t="s">
        <v>502</v>
      </c>
      <c r="C42" s="4" t="s">
        <v>505</v>
      </c>
      <c r="D42" s="4" t="s">
        <v>5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506</v>
      </c>
      <c r="C1" s="2" t="s">
        <v>1</v>
      </c>
    </row>
    <row r="2" spans="1:10">
      <c r="C2" s="2" t="s">
        <v>28</v>
      </c>
      <c r="D2" s="2" t="s">
        <v>29</v>
      </c>
      <c r="E2" s="2" t="s">
        <v>30</v>
      </c>
      <c r="F2" s="2" t="s">
        <v>141</v>
      </c>
      <c r="G2" s="2" t="s">
        <v>29</v>
      </c>
      <c r="H2" s="2" t="s">
        <v>507</v>
      </c>
      <c r="I2" s="2" t="s">
        <v>30</v>
      </c>
      <c r="J2" s="2" t="s">
        <v>508</v>
      </c>
    </row>
    <row r="3" spans="1:10">
      <c r="A3" s="3" t="s">
        <v>448</v>
      </c>
    </row>
    <row r="4" spans="1:10">
      <c r="A4" s="4" t="s">
        <v>32</v>
      </c>
      <c r="C4" s="6" t="n">
        <v>429570728</v>
      </c>
      <c r="F4" s="7" t="n">
        <v>1750204915</v>
      </c>
      <c r="G4" s="7" t="n">
        <v>2982509565</v>
      </c>
      <c r="H4" s="6" t="n">
        <v>307204908</v>
      </c>
      <c r="I4" s="7" t="n">
        <v>2132923674</v>
      </c>
      <c r="J4" s="7" t="n">
        <v>1187211176</v>
      </c>
    </row>
    <row r="5" spans="1:10">
      <c r="A5" s="4" t="s">
        <v>33</v>
      </c>
      <c r="C5" s="5" t="n">
        <v>144030</v>
      </c>
      <c r="G5" s="5" t="n">
        <v>1000000</v>
      </c>
      <c r="I5" s="5" t="n">
        <v>1000000</v>
      </c>
    </row>
    <row r="6" spans="1:10">
      <c r="A6" s="4" t="s">
        <v>509</v>
      </c>
      <c r="C6" s="5" t="n">
        <v>43090081</v>
      </c>
      <c r="G6" s="5" t="n">
        <v>299174435</v>
      </c>
      <c r="I6" s="5" t="n">
        <v>560073899</v>
      </c>
    </row>
    <row r="7" spans="1:10">
      <c r="A7" s="4" t="s">
        <v>510</v>
      </c>
      <c r="C7" s="5" t="n">
        <v>29401097</v>
      </c>
      <c r="G7" s="5" t="n">
        <v>204131815</v>
      </c>
      <c r="I7" s="5" t="n">
        <v>122346687</v>
      </c>
    </row>
    <row r="8" spans="1:10">
      <c r="A8" s="4" t="s">
        <v>36</v>
      </c>
      <c r="C8" s="5" t="n">
        <v>63206041</v>
      </c>
      <c r="G8" s="5" t="n">
        <v>438839542</v>
      </c>
      <c r="I8" s="5" t="n">
        <v>238236268</v>
      </c>
    </row>
    <row r="9" spans="1:10">
      <c r="A9" s="4" t="s">
        <v>39</v>
      </c>
      <c r="C9" s="5" t="n">
        <v>0</v>
      </c>
      <c r="G9" s="5" t="n">
        <v>0</v>
      </c>
      <c r="I9" s="5" t="n">
        <v>0</v>
      </c>
    </row>
    <row r="10" spans="1:10">
      <c r="A10" s="4" t="s">
        <v>40</v>
      </c>
      <c r="C10" s="5" t="n">
        <v>12786819</v>
      </c>
      <c r="G10" s="5" t="n">
        <v>88778883</v>
      </c>
      <c r="I10" s="5" t="n">
        <v>75141655</v>
      </c>
    </row>
    <row r="11" spans="1:10">
      <c r="A11" s="4" t="s">
        <v>511</v>
      </c>
      <c r="C11" s="5" t="n">
        <v>49966920</v>
      </c>
      <c r="G11" s="5" t="n">
        <v>346920327</v>
      </c>
      <c r="I11" s="5" t="n">
        <v>251781945</v>
      </c>
    </row>
    <row r="12" spans="1:10">
      <c r="A12" s="4" t="s">
        <v>44</v>
      </c>
      <c r="C12" s="5" t="n">
        <v>35069784</v>
      </c>
      <c r="G12" s="5" t="n">
        <v>243489512</v>
      </c>
      <c r="I12" s="5" t="n">
        <v>196475249</v>
      </c>
    </row>
    <row r="13" spans="1:10">
      <c r="A13" s="4" t="s">
        <v>45</v>
      </c>
      <c r="C13" s="5" t="n">
        <v>5566233</v>
      </c>
      <c r="G13" s="5" t="n">
        <v>38646355</v>
      </c>
      <c r="I13" s="5" t="n">
        <v>16885730</v>
      </c>
    </row>
    <row r="14" spans="1:10">
      <c r="A14" s="4" t="s">
        <v>47</v>
      </c>
      <c r="C14" s="5" t="n">
        <v>857912963</v>
      </c>
      <c r="G14" s="5" t="n">
        <v>5956489700</v>
      </c>
      <c r="I14" s="5" t="n">
        <v>4096994415</v>
      </c>
    </row>
    <row r="15" spans="1:10">
      <c r="A15" s="4" t="s">
        <v>83</v>
      </c>
      <c r="C15" s="5" t="n">
        <v>79969482</v>
      </c>
      <c r="G15" s="5" t="n">
        <v>555228116</v>
      </c>
      <c r="I15" s="5" t="n">
        <v>494688785</v>
      </c>
    </row>
    <row r="16" spans="1:10">
      <c r="A16" s="4" t="s">
        <v>84</v>
      </c>
      <c r="C16" s="5" t="n">
        <v>3336020</v>
      </c>
      <c r="G16" s="5" t="n">
        <v>23161986</v>
      </c>
      <c r="I16" s="5" t="n">
        <v>61650980</v>
      </c>
    </row>
    <row r="17" spans="1:10">
      <c r="A17" s="4" t="s">
        <v>512</v>
      </c>
      <c r="C17" s="5" t="n">
        <v>13431134</v>
      </c>
      <c r="G17" s="5" t="n">
        <v>93252362</v>
      </c>
      <c r="I17" s="5" t="n">
        <v>68425735</v>
      </c>
    </row>
    <row r="18" spans="1:10">
      <c r="A18" s="4" t="s">
        <v>86</v>
      </c>
      <c r="C18" s="5" t="n">
        <v>48206031</v>
      </c>
      <c r="G18" s="5" t="n">
        <v>334694476</v>
      </c>
      <c r="I18" s="5" t="n">
        <v>340905107</v>
      </c>
    </row>
    <row r="19" spans="1:10">
      <c r="A19" s="4" t="s">
        <v>513</v>
      </c>
      <c r="I19" s="5" t="n">
        <v>67248</v>
      </c>
    </row>
    <row r="20" spans="1:10">
      <c r="A20" s="4" t="s">
        <v>88</v>
      </c>
      <c r="C20" s="5" t="n">
        <v>14251168</v>
      </c>
      <c r="G20" s="5" t="n">
        <v>98945858</v>
      </c>
      <c r="I20" s="5" t="n">
        <v>77876237</v>
      </c>
    </row>
    <row r="21" spans="1:10">
      <c r="A21" s="4" t="s">
        <v>59</v>
      </c>
      <c r="C21" s="5" t="n">
        <v>321842714</v>
      </c>
      <c r="G21" s="5" t="n">
        <v>2234553961</v>
      </c>
      <c r="I21" s="5" t="n">
        <v>1562997866</v>
      </c>
    </row>
    <row r="22" spans="1:10">
      <c r="A22" s="3" t="s">
        <v>514</v>
      </c>
    </row>
    <row r="23" spans="1:10">
      <c r="A23" s="4" t="s">
        <v>99</v>
      </c>
      <c r="C23" s="5" t="n">
        <v>204980513</v>
      </c>
      <c r="D23" s="7" t="n">
        <v>1423179705</v>
      </c>
      <c r="E23" s="7" t="n">
        <v>1114710141</v>
      </c>
      <c r="F23" s="5" t="n">
        <v>797763861</v>
      </c>
    </row>
    <row r="24" spans="1:10">
      <c r="A24" s="4" t="s">
        <v>101</v>
      </c>
      <c r="C24" s="5" t="n">
        <v>163971821</v>
      </c>
      <c r="D24" s="5" t="n">
        <v>1138456364</v>
      </c>
      <c r="E24" s="5" t="n">
        <v>1117985965</v>
      </c>
      <c r="F24" s="5" t="n">
        <v>819394401</v>
      </c>
    </row>
    <row r="25" spans="1:10">
      <c r="A25" s="4" t="s">
        <v>103</v>
      </c>
      <c r="C25" s="5" t="n">
        <v>368952334</v>
      </c>
      <c r="D25" s="5" t="n">
        <v>2561636069</v>
      </c>
      <c r="E25" s="5" t="n">
        <v>2232696106</v>
      </c>
      <c r="F25" s="5" t="n">
        <v>1617158262</v>
      </c>
    </row>
    <row r="26" spans="1:10">
      <c r="A26" s="4" t="s">
        <v>104</v>
      </c>
      <c r="C26" s="5" t="n">
        <v>-6922555</v>
      </c>
      <c r="D26" s="5" t="n">
        <v>-48063299</v>
      </c>
      <c r="E26" s="5" t="n">
        <v>-112768265</v>
      </c>
      <c r="F26" s="5" t="n">
        <v>-88673371</v>
      </c>
    </row>
    <row r="27" spans="1:10">
      <c r="A27" s="4" t="s">
        <v>105</v>
      </c>
      <c r="C27" s="5" t="n">
        <v>362029779</v>
      </c>
      <c r="D27" s="5" t="n">
        <v>2513572770</v>
      </c>
      <c r="E27" s="5" t="n">
        <v>2119927841</v>
      </c>
      <c r="F27" s="5" t="n">
        <v>1528484891</v>
      </c>
    </row>
    <row r="28" spans="1:10">
      <c r="A28" s="4" t="s">
        <v>515</v>
      </c>
      <c r="C28" s="5" t="n">
        <v>9542716</v>
      </c>
      <c r="D28" s="5" t="n">
        <v>66255078</v>
      </c>
      <c r="E28" s="5" t="n">
        <v>76058379</v>
      </c>
      <c r="F28" s="5" t="n">
        <v>48492970</v>
      </c>
    </row>
    <row r="29" spans="1:10">
      <c r="A29" s="4" t="s">
        <v>126</v>
      </c>
      <c r="C29" s="5" t="n">
        <v>92730581</v>
      </c>
      <c r="D29" s="5" t="n">
        <v>643828433</v>
      </c>
      <c r="E29" s="5" t="n">
        <v>535824084</v>
      </c>
      <c r="F29" s="5" t="n">
        <v>446552851</v>
      </c>
    </row>
    <row r="30" spans="1:10">
      <c r="A30" s="4" t="s">
        <v>516</v>
      </c>
      <c r="C30" s="5" t="n">
        <v>98840218</v>
      </c>
      <c r="D30" s="5" t="n">
        <v>686247631</v>
      </c>
      <c r="E30" s="5" t="n">
        <v>675132348</v>
      </c>
      <c r="F30" s="5" t="n">
        <v>589637901</v>
      </c>
    </row>
    <row r="31" spans="1:10">
      <c r="A31" s="4" t="s">
        <v>517</v>
      </c>
      <c r="C31" s="5" t="n">
        <v>-127292943</v>
      </c>
      <c r="D31" s="5" t="n">
        <v>-883794899</v>
      </c>
      <c r="E31" s="5" t="n">
        <v>-759462206</v>
      </c>
      <c r="F31" s="5" t="n">
        <v>-93518339</v>
      </c>
    </row>
    <row r="32" spans="1:10">
      <c r="A32" s="4" t="s">
        <v>518</v>
      </c>
      <c r="C32" s="5" t="n">
        <v>143257249</v>
      </c>
      <c r="D32" s="5" t="n">
        <v>994635081</v>
      </c>
      <c r="E32" s="5" t="n">
        <v>462771650</v>
      </c>
      <c r="F32" s="5" t="n">
        <v>60448133</v>
      </c>
    </row>
    <row r="33" spans="1:10">
      <c r="A33" s="4" t="s">
        <v>136</v>
      </c>
    </row>
    <row r="34" spans="1:10">
      <c r="A34" s="3" t="s">
        <v>514</v>
      </c>
    </row>
    <row r="35" spans="1:10">
      <c r="A35" s="4" t="s">
        <v>99</v>
      </c>
      <c r="C35" s="5" t="n">
        <v>116757217</v>
      </c>
      <c r="D35" s="5" t="n">
        <v>810645359</v>
      </c>
      <c r="E35" s="5" t="n">
        <v>391188385</v>
      </c>
      <c r="F35" s="5" t="n">
        <v>423218934</v>
      </c>
    </row>
    <row r="36" spans="1:10">
      <c r="A36" s="4" t="s">
        <v>101</v>
      </c>
      <c r="C36" s="5" t="n">
        <v>46297239</v>
      </c>
      <c r="D36" s="5" t="n">
        <v>321441733</v>
      </c>
      <c r="E36" s="5" t="n">
        <v>428687491</v>
      </c>
      <c r="F36" s="5" t="n">
        <v>180943785</v>
      </c>
    </row>
    <row r="37" spans="1:10">
      <c r="A37" s="4" t="s">
        <v>137</v>
      </c>
    </row>
    <row r="38" spans="1:10">
      <c r="A38" s="3" t="s">
        <v>514</v>
      </c>
    </row>
    <row r="39" spans="1:10">
      <c r="A39" s="4" t="s">
        <v>99</v>
      </c>
      <c r="C39" s="5" t="n">
        <v>68414270</v>
      </c>
      <c r="D39" s="5" t="n">
        <v>475000278</v>
      </c>
      <c r="E39" s="5" t="n">
        <v>401292465</v>
      </c>
      <c r="F39" s="5" t="n">
        <v>319933077</v>
      </c>
    </row>
    <row r="40" spans="1:10">
      <c r="A40" s="4" t="s">
        <v>101</v>
      </c>
      <c r="C40" s="5" t="n">
        <v>111727830</v>
      </c>
      <c r="D40" s="5" t="n">
        <v>775726326</v>
      </c>
      <c r="E40" s="5" t="n">
        <v>634913375</v>
      </c>
      <c r="F40" s="5" t="n">
        <v>560071763</v>
      </c>
    </row>
    <row r="41" spans="1:10">
      <c r="A41" s="4" t="s">
        <v>138</v>
      </c>
    </row>
    <row r="42" spans="1:10">
      <c r="A42" s="3" t="s">
        <v>514</v>
      </c>
    </row>
    <row r="43" spans="1:10">
      <c r="A43" s="4" t="s">
        <v>99</v>
      </c>
      <c r="C43" s="5" t="n">
        <v>2843182</v>
      </c>
      <c r="D43" s="5" t="n">
        <v>19740213</v>
      </c>
      <c r="E43" s="5" t="n">
        <v>193939030</v>
      </c>
      <c r="F43" s="5" t="n">
        <v>24632724</v>
      </c>
    </row>
    <row r="44" spans="1:10">
      <c r="A44" s="4" t="s">
        <v>101</v>
      </c>
      <c r="C44" s="5" t="n">
        <v>5689238</v>
      </c>
      <c r="D44" s="5" t="n">
        <v>39500382</v>
      </c>
      <c r="E44" s="5" t="n">
        <v>53825293</v>
      </c>
      <c r="F44" s="5" t="n">
        <v>76342053</v>
      </c>
    </row>
    <row r="45" spans="1:10">
      <c r="A45" s="4" t="s">
        <v>139</v>
      </c>
    </row>
    <row r="46" spans="1:10">
      <c r="A46" s="3" t="s">
        <v>514</v>
      </c>
    </row>
    <row r="47" spans="1:10">
      <c r="A47" s="4" t="s">
        <v>99</v>
      </c>
      <c r="C47" s="5" t="n">
        <v>16965844</v>
      </c>
      <c r="D47" s="5" t="n">
        <v>117793855</v>
      </c>
      <c r="E47" s="5" t="n">
        <v>128290261</v>
      </c>
      <c r="F47" s="5" t="n">
        <v>29979126</v>
      </c>
    </row>
    <row r="48" spans="1:10">
      <c r="A48" s="4" t="s">
        <v>101</v>
      </c>
      <c r="C48" s="5" t="n">
        <v>257514</v>
      </c>
      <c r="D48" s="5" t="n">
        <v>1787923</v>
      </c>
      <c r="E48" s="5" t="n">
        <v>559806</v>
      </c>
      <c r="F48" s="5" t="n">
        <v>2036800</v>
      </c>
    </row>
    <row r="49" spans="1:10">
      <c r="A49" s="4" t="s">
        <v>90</v>
      </c>
    </row>
    <row r="50" spans="1:10">
      <c r="A50" s="3" t="s">
        <v>448</v>
      </c>
    </row>
    <row r="51" spans="1:10">
      <c r="A51" s="4" t="s">
        <v>32</v>
      </c>
      <c r="C51" s="5" t="n">
        <v>44977403</v>
      </c>
      <c r="G51" s="5" t="n">
        <v>312278112</v>
      </c>
      <c r="I51" s="5" t="n">
        <v>585191507</v>
      </c>
    </row>
    <row r="52" spans="1:10">
      <c r="A52" s="4" t="s">
        <v>33</v>
      </c>
      <c r="C52" s="5" t="n">
        <v>144030</v>
      </c>
      <c r="G52" s="5" t="n">
        <v>1000000</v>
      </c>
      <c r="I52" s="5" t="n">
        <v>1000000</v>
      </c>
    </row>
    <row r="53" spans="1:10">
      <c r="A53" s="4" t="s">
        <v>509</v>
      </c>
      <c r="I53" s="5" t="n">
        <v>167583165</v>
      </c>
    </row>
    <row r="54" spans="1:10">
      <c r="A54" s="4" t="s">
        <v>510</v>
      </c>
      <c r="C54" s="5" t="n">
        <v>2135694</v>
      </c>
      <c r="G54" s="5" t="n">
        <v>14828126</v>
      </c>
      <c r="I54" s="5" t="n">
        <v>52715369</v>
      </c>
    </row>
    <row r="55" spans="1:10">
      <c r="A55" s="4" t="s">
        <v>36</v>
      </c>
      <c r="C55" s="5" t="n">
        <v>30107166</v>
      </c>
      <c r="G55" s="5" t="n">
        <v>209034051</v>
      </c>
      <c r="I55" s="5" t="n">
        <v>135302942</v>
      </c>
    </row>
    <row r="56" spans="1:10">
      <c r="A56" s="4" t="s">
        <v>39</v>
      </c>
      <c r="C56" s="5" t="n">
        <v>1607108</v>
      </c>
      <c r="G56" s="5" t="n">
        <v>11158149</v>
      </c>
      <c r="I56" s="5" t="n">
        <v>26071201</v>
      </c>
    </row>
    <row r="57" spans="1:10">
      <c r="A57" s="4" t="s">
        <v>40</v>
      </c>
      <c r="C57" s="5" t="n">
        <v>4818156</v>
      </c>
      <c r="G57" s="5" t="n">
        <v>33452455</v>
      </c>
      <c r="I57" s="5" t="n">
        <v>23410853</v>
      </c>
    </row>
    <row r="58" spans="1:10">
      <c r="A58" s="4" t="s">
        <v>511</v>
      </c>
      <c r="C58" s="5" t="n">
        <v>11690664</v>
      </c>
      <c r="G58" s="5" t="n">
        <v>81168283</v>
      </c>
      <c r="I58" s="5" t="n">
        <v>113390404</v>
      </c>
    </row>
    <row r="59" spans="1:10">
      <c r="A59" s="4" t="s">
        <v>43</v>
      </c>
      <c r="C59" s="5" t="n">
        <v>70324542</v>
      </c>
      <c r="G59" s="5" t="n">
        <v>488263302</v>
      </c>
      <c r="I59" s="5" t="n">
        <v>298229612</v>
      </c>
    </row>
    <row r="60" spans="1:10">
      <c r="A60" s="4" t="s">
        <v>44</v>
      </c>
      <c r="C60" s="5" t="n">
        <v>4148696</v>
      </c>
      <c r="G60" s="5" t="n">
        <v>28804397</v>
      </c>
      <c r="I60" s="5" t="n">
        <v>40161068</v>
      </c>
    </row>
    <row r="61" spans="1:10">
      <c r="A61" s="4" t="s">
        <v>45</v>
      </c>
      <c r="C61" s="5" t="n">
        <v>1984052</v>
      </c>
      <c r="G61" s="5" t="n">
        <v>13775274</v>
      </c>
      <c r="I61" s="5" t="n">
        <v>5611229</v>
      </c>
    </row>
    <row r="62" spans="1:10">
      <c r="A62" s="4" t="s">
        <v>47</v>
      </c>
      <c r="C62" s="5" t="n">
        <v>171937511</v>
      </c>
      <c r="G62" s="5" t="n">
        <v>1193762149</v>
      </c>
      <c r="I62" s="5" t="n">
        <v>1448667350</v>
      </c>
    </row>
    <row r="63" spans="1:10">
      <c r="A63" s="4" t="s">
        <v>83</v>
      </c>
      <c r="C63" s="5" t="n">
        <v>10400753</v>
      </c>
      <c r="G63" s="5" t="n">
        <v>72212423</v>
      </c>
      <c r="I63" s="5" t="n">
        <v>181685160</v>
      </c>
    </row>
    <row r="64" spans="1:10">
      <c r="A64" s="4" t="s">
        <v>84</v>
      </c>
      <c r="C64" s="5" t="n">
        <v>-725407</v>
      </c>
      <c r="G64" s="5" t="n">
        <v>-5036501</v>
      </c>
      <c r="I64" s="5" t="n">
        <v>55966327</v>
      </c>
    </row>
    <row r="65" spans="1:10">
      <c r="A65" s="4" t="s">
        <v>519</v>
      </c>
      <c r="C65" s="5" t="n">
        <v>1728360</v>
      </c>
      <c r="G65" s="5" t="n">
        <v>12000000</v>
      </c>
    </row>
    <row r="66" spans="1:10">
      <c r="A66" s="4" t="s">
        <v>520</v>
      </c>
      <c r="C66" s="5" t="n">
        <v>18106533</v>
      </c>
      <c r="G66" s="5" t="n">
        <v>125713660</v>
      </c>
      <c r="I66" s="5" t="n">
        <v>161666257</v>
      </c>
    </row>
    <row r="67" spans="1:10">
      <c r="A67" s="4" t="s">
        <v>512</v>
      </c>
      <c r="C67" s="5" t="n">
        <v>4297008</v>
      </c>
      <c r="G67" s="5" t="n">
        <v>29834124</v>
      </c>
      <c r="I67" s="5" t="n">
        <v>29021820</v>
      </c>
    </row>
    <row r="68" spans="1:10">
      <c r="A68" s="4" t="s">
        <v>86</v>
      </c>
      <c r="C68" s="5" t="n">
        <v>4476307</v>
      </c>
      <c r="G68" s="5" t="n">
        <v>31079003</v>
      </c>
      <c r="I68" s="5" t="n">
        <v>76026370</v>
      </c>
    </row>
    <row r="69" spans="1:10">
      <c r="A69" s="4" t="s">
        <v>513</v>
      </c>
      <c r="G69" s="4" t="s">
        <v>80</v>
      </c>
      <c r="I69" s="5" t="n">
        <v>67248</v>
      </c>
    </row>
    <row r="70" spans="1:10">
      <c r="A70" s="4" t="s">
        <v>88</v>
      </c>
      <c r="G70" s="4" t="s">
        <v>80</v>
      </c>
      <c r="I70" s="5" t="n">
        <v>39635057</v>
      </c>
    </row>
    <row r="71" spans="1:10">
      <c r="A71" s="4" t="s">
        <v>59</v>
      </c>
      <c r="C71" s="5" t="n">
        <v>38283554</v>
      </c>
      <c r="G71" s="7" t="n">
        <v>265802709</v>
      </c>
      <c r="I71" s="7" t="n">
        <v>544068239</v>
      </c>
    </row>
    <row r="72" spans="1:10">
      <c r="A72" s="3" t="s">
        <v>514</v>
      </c>
    </row>
    <row r="73" spans="1:10">
      <c r="A73" s="4" t="s">
        <v>99</v>
      </c>
      <c r="C73" s="5" t="n">
        <v>15218199</v>
      </c>
      <c r="D73" s="5" t="n">
        <v>105659958</v>
      </c>
      <c r="E73" s="5" t="n">
        <v>502201837</v>
      </c>
      <c r="F73" s="5" t="n">
        <v>216785764</v>
      </c>
    </row>
    <row r="74" spans="1:10">
      <c r="A74" s="4" t="s">
        <v>101</v>
      </c>
      <c r="C74" s="5" t="n">
        <v>48915144</v>
      </c>
      <c r="D74" s="5" t="n">
        <v>339617835</v>
      </c>
      <c r="E74" s="5" t="n">
        <v>527748108</v>
      </c>
      <c r="F74" s="5" t="n">
        <v>383647533</v>
      </c>
    </row>
    <row r="75" spans="1:10">
      <c r="A75" s="4" t="s">
        <v>103</v>
      </c>
      <c r="C75" s="5" t="n">
        <v>64133343</v>
      </c>
      <c r="D75" s="5" t="n">
        <v>445277793</v>
      </c>
      <c r="E75" s="5" t="n">
        <v>1029949945</v>
      </c>
      <c r="F75" s="5" t="n">
        <v>600433297</v>
      </c>
    </row>
    <row r="76" spans="1:10">
      <c r="A76" s="4" t="s">
        <v>104</v>
      </c>
      <c r="C76" s="5" t="n">
        <v>-1470006</v>
      </c>
      <c r="D76" s="5" t="n">
        <v>-10206252</v>
      </c>
      <c r="E76" s="5" t="n">
        <v>-57713861</v>
      </c>
      <c r="F76" s="5" t="n">
        <v>-33672899</v>
      </c>
    </row>
    <row r="77" spans="1:10">
      <c r="A77" s="4" t="s">
        <v>105</v>
      </c>
      <c r="C77" s="5" t="n">
        <v>62663337</v>
      </c>
      <c r="D77" s="5" t="n">
        <v>435071541</v>
      </c>
      <c r="E77" s="5" t="n">
        <v>972236084</v>
      </c>
      <c r="F77" s="5" t="n">
        <v>566760398</v>
      </c>
    </row>
    <row r="78" spans="1:10">
      <c r="A78" s="4" t="s">
        <v>521</v>
      </c>
      <c r="C78" s="5" t="n">
        <v>-65127814</v>
      </c>
      <c r="D78" s="5" t="n">
        <v>-452182413</v>
      </c>
      <c r="E78" s="5" t="n">
        <v>-624541431</v>
      </c>
      <c r="F78" s="5" t="n">
        <v>-183003728</v>
      </c>
    </row>
    <row r="79" spans="1:10">
      <c r="A79" s="4" t="s">
        <v>515</v>
      </c>
      <c r="C79" s="5" t="n">
        <v>9665536</v>
      </c>
      <c r="D79" s="5" t="n">
        <v>67038384</v>
      </c>
      <c r="E79" s="5" t="n">
        <v>39115317</v>
      </c>
      <c r="F79" s="5" t="n">
        <v>11888078</v>
      </c>
    </row>
    <row r="80" spans="1:10">
      <c r="A80" s="4" t="s">
        <v>126</v>
      </c>
      <c r="C80" s="5" t="n">
        <v>3511698</v>
      </c>
      <c r="D80" s="5" t="n">
        <v>24381722</v>
      </c>
      <c r="E80" s="5" t="n">
        <v>327597694</v>
      </c>
      <c r="F80" s="5" t="n">
        <v>310817616</v>
      </c>
    </row>
    <row r="81" spans="1:10">
      <c r="A81" s="4" t="s">
        <v>516</v>
      </c>
      <c r="B81" s="4" t="s">
        <v>522</v>
      </c>
      <c r="C81" s="5" t="n">
        <v>-45623625</v>
      </c>
      <c r="D81" s="5" t="n">
        <v>-316764831</v>
      </c>
      <c r="E81" s="5" t="n">
        <v>402492302</v>
      </c>
      <c r="F81" s="5" t="n">
        <v>250372200</v>
      </c>
    </row>
    <row r="82" spans="1:10">
      <c r="A82" s="4" t="s">
        <v>517</v>
      </c>
      <c r="C82" s="5" t="n">
        <v>4176212</v>
      </c>
      <c r="D82" s="5" t="n">
        <v>28995441</v>
      </c>
      <c r="E82" s="5" t="n">
        <v>-293697015</v>
      </c>
      <c r="F82" s="5" t="n">
        <v>-53726568</v>
      </c>
    </row>
    <row r="83" spans="1:10">
      <c r="A83" s="4" t="s">
        <v>518</v>
      </c>
      <c r="C83" s="5" t="n">
        <v>2139708</v>
      </c>
      <c r="D83" s="5" t="n">
        <v>14855995</v>
      </c>
      <c r="E83" s="5" t="n">
        <v>3282000</v>
      </c>
      <c r="F83" s="5" t="n">
        <v>1365117</v>
      </c>
    </row>
    <row r="84" spans="1:10">
      <c r="A84" s="4" t="s">
        <v>523</v>
      </c>
    </row>
    <row r="85" spans="1:10">
      <c r="A85" s="3" t="s">
        <v>514</v>
      </c>
    </row>
    <row r="86" spans="1:10">
      <c r="A86" s="4" t="s">
        <v>99</v>
      </c>
      <c r="C86" s="5" t="n">
        <v>170563</v>
      </c>
      <c r="D86" s="5" t="n">
        <v>1184222</v>
      </c>
      <c r="E86" s="5" t="n">
        <v>145325240</v>
      </c>
      <c r="F86" s="5" t="n">
        <v>80516730</v>
      </c>
    </row>
    <row r="87" spans="1:10">
      <c r="A87" s="4" t="s">
        <v>101</v>
      </c>
      <c r="C87" s="5" t="n">
        <v>415862</v>
      </c>
      <c r="D87" s="5" t="n">
        <v>2887327</v>
      </c>
      <c r="E87" s="5" t="n">
        <v>122949788</v>
      </c>
      <c r="F87" s="5" t="n">
        <v>21471381</v>
      </c>
    </row>
    <row r="88" spans="1:10">
      <c r="A88" s="4" t="s">
        <v>524</v>
      </c>
    </row>
    <row r="89" spans="1:10">
      <c r="A89" s="3" t="s">
        <v>514</v>
      </c>
    </row>
    <row r="90" spans="1:10">
      <c r="A90" s="4" t="s">
        <v>99</v>
      </c>
      <c r="C90" s="5" t="n">
        <v>8209405</v>
      </c>
      <c r="D90" s="5" t="n">
        <v>56997896</v>
      </c>
      <c r="E90" s="5" t="n">
        <v>181288609</v>
      </c>
      <c r="F90" s="5" t="n">
        <v>111927921</v>
      </c>
    </row>
    <row r="91" spans="1:10">
      <c r="A91" s="4" t="s">
        <v>101</v>
      </c>
      <c r="C91" s="5" t="n">
        <v>40106586</v>
      </c>
      <c r="D91" s="5" t="n">
        <v>278460025</v>
      </c>
      <c r="E91" s="5" t="n">
        <v>348870146</v>
      </c>
      <c r="F91" s="5" t="n">
        <v>285753554</v>
      </c>
    </row>
    <row r="92" spans="1:10">
      <c r="A92" s="4" t="s">
        <v>525</v>
      </c>
    </row>
    <row r="93" spans="1:10">
      <c r="A93" s="3" t="s">
        <v>514</v>
      </c>
    </row>
    <row r="94" spans="1:10">
      <c r="A94" s="4" t="s">
        <v>99</v>
      </c>
      <c r="C94" s="5" t="n">
        <v>1238144</v>
      </c>
      <c r="D94" s="5" t="n">
        <v>8596435</v>
      </c>
      <c r="E94" s="5" t="n">
        <v>165971926</v>
      </c>
      <c r="F94" s="5" t="n">
        <v>22994446</v>
      </c>
    </row>
    <row r="95" spans="1:10">
      <c r="A95" s="4" t="s">
        <v>101</v>
      </c>
      <c r="C95" s="5" t="n">
        <v>5532742</v>
      </c>
      <c r="D95" s="5" t="n">
        <v>38413825</v>
      </c>
      <c r="E95" s="5" t="n">
        <v>53825292</v>
      </c>
      <c r="F95" s="5" t="n">
        <v>75204704</v>
      </c>
    </row>
    <row r="96" spans="1:10">
      <c r="A96" s="4" t="s">
        <v>526</v>
      </c>
    </row>
    <row r="97" spans="1:10">
      <c r="A97" s="3" t="s">
        <v>514</v>
      </c>
    </row>
    <row r="98" spans="1:10">
      <c r="A98" s="4" t="s">
        <v>99</v>
      </c>
      <c r="C98" s="5" t="n">
        <v>5600087</v>
      </c>
      <c r="D98" s="5" t="n">
        <v>38881405</v>
      </c>
      <c r="E98" s="5" t="n">
        <v>9616062</v>
      </c>
      <c r="F98" s="5" t="n">
        <v>1346667</v>
      </c>
    </row>
    <row r="99" spans="1:10">
      <c r="A99" s="4" t="s">
        <v>101</v>
      </c>
      <c r="C99" s="5" t="n">
        <v>2859954</v>
      </c>
      <c r="D99" s="5" t="n">
        <v>19856658</v>
      </c>
      <c r="E99" s="5" t="n">
        <v>2102882</v>
      </c>
      <c r="F99" s="5" t="n">
        <v>1217894</v>
      </c>
    </row>
    <row r="100" spans="1:10">
      <c r="A100" s="4" t="s">
        <v>527</v>
      </c>
    </row>
    <row r="101" spans="1:10">
      <c r="A101" s="3" t="s">
        <v>514</v>
      </c>
    </row>
    <row r="102" spans="1:10">
      <c r="A102" s="4" t="s">
        <v>126</v>
      </c>
      <c r="C102" s="6" t="n">
        <v>3186390</v>
      </c>
      <c r="D102" s="7" t="n">
        <v>22123106</v>
      </c>
      <c r="E102" s="7" t="n">
        <v>326209370</v>
      </c>
      <c r="F102" s="7" t="n">
        <v>292244283</v>
      </c>
    </row>
    <row r="103" spans="1:10"/>
    <row r="104" spans="1:10">
      <c r="A104" s="4" t="s">
        <v>522</v>
      </c>
      <c r="B104" s="4" t="s">
        <v>528</v>
      </c>
    </row>
  </sheetData>
  <mergeCells count="5">
    <mergeCell ref="A1:B2"/>
    <mergeCell ref="C1:F1"/>
    <mergeCell ref="H1:I1"/>
    <mergeCell ref="A103:I103"/>
    <mergeCell ref="B104:I10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40</v>
      </c>
      <c r="B1" s="2" t="s">
        <v>1</v>
      </c>
    </row>
    <row r="2" spans="1:5">
      <c r="B2" s="2" t="s">
        <v>28</v>
      </c>
      <c r="C2" s="2" t="s">
        <v>29</v>
      </c>
      <c r="D2" s="2" t="s">
        <v>30</v>
      </c>
      <c r="E2" s="2" t="s">
        <v>141</v>
      </c>
    </row>
    <row r="3" spans="1:5">
      <c r="A3" s="4" t="s">
        <v>126</v>
      </c>
      <c r="B3" s="6" t="n">
        <v>86114280</v>
      </c>
      <c r="C3" s="7" t="n">
        <v>597891461</v>
      </c>
      <c r="D3" s="7" t="n">
        <v>526301347</v>
      </c>
      <c r="E3" s="7" t="n">
        <v>463885911</v>
      </c>
    </row>
    <row r="4" spans="1:5">
      <c r="A4" s="3" t="s">
        <v>142</v>
      </c>
    </row>
    <row r="5" spans="1:5">
      <c r="A5" s="4" t="s">
        <v>143</v>
      </c>
      <c r="B5" s="5" t="n">
        <v>2771433</v>
      </c>
      <c r="C5" s="5" t="n">
        <v>19242060</v>
      </c>
      <c r="D5" s="5" t="n">
        <v>4884837</v>
      </c>
      <c r="E5" s="5" t="n">
        <v>6426044</v>
      </c>
    </row>
    <row r="6" spans="1:5">
      <c r="A6" s="4" t="s">
        <v>144</v>
      </c>
      <c r="B6" s="5" t="n">
        <v>-678401</v>
      </c>
      <c r="C6" s="5" t="n">
        <v>-4710140</v>
      </c>
      <c r="D6" s="5" t="n">
        <v>718414</v>
      </c>
      <c r="E6" s="5" t="n">
        <v>2620351</v>
      </c>
    </row>
    <row r="7" spans="1:5">
      <c r="A7" s="4" t="s">
        <v>145</v>
      </c>
      <c r="B7" s="5" t="n">
        <v>246206</v>
      </c>
      <c r="C7" s="5" t="n">
        <v>1709411</v>
      </c>
    </row>
    <row r="8" spans="1:5">
      <c r="A8" s="4" t="s">
        <v>146</v>
      </c>
      <c r="B8" s="5" t="n">
        <v>2339238</v>
      </c>
      <c r="C8" s="5" t="n">
        <v>16241331</v>
      </c>
      <c r="D8" s="5" t="n">
        <v>5603251</v>
      </c>
      <c r="E8" s="5" t="n">
        <v>9046395</v>
      </c>
    </row>
    <row r="9" spans="1:5">
      <c r="A9" s="4" t="s">
        <v>147</v>
      </c>
      <c r="B9" s="5" t="n">
        <v>88453518</v>
      </c>
      <c r="C9" s="5" t="n">
        <v>614132792</v>
      </c>
      <c r="D9" s="5" t="n">
        <v>531904598</v>
      </c>
      <c r="E9" s="5" t="n">
        <v>472932306</v>
      </c>
    </row>
    <row r="10" spans="1:5">
      <c r="A10" s="4" t="s">
        <v>148</v>
      </c>
      <c r="B10" s="5" t="n">
        <v>-5859686</v>
      </c>
      <c r="C10" s="5" t="n">
        <v>-40683799</v>
      </c>
      <c r="D10" s="5" t="n">
        <v>-9520184</v>
      </c>
      <c r="E10" s="5" t="n">
        <v>17331172</v>
      </c>
    </row>
    <row r="11" spans="1:5">
      <c r="A11" s="4" t="s">
        <v>128</v>
      </c>
      <c r="B11" s="5" t="n">
        <v>-768498</v>
      </c>
      <c r="C11" s="5" t="n">
        <v>-5335678</v>
      </c>
    </row>
    <row r="12" spans="1:5">
      <c r="A12" s="4" t="s">
        <v>149</v>
      </c>
      <c r="B12" s="6" t="n">
        <v>95081702</v>
      </c>
      <c r="C12" s="7" t="n">
        <v>660152269</v>
      </c>
      <c r="D12" s="7" t="n">
        <v>541424782</v>
      </c>
      <c r="E12" s="7" t="n">
        <v>45560113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29</v>
      </c>
      <c r="B1" s="2" t="s">
        <v>1</v>
      </c>
    </row>
    <row r="2" spans="1:5">
      <c r="B2" s="2" t="s">
        <v>28</v>
      </c>
      <c r="C2" s="2" t="s">
        <v>29</v>
      </c>
      <c r="D2" s="2" t="s">
        <v>30</v>
      </c>
      <c r="E2" s="2" t="s">
        <v>141</v>
      </c>
    </row>
    <row r="3" spans="1:5">
      <c r="A3" s="3" t="s">
        <v>448</v>
      </c>
    </row>
    <row r="4" spans="1:5">
      <c r="A4" s="4" t="s">
        <v>530</v>
      </c>
      <c r="B4" s="6" t="n">
        <v>18106533</v>
      </c>
      <c r="C4" s="7" t="n">
        <v>125713660</v>
      </c>
      <c r="D4" s="7" t="n">
        <v>161666257</v>
      </c>
      <c r="E4" s="7" t="n">
        <v>169322299</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1</v>
      </c>
      <c r="B1" s="2" t="s">
        <v>28</v>
      </c>
      <c r="C1" s="2" t="s">
        <v>29</v>
      </c>
      <c r="D1" s="2" t="s">
        <v>30</v>
      </c>
    </row>
    <row r="2" spans="1:4">
      <c r="A2" s="3" t="s">
        <v>448</v>
      </c>
    </row>
    <row r="3" spans="1:4">
      <c r="A3" s="4" t="s">
        <v>532</v>
      </c>
      <c r="B3" s="6" t="n">
        <v>73674402</v>
      </c>
      <c r="C3" s="7" t="n">
        <v>540503047</v>
      </c>
      <c r="D3" s="7" t="n">
        <v>397785614</v>
      </c>
    </row>
    <row r="4" spans="1:4">
      <c r="A4" s="4" t="s">
        <v>533</v>
      </c>
    </row>
    <row r="5" spans="1:4">
      <c r="A5" s="3" t="s">
        <v>448</v>
      </c>
    </row>
    <row r="6" spans="1:4">
      <c r="A6" s="4" t="s">
        <v>532</v>
      </c>
      <c r="B6" s="5" t="n">
        <v>505621</v>
      </c>
      <c r="C6" s="5" t="n">
        <v>32492199</v>
      </c>
      <c r="D6" s="5" t="n">
        <v>14007287</v>
      </c>
    </row>
    <row r="7" spans="1:4">
      <c r="A7" s="4" t="s">
        <v>248</v>
      </c>
    </row>
    <row r="8" spans="1:4">
      <c r="A8" s="3" t="s">
        <v>448</v>
      </c>
    </row>
    <row r="9" spans="1:4">
      <c r="A9" s="4" t="s">
        <v>532</v>
      </c>
      <c r="B9" s="6" t="n">
        <v>73168781</v>
      </c>
      <c r="C9" s="7" t="n">
        <v>508010848</v>
      </c>
      <c r="D9" s="7" t="n">
        <v>383778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4</v>
      </c>
      <c r="B1" s="2" t="s">
        <v>1</v>
      </c>
    </row>
    <row r="2" spans="1:5">
      <c r="B2" s="2" t="s">
        <v>28</v>
      </c>
      <c r="C2" s="2" t="s">
        <v>29</v>
      </c>
      <c r="D2" s="2" t="s">
        <v>30</v>
      </c>
      <c r="E2" s="2" t="s">
        <v>141</v>
      </c>
    </row>
    <row r="3" spans="1:5">
      <c r="A3" s="3" t="s">
        <v>535</v>
      </c>
    </row>
    <row r="4" spans="1:5">
      <c r="A4" s="4" t="s">
        <v>129</v>
      </c>
      <c r="B4" s="6" t="n">
        <v>92730581</v>
      </c>
      <c r="C4" s="7" t="n">
        <v>643828433</v>
      </c>
      <c r="D4" s="7" t="n">
        <v>535824084</v>
      </c>
      <c r="E4" s="7" t="n">
        <v>446552851</v>
      </c>
    </row>
    <row r="5" spans="1:5">
      <c r="A5" s="3" t="s">
        <v>536</v>
      </c>
    </row>
    <row r="6" spans="1:5">
      <c r="A6" s="4" t="s">
        <v>537</v>
      </c>
      <c r="C6" s="5" t="n">
        <v>161000000</v>
      </c>
      <c r="D6" s="5" t="n">
        <v>32900356</v>
      </c>
    </row>
    <row r="7" spans="1:5">
      <c r="A7" s="4" t="s">
        <v>538</v>
      </c>
      <c r="B7" s="5" t="n">
        <v>21891091</v>
      </c>
      <c r="C7" s="5" t="n">
        <v>151989845</v>
      </c>
      <c r="D7" s="5" t="n">
        <v>29076110</v>
      </c>
    </row>
    <row r="8" spans="1:5">
      <c r="A8" s="4" t="s">
        <v>539</v>
      </c>
      <c r="B8" s="5" t="n">
        <v>114621672</v>
      </c>
      <c r="C8" s="5" t="n">
        <v>795818278</v>
      </c>
      <c r="D8" s="5" t="n">
        <v>564900194</v>
      </c>
      <c r="E8" s="7" t="n">
        <v>446552851</v>
      </c>
    </row>
    <row r="9" spans="1:5">
      <c r="A9" s="4" t="s">
        <v>540</v>
      </c>
    </row>
    <row r="10" spans="1:5">
      <c r="A10" s="3" t="s">
        <v>536</v>
      </c>
    </row>
    <row r="11" spans="1:5">
      <c r="A11" s="4" t="s">
        <v>537</v>
      </c>
      <c r="B11" s="6" t="n">
        <v>21891091</v>
      </c>
      <c r="C11" s="7" t="n">
        <v>151989845</v>
      </c>
      <c r="D11" s="7" t="n">
        <v>29076110</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8"/>
    <col customWidth="1" max="2" min="2" width="50"/>
  </cols>
  <sheetData>
    <row r="1" spans="1:2">
      <c r="A1" s="1" t="s">
        <v>541</v>
      </c>
      <c r="B1" s="2" t="s">
        <v>1</v>
      </c>
    </row>
    <row r="2" spans="1:2">
      <c r="B2" s="2" t="s">
        <v>242</v>
      </c>
    </row>
    <row r="3" spans="1:2">
      <c r="A3" s="4" t="s">
        <v>542</v>
      </c>
    </row>
    <row r="4" spans="1:2">
      <c r="A4" s="3" t="s">
        <v>543</v>
      </c>
    </row>
    <row r="5" spans="1:2">
      <c r="A5" s="4" t="s">
        <v>544</v>
      </c>
      <c r="B5" s="4" t="s">
        <v>545</v>
      </c>
    </row>
    <row r="6" spans="1:2">
      <c r="A6" s="4" t="s">
        <v>546</v>
      </c>
    </row>
    <row r="7" spans="1:2">
      <c r="A7" s="3" t="s">
        <v>543</v>
      </c>
    </row>
    <row r="8" spans="1:2">
      <c r="A8" s="4" t="s">
        <v>544</v>
      </c>
      <c r="B8" s="4" t="s">
        <v>547</v>
      </c>
    </row>
    <row r="9" spans="1:2">
      <c r="A9" s="4" t="s">
        <v>548</v>
      </c>
    </row>
    <row r="10" spans="1:2">
      <c r="A10" s="3" t="s">
        <v>543</v>
      </c>
    </row>
    <row r="11" spans="1:2">
      <c r="A11" s="4" t="s">
        <v>544</v>
      </c>
      <c r="B11" s="4" t="s">
        <v>549</v>
      </c>
    </row>
    <row r="12" spans="1:2">
      <c r="A12" s="4" t="s">
        <v>550</v>
      </c>
    </row>
    <row r="13" spans="1:2">
      <c r="A13" s="3" t="s">
        <v>543</v>
      </c>
    </row>
    <row r="14" spans="1:2">
      <c r="A14" s="4" t="s">
        <v>544</v>
      </c>
      <c r="B14" s="4" t="s">
        <v>549</v>
      </c>
    </row>
    <row r="15" spans="1:2">
      <c r="A15" s="4" t="s">
        <v>551</v>
      </c>
    </row>
    <row r="16" spans="1:2">
      <c r="A16" s="3" t="s">
        <v>543</v>
      </c>
    </row>
    <row r="17" spans="1:2">
      <c r="A17" s="4" t="s">
        <v>544</v>
      </c>
      <c r="B17" s="4" t="s">
        <v>552</v>
      </c>
    </row>
    <row r="18" spans="1:2">
      <c r="A18" s="4" t="s">
        <v>553</v>
      </c>
    </row>
    <row r="19" spans="1:2">
      <c r="A19" s="3" t="s">
        <v>543</v>
      </c>
    </row>
    <row r="20" spans="1:2">
      <c r="A20" s="4" t="s">
        <v>544</v>
      </c>
      <c r="B20" s="4" t="s">
        <v>54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554</v>
      </c>
      <c r="B1" s="2" t="s">
        <v>1</v>
      </c>
    </row>
    <row r="2" spans="1:5">
      <c r="B2" s="2" t="s">
        <v>97</v>
      </c>
      <c r="C2" s="2" t="s">
        <v>76</v>
      </c>
      <c r="D2" s="2" t="s">
        <v>77</v>
      </c>
      <c r="E2" s="2" t="s">
        <v>98</v>
      </c>
    </row>
    <row r="3" spans="1:5">
      <c r="A3" s="3" t="s">
        <v>555</v>
      </c>
    </row>
    <row r="4" spans="1:5">
      <c r="A4" s="4" t="s">
        <v>556</v>
      </c>
      <c r="B4" s="6" t="n">
        <v>92730581</v>
      </c>
      <c r="C4" s="7" t="n">
        <v>643828433</v>
      </c>
      <c r="D4" s="7" t="n">
        <v>535824084</v>
      </c>
      <c r="E4" s="7" t="n">
        <v>446552851</v>
      </c>
    </row>
    <row r="5" spans="1:5">
      <c r="A5" s="4" t="s">
        <v>557</v>
      </c>
      <c r="B5" s="5" t="n">
        <v>2778167</v>
      </c>
      <c r="C5" s="5" t="n">
        <v>19288813</v>
      </c>
      <c r="D5" s="5" t="n">
        <v>16050359</v>
      </c>
    </row>
    <row r="6" spans="1:5">
      <c r="A6" s="4" t="s">
        <v>558</v>
      </c>
      <c r="B6" s="6" t="n">
        <v>95508748</v>
      </c>
      <c r="C6" s="7" t="n">
        <v>663117246</v>
      </c>
      <c r="D6" s="7" t="n">
        <v>551874443</v>
      </c>
      <c r="E6" s="7" t="n">
        <v>446552851</v>
      </c>
    </row>
    <row r="7" spans="1:5">
      <c r="A7" s="4" t="s">
        <v>559</v>
      </c>
      <c r="B7" s="5" t="n">
        <v>28150139</v>
      </c>
      <c r="C7" s="5" t="n">
        <v>28150139</v>
      </c>
      <c r="D7" s="5" t="n">
        <v>28085521</v>
      </c>
      <c r="E7" s="5" t="n">
        <v>27873501</v>
      </c>
    </row>
    <row r="8" spans="1:5">
      <c r="A8" s="4" t="s">
        <v>560</v>
      </c>
      <c r="B8" s="5" t="n">
        <v>1736864</v>
      </c>
      <c r="C8" s="5" t="n">
        <v>1736864</v>
      </c>
      <c r="D8" s="5" t="n">
        <v>1575074</v>
      </c>
    </row>
    <row r="9" spans="1:5">
      <c r="A9" s="4" t="s">
        <v>561</v>
      </c>
      <c r="B9" s="5" t="n">
        <v>30036763</v>
      </c>
      <c r="C9" s="5" t="n">
        <v>30036763</v>
      </c>
      <c r="D9" s="5" t="n">
        <v>30145976</v>
      </c>
      <c r="E9" s="5" t="n">
        <v>28227823</v>
      </c>
    </row>
    <row r="10" spans="1:5">
      <c r="A10" s="4" t="s">
        <v>562</v>
      </c>
      <c r="B10" s="9" t="n">
        <v>3.29</v>
      </c>
      <c r="C10" s="10" t="n">
        <v>22.87</v>
      </c>
      <c r="D10" s="10" t="n">
        <v>19.08</v>
      </c>
      <c r="E10" s="10" t="n">
        <v>16.02</v>
      </c>
    </row>
    <row r="11" spans="1:5">
      <c r="A11" s="4" t="s">
        <v>563</v>
      </c>
      <c r="B11" s="9" t="n">
        <v>3.18</v>
      </c>
      <c r="C11" s="10" t="n">
        <v>22.08</v>
      </c>
      <c r="D11" s="10" t="n">
        <v>18.31</v>
      </c>
      <c r="E11" s="10" t="n">
        <v>15.82</v>
      </c>
    </row>
    <row r="12" spans="1:5">
      <c r="A12" s="4" t="s">
        <v>564</v>
      </c>
    </row>
    <row r="13" spans="1:5">
      <c r="A13" s="3" t="s">
        <v>555</v>
      </c>
    </row>
    <row r="14" spans="1:5">
      <c r="A14" s="4" t="s">
        <v>565</v>
      </c>
      <c r="B14" s="5" t="n">
        <v>133295</v>
      </c>
      <c r="C14" s="5" t="n">
        <v>133295</v>
      </c>
      <c r="D14" s="5" t="n">
        <v>207354</v>
      </c>
      <c r="E14" s="5" t="n">
        <v>178203</v>
      </c>
    </row>
    <row r="15" spans="1:5">
      <c r="A15" s="4" t="s">
        <v>566</v>
      </c>
    </row>
    <row r="16" spans="1:5">
      <c r="A16" s="3" t="s">
        <v>555</v>
      </c>
    </row>
    <row r="17" spans="1:5">
      <c r="A17" s="4" t="s">
        <v>565</v>
      </c>
      <c r="B17" s="5" t="n">
        <v>16465</v>
      </c>
      <c r="C17" s="5" t="n">
        <v>16465</v>
      </c>
      <c r="D17" s="5" t="n">
        <v>278027</v>
      </c>
      <c r="E17" s="5" t="n">
        <v>17611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42</v>
      </c>
      <c r="C2" s="2" t="s">
        <v>568</v>
      </c>
      <c r="D2" s="2" t="s">
        <v>569</v>
      </c>
    </row>
    <row r="3" spans="1:4">
      <c r="A3" s="3" t="s">
        <v>570</v>
      </c>
    </row>
    <row r="4" spans="1:4">
      <c r="A4" s="4" t="s">
        <v>571</v>
      </c>
      <c r="B4" s="5" t="n">
        <v>316510</v>
      </c>
      <c r="C4" s="5" t="n">
        <v>343750</v>
      </c>
      <c r="D4" s="5" t="n">
        <v>304045</v>
      </c>
    </row>
    <row r="5" spans="1:4">
      <c r="A5" s="4" t="s">
        <v>572</v>
      </c>
    </row>
    <row r="6" spans="1:4">
      <c r="A6" s="3" t="s">
        <v>570</v>
      </c>
    </row>
    <row r="7" spans="1:4">
      <c r="A7" s="4" t="s">
        <v>571</v>
      </c>
      <c r="B7" s="5" t="n">
        <v>316510</v>
      </c>
      <c r="C7" s="5" t="n">
        <v>343750</v>
      </c>
      <c r="D7" s="5" t="n">
        <v>3040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31"/>
    <col customWidth="1" max="2" min="2" width="21"/>
    <col customWidth="1" max="3" min="3" width="21"/>
    <col customWidth="1" max="4" min="4" width="21"/>
  </cols>
  <sheetData>
    <row r="1" spans="1:4">
      <c r="A1" s="1" t="s">
        <v>573</v>
      </c>
      <c r="B1" s="2" t="s">
        <v>28</v>
      </c>
      <c r="C1" s="2" t="s">
        <v>29</v>
      </c>
      <c r="D1" s="2" t="s">
        <v>30</v>
      </c>
    </row>
    <row r="2" spans="1:4">
      <c r="A2" s="3" t="s">
        <v>509</v>
      </c>
    </row>
    <row r="3" spans="1:4">
      <c r="A3" s="4" t="s">
        <v>574</v>
      </c>
      <c r="B3" s="6" t="n">
        <v>20823851</v>
      </c>
      <c r="C3" s="7" t="n">
        <v>144580000</v>
      </c>
      <c r="D3" s="7" t="n">
        <v>25240000</v>
      </c>
    </row>
    <row r="4" spans="1:4">
      <c r="A4" s="4" t="s">
        <v>78</v>
      </c>
      <c r="B4" s="5" t="n">
        <v>22266230</v>
      </c>
      <c r="C4" s="5" t="n">
        <v>154594435</v>
      </c>
      <c r="D4" s="5" t="n">
        <v>496565847</v>
      </c>
    </row>
    <row r="5" spans="1:4">
      <c r="A5" s="4" t="s">
        <v>575</v>
      </c>
      <c r="D5" s="5" t="n">
        <v>38268052</v>
      </c>
    </row>
    <row r="6" spans="1:4">
      <c r="A6" s="4" t="s">
        <v>576</v>
      </c>
      <c r="B6" s="5" t="n">
        <v>43090081</v>
      </c>
      <c r="C6" s="5" t="n">
        <v>299174435</v>
      </c>
      <c r="D6" s="5" t="n">
        <v>560073899</v>
      </c>
    </row>
    <row r="7" spans="1:4">
      <c r="A7" s="3" t="s">
        <v>511</v>
      </c>
    </row>
    <row r="8" spans="1:4">
      <c r="A8" s="4" t="s">
        <v>574</v>
      </c>
      <c r="B8" s="5" t="n">
        <v>19372029</v>
      </c>
      <c r="C8" s="5" t="n">
        <v>134500000</v>
      </c>
      <c r="D8" s="5" t="n">
        <v>56180000</v>
      </c>
    </row>
    <row r="9" spans="1:4">
      <c r="A9" s="4" t="s">
        <v>577</v>
      </c>
      <c r="C9" s="4" t="s">
        <v>80</v>
      </c>
      <c r="D9" s="5" t="n">
        <v>10069729</v>
      </c>
    </row>
    <row r="10" spans="1:4">
      <c r="A10" s="4" t="s">
        <v>578</v>
      </c>
      <c r="B10" s="5" t="n">
        <v>30594891</v>
      </c>
      <c r="C10" s="5" t="n">
        <v>212420327</v>
      </c>
      <c r="D10" s="5" t="n">
        <v>185532216</v>
      </c>
    </row>
    <row r="11" spans="1:4">
      <c r="A11" s="4" t="s">
        <v>579</v>
      </c>
      <c r="B11" s="5" t="n">
        <v>49966920</v>
      </c>
      <c r="C11" s="5" t="n">
        <v>346920327</v>
      </c>
      <c r="D11" s="5" t="n">
        <v>251781945</v>
      </c>
    </row>
    <row r="12" spans="1:4">
      <c r="A12" s="4" t="s">
        <v>580</v>
      </c>
      <c r="B12" s="5" t="n">
        <v>93057001</v>
      </c>
      <c r="C12" s="5" t="n">
        <v>646094762</v>
      </c>
      <c r="D12" s="5" t="n">
        <v>811855844</v>
      </c>
    </row>
    <row r="13" spans="1:4">
      <c r="A13" s="4" t="s">
        <v>581</v>
      </c>
    </row>
    <row r="14" spans="1:4">
      <c r="A14" s="3" t="s">
        <v>509</v>
      </c>
    </row>
    <row r="15" spans="1:4">
      <c r="A15" s="4" t="s">
        <v>574</v>
      </c>
      <c r="B15" s="5" t="n">
        <v>20823851</v>
      </c>
      <c r="C15" s="5" t="n">
        <v>144580000</v>
      </c>
      <c r="D15" s="5" t="n">
        <v>25240000</v>
      </c>
    </row>
    <row r="16" spans="1:4">
      <c r="A16" s="4" t="s">
        <v>78</v>
      </c>
      <c r="B16" s="5" t="n">
        <v>22266230</v>
      </c>
      <c r="C16" s="5" t="n">
        <v>154594435</v>
      </c>
      <c r="D16" s="5" t="n">
        <v>496565847</v>
      </c>
    </row>
    <row r="17" spans="1:4">
      <c r="A17" s="3" t="s">
        <v>511</v>
      </c>
    </row>
    <row r="18" spans="1:4">
      <c r="A18" s="4" t="s">
        <v>574</v>
      </c>
      <c r="B18" s="5" t="n">
        <v>19372029</v>
      </c>
      <c r="C18" s="5" t="n">
        <v>134500000</v>
      </c>
      <c r="D18" s="5" t="n">
        <v>56180000</v>
      </c>
    </row>
    <row r="19" spans="1:4">
      <c r="A19" s="4" t="s">
        <v>582</v>
      </c>
    </row>
    <row r="20" spans="1:4">
      <c r="A20" s="3" t="s">
        <v>511</v>
      </c>
    </row>
    <row r="21" spans="1:4">
      <c r="A21" s="4" t="s">
        <v>578</v>
      </c>
      <c r="B21" s="5" t="n">
        <v>13764732</v>
      </c>
      <c r="C21" s="5" t="n">
        <v>95568533</v>
      </c>
      <c r="D21" s="5" t="n">
        <v>78390404</v>
      </c>
    </row>
    <row r="22" spans="1:4">
      <c r="A22" s="4" t="s">
        <v>583</v>
      </c>
    </row>
    <row r="23" spans="1:4">
      <c r="A23" s="3" t="s">
        <v>511</v>
      </c>
    </row>
    <row r="24" spans="1:4">
      <c r="A24" s="4" t="s">
        <v>578</v>
      </c>
      <c r="B24" s="6" t="n">
        <v>16830159</v>
      </c>
      <c r="C24" s="7" t="n">
        <v>116851794</v>
      </c>
      <c r="D24" s="7" t="n">
        <v>1071418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84</v>
      </c>
      <c r="B1" s="2" t="s">
        <v>1</v>
      </c>
    </row>
    <row r="2" spans="1:6">
      <c r="B2" s="2" t="s">
        <v>28</v>
      </c>
      <c r="C2" s="2" t="s">
        <v>29</v>
      </c>
      <c r="D2" s="2" t="s">
        <v>30</v>
      </c>
      <c r="E2" s="2" t="s">
        <v>141</v>
      </c>
      <c r="F2" s="2" t="s">
        <v>29</v>
      </c>
    </row>
    <row r="3" spans="1:6">
      <c r="A3" s="3" t="s">
        <v>585</v>
      </c>
    </row>
    <row r="4" spans="1:6">
      <c r="A4" s="4" t="s">
        <v>120</v>
      </c>
      <c r="B4" s="6" t="n">
        <v>5694624</v>
      </c>
      <c r="C4" s="7" t="n">
        <v>39537775</v>
      </c>
      <c r="D4" s="7" t="n">
        <v>39698790</v>
      </c>
      <c r="E4" s="7" t="n">
        <v>38901980</v>
      </c>
    </row>
    <row r="5" spans="1:6">
      <c r="A5" s="4" t="s">
        <v>586</v>
      </c>
      <c r="B5" s="5" t="n">
        <v>19372029</v>
      </c>
      <c r="D5" s="5" t="n">
        <v>56180000</v>
      </c>
      <c r="F5" s="7" t="n">
        <v>134500000</v>
      </c>
    </row>
    <row r="6" spans="1:6">
      <c r="A6" s="4" t="s">
        <v>172</v>
      </c>
      <c r="C6" s="5" t="n">
        <v>24692207</v>
      </c>
      <c r="D6" s="5" t="n">
        <v>44166013</v>
      </c>
      <c r="E6" s="5" t="n">
        <v>5164535</v>
      </c>
    </row>
    <row r="7" spans="1:6">
      <c r="A7" s="4" t="s">
        <v>587</v>
      </c>
      <c r="C7" s="5" t="n">
        <v>27692936</v>
      </c>
      <c r="D7" s="5" t="n">
        <v>43447599</v>
      </c>
      <c r="E7" s="5" t="n">
        <v>2544184</v>
      </c>
    </row>
    <row r="8" spans="1:6">
      <c r="A8" s="4" t="s">
        <v>588</v>
      </c>
      <c r="B8" s="6" t="n">
        <v>-678401</v>
      </c>
      <c r="C8" s="5" t="n">
        <v>-4710140</v>
      </c>
      <c r="D8" s="5" t="n">
        <v>718414</v>
      </c>
      <c r="E8" s="7" t="n">
        <v>2620351</v>
      </c>
    </row>
    <row r="9" spans="1:6">
      <c r="A9" s="4" t="s">
        <v>589</v>
      </c>
      <c r="D9" s="5" t="n">
        <v>495847433</v>
      </c>
      <c r="F9" s="7" t="n">
        <v>152950000</v>
      </c>
    </row>
    <row r="10" spans="1:6">
      <c r="A10" s="4" t="s">
        <v>590</v>
      </c>
    </row>
    <row r="11" spans="1:6">
      <c r="A11" s="3" t="s">
        <v>585</v>
      </c>
    </row>
    <row r="12" spans="1:6">
      <c r="A12" s="4" t="s">
        <v>591</v>
      </c>
      <c r="B12" s="4" t="s">
        <v>487</v>
      </c>
      <c r="F12" s="4" t="s">
        <v>487</v>
      </c>
    </row>
    <row r="13" spans="1:6">
      <c r="A13" s="4" t="s">
        <v>592</v>
      </c>
    </row>
    <row r="14" spans="1:6">
      <c r="A14" s="3" t="s">
        <v>585</v>
      </c>
    </row>
    <row r="15" spans="1:6">
      <c r="A15" s="4" t="s">
        <v>591</v>
      </c>
      <c r="B15" s="4" t="s">
        <v>593</v>
      </c>
      <c r="E15" s="4" t="s">
        <v>594</v>
      </c>
      <c r="F15" s="4" t="s">
        <v>593</v>
      </c>
    </row>
    <row r="16" spans="1:6">
      <c r="A16" s="4" t="s">
        <v>595</v>
      </c>
      <c r="E16" s="7" t="n">
        <v>14413099</v>
      </c>
    </row>
    <row r="17" spans="1:6">
      <c r="A17" s="4" t="s">
        <v>596</v>
      </c>
    </row>
    <row r="18" spans="1:6">
      <c r="A18" s="3" t="s">
        <v>585</v>
      </c>
    </row>
    <row r="19" spans="1:6">
      <c r="A19" s="4" t="s">
        <v>591</v>
      </c>
      <c r="B19" s="4" t="s">
        <v>597</v>
      </c>
      <c r="F19" s="4" t="s">
        <v>597</v>
      </c>
    </row>
    <row r="20" spans="1:6">
      <c r="A20" s="4" t="s">
        <v>574</v>
      </c>
    </row>
    <row r="21" spans="1:6">
      <c r="A21" s="3" t="s">
        <v>585</v>
      </c>
    </row>
    <row r="22" spans="1:6">
      <c r="A22" s="4" t="s">
        <v>120</v>
      </c>
      <c r="C22" s="7" t="n">
        <v>21393276</v>
      </c>
      <c r="D22" s="5" t="n">
        <v>4856760</v>
      </c>
      <c r="E22" s="7" t="n">
        <v>12496501</v>
      </c>
    </row>
    <row r="23" spans="1:6">
      <c r="A23" s="4" t="s">
        <v>598</v>
      </c>
      <c r="F23" s="7" t="n">
        <v>1360819</v>
      </c>
    </row>
    <row r="24" spans="1:6">
      <c r="A24" s="4" t="s">
        <v>599</v>
      </c>
      <c r="D24" s="5" t="n">
        <v>2375351</v>
      </c>
    </row>
    <row r="25" spans="1:6">
      <c r="A25" s="4" t="s">
        <v>600</v>
      </c>
    </row>
    <row r="26" spans="1:6">
      <c r="A26" s="3" t="s">
        <v>585</v>
      </c>
    </row>
    <row r="27" spans="1:6">
      <c r="A27" s="4" t="s">
        <v>601</v>
      </c>
      <c r="D27" s="7" t="n">
        <v>46180000</v>
      </c>
      <c r="F27" s="5" t="n">
        <v>124500000</v>
      </c>
    </row>
    <row r="28" spans="1:6">
      <c r="A28" s="4" t="s">
        <v>602</v>
      </c>
    </row>
    <row r="29" spans="1:6">
      <c r="A29" s="3" t="s">
        <v>585</v>
      </c>
    </row>
    <row r="30" spans="1:6">
      <c r="A30" s="4" t="s">
        <v>586</v>
      </c>
      <c r="F30" s="5" t="n">
        <v>133500000</v>
      </c>
    </row>
    <row r="31" spans="1:6">
      <c r="A31" s="4" t="s">
        <v>603</v>
      </c>
    </row>
    <row r="32" spans="1:6">
      <c r="A32" s="3" t="s">
        <v>585</v>
      </c>
    </row>
    <row r="33" spans="1:6">
      <c r="A33" s="4" t="s">
        <v>586</v>
      </c>
      <c r="F33" s="7" t="n">
        <v>1000000</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42</v>
      </c>
      <c r="C1" s="2" t="s">
        <v>568</v>
      </c>
    </row>
    <row r="2" spans="1:3">
      <c r="A2" s="3" t="s">
        <v>605</v>
      </c>
    </row>
    <row r="3" spans="1:3">
      <c r="A3" s="4" t="s">
        <v>577</v>
      </c>
      <c r="B3" s="4" t="s">
        <v>80</v>
      </c>
      <c r="C3" s="7" t="n">
        <v>10069729</v>
      </c>
    </row>
    <row r="4" spans="1:3">
      <c r="A4" s="4" t="s">
        <v>606</v>
      </c>
    </row>
    <row r="5" spans="1:3">
      <c r="A5" s="3" t="s">
        <v>607</v>
      </c>
    </row>
    <row r="6" spans="1:3">
      <c r="A6" s="4" t="s">
        <v>577</v>
      </c>
      <c r="B6" s="5" t="n">
        <v>154594435</v>
      </c>
      <c r="C6" s="5" t="n">
        <v>496565847</v>
      </c>
    </row>
    <row r="7" spans="1:3">
      <c r="A7" s="3" t="s">
        <v>605</v>
      </c>
    </row>
    <row r="8" spans="1:3">
      <c r="A8" s="4" t="s">
        <v>577</v>
      </c>
      <c r="C8" s="5" t="n">
        <v>10069729</v>
      </c>
    </row>
    <row r="9" spans="1:3">
      <c r="A9" s="4" t="s">
        <v>608</v>
      </c>
    </row>
    <row r="10" spans="1:3">
      <c r="A10" s="3" t="s">
        <v>607</v>
      </c>
    </row>
    <row r="11" spans="1:3">
      <c r="A11" s="4" t="s">
        <v>577</v>
      </c>
      <c r="B11" s="7" t="n">
        <v>154594435</v>
      </c>
      <c r="C11" s="5" t="n">
        <v>496565847</v>
      </c>
    </row>
    <row r="12" spans="1:3">
      <c r="A12" s="3" t="s">
        <v>605</v>
      </c>
    </row>
    <row r="13" spans="1:3">
      <c r="A13" s="4" t="s">
        <v>577</v>
      </c>
      <c r="C13" s="7" t="n">
        <v>100697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42</v>
      </c>
      <c r="C1" s="2" t="s">
        <v>568</v>
      </c>
    </row>
    <row r="2" spans="1:3">
      <c r="A2" s="3" t="s">
        <v>610</v>
      </c>
    </row>
    <row r="3" spans="1:3">
      <c r="A3" s="4" t="s">
        <v>611</v>
      </c>
      <c r="B3" s="6" t="n">
        <v>0</v>
      </c>
      <c r="C3" s="6" t="n">
        <v>0</v>
      </c>
    </row>
    <row r="4" spans="1:3">
      <c r="A4" s="4" t="s">
        <v>612</v>
      </c>
      <c r="B4" s="6" t="n">
        <v>0</v>
      </c>
      <c r="C4"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21"/>
    <col customWidth="1" max="5" min="5" width="21"/>
    <col customWidth="1" max="6" min="6" width="28"/>
    <col customWidth="1" max="7" min="7" width="34"/>
    <col customWidth="1" max="8" min="8" width="25"/>
    <col customWidth="1" max="9" min="9" width="46"/>
    <col customWidth="1" max="10" min="10" width="56"/>
    <col customWidth="1" max="11" min="11" width="56"/>
    <col customWidth="1" max="12" min="12" width="31"/>
  </cols>
  <sheetData>
    <row r="1" spans="1:12">
      <c r="A1" s="1" t="s">
        <v>150</v>
      </c>
      <c r="B1" s="2" t="s">
        <v>151</v>
      </c>
      <c r="C1" s="2" t="s">
        <v>152</v>
      </c>
      <c r="D1" s="2" t="s">
        <v>153</v>
      </c>
      <c r="E1" s="2" t="s">
        <v>154</v>
      </c>
      <c r="F1" s="2" t="s">
        <v>155</v>
      </c>
      <c r="G1" s="2" t="s">
        <v>156</v>
      </c>
      <c r="H1" s="2" t="s">
        <v>157</v>
      </c>
      <c r="I1" s="2" t="s">
        <v>158</v>
      </c>
      <c r="J1" s="2" t="s">
        <v>159</v>
      </c>
      <c r="K1" s="2" t="s">
        <v>160</v>
      </c>
      <c r="L1" s="2" t="s">
        <v>161</v>
      </c>
    </row>
    <row r="2" spans="1:12">
      <c r="A2" s="4" t="s">
        <v>162</v>
      </c>
      <c r="D2" s="5" t="n">
        <v>20200882</v>
      </c>
      <c r="E2" s="5" t="n">
        <v>8515000</v>
      </c>
      <c r="F2" s="5" t="n">
        <v>-1067816</v>
      </c>
    </row>
    <row r="3" spans="1:12">
      <c r="A3" s="4" t="s">
        <v>163</v>
      </c>
      <c r="C3" s="7" t="n">
        <v>1423799687</v>
      </c>
      <c r="D3" s="7" t="n">
        <v>67224</v>
      </c>
      <c r="E3" s="7" t="n">
        <v>29047</v>
      </c>
      <c r="F3" s="7" t="n">
        <v>-73250528</v>
      </c>
      <c r="G3" s="7" t="n">
        <v>852663581</v>
      </c>
      <c r="H3" s="7" t="n">
        <v>615488368</v>
      </c>
      <c r="I3" s="7" t="n">
        <v>-36406080</v>
      </c>
      <c r="K3" s="7" t="n">
        <v>1358591612</v>
      </c>
      <c r="L3" s="7" t="n">
        <v>65208075</v>
      </c>
    </row>
    <row r="4" spans="1:12">
      <c r="A4" s="4" t="s">
        <v>164</v>
      </c>
      <c r="C4" s="5" t="n">
        <v>463885911</v>
      </c>
      <c r="H4" s="5" t="n">
        <v>446552851</v>
      </c>
      <c r="K4" s="5" t="n">
        <v>446552851</v>
      </c>
      <c r="L4" s="5" t="n">
        <v>17333060</v>
      </c>
    </row>
    <row r="5" spans="1:12">
      <c r="A5" s="4" t="s">
        <v>165</v>
      </c>
      <c r="C5" s="5" t="n">
        <v>-1614489</v>
      </c>
      <c r="L5" s="5" t="n">
        <v>-1614489</v>
      </c>
    </row>
    <row r="6" spans="1:12">
      <c r="A6" s="4" t="s">
        <v>166</v>
      </c>
      <c r="C6" s="7" t="n">
        <v>32691687</v>
      </c>
      <c r="G6" s="5" t="n">
        <v>32691687</v>
      </c>
      <c r="K6" s="5" t="n">
        <v>32691687</v>
      </c>
    </row>
    <row r="7" spans="1:12">
      <c r="A7" s="4" t="s">
        <v>167</v>
      </c>
      <c r="D7" s="5" t="n">
        <v>278779</v>
      </c>
    </row>
    <row r="8" spans="1:12">
      <c r="A8" s="4" t="s">
        <v>168</v>
      </c>
      <c r="D8" s="7" t="n">
        <v>862</v>
      </c>
      <c r="G8" s="5" t="n">
        <v>-862</v>
      </c>
    </row>
    <row r="9" spans="1:12">
      <c r="A9" s="4" t="s">
        <v>169</v>
      </c>
      <c r="B9" s="5" t="n">
        <v>128457</v>
      </c>
      <c r="C9" s="5" t="n">
        <v>128457</v>
      </c>
      <c r="D9" s="5" t="n">
        <v>128457</v>
      </c>
    </row>
    <row r="10" spans="1:12">
      <c r="A10" s="4" t="s">
        <v>170</v>
      </c>
      <c r="C10" s="7" t="n">
        <v>4062622</v>
      </c>
      <c r="D10" s="7" t="n">
        <v>397</v>
      </c>
      <c r="G10" s="5" t="n">
        <v>4062225</v>
      </c>
      <c r="K10" s="5" t="n">
        <v>4062622</v>
      </c>
    </row>
    <row r="11" spans="1:12">
      <c r="A11" s="4" t="s">
        <v>171</v>
      </c>
      <c r="C11" s="5" t="n">
        <v>6426044</v>
      </c>
      <c r="I11" s="5" t="n">
        <v>6427932</v>
      </c>
      <c r="K11" s="5" t="n">
        <v>6427932</v>
      </c>
      <c r="L11" s="5" t="n">
        <v>-1888</v>
      </c>
    </row>
    <row r="12" spans="1:12">
      <c r="A12" s="4" t="s">
        <v>172</v>
      </c>
      <c r="C12" s="5" t="n">
        <v>5164535</v>
      </c>
      <c r="I12" s="5" t="n">
        <v>5164535</v>
      </c>
      <c r="K12" s="5" t="n">
        <v>5164535</v>
      </c>
    </row>
    <row r="13" spans="1:12">
      <c r="A13" s="4" t="s">
        <v>173</v>
      </c>
      <c r="C13" s="5" t="n">
        <v>-2544184</v>
      </c>
      <c r="I13" s="5" t="n">
        <v>-2544184</v>
      </c>
      <c r="K13" s="5" t="n">
        <v>-2544184</v>
      </c>
    </row>
    <row r="14" spans="1:12">
      <c r="A14" s="4" t="s">
        <v>174</v>
      </c>
      <c r="C14" s="5" t="n">
        <v>8000000</v>
      </c>
      <c r="L14" s="5" t="n">
        <v>8000000</v>
      </c>
    </row>
    <row r="15" spans="1:12">
      <c r="A15" s="4" t="s">
        <v>175</v>
      </c>
      <c r="D15" s="5" t="n">
        <v>20608118</v>
      </c>
      <c r="E15" s="5" t="n">
        <v>8515000</v>
      </c>
      <c r="F15" s="5" t="n">
        <v>-1067816</v>
      </c>
    </row>
    <row r="16" spans="1:12">
      <c r="A16" s="4" t="s">
        <v>176</v>
      </c>
      <c r="C16" s="5" t="n">
        <v>1939871813</v>
      </c>
      <c r="D16" s="7" t="n">
        <v>68483</v>
      </c>
      <c r="E16" s="7" t="n">
        <v>29047</v>
      </c>
      <c r="F16" s="7" t="n">
        <v>-73250528</v>
      </c>
      <c r="G16" s="5" t="n">
        <v>889416631</v>
      </c>
      <c r="H16" s="5" t="n">
        <v>1062041219</v>
      </c>
      <c r="I16" s="5" t="n">
        <v>-27357797</v>
      </c>
      <c r="K16" s="5" t="n">
        <v>1850947055</v>
      </c>
      <c r="L16" s="5" t="n">
        <v>88924758</v>
      </c>
    </row>
    <row r="17" spans="1:12">
      <c r="A17" s="4" t="s">
        <v>164</v>
      </c>
      <c r="C17" s="5" t="n">
        <v>526301347</v>
      </c>
      <c r="H17" s="5" t="n">
        <v>535824084</v>
      </c>
      <c r="K17" s="5" t="n">
        <v>535824084</v>
      </c>
      <c r="L17" s="5" t="n">
        <v>-9522737</v>
      </c>
    </row>
    <row r="18" spans="1:12">
      <c r="A18" s="4" t="s">
        <v>166</v>
      </c>
      <c r="C18" s="7" t="n">
        <v>67672488</v>
      </c>
      <c r="G18" s="5" t="n">
        <v>67672488</v>
      </c>
      <c r="K18" s="5" t="n">
        <v>67672488</v>
      </c>
    </row>
    <row r="19" spans="1:12">
      <c r="A19" s="4" t="s">
        <v>167</v>
      </c>
      <c r="D19" s="5" t="n">
        <v>144606</v>
      </c>
    </row>
    <row r="20" spans="1:12">
      <c r="A20" s="4" t="s">
        <v>168</v>
      </c>
      <c r="D20" s="7" t="n">
        <v>446</v>
      </c>
      <c r="G20" s="5" t="n">
        <v>-446</v>
      </c>
    </row>
    <row r="21" spans="1:12">
      <c r="A21" s="4" t="s">
        <v>169</v>
      </c>
      <c r="B21" s="5" t="n">
        <v>49887</v>
      </c>
      <c r="C21" s="5" t="n">
        <v>49887</v>
      </c>
      <c r="D21" s="5" t="n">
        <v>49887</v>
      </c>
    </row>
    <row r="22" spans="1:12">
      <c r="A22" s="4" t="s">
        <v>170</v>
      </c>
      <c r="C22" s="7" t="n">
        <v>4351330</v>
      </c>
      <c r="D22" s="7" t="n">
        <v>157</v>
      </c>
      <c r="G22" s="5" t="n">
        <v>4351173</v>
      </c>
      <c r="K22" s="5" t="n">
        <v>4351330</v>
      </c>
    </row>
    <row r="23" spans="1:12">
      <c r="A23" s="4" t="s">
        <v>177</v>
      </c>
      <c r="F23" s="5" t="n">
        <v>-178257</v>
      </c>
    </row>
    <row r="24" spans="1:12">
      <c r="A24" s="4" t="s">
        <v>178</v>
      </c>
      <c r="C24" s="5" t="n">
        <v>-44586036</v>
      </c>
      <c r="F24" s="7" t="n">
        <v>-44586036</v>
      </c>
      <c r="K24" s="5" t="n">
        <v>-44586036</v>
      </c>
    </row>
    <row r="25" spans="1:12">
      <c r="A25" s="4" t="s">
        <v>171</v>
      </c>
      <c r="C25" s="5" t="n">
        <v>4884837</v>
      </c>
      <c r="I25" s="5" t="n">
        <v>4882284</v>
      </c>
      <c r="K25" s="5" t="n">
        <v>4882284</v>
      </c>
      <c r="L25" s="5" t="n">
        <v>2553</v>
      </c>
    </row>
    <row r="26" spans="1:12">
      <c r="A26" s="4" t="s">
        <v>172</v>
      </c>
      <c r="C26" s="5" t="n">
        <v>44166013</v>
      </c>
      <c r="I26" s="5" t="n">
        <v>44166013</v>
      </c>
      <c r="K26" s="5" t="n">
        <v>44166013</v>
      </c>
    </row>
    <row r="27" spans="1:12">
      <c r="A27" s="4" t="s">
        <v>173</v>
      </c>
      <c r="C27" s="5" t="n">
        <v>-43447599</v>
      </c>
      <c r="I27" s="5" t="n">
        <v>-43447599</v>
      </c>
      <c r="K27" s="5" t="n">
        <v>-43447599</v>
      </c>
    </row>
    <row r="28" spans="1:12">
      <c r="A28" s="4" t="s">
        <v>174</v>
      </c>
      <c r="C28" s="5" t="n">
        <v>5882000</v>
      </c>
      <c r="L28" s="5" t="n">
        <v>5882000</v>
      </c>
    </row>
    <row r="29" spans="1:12">
      <c r="A29" s="4" t="s">
        <v>179</v>
      </c>
      <c r="C29" s="5" t="n">
        <v>-4000000</v>
      </c>
      <c r="L29" s="5" t="n">
        <v>-4000000</v>
      </c>
    </row>
    <row r="30" spans="1:12">
      <c r="A30" s="4" t="s">
        <v>180</v>
      </c>
      <c r="C30" s="5" t="n">
        <v>32900356</v>
      </c>
      <c r="G30" s="5" t="n">
        <v>29076110</v>
      </c>
      <c r="K30" s="5" t="n">
        <v>29076110</v>
      </c>
      <c r="L30" s="5" t="n">
        <v>3824246</v>
      </c>
    </row>
    <row r="31" spans="1:12">
      <c r="A31" s="4" t="s">
        <v>181</v>
      </c>
      <c r="D31" s="5" t="n">
        <v>20802611</v>
      </c>
      <c r="E31" s="5" t="n">
        <v>8515000</v>
      </c>
      <c r="F31" s="5" t="n">
        <v>-1246073</v>
      </c>
    </row>
    <row r="32" spans="1:12">
      <c r="A32" s="4" t="s">
        <v>182</v>
      </c>
      <c r="C32" s="5" t="n">
        <v>2533996549</v>
      </c>
      <c r="D32" s="7" t="n">
        <v>69086</v>
      </c>
      <c r="E32" s="7" t="n">
        <v>29047</v>
      </c>
      <c r="F32" s="7" t="n">
        <v>-117836564</v>
      </c>
      <c r="G32" s="5" t="n">
        <v>990515956</v>
      </c>
      <c r="H32" s="5" t="n">
        <v>1597865303</v>
      </c>
      <c r="I32" s="5" t="n">
        <v>-21757099</v>
      </c>
      <c r="K32" s="5" t="n">
        <v>2448885729</v>
      </c>
      <c r="L32" s="5" t="n">
        <v>85110820</v>
      </c>
    </row>
    <row r="33" spans="1:12">
      <c r="A33" s="4" t="s">
        <v>164</v>
      </c>
      <c r="C33" s="5" t="n">
        <v>603227139</v>
      </c>
      <c r="H33" s="5" t="n">
        <v>643828433</v>
      </c>
      <c r="K33" s="5" t="n">
        <v>643828433</v>
      </c>
      <c r="L33" s="5" t="n">
        <v>-40601294</v>
      </c>
    </row>
    <row r="34" spans="1:12">
      <c r="A34" s="4" t="s">
        <v>166</v>
      </c>
      <c r="C34" s="7" t="n">
        <v>79171317</v>
      </c>
      <c r="G34" s="5" t="n">
        <v>79171317</v>
      </c>
      <c r="K34" s="5" t="n">
        <v>79171317</v>
      </c>
    </row>
    <row r="35" spans="1:12">
      <c r="A35" s="4" t="s">
        <v>167</v>
      </c>
      <c r="D35" s="5" t="n">
        <v>138492</v>
      </c>
    </row>
    <row r="36" spans="1:12">
      <c r="A36" s="4" t="s">
        <v>168</v>
      </c>
      <c r="D36" s="7" t="n">
        <v>466</v>
      </c>
      <c r="G36" s="5" t="n">
        <v>-466</v>
      </c>
    </row>
    <row r="37" spans="1:12">
      <c r="A37" s="4" t="s">
        <v>169</v>
      </c>
      <c r="B37" s="5" t="n">
        <v>62430</v>
      </c>
      <c r="C37" s="5" t="n">
        <v>62430</v>
      </c>
      <c r="D37" s="5" t="n">
        <v>62430</v>
      </c>
    </row>
    <row r="38" spans="1:12">
      <c r="A38" s="4" t="s">
        <v>170</v>
      </c>
      <c r="C38" s="7" t="n">
        <v>4539237</v>
      </c>
      <c r="D38" s="7" t="n">
        <v>206</v>
      </c>
      <c r="G38" s="5" t="n">
        <v>4539031</v>
      </c>
      <c r="K38" s="5" t="n">
        <v>4539237</v>
      </c>
    </row>
    <row r="39" spans="1:12">
      <c r="A39" s="4" t="s">
        <v>177</v>
      </c>
      <c r="F39" s="5" t="n">
        <v>-41132</v>
      </c>
    </row>
    <row r="40" spans="1:12">
      <c r="A40" s="4" t="s">
        <v>178</v>
      </c>
      <c r="B40" s="6" t="n">
        <v>-1800000</v>
      </c>
      <c r="C40" s="5" t="n">
        <v>-12602156</v>
      </c>
      <c r="F40" s="7" t="n">
        <v>-12602156</v>
      </c>
      <c r="K40" s="5" t="n">
        <v>-12602156</v>
      </c>
    </row>
    <row r="41" spans="1:12">
      <c r="A41" s="4" t="s">
        <v>171</v>
      </c>
      <c r="B41" s="5" t="n">
        <v>2771433</v>
      </c>
      <c r="C41" s="5" t="n">
        <v>19242060</v>
      </c>
      <c r="I41" s="5" t="n">
        <v>19324565</v>
      </c>
      <c r="K41" s="5" t="n">
        <v>19324565</v>
      </c>
      <c r="L41" s="5" t="n">
        <v>-82505</v>
      </c>
    </row>
    <row r="42" spans="1:12">
      <c r="A42" s="4" t="s">
        <v>172</v>
      </c>
      <c r="C42" s="5" t="n">
        <v>24692207</v>
      </c>
      <c r="I42" s="5" t="n">
        <v>24692207</v>
      </c>
      <c r="K42" s="5" t="n">
        <v>24692207</v>
      </c>
    </row>
    <row r="43" spans="1:12">
      <c r="A43" s="4" t="s">
        <v>173</v>
      </c>
      <c r="C43" s="5" t="n">
        <v>-27692936</v>
      </c>
      <c r="I43" s="5" t="n">
        <v>-27692936</v>
      </c>
      <c r="K43" s="5" t="n">
        <v>-27692936</v>
      </c>
    </row>
    <row r="44" spans="1:12">
      <c r="A44" s="4" t="s">
        <v>174</v>
      </c>
      <c r="C44" s="5" t="n">
        <v>5698000</v>
      </c>
      <c r="L44" s="5" t="n">
        <v>5698000</v>
      </c>
    </row>
    <row r="45" spans="1:12">
      <c r="A45" s="4" t="s">
        <v>180</v>
      </c>
      <c r="C45" s="5" t="n">
        <v>161000000</v>
      </c>
      <c r="G45" s="5" t="n">
        <v>151989845</v>
      </c>
      <c r="J45" s="6" t="n">
        <v>21891091</v>
      </c>
      <c r="K45" s="5" t="n">
        <v>151989845</v>
      </c>
      <c r="L45" s="5" t="n">
        <v>9010155</v>
      </c>
    </row>
    <row r="46" spans="1:12">
      <c r="A46" s="4" t="s">
        <v>183</v>
      </c>
      <c r="D46" s="5" t="n">
        <v>21003533</v>
      </c>
      <c r="E46" s="5" t="n">
        <v>8515000</v>
      </c>
      <c r="F46" s="5" t="n">
        <v>-1287205</v>
      </c>
    </row>
    <row r="47" spans="1:12">
      <c r="A47" s="4" t="s">
        <v>184</v>
      </c>
      <c r="B47" s="6" t="n">
        <v>488444681</v>
      </c>
      <c r="C47" s="7" t="n">
        <v>3391271417</v>
      </c>
      <c r="D47" s="7" t="n">
        <v>69758</v>
      </c>
      <c r="E47" s="7" t="n">
        <v>29047</v>
      </c>
      <c r="F47" s="7" t="n">
        <v>-130438720</v>
      </c>
      <c r="G47" s="7" t="n">
        <v>1226215683</v>
      </c>
      <c r="H47" s="7" t="n">
        <v>2241693736</v>
      </c>
      <c r="I47" s="7" t="n">
        <v>-5433263</v>
      </c>
      <c r="K47" s="7" t="n">
        <v>3332136241</v>
      </c>
      <c r="L47" s="7" t="n">
        <v>591351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42</v>
      </c>
      <c r="C1" s="2" t="s">
        <v>568</v>
      </c>
    </row>
    <row r="2" spans="1:3">
      <c r="A2" s="4" t="s">
        <v>582</v>
      </c>
    </row>
    <row r="3" spans="1:3">
      <c r="A3" s="3" t="s">
        <v>614</v>
      </c>
    </row>
    <row r="4" spans="1:3">
      <c r="A4" s="4" t="s">
        <v>615</v>
      </c>
      <c r="B4" s="7" t="n">
        <v>95568533</v>
      </c>
      <c r="C4" s="7" t="n">
        <v>78390404</v>
      </c>
    </row>
    <row r="5" spans="1:3">
      <c r="A5" s="4" t="s">
        <v>616</v>
      </c>
      <c r="B5" s="5" t="n">
        <v>95419830</v>
      </c>
      <c r="C5" s="5" t="n">
        <v>78235701</v>
      </c>
    </row>
    <row r="6" spans="1:3">
      <c r="A6" s="4" t="s">
        <v>583</v>
      </c>
    </row>
    <row r="7" spans="1:3">
      <c r="A7" s="3" t="s">
        <v>614</v>
      </c>
    </row>
    <row r="8" spans="1:3">
      <c r="A8" s="4" t="s">
        <v>615</v>
      </c>
      <c r="B8" s="5" t="n">
        <v>116851794</v>
      </c>
      <c r="C8" s="5" t="n">
        <v>107141812</v>
      </c>
    </row>
    <row r="9" spans="1:3">
      <c r="A9" s="4" t="s">
        <v>616</v>
      </c>
      <c r="B9" s="5" t="n">
        <v>238803980</v>
      </c>
      <c r="C9" s="5" t="n">
        <v>111841541</v>
      </c>
    </row>
    <row r="10" spans="1:3">
      <c r="A10" s="4" t="s">
        <v>581</v>
      </c>
    </row>
    <row r="11" spans="1:3">
      <c r="A11" s="3" t="s">
        <v>614</v>
      </c>
    </row>
    <row r="12" spans="1:3">
      <c r="A12" s="4" t="s">
        <v>617</v>
      </c>
      <c r="B12" s="5" t="n">
        <v>134500000</v>
      </c>
      <c r="C12" s="5" t="n">
        <v>56180000</v>
      </c>
    </row>
    <row r="13" spans="1:3">
      <c r="A13" s="4" t="s">
        <v>618</v>
      </c>
      <c r="B13" s="5" t="n">
        <v>135860819</v>
      </c>
      <c r="C13" s="5" t="n">
        <v>53804649</v>
      </c>
    </row>
    <row r="14" spans="1:3">
      <c r="A14" s="4" t="s">
        <v>619</v>
      </c>
    </row>
    <row r="15" spans="1:3">
      <c r="A15" s="3" t="s">
        <v>614</v>
      </c>
    </row>
    <row r="16" spans="1:3">
      <c r="A16" s="4" t="s">
        <v>618</v>
      </c>
      <c r="B16" s="5" t="n">
        <v>135860819</v>
      </c>
      <c r="C16" s="5" t="n">
        <v>53804649</v>
      </c>
    </row>
    <row r="17" spans="1:3">
      <c r="A17" s="4" t="s">
        <v>620</v>
      </c>
    </row>
    <row r="18" spans="1:3">
      <c r="A18" s="3" t="s">
        <v>614</v>
      </c>
    </row>
    <row r="19" spans="1:3">
      <c r="A19" s="4" t="s">
        <v>616</v>
      </c>
      <c r="B19" s="5" t="n">
        <v>95419830</v>
      </c>
      <c r="C19" s="5" t="n">
        <v>78235701</v>
      </c>
    </row>
    <row r="20" spans="1:3">
      <c r="A20" s="4" t="s">
        <v>621</v>
      </c>
    </row>
    <row r="21" spans="1:3">
      <c r="A21" s="3" t="s">
        <v>614</v>
      </c>
    </row>
    <row r="22" spans="1:3">
      <c r="A22" s="4" t="s">
        <v>616</v>
      </c>
      <c r="B22" s="7" t="n">
        <v>238803980</v>
      </c>
      <c r="C22" s="7" t="n">
        <v>111841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622</v>
      </c>
      <c r="B1" s="2" t="s">
        <v>28</v>
      </c>
      <c r="C1" s="2" t="s">
        <v>29</v>
      </c>
      <c r="D1" s="2" t="s">
        <v>30</v>
      </c>
    </row>
    <row r="2" spans="1:4">
      <c r="A2" s="3" t="s">
        <v>623</v>
      </c>
    </row>
    <row r="3" spans="1:4">
      <c r="A3" s="4" t="s">
        <v>624</v>
      </c>
      <c r="B3" s="6" t="n">
        <v>63803744</v>
      </c>
      <c r="C3" s="7" t="n">
        <v>442989395</v>
      </c>
      <c r="D3" s="7" t="n">
        <v>255744809</v>
      </c>
    </row>
    <row r="4" spans="1:4">
      <c r="A4" s="4" t="s">
        <v>625</v>
      </c>
      <c r="B4" s="5" t="n">
        <v>77657570</v>
      </c>
      <c r="C4" s="5" t="n">
        <v>539176511</v>
      </c>
      <c r="D4" s="5" t="n">
        <v>326155843</v>
      </c>
    </row>
    <row r="5" spans="1:4">
      <c r="A5" s="4" t="s">
        <v>626</v>
      </c>
    </row>
    <row r="6" spans="1:4">
      <c r="A6" s="3" t="s">
        <v>623</v>
      </c>
    </row>
    <row r="7" spans="1:4">
      <c r="A7" s="4" t="s">
        <v>627</v>
      </c>
      <c r="B7" s="5" t="n">
        <v>1662262</v>
      </c>
      <c r="C7" s="5" t="n">
        <v>11541091</v>
      </c>
      <c r="D7" s="5" t="n">
        <v>11068436</v>
      </c>
    </row>
    <row r="8" spans="1:4">
      <c r="A8" s="4" t="s">
        <v>628</v>
      </c>
    </row>
    <row r="9" spans="1:4">
      <c r="A9" s="3" t="s">
        <v>623</v>
      </c>
    </row>
    <row r="10" spans="1:4">
      <c r="A10" s="4" t="s">
        <v>627</v>
      </c>
      <c r="B10" s="5" t="n">
        <v>752686</v>
      </c>
      <c r="C10" s="5" t="n">
        <v>5225900</v>
      </c>
      <c r="D10" s="5" t="n">
        <v>5424558</v>
      </c>
    </row>
    <row r="11" spans="1:4">
      <c r="A11" s="4" t="s">
        <v>629</v>
      </c>
    </row>
    <row r="12" spans="1:4">
      <c r="A12" s="3" t="s">
        <v>623</v>
      </c>
    </row>
    <row r="13" spans="1:4">
      <c r="A13" s="4" t="s">
        <v>627</v>
      </c>
      <c r="B13" s="5" t="n">
        <v>8660629</v>
      </c>
      <c r="C13" s="5" t="n">
        <v>60130744</v>
      </c>
      <c r="D13" s="5" t="n">
        <v>51077862</v>
      </c>
    </row>
    <row r="14" spans="1:4">
      <c r="A14" s="4" t="s">
        <v>630</v>
      </c>
    </row>
    <row r="15" spans="1:4">
      <c r="A15" s="3" t="s">
        <v>623</v>
      </c>
    </row>
    <row r="16" spans="1:4">
      <c r="A16" s="4" t="s">
        <v>627</v>
      </c>
      <c r="B16" s="5" t="n">
        <v>116288</v>
      </c>
      <c r="C16" s="5" t="n">
        <v>807385</v>
      </c>
      <c r="D16" s="5" t="n">
        <v>885264</v>
      </c>
    </row>
    <row r="17" spans="1:4">
      <c r="A17" s="4" t="s">
        <v>631</v>
      </c>
    </row>
    <row r="18" spans="1:4">
      <c r="A18" s="3" t="s">
        <v>623</v>
      </c>
    </row>
    <row r="19" spans="1:4">
      <c r="A19" s="4" t="s">
        <v>627</v>
      </c>
      <c r="B19" s="5" t="n">
        <v>233776</v>
      </c>
      <c r="C19" s="5" t="n">
        <v>1623110</v>
      </c>
      <c r="D19" s="5" t="n">
        <v>1954914</v>
      </c>
    </row>
    <row r="20" spans="1:4">
      <c r="A20" s="4" t="s">
        <v>632</v>
      </c>
    </row>
    <row r="21" spans="1:4">
      <c r="A21" s="3" t="s">
        <v>623</v>
      </c>
    </row>
    <row r="22" spans="1:4">
      <c r="A22" s="4" t="s">
        <v>627</v>
      </c>
      <c r="B22" s="5" t="n">
        <v>152511</v>
      </c>
      <c r="C22" s="5" t="n">
        <v>1058886</v>
      </c>
    </row>
    <row r="23" spans="1:4">
      <c r="A23" s="4" t="s">
        <v>633</v>
      </c>
    </row>
    <row r="24" spans="1:4">
      <c r="A24" s="3" t="s">
        <v>623</v>
      </c>
    </row>
    <row r="25" spans="1:4">
      <c r="A25" s="4" t="s">
        <v>627</v>
      </c>
      <c r="B25" s="5" t="n">
        <v>1411494</v>
      </c>
      <c r="C25" s="5" t="n">
        <v>9800000</v>
      </c>
    </row>
    <row r="26" spans="1:4">
      <c r="A26" s="4" t="s">
        <v>634</v>
      </c>
    </row>
    <row r="27" spans="1:4">
      <c r="A27" s="3" t="s">
        <v>623</v>
      </c>
    </row>
    <row r="28" spans="1:4">
      <c r="A28" s="4" t="s">
        <v>627</v>
      </c>
      <c r="B28" s="5" t="n">
        <v>576120</v>
      </c>
      <c r="C28" s="5" t="n">
        <v>4000000</v>
      </c>
    </row>
    <row r="29" spans="1:4">
      <c r="A29" s="4" t="s">
        <v>635</v>
      </c>
    </row>
    <row r="30" spans="1:4">
      <c r="A30" s="3" t="s">
        <v>623</v>
      </c>
    </row>
    <row r="31" spans="1:4">
      <c r="A31" s="4" t="s">
        <v>627</v>
      </c>
      <c r="B31" s="5" t="n">
        <v>288060</v>
      </c>
      <c r="C31" s="5" t="n">
        <v>2000000</v>
      </c>
    </row>
    <row r="32" spans="1:4">
      <c r="A32" s="4" t="s">
        <v>636</v>
      </c>
    </row>
    <row r="33" spans="1:4">
      <c r="A33" s="3" t="s">
        <v>623</v>
      </c>
    </row>
    <row r="34" spans="1:4">
      <c r="A34" s="4" t="s">
        <v>624</v>
      </c>
      <c r="B34" s="5" t="n">
        <v>21604494</v>
      </c>
      <c r="C34" s="5" t="n">
        <v>150000000</v>
      </c>
    </row>
    <row r="35" spans="1:4">
      <c r="A35" s="4" t="s">
        <v>637</v>
      </c>
    </row>
    <row r="36" spans="1:4">
      <c r="A36" s="3" t="s">
        <v>623</v>
      </c>
    </row>
    <row r="37" spans="1:4">
      <c r="A37" s="4" t="s">
        <v>624</v>
      </c>
      <c r="B37" s="5" t="n">
        <v>7255277</v>
      </c>
      <c r="C37" s="5" t="n">
        <v>50373389</v>
      </c>
      <c r="D37" s="5" t="n">
        <v>46924414</v>
      </c>
    </row>
    <row r="38" spans="1:4">
      <c r="A38" s="4" t="s">
        <v>582</v>
      </c>
    </row>
    <row r="39" spans="1:4">
      <c r="A39" s="3" t="s">
        <v>623</v>
      </c>
    </row>
    <row r="40" spans="1:4">
      <c r="A40" s="4" t="s">
        <v>624</v>
      </c>
      <c r="B40" s="5" t="n">
        <v>34937865</v>
      </c>
      <c r="C40" s="5" t="n">
        <v>242573595</v>
      </c>
      <c r="D40" s="5" t="n">
        <v>208778546</v>
      </c>
    </row>
    <row r="41" spans="1:4">
      <c r="A41" s="4" t="s">
        <v>638</v>
      </c>
    </row>
    <row r="42" spans="1:4">
      <c r="A42" s="3" t="s">
        <v>623</v>
      </c>
    </row>
    <row r="43" spans="1:4">
      <c r="A43" s="4" t="s">
        <v>624</v>
      </c>
      <c r="B43" s="6" t="n">
        <v>6108</v>
      </c>
      <c r="C43" s="7" t="n">
        <v>42411</v>
      </c>
      <c r="D43" s="7" t="n">
        <v>418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5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s>
  <sheetData>
    <row r="1" spans="1:15">
      <c r="A1" s="1" t="s">
        <v>639</v>
      </c>
      <c r="B1" s="2" t="s">
        <v>640</v>
      </c>
      <c r="K1" s="2" t="s">
        <v>641</v>
      </c>
      <c r="L1" s="2" t="s">
        <v>1</v>
      </c>
    </row>
    <row r="2" spans="1:15">
      <c r="B2" s="2" t="s">
        <v>642</v>
      </c>
      <c r="C2" s="2" t="s">
        <v>643</v>
      </c>
      <c r="D2" s="2" t="s">
        <v>644</v>
      </c>
      <c r="E2" s="2" t="s">
        <v>645</v>
      </c>
      <c r="F2" s="2" t="s">
        <v>646</v>
      </c>
      <c r="G2" s="2" t="s">
        <v>647</v>
      </c>
      <c r="H2" s="2" t="s">
        <v>648</v>
      </c>
      <c r="I2" s="2" t="s">
        <v>649</v>
      </c>
      <c r="J2" s="2" t="s">
        <v>650</v>
      </c>
      <c r="K2" s="2" t="s">
        <v>29</v>
      </c>
      <c r="L2" s="2" t="s">
        <v>28</v>
      </c>
      <c r="M2" s="2" t="s">
        <v>29</v>
      </c>
      <c r="N2" s="2" t="s">
        <v>30</v>
      </c>
      <c r="O2" s="2" t="s">
        <v>141</v>
      </c>
    </row>
    <row r="3" spans="1:15">
      <c r="A3" s="3" t="s">
        <v>651</v>
      </c>
    </row>
    <row r="4" spans="1:15">
      <c r="A4" s="4" t="s">
        <v>652</v>
      </c>
      <c r="L4" s="6" t="n">
        <v>3218046</v>
      </c>
      <c r="M4" s="7" t="n">
        <v>22342896</v>
      </c>
      <c r="N4" s="7" t="n">
        <v>21352767</v>
      </c>
      <c r="O4" s="7" t="n">
        <v>13583865</v>
      </c>
    </row>
    <row r="5" spans="1:15">
      <c r="A5" s="4" t="s">
        <v>626</v>
      </c>
    </row>
    <row r="6" spans="1:15">
      <c r="A6" s="3" t="s">
        <v>651</v>
      </c>
    </row>
    <row r="7" spans="1:15">
      <c r="A7" s="4" t="s">
        <v>653</v>
      </c>
      <c r="J7" s="7" t="n">
        <v>4000000</v>
      </c>
    </row>
    <row r="8" spans="1:15">
      <c r="A8" s="4" t="s">
        <v>654</v>
      </c>
      <c r="J8" s="4" t="s">
        <v>655</v>
      </c>
    </row>
    <row r="9" spans="1:15">
      <c r="A9" s="4" t="s">
        <v>628</v>
      </c>
    </row>
    <row r="10" spans="1:15">
      <c r="A10" s="3" t="s">
        <v>651</v>
      </c>
    </row>
    <row r="11" spans="1:15">
      <c r="A11" s="4" t="s">
        <v>653</v>
      </c>
      <c r="I11" s="7" t="n">
        <v>3800000</v>
      </c>
    </row>
    <row r="12" spans="1:15">
      <c r="A12" s="4" t="s">
        <v>654</v>
      </c>
      <c r="I12" s="4" t="s">
        <v>597</v>
      </c>
    </row>
    <row r="13" spans="1:15">
      <c r="A13" s="4" t="s">
        <v>629</v>
      </c>
    </row>
    <row r="14" spans="1:15">
      <c r="A14" s="3" t="s">
        <v>651</v>
      </c>
    </row>
    <row r="15" spans="1:15">
      <c r="A15" s="4" t="s">
        <v>653</v>
      </c>
      <c r="H15" s="7" t="n">
        <v>21000000</v>
      </c>
    </row>
    <row r="16" spans="1:15">
      <c r="A16" s="4" t="s">
        <v>654</v>
      </c>
      <c r="H16" s="4" t="s">
        <v>656</v>
      </c>
    </row>
    <row r="17" spans="1:15">
      <c r="A17" s="4" t="s">
        <v>630</v>
      </c>
    </row>
    <row r="18" spans="1:15">
      <c r="A18" s="3" t="s">
        <v>651</v>
      </c>
    </row>
    <row r="19" spans="1:15">
      <c r="A19" s="4" t="s">
        <v>653</v>
      </c>
      <c r="G19" s="7" t="n">
        <v>800000</v>
      </c>
    </row>
    <row r="20" spans="1:15">
      <c r="A20" s="4" t="s">
        <v>654</v>
      </c>
      <c r="G20" s="4" t="s">
        <v>597</v>
      </c>
    </row>
    <row r="21" spans="1:15">
      <c r="A21" s="4" t="s">
        <v>631</v>
      </c>
    </row>
    <row r="22" spans="1:15">
      <c r="A22" s="3" t="s">
        <v>651</v>
      </c>
    </row>
    <row r="23" spans="1:15">
      <c r="A23" s="4" t="s">
        <v>653</v>
      </c>
      <c r="F23" s="7" t="n">
        <v>2700000</v>
      </c>
    </row>
    <row r="24" spans="1:15">
      <c r="A24" s="4" t="s">
        <v>654</v>
      </c>
      <c r="F24" s="4" t="s">
        <v>657</v>
      </c>
    </row>
    <row r="25" spans="1:15">
      <c r="A25" s="4" t="s">
        <v>632</v>
      </c>
    </row>
    <row r="26" spans="1:15">
      <c r="A26" s="3" t="s">
        <v>651</v>
      </c>
    </row>
    <row r="27" spans="1:15">
      <c r="A27" s="4" t="s">
        <v>653</v>
      </c>
      <c r="E27" s="7" t="n">
        <v>1200000</v>
      </c>
    </row>
    <row r="28" spans="1:15">
      <c r="A28" s="4" t="s">
        <v>654</v>
      </c>
      <c r="E28" s="4" t="s">
        <v>658</v>
      </c>
    </row>
    <row r="29" spans="1:15">
      <c r="A29" s="4" t="s">
        <v>633</v>
      </c>
    </row>
    <row r="30" spans="1:15">
      <c r="A30" s="3" t="s">
        <v>651</v>
      </c>
    </row>
    <row r="31" spans="1:15">
      <c r="A31" s="4" t="s">
        <v>653</v>
      </c>
      <c r="D31" s="7" t="n">
        <v>9800000</v>
      </c>
    </row>
    <row r="32" spans="1:15">
      <c r="A32" s="4" t="s">
        <v>654</v>
      </c>
      <c r="D32" s="4" t="s">
        <v>659</v>
      </c>
    </row>
    <row r="33" spans="1:15">
      <c r="A33" s="4" t="s">
        <v>634</v>
      </c>
    </row>
    <row r="34" spans="1:15">
      <c r="A34" s="3" t="s">
        <v>651</v>
      </c>
    </row>
    <row r="35" spans="1:15">
      <c r="A35" s="4" t="s">
        <v>653</v>
      </c>
      <c r="C35" s="7" t="n">
        <v>4000000</v>
      </c>
    </row>
    <row r="36" spans="1:15">
      <c r="A36" s="4" t="s">
        <v>654</v>
      </c>
      <c r="C36" s="4" t="s">
        <v>655</v>
      </c>
    </row>
    <row r="37" spans="1:15">
      <c r="A37" s="4" t="s">
        <v>635</v>
      </c>
    </row>
    <row r="38" spans="1:15">
      <c r="A38" s="3" t="s">
        <v>651</v>
      </c>
    </row>
    <row r="39" spans="1:15">
      <c r="A39" s="4" t="s">
        <v>653</v>
      </c>
      <c r="B39" s="7" t="n">
        <v>2000000</v>
      </c>
    </row>
    <row r="40" spans="1:15">
      <c r="A40" s="4" t="s">
        <v>654</v>
      </c>
      <c r="B40" s="4" t="s">
        <v>658</v>
      </c>
    </row>
    <row r="41" spans="1:15">
      <c r="A41" s="4" t="s">
        <v>636</v>
      </c>
    </row>
    <row r="42" spans="1:15">
      <c r="A42" s="3" t="s">
        <v>651</v>
      </c>
    </row>
    <row r="43" spans="1:15">
      <c r="A43" s="4" t="s">
        <v>660</v>
      </c>
      <c r="K43" s="7" t="n">
        <v>150000000</v>
      </c>
    </row>
    <row r="44" spans="1:15">
      <c r="A44" s="4" t="s">
        <v>661</v>
      </c>
      <c r="K44" s="4" t="s">
        <v>662</v>
      </c>
    </row>
    <row r="45" spans="1:15">
      <c r="A45" s="4" t="s">
        <v>663</v>
      </c>
    </row>
    <row r="46" spans="1:15">
      <c r="A46" s="3" t="s">
        <v>651</v>
      </c>
    </row>
    <row r="47" spans="1:15">
      <c r="A47" s="4" t="s">
        <v>654</v>
      </c>
      <c r="K47" s="4" t="s">
        <v>664</v>
      </c>
      <c r="L47" s="4" t="s">
        <v>664</v>
      </c>
      <c r="M47" s="4" t="s">
        <v>664</v>
      </c>
    </row>
    <row r="48" spans="1:15">
      <c r="A48" s="4" t="s">
        <v>665</v>
      </c>
    </row>
    <row r="49" spans="1:15">
      <c r="A49" s="3" t="s">
        <v>651</v>
      </c>
    </row>
    <row r="50" spans="1:15">
      <c r="A50" s="4" t="s">
        <v>654</v>
      </c>
      <c r="K50" s="4" t="s">
        <v>666</v>
      </c>
      <c r="L50" s="4" t="s">
        <v>666</v>
      </c>
      <c r="M50" s="4" t="s">
        <v>666</v>
      </c>
    </row>
  </sheetData>
  <mergeCells count="3">
    <mergeCell ref="A1:A2"/>
    <mergeCell ref="B1:J1"/>
    <mergeCell ref="L1:O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667</v>
      </c>
      <c r="B1" s="2" t="s">
        <v>28</v>
      </c>
      <c r="C1" s="2" t="s">
        <v>29</v>
      </c>
      <c r="D1" s="2" t="s">
        <v>30</v>
      </c>
    </row>
    <row r="2" spans="1:4">
      <c r="A2" s="3" t="s">
        <v>543</v>
      </c>
    </row>
    <row r="3" spans="1:4">
      <c r="A3" s="4" t="s">
        <v>668</v>
      </c>
      <c r="B3" s="6" t="n">
        <v>19993270</v>
      </c>
      <c r="C3" s="7" t="n">
        <v>138813271</v>
      </c>
      <c r="D3" s="7" t="n">
        <v>109826051</v>
      </c>
    </row>
    <row r="4" spans="1:4">
      <c r="A4" s="4" t="s">
        <v>669</v>
      </c>
      <c r="B4" s="5" t="n">
        <v>12310147</v>
      </c>
      <c r="C4" s="5" t="n">
        <v>85469351</v>
      </c>
      <c r="D4" s="5" t="n">
        <v>63763654</v>
      </c>
    </row>
    <row r="5" spans="1:4">
      <c r="A5" s="4" t="s">
        <v>670</v>
      </c>
      <c r="B5" s="5" t="n">
        <v>7192882</v>
      </c>
      <c r="C5" s="5" t="n">
        <v>49940181</v>
      </c>
      <c r="D5" s="5" t="n">
        <v>23019817</v>
      </c>
    </row>
    <row r="6" spans="1:4">
      <c r="A6" s="4" t="s">
        <v>671</v>
      </c>
      <c r="B6" s="5" t="n">
        <v>9220336</v>
      </c>
      <c r="C6" s="5" t="n">
        <v>64016790</v>
      </c>
      <c r="D6" s="5" t="n">
        <v>39034783</v>
      </c>
    </row>
    <row r="7" spans="1:4">
      <c r="A7" s="4" t="s">
        <v>672</v>
      </c>
      <c r="B7" s="5" t="n">
        <v>48716635</v>
      </c>
      <c r="C7" s="5" t="n">
        <v>338239593</v>
      </c>
      <c r="D7" s="5" t="n">
        <v>235644305</v>
      </c>
    </row>
    <row r="8" spans="1:4">
      <c r="A8" s="4" t="s">
        <v>673</v>
      </c>
      <c r="B8" s="5" t="n">
        <v>-18703096</v>
      </c>
      <c r="C8" s="5" t="n">
        <v>-129855593</v>
      </c>
      <c r="D8" s="5" t="n">
        <v>-79150194</v>
      </c>
    </row>
    <row r="9" spans="1:4">
      <c r="A9" s="4" t="s">
        <v>674</v>
      </c>
      <c r="B9" s="5" t="n">
        <v>30013539</v>
      </c>
      <c r="C9" s="5" t="n">
        <v>208384000</v>
      </c>
      <c r="D9" s="5" t="n">
        <v>156494111</v>
      </c>
    </row>
    <row r="10" spans="1:4">
      <c r="A10" s="4" t="s">
        <v>675</v>
      </c>
      <c r="B10" s="5" t="n">
        <v>5056245</v>
      </c>
      <c r="C10" s="5" t="n">
        <v>35105512</v>
      </c>
      <c r="D10" s="5" t="n">
        <v>39981138</v>
      </c>
    </row>
    <row r="11" spans="1:4">
      <c r="A11" s="4" t="s">
        <v>44</v>
      </c>
      <c r="B11" s="6" t="n">
        <v>35069784</v>
      </c>
      <c r="C11" s="7" t="n">
        <v>243489512</v>
      </c>
      <c r="D11" s="7" t="n">
        <v>1964752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6</v>
      </c>
      <c r="B1" s="2" t="s">
        <v>1</v>
      </c>
    </row>
    <row r="2" spans="1:4">
      <c r="B2" s="2" t="s">
        <v>242</v>
      </c>
      <c r="C2" s="2" t="s">
        <v>568</v>
      </c>
      <c r="D2" s="2" t="s">
        <v>569</v>
      </c>
    </row>
    <row r="3" spans="1:4">
      <c r="A3" s="3" t="s">
        <v>543</v>
      </c>
    </row>
    <row r="4" spans="1:4">
      <c r="A4" s="4" t="s">
        <v>677</v>
      </c>
      <c r="B4" s="7" t="n">
        <v>61320332</v>
      </c>
      <c r="C4" s="7" t="n">
        <v>34417668</v>
      </c>
      <c r="D4" s="7" t="n">
        <v>223989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678</v>
      </c>
      <c r="B1" s="2" t="s">
        <v>28</v>
      </c>
      <c r="C1" s="2" t="s">
        <v>29</v>
      </c>
      <c r="D1" s="2" t="s">
        <v>30</v>
      </c>
    </row>
    <row r="2" spans="1:4">
      <c r="A2" s="3" t="s">
        <v>679</v>
      </c>
    </row>
    <row r="3" spans="1:4">
      <c r="A3" s="4" t="s">
        <v>680</v>
      </c>
      <c r="B3" s="6" t="n">
        <v>18248338</v>
      </c>
      <c r="C3" s="7" t="n">
        <v>126698212</v>
      </c>
      <c r="D3" s="7" t="n">
        <v>82870781</v>
      </c>
    </row>
    <row r="4" spans="1:4">
      <c r="A4" s="4" t="s">
        <v>681</v>
      </c>
      <c r="B4" s="5" t="n">
        <v>2913317</v>
      </c>
      <c r="C4" s="5" t="n">
        <v>20227161</v>
      </c>
      <c r="D4" s="5" t="n">
        <v>19587242</v>
      </c>
    </row>
    <row r="5" spans="1:4">
      <c r="A5" s="4" t="s">
        <v>682</v>
      </c>
      <c r="B5" s="5" t="n">
        <v>1205625</v>
      </c>
      <c r="C5" s="5" t="n">
        <v>8370658</v>
      </c>
      <c r="D5" s="5" t="n">
        <v>7461952</v>
      </c>
    </row>
    <row r="6" spans="1:4">
      <c r="A6" s="4" t="s">
        <v>683</v>
      </c>
      <c r="B6" s="5" t="n">
        <v>11283542</v>
      </c>
      <c r="C6" s="5" t="n">
        <v>78341632</v>
      </c>
      <c r="D6" s="5" t="n">
        <v>32661326</v>
      </c>
    </row>
    <row r="7" spans="1:4">
      <c r="A7" s="4" t="s">
        <v>684</v>
      </c>
      <c r="B7" s="5" t="n">
        <v>1614418</v>
      </c>
      <c r="C7" s="5" t="n">
        <v>11208902</v>
      </c>
      <c r="D7" s="5" t="n">
        <v>13391314</v>
      </c>
    </row>
    <row r="8" spans="1:4">
      <c r="A8" s="4" t="s">
        <v>685</v>
      </c>
      <c r="B8" s="5" t="n">
        <v>7031073</v>
      </c>
      <c r="C8" s="5" t="n">
        <v>48816742</v>
      </c>
      <c r="D8" s="5" t="n">
        <v>41698015</v>
      </c>
    </row>
    <row r="9" spans="1:4">
      <c r="A9" s="4" t="s">
        <v>686</v>
      </c>
      <c r="B9" s="5" t="n">
        <v>1728360</v>
      </c>
      <c r="C9" s="5" t="n">
        <v>12000000</v>
      </c>
    </row>
    <row r="10" spans="1:4">
      <c r="A10" s="4" t="s">
        <v>687</v>
      </c>
      <c r="B10" s="5" t="n">
        <v>48206031</v>
      </c>
      <c r="C10" s="5" t="n">
        <v>334694476</v>
      </c>
      <c r="D10" s="5" t="n">
        <v>340905107</v>
      </c>
    </row>
    <row r="11" spans="1:4">
      <c r="A11" s="4" t="s">
        <v>688</v>
      </c>
    </row>
    <row r="12" spans="1:4">
      <c r="A12" s="3" t="s">
        <v>679</v>
      </c>
    </row>
    <row r="13" spans="1:4">
      <c r="A13" s="4" t="s">
        <v>689</v>
      </c>
      <c r="B13" s="6" t="n">
        <v>4181358</v>
      </c>
      <c r="C13" s="7" t="n">
        <v>29031169</v>
      </c>
      <c r="D13" s="7" t="n">
        <v>1432344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90</v>
      </c>
      <c r="B1" s="2" t="s">
        <v>1</v>
      </c>
    </row>
    <row r="2" spans="1:7">
      <c r="B2" s="2" t="s">
        <v>28</v>
      </c>
      <c r="C2" s="2" t="s">
        <v>29</v>
      </c>
      <c r="D2" s="2" t="s">
        <v>507</v>
      </c>
      <c r="E2" s="2" t="s">
        <v>30</v>
      </c>
      <c r="F2" s="2" t="s">
        <v>141</v>
      </c>
      <c r="G2" s="2" t="s">
        <v>29</v>
      </c>
    </row>
    <row r="3" spans="1:7">
      <c r="A3" s="3" t="s">
        <v>691</v>
      </c>
    </row>
    <row r="4" spans="1:7">
      <c r="A4" s="4" t="s">
        <v>692</v>
      </c>
      <c r="B4" s="4" t="s">
        <v>657</v>
      </c>
      <c r="C4" s="4" t="s">
        <v>657</v>
      </c>
      <c r="D4" s="4" t="s">
        <v>657</v>
      </c>
      <c r="E4" s="4" t="s">
        <v>657</v>
      </c>
      <c r="F4" s="4" t="s">
        <v>657</v>
      </c>
    </row>
    <row r="5" spans="1:7">
      <c r="A5" s="4" t="s">
        <v>693</v>
      </c>
      <c r="G5" s="7" t="n">
        <v>572253</v>
      </c>
    </row>
    <row r="6" spans="1:7">
      <c r="A6" s="4" t="s">
        <v>694</v>
      </c>
      <c r="B6" s="5" t="n">
        <v>2017</v>
      </c>
      <c r="C6" s="5" t="n">
        <v>2017</v>
      </c>
    </row>
    <row r="7" spans="1:7">
      <c r="A7" s="4" t="s">
        <v>695</v>
      </c>
      <c r="B7" s="6" t="n">
        <v>4970312</v>
      </c>
      <c r="E7" s="7" t="n">
        <v>12665420</v>
      </c>
      <c r="G7" s="5" t="n">
        <v>34508881</v>
      </c>
    </row>
    <row r="8" spans="1:7">
      <c r="A8" s="4" t="s">
        <v>696</v>
      </c>
      <c r="B8" s="4" t="s">
        <v>697</v>
      </c>
      <c r="C8" s="4" t="s">
        <v>697</v>
      </c>
      <c r="D8" s="4" t="s">
        <v>698</v>
      </c>
      <c r="E8" s="4" t="s">
        <v>698</v>
      </c>
    </row>
    <row r="9" spans="1:7">
      <c r="A9" s="4" t="s">
        <v>699</v>
      </c>
      <c r="G9" s="5" t="n">
        <v>1900000000</v>
      </c>
    </row>
    <row r="10" spans="1:7">
      <c r="A10" s="4" t="s">
        <v>700</v>
      </c>
      <c r="C10" s="7" t="n">
        <v>0</v>
      </c>
      <c r="E10" s="7" t="n">
        <v>0</v>
      </c>
      <c r="F10" s="7" t="n">
        <v>0</v>
      </c>
    </row>
    <row r="11" spans="1:7">
      <c r="A11" s="4" t="s">
        <v>701</v>
      </c>
      <c r="C11" s="4" t="s">
        <v>80</v>
      </c>
      <c r="E11" s="4" t="s">
        <v>80</v>
      </c>
      <c r="F11" s="7" t="n">
        <v>1038963</v>
      </c>
    </row>
    <row r="12" spans="1:7">
      <c r="A12" s="4" t="s">
        <v>702</v>
      </c>
      <c r="E12" s="5" t="n">
        <v>29033</v>
      </c>
      <c r="G12" s="4" t="s">
        <v>80</v>
      </c>
    </row>
    <row r="13" spans="1:7">
      <c r="A13" s="4" t="s">
        <v>703</v>
      </c>
      <c r="B13" s="6" t="n">
        <v>10381</v>
      </c>
      <c r="C13" s="7" t="n">
        <v>67248</v>
      </c>
      <c r="D13" s="6" t="n">
        <v>1729317</v>
      </c>
      <c r="E13" s="7" t="n">
        <v>11202168</v>
      </c>
    </row>
    <row r="14" spans="1:7">
      <c r="A14" s="4" t="s">
        <v>498</v>
      </c>
    </row>
    <row r="15" spans="1:7">
      <c r="A15" s="3" t="s">
        <v>691</v>
      </c>
    </row>
    <row r="16" spans="1:7">
      <c r="A16" s="4" t="s">
        <v>704</v>
      </c>
      <c r="B16" s="4" t="s">
        <v>666</v>
      </c>
      <c r="C16" s="4" t="s">
        <v>666</v>
      </c>
    </row>
    <row r="17" spans="1:7">
      <c r="A17" s="4" t="s">
        <v>705</v>
      </c>
    </row>
    <row r="18" spans="1:7">
      <c r="A18" s="3" t="s">
        <v>691</v>
      </c>
    </row>
    <row r="19" spans="1:7">
      <c r="A19" s="4" t="s">
        <v>704</v>
      </c>
      <c r="B19" s="4" t="s">
        <v>706</v>
      </c>
      <c r="C19" s="4" t="s">
        <v>706</v>
      </c>
    </row>
    <row r="20" spans="1:7">
      <c r="A20" s="4" t="s">
        <v>707</v>
      </c>
    </row>
    <row r="21" spans="1:7">
      <c r="A21" s="3" t="s">
        <v>691</v>
      </c>
    </row>
    <row r="22" spans="1:7">
      <c r="A22" s="4" t="s">
        <v>708</v>
      </c>
      <c r="B22" s="4" t="s">
        <v>547</v>
      </c>
      <c r="C22" s="4" t="s">
        <v>547</v>
      </c>
    </row>
    <row r="23" spans="1:7">
      <c r="A23" s="4" t="s">
        <v>709</v>
      </c>
    </row>
    <row r="24" spans="1:7">
      <c r="A24" s="3" t="s">
        <v>691</v>
      </c>
    </row>
    <row r="25" spans="1:7">
      <c r="A25" s="4" t="s">
        <v>708</v>
      </c>
      <c r="B25" s="4" t="s">
        <v>549</v>
      </c>
      <c r="C25" s="4" t="s">
        <v>549</v>
      </c>
    </row>
    <row r="26" spans="1:7">
      <c r="A26" s="4" t="s">
        <v>710</v>
      </c>
    </row>
    <row r="27" spans="1:7">
      <c r="A27" s="3" t="s">
        <v>691</v>
      </c>
    </row>
    <row r="28" spans="1:7">
      <c r="A28" s="4" t="s">
        <v>708</v>
      </c>
      <c r="B28" s="4" t="s">
        <v>711</v>
      </c>
      <c r="C28" s="4" t="s">
        <v>711</v>
      </c>
    </row>
    <row r="29" spans="1:7">
      <c r="A29" s="4" t="s">
        <v>712</v>
      </c>
    </row>
    <row r="30" spans="1:7">
      <c r="A30" s="3" t="s">
        <v>691</v>
      </c>
    </row>
    <row r="31" spans="1:7">
      <c r="A31" s="4" t="s">
        <v>692</v>
      </c>
      <c r="B31" s="4" t="s">
        <v>713</v>
      </c>
      <c r="C31" s="4" t="s">
        <v>713</v>
      </c>
    </row>
    <row r="32" spans="1:7">
      <c r="A32" s="4" t="s">
        <v>714</v>
      </c>
    </row>
    <row r="33" spans="1:7">
      <c r="A33" s="3" t="s">
        <v>691</v>
      </c>
    </row>
    <row r="34" spans="1:7">
      <c r="A34" s="4" t="s">
        <v>692</v>
      </c>
      <c r="B34" s="4" t="s">
        <v>657</v>
      </c>
      <c r="C34" s="4" t="s">
        <v>657</v>
      </c>
    </row>
    <row r="35" spans="1:7">
      <c r="A35" s="4" t="s">
        <v>715</v>
      </c>
    </row>
    <row r="36" spans="1:7">
      <c r="A36" s="3" t="s">
        <v>691</v>
      </c>
    </row>
    <row r="37" spans="1:7">
      <c r="A37" s="4" t="s">
        <v>696</v>
      </c>
      <c r="B37" s="4" t="s">
        <v>716</v>
      </c>
      <c r="C37" s="4" t="s">
        <v>716</v>
      </c>
    </row>
    <row r="38" spans="1:7">
      <c r="A38" s="4" t="s">
        <v>717</v>
      </c>
    </row>
    <row r="39" spans="1:7">
      <c r="A39" s="3" t="s">
        <v>691</v>
      </c>
    </row>
    <row r="40" spans="1:7">
      <c r="A40" s="4" t="s">
        <v>693</v>
      </c>
      <c r="G40" s="7" t="n">
        <v>247000000</v>
      </c>
    </row>
  </sheetData>
  <mergeCells count="2">
    <mergeCell ref="A1:A2"/>
    <mergeCell ref="B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9"/>
    <col customWidth="1" max="2" min="2" width="21"/>
    <col customWidth="1" max="3" min="3" width="21"/>
    <col customWidth="1" max="4" min="4" width="21"/>
    <col customWidth="1" max="5" min="5" width="21"/>
  </cols>
  <sheetData>
    <row r="1" spans="1:5">
      <c r="A1" s="1" t="s">
        <v>718</v>
      </c>
      <c r="B1" s="2" t="s">
        <v>1</v>
      </c>
    </row>
    <row r="2" spans="1:5">
      <c r="B2" s="2" t="s">
        <v>28</v>
      </c>
      <c r="C2" s="2" t="s">
        <v>29</v>
      </c>
      <c r="D2" s="2" t="s">
        <v>30</v>
      </c>
      <c r="E2" s="2" t="s">
        <v>141</v>
      </c>
    </row>
    <row r="3" spans="1:5">
      <c r="A3" s="3" t="s">
        <v>691</v>
      </c>
    </row>
    <row r="4" spans="1:5">
      <c r="A4" s="4" t="s">
        <v>719</v>
      </c>
      <c r="B4" s="6" t="n">
        <v>23990099</v>
      </c>
      <c r="C4" s="7" t="n">
        <v>166563258</v>
      </c>
      <c r="D4" s="7" t="n">
        <v>136698765</v>
      </c>
      <c r="E4" s="7" t="n">
        <v>173388429</v>
      </c>
    </row>
    <row r="5" spans="1:5">
      <c r="A5" s="4" t="s">
        <v>720</v>
      </c>
      <c r="B5" s="5" t="n">
        <v>-1233857</v>
      </c>
      <c r="C5" s="5" t="n">
        <v>-8566670</v>
      </c>
      <c r="D5" s="5" t="n">
        <v>-6813018</v>
      </c>
      <c r="E5" s="5" t="n">
        <v>-22095408</v>
      </c>
    </row>
    <row r="6" spans="1:5">
      <c r="A6" s="4" t="s">
        <v>687</v>
      </c>
      <c r="B6" s="6" t="n">
        <v>22756242</v>
      </c>
      <c r="C6" s="7" t="n">
        <v>157996588</v>
      </c>
      <c r="D6" s="7" t="n">
        <v>129885747</v>
      </c>
      <c r="E6" s="7" t="n">
        <v>151293021</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42</v>
      </c>
      <c r="C2" s="2" t="s">
        <v>568</v>
      </c>
      <c r="D2" s="2" t="s">
        <v>569</v>
      </c>
    </row>
    <row r="3" spans="1:4">
      <c r="A3" s="3" t="s">
        <v>722</v>
      </c>
    </row>
    <row r="4" spans="1:4">
      <c r="A4" s="4" t="s">
        <v>723</v>
      </c>
      <c r="B4" s="4" t="s">
        <v>657</v>
      </c>
      <c r="C4" s="4" t="s">
        <v>657</v>
      </c>
      <c r="D4" s="4" t="s">
        <v>657</v>
      </c>
    </row>
    <row r="5" spans="1:4">
      <c r="A5" s="4" t="s">
        <v>724</v>
      </c>
      <c r="B5" s="4" t="s">
        <v>725</v>
      </c>
      <c r="C5" s="4" t="s">
        <v>726</v>
      </c>
      <c r="D5" s="4" t="s">
        <v>727</v>
      </c>
    </row>
    <row r="6" spans="1:4">
      <c r="A6" s="4" t="s">
        <v>728</v>
      </c>
      <c r="B6" s="4" t="s">
        <v>729</v>
      </c>
      <c r="C6" s="4" t="s">
        <v>730</v>
      </c>
      <c r="D6" s="4" t="s">
        <v>731</v>
      </c>
    </row>
    <row r="7" spans="1:4">
      <c r="A7" s="4" t="s">
        <v>732</v>
      </c>
      <c r="B7" s="4" t="s">
        <v>733</v>
      </c>
      <c r="C7" s="4" t="s">
        <v>734</v>
      </c>
      <c r="D7" s="4" t="s">
        <v>725</v>
      </c>
    </row>
    <row r="8" spans="1:4">
      <c r="A8" s="4" t="s">
        <v>735</v>
      </c>
      <c r="B8" s="4" t="s">
        <v>736</v>
      </c>
      <c r="C8" s="4" t="s">
        <v>737</v>
      </c>
      <c r="D8" s="4" t="s">
        <v>738</v>
      </c>
    </row>
    <row r="9" spans="1:4">
      <c r="A9" s="4" t="s">
        <v>739</v>
      </c>
      <c r="B9" s="4" t="s">
        <v>697</v>
      </c>
      <c r="C9" s="4" t="s">
        <v>698</v>
      </c>
    </row>
    <row r="10" spans="1:4">
      <c r="A10" s="4" t="s">
        <v>740</v>
      </c>
      <c r="B10" s="4" t="s">
        <v>741</v>
      </c>
      <c r="C10" s="4" t="s">
        <v>742</v>
      </c>
      <c r="D10" s="4" t="s">
        <v>743</v>
      </c>
    </row>
    <row r="11" spans="1:4">
      <c r="A11" s="4" t="s">
        <v>744</v>
      </c>
      <c r="B11" s="4" t="s">
        <v>593</v>
      </c>
    </row>
    <row r="12" spans="1:4">
      <c r="A12" s="4" t="s">
        <v>745</v>
      </c>
      <c r="B12" s="4" t="s">
        <v>746</v>
      </c>
      <c r="C12" s="4" t="s">
        <v>747</v>
      </c>
      <c r="D12" s="4" t="s">
        <v>748</v>
      </c>
    </row>
    <row r="13" spans="1:4">
      <c r="A13" s="4" t="s">
        <v>749</v>
      </c>
      <c r="B13" s="4" t="s">
        <v>750</v>
      </c>
      <c r="C13" s="4" t="s">
        <v>751</v>
      </c>
      <c r="D13" s="4" t="s">
        <v>75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31"/>
    <col customWidth="1" max="3" min="3" width="31"/>
    <col customWidth="1" max="4" min="4" width="31"/>
    <col customWidth="1" max="5" min="5" width="31"/>
  </cols>
  <sheetData>
    <row r="1" spans="1:5">
      <c r="A1" s="1" t="s">
        <v>753</v>
      </c>
      <c r="B1" s="2" t="s">
        <v>1</v>
      </c>
    </row>
    <row r="2" spans="1:5">
      <c r="B2" s="2" t="s">
        <v>754</v>
      </c>
      <c r="C2" s="2" t="s">
        <v>755</v>
      </c>
      <c r="D2" s="2" t="s">
        <v>756</v>
      </c>
      <c r="E2" s="2" t="s">
        <v>757</v>
      </c>
    </row>
    <row r="3" spans="1:5">
      <c r="A3" s="3" t="s">
        <v>758</v>
      </c>
    </row>
    <row r="4" spans="1:5">
      <c r="A4" s="4" t="s">
        <v>759</v>
      </c>
      <c r="B4" s="6" t="n">
        <v>1924682</v>
      </c>
      <c r="C4" s="7" t="n">
        <v>13363068</v>
      </c>
      <c r="D4" s="7" t="n">
        <v>8103295</v>
      </c>
      <c r="E4" s="7" t="n">
        <v>4007311</v>
      </c>
    </row>
    <row r="5" spans="1:5">
      <c r="A5" s="4" t="s">
        <v>760</v>
      </c>
      <c r="B5" s="9" t="n">
        <v>0.07000000000000001</v>
      </c>
      <c r="C5" s="10" t="n">
        <v>0.47</v>
      </c>
      <c r="D5" s="10" t="n">
        <v>0.29</v>
      </c>
      <c r="E5" s="10" t="n">
        <v>0.14</v>
      </c>
    </row>
    <row r="6" spans="1:5">
      <c r="A6" s="4" t="s">
        <v>761</v>
      </c>
      <c r="B6" s="9" t="n">
        <v>0.06</v>
      </c>
      <c r="C6" s="10" t="n">
        <v>0.44</v>
      </c>
      <c r="D6" s="10" t="n">
        <v>0.27</v>
      </c>
      <c r="E6" s="10" t="n">
        <v>0.14</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v>
      </c>
      <c r="B1" s="2" t="s">
        <v>1</v>
      </c>
    </row>
    <row r="2" spans="1:5">
      <c r="B2" s="2" t="s">
        <v>28</v>
      </c>
      <c r="C2" s="2" t="s">
        <v>29</v>
      </c>
      <c r="D2" s="2" t="s">
        <v>30</v>
      </c>
      <c r="E2" s="2" t="s">
        <v>141</v>
      </c>
    </row>
    <row r="3" spans="1:5">
      <c r="A3" s="3" t="s">
        <v>186</v>
      </c>
    </row>
    <row r="4" spans="1:5">
      <c r="A4" s="4" t="s">
        <v>126</v>
      </c>
      <c r="B4" s="6" t="n">
        <v>86114280</v>
      </c>
      <c r="C4" s="7" t="n">
        <v>597891461</v>
      </c>
      <c r="D4" s="7" t="n">
        <v>526301347</v>
      </c>
      <c r="E4" s="7" t="n">
        <v>463885911</v>
      </c>
    </row>
    <row r="5" spans="1:5">
      <c r="A5" s="3" t="s">
        <v>187</v>
      </c>
    </row>
    <row r="6" spans="1:5">
      <c r="A6" s="4" t="s">
        <v>188</v>
      </c>
      <c r="B6" s="5" t="n">
        <v>683625</v>
      </c>
      <c r="C6" s="5" t="n">
        <v>4746406</v>
      </c>
      <c r="D6" s="5" t="n">
        <v>211270</v>
      </c>
      <c r="E6" s="5" t="n">
        <v>169166</v>
      </c>
    </row>
    <row r="7" spans="1:5">
      <c r="A7" s="4" t="s">
        <v>189</v>
      </c>
      <c r="B7" s="5" t="n">
        <v>8831965</v>
      </c>
      <c r="C7" s="5" t="n">
        <v>61320332</v>
      </c>
      <c r="D7" s="5" t="n">
        <v>34417668</v>
      </c>
      <c r="E7" s="5" t="n">
        <v>22398968</v>
      </c>
    </row>
    <row r="8" spans="1:5">
      <c r="A8" s="4" t="s">
        <v>166</v>
      </c>
      <c r="B8" s="5" t="n">
        <v>11403042</v>
      </c>
      <c r="C8" s="5" t="n">
        <v>79171317</v>
      </c>
      <c r="D8" s="5" t="n">
        <v>67672488</v>
      </c>
      <c r="E8" s="5" t="n">
        <v>32691687</v>
      </c>
    </row>
    <row r="9" spans="1:5">
      <c r="A9" s="4" t="s">
        <v>125</v>
      </c>
      <c r="B9" s="5" t="n">
        <v>-3218046</v>
      </c>
      <c r="C9" s="5" t="n">
        <v>-22342896</v>
      </c>
      <c r="D9" s="5" t="n">
        <v>-21352767</v>
      </c>
      <c r="E9" s="5" t="n">
        <v>-13583865</v>
      </c>
    </row>
    <row r="10" spans="1:5">
      <c r="A10" s="4" t="s">
        <v>190</v>
      </c>
      <c r="B10" s="5" t="n">
        <v>-26472</v>
      </c>
      <c r="C10" s="5" t="n">
        <v>-183795</v>
      </c>
      <c r="D10" s="5" t="n">
        <v>167702</v>
      </c>
      <c r="E10" s="5" t="n">
        <v>227300</v>
      </c>
    </row>
    <row r="11" spans="1:5">
      <c r="A11" s="4" t="s">
        <v>191</v>
      </c>
      <c r="B11" s="5" t="n">
        <v>17004</v>
      </c>
      <c r="C11" s="5" t="n">
        <v>118058</v>
      </c>
      <c r="E11" s="5" t="n">
        <v>-877825</v>
      </c>
    </row>
    <row r="12" spans="1:5">
      <c r="A12" s="3" t="s">
        <v>192</v>
      </c>
    </row>
    <row r="13" spans="1:5">
      <c r="A13" s="4" t="s">
        <v>193</v>
      </c>
      <c r="B13" s="5" t="n">
        <v>-11779508</v>
      </c>
      <c r="C13" s="5" t="n">
        <v>-81785128</v>
      </c>
      <c r="D13" s="5" t="n">
        <v>-54277414</v>
      </c>
    </row>
    <row r="14" spans="1:5">
      <c r="A14" s="4" t="s">
        <v>36</v>
      </c>
      <c r="B14" s="5" t="n">
        <v>-13554408</v>
      </c>
      <c r="C14" s="5" t="n">
        <v>-94108258</v>
      </c>
      <c r="D14" s="5" t="n">
        <v>-86362877</v>
      </c>
      <c r="E14" s="5" t="n">
        <v>-93845185</v>
      </c>
    </row>
    <row r="15" spans="1:5">
      <c r="A15" s="4" t="s">
        <v>40</v>
      </c>
      <c r="B15" s="5" t="n">
        <v>-1964169</v>
      </c>
      <c r="C15" s="5" t="n">
        <v>-13637228</v>
      </c>
      <c r="D15" s="5" t="n">
        <v>-16631435</v>
      </c>
      <c r="E15" s="5" t="n">
        <v>-30082367</v>
      </c>
    </row>
    <row r="16" spans="1:5">
      <c r="A16" s="4" t="s">
        <v>45</v>
      </c>
      <c r="B16" s="5" t="n">
        <v>-1766285</v>
      </c>
      <c r="C16" s="5" t="n">
        <v>-12263319</v>
      </c>
      <c r="D16" s="5" t="n">
        <v>-3411463</v>
      </c>
      <c r="E16" s="5" t="n">
        <v>-5072761</v>
      </c>
    </row>
    <row r="17" spans="1:5">
      <c r="A17" s="4" t="s">
        <v>83</v>
      </c>
      <c r="B17" s="5" t="n">
        <v>11911325</v>
      </c>
      <c r="C17" s="5" t="n">
        <v>82700331</v>
      </c>
      <c r="D17" s="5" t="n">
        <v>174226234</v>
      </c>
      <c r="E17" s="5" t="n">
        <v>141907574</v>
      </c>
    </row>
    <row r="18" spans="1:5">
      <c r="A18" s="4" t="s">
        <v>194</v>
      </c>
      <c r="B18" s="5" t="n">
        <v>-5543568</v>
      </c>
      <c r="C18" s="5" t="n">
        <v>-38488994</v>
      </c>
      <c r="D18" s="5" t="n">
        <v>6204254</v>
      </c>
      <c r="E18" s="5" t="n">
        <v>39951591</v>
      </c>
    </row>
    <row r="19" spans="1:5">
      <c r="A19" s="4" t="s">
        <v>85</v>
      </c>
      <c r="B19" s="5" t="n">
        <v>3575778</v>
      </c>
      <c r="C19" s="5" t="n">
        <v>24826627</v>
      </c>
      <c r="D19" s="5" t="n">
        <v>-29284206</v>
      </c>
      <c r="E19" s="5" t="n">
        <v>3690121</v>
      </c>
    </row>
    <row r="20" spans="1:5">
      <c r="A20" s="4" t="s">
        <v>86</v>
      </c>
      <c r="B20" s="5" t="n">
        <v>-3634616</v>
      </c>
      <c r="C20" s="5" t="n">
        <v>-25235138</v>
      </c>
      <c r="D20" s="5" t="n">
        <v>167615661</v>
      </c>
      <c r="E20" s="5" t="n">
        <v>79151660</v>
      </c>
    </row>
    <row r="21" spans="1:5">
      <c r="A21" s="4" t="s">
        <v>88</v>
      </c>
      <c r="B21" s="5" t="n">
        <v>-157192</v>
      </c>
      <c r="C21" s="5" t="n">
        <v>-1091381</v>
      </c>
      <c r="D21" s="5" t="n">
        <v>46826675</v>
      </c>
      <c r="E21" s="5" t="n">
        <v>9278672</v>
      </c>
    </row>
    <row r="22" spans="1:5">
      <c r="A22" s="4" t="s">
        <v>195</v>
      </c>
      <c r="B22" s="5" t="n">
        <v>1767527</v>
      </c>
      <c r="C22" s="5" t="n">
        <v>12271940</v>
      </c>
    </row>
    <row r="23" spans="1:5">
      <c r="A23" s="4" t="s">
        <v>196</v>
      </c>
      <c r="B23" s="5" t="n">
        <v>-9685</v>
      </c>
      <c r="C23" s="5" t="n">
        <v>-67246</v>
      </c>
      <c r="D23" s="5" t="n">
        <v>-11060449</v>
      </c>
      <c r="E23" s="5" t="n">
        <v>1136675</v>
      </c>
    </row>
    <row r="24" spans="1:5">
      <c r="A24" s="4" t="s">
        <v>197</v>
      </c>
      <c r="B24" s="5" t="n">
        <v>-1809843</v>
      </c>
      <c r="C24" s="5" t="n">
        <v>-12565739</v>
      </c>
      <c r="D24" s="5" t="n">
        <v>-7770022</v>
      </c>
      <c r="E24" s="5" t="n">
        <v>-22095408</v>
      </c>
    </row>
    <row r="25" spans="1:5">
      <c r="A25" s="4" t="s">
        <v>198</v>
      </c>
      <c r="B25" s="5" t="n">
        <v>17999464</v>
      </c>
      <c r="C25" s="5" t="n">
        <v>124970281</v>
      </c>
      <c r="D25" s="5" t="n">
        <v>-118360318</v>
      </c>
      <c r="E25" s="5" t="n">
        <v>-22511765</v>
      </c>
    </row>
    <row r="26" spans="1:5">
      <c r="A26" s="4" t="s">
        <v>199</v>
      </c>
      <c r="B26" s="5" t="n">
        <v>98840218</v>
      </c>
      <c r="C26" s="5" t="n">
        <v>686247631</v>
      </c>
      <c r="D26" s="5" t="n">
        <v>675132348</v>
      </c>
      <c r="E26" s="5" t="n">
        <v>589637901</v>
      </c>
    </row>
    <row r="27" spans="1:5">
      <c r="A27" s="3" t="s">
        <v>200</v>
      </c>
    </row>
    <row r="28" spans="1:5">
      <c r="A28" s="4" t="s">
        <v>201</v>
      </c>
      <c r="B28" s="5" t="n">
        <v>-14600231</v>
      </c>
      <c r="C28" s="5" t="n">
        <v>-101369405</v>
      </c>
      <c r="D28" s="5" t="n">
        <v>-136290010</v>
      </c>
      <c r="E28" s="5" t="n">
        <v>-59462184</v>
      </c>
    </row>
    <row r="29" spans="1:5">
      <c r="A29" s="4" t="s">
        <v>202</v>
      </c>
      <c r="B29" s="5" t="n">
        <v>-82699121</v>
      </c>
      <c r="C29" s="5" t="n">
        <v>-574180000</v>
      </c>
      <c r="D29" s="5" t="n">
        <v>-25240000</v>
      </c>
      <c r="E29" s="5" t="n">
        <v>-39000003</v>
      </c>
    </row>
    <row r="30" spans="1:5">
      <c r="A30" s="4" t="s">
        <v>203</v>
      </c>
      <c r="B30" s="5" t="n">
        <v>65510586</v>
      </c>
      <c r="C30" s="5" t="n">
        <v>454840000</v>
      </c>
      <c r="D30" s="5" t="n">
        <v>46400000</v>
      </c>
      <c r="E30" s="5" t="n">
        <v>121999998</v>
      </c>
    </row>
    <row r="31" spans="1:5">
      <c r="A31" s="4" t="s">
        <v>204</v>
      </c>
      <c r="D31" s="5" t="n">
        <v>-95000000</v>
      </c>
      <c r="E31" s="5" t="n">
        <v>-218287169</v>
      </c>
    </row>
    <row r="32" spans="1:5">
      <c r="A32" s="4" t="s">
        <v>205</v>
      </c>
      <c r="D32" s="5" t="n">
        <v>95000000</v>
      </c>
      <c r="E32" s="5" t="n">
        <v>306142599</v>
      </c>
    </row>
    <row r="33" spans="1:5">
      <c r="A33" s="4" t="s">
        <v>206</v>
      </c>
      <c r="B33" s="5" t="n">
        <v>-97770054</v>
      </c>
      <c r="C33" s="5" t="n">
        <v>-678817482</v>
      </c>
      <c r="D33" s="5" t="n">
        <v>-3670107653</v>
      </c>
      <c r="E33" s="5" t="n">
        <v>-111876970</v>
      </c>
    </row>
    <row r="34" spans="1:5">
      <c r="A34" s="4" t="s">
        <v>207</v>
      </c>
      <c r="B34" s="5" t="n">
        <v>130869617</v>
      </c>
      <c r="C34" s="5" t="n">
        <v>908627753</v>
      </c>
      <c r="D34" s="5" t="n">
        <v>3346540000</v>
      </c>
      <c r="E34" s="5" t="n">
        <v>45487686</v>
      </c>
    </row>
    <row r="35" spans="1:5">
      <c r="A35" s="4" t="s">
        <v>208</v>
      </c>
      <c r="B35" s="5" t="n">
        <v>-13132421</v>
      </c>
      <c r="C35" s="5" t="n">
        <v>-91178400</v>
      </c>
      <c r="D35" s="5" t="n">
        <v>-222368846</v>
      </c>
      <c r="E35" s="5" t="n">
        <v>-53805229</v>
      </c>
    </row>
    <row r="36" spans="1:5">
      <c r="A36" s="4" t="s">
        <v>209</v>
      </c>
      <c r="D36" s="5" t="n">
        <v>32440000</v>
      </c>
      <c r="E36" s="5" t="n">
        <v>29915000</v>
      </c>
    </row>
    <row r="37" spans="1:5">
      <c r="A37" s="4" t="s">
        <v>210</v>
      </c>
      <c r="B37" s="5" t="n">
        <v>-27709518</v>
      </c>
      <c r="C37" s="5" t="n">
        <v>-192387183</v>
      </c>
      <c r="D37" s="5" t="n">
        <v>-94422851</v>
      </c>
      <c r="E37" s="5" t="n">
        <v>-121486049</v>
      </c>
    </row>
    <row r="38" spans="1:5">
      <c r="A38" s="4" t="s">
        <v>211</v>
      </c>
      <c r="D38" s="5" t="n">
        <v>11851553</v>
      </c>
      <c r="E38" s="5" t="n">
        <v>2083982</v>
      </c>
    </row>
    <row r="39" spans="1:5">
      <c r="A39" s="4" t="s">
        <v>212</v>
      </c>
      <c r="B39" s="5" t="n">
        <v>-667320936</v>
      </c>
      <c r="C39" s="5" t="n">
        <v>-4633209259</v>
      </c>
    </row>
    <row r="40" spans="1:5">
      <c r="A40" s="4" t="s">
        <v>213</v>
      </c>
      <c r="B40" s="5" t="n">
        <v>593691539</v>
      </c>
      <c r="C40" s="5" t="n">
        <v>4122000357</v>
      </c>
    </row>
    <row r="41" spans="1:5">
      <c r="A41" s="4" t="s">
        <v>214</v>
      </c>
      <c r="B41" s="5" t="n">
        <v>-127292943</v>
      </c>
      <c r="C41" s="5" t="n">
        <v>-883794899</v>
      </c>
      <c r="D41" s="5" t="n">
        <v>-759462206</v>
      </c>
      <c r="E41" s="5" t="n">
        <v>-93518339</v>
      </c>
    </row>
    <row r="42" spans="1:5">
      <c r="A42" s="3" t="s">
        <v>215</v>
      </c>
    </row>
    <row r="43" spans="1:5">
      <c r="A43" s="4" t="s">
        <v>216</v>
      </c>
      <c r="B43" s="5" t="n">
        <v>653786</v>
      </c>
      <c r="C43" s="5" t="n">
        <v>4539237</v>
      </c>
      <c r="D43" s="5" t="n">
        <v>4351330</v>
      </c>
      <c r="E43" s="5" t="n">
        <v>4062622</v>
      </c>
    </row>
    <row r="44" spans="1:5">
      <c r="A44" s="4" t="s">
        <v>217</v>
      </c>
      <c r="B44" s="5" t="n">
        <v>24009506</v>
      </c>
      <c r="C44" s="5" t="n">
        <v>166698000</v>
      </c>
      <c r="D44" s="5" t="n">
        <v>38782356</v>
      </c>
      <c r="E44" s="5" t="n">
        <v>8000000</v>
      </c>
    </row>
    <row r="45" spans="1:5">
      <c r="A45" s="4" t="s">
        <v>218</v>
      </c>
      <c r="B45" s="5" t="n">
        <v>48394066</v>
      </c>
      <c r="C45" s="5" t="n">
        <v>336000000</v>
      </c>
    </row>
    <row r="46" spans="1:5">
      <c r="A46" s="4" t="s">
        <v>219</v>
      </c>
      <c r="D46" s="5" t="n">
        <v>-4000000</v>
      </c>
    </row>
    <row r="47" spans="1:5">
      <c r="A47" s="4" t="s">
        <v>220</v>
      </c>
      <c r="B47" s="5" t="n">
        <v>619935145</v>
      </c>
      <c r="C47" s="5" t="n">
        <v>4304209715</v>
      </c>
    </row>
    <row r="48" spans="1:5">
      <c r="A48" s="4" t="s">
        <v>221</v>
      </c>
      <c r="B48" s="5" t="n">
        <v>-547920166</v>
      </c>
      <c r="C48" s="5" t="n">
        <v>-3804209715</v>
      </c>
    </row>
    <row r="49" spans="1:5">
      <c r="A49" s="4" t="s">
        <v>222</v>
      </c>
      <c r="E49" s="5" t="n">
        <v>-1614489</v>
      </c>
    </row>
    <row r="50" spans="1:5">
      <c r="A50" s="4" t="s">
        <v>223</v>
      </c>
      <c r="B50" s="5" t="n">
        <v>-1815088</v>
      </c>
      <c r="C50" s="5" t="n">
        <v>-12602156</v>
      </c>
      <c r="D50" s="5" t="n">
        <v>-44586036</v>
      </c>
    </row>
    <row r="51" spans="1:5">
      <c r="A51" s="4" t="s">
        <v>224</v>
      </c>
      <c r="E51" s="5" t="n">
        <v>50000000</v>
      </c>
    </row>
    <row r="52" spans="1:5">
      <c r="A52" s="4" t="s">
        <v>225</v>
      </c>
      <c r="D52" s="5" t="n">
        <v>-50000000</v>
      </c>
    </row>
    <row r="53" spans="1:5">
      <c r="A53" s="4" t="s">
        <v>226</v>
      </c>
      <c r="D53" s="5" t="n">
        <v>518224000</v>
      </c>
    </row>
    <row r="54" spans="1:5">
      <c r="A54" s="4" t="s">
        <v>227</v>
      </c>
      <c r="B54" s="5" t="n">
        <v>143257249</v>
      </c>
      <c r="C54" s="5" t="n">
        <v>994635081</v>
      </c>
      <c r="D54" s="5" t="n">
        <v>462771650</v>
      </c>
      <c r="E54" s="5" t="n">
        <v>60448133</v>
      </c>
    </row>
    <row r="55" spans="1:5">
      <c r="A55" s="4" t="s">
        <v>228</v>
      </c>
      <c r="B55" s="5" t="n">
        <v>7561296</v>
      </c>
      <c r="C55" s="5" t="n">
        <v>52498078</v>
      </c>
      <c r="D55" s="5" t="n">
        <v>4276967</v>
      </c>
      <c r="E55" s="5" t="n">
        <v>6426044</v>
      </c>
    </row>
    <row r="56" spans="1:5">
      <c r="A56" s="4" t="s">
        <v>229</v>
      </c>
      <c r="B56" s="5" t="n">
        <v>122365820</v>
      </c>
      <c r="C56" s="5" t="n">
        <v>849585891</v>
      </c>
      <c r="D56" s="5" t="n">
        <v>382718759</v>
      </c>
      <c r="E56" s="5" t="n">
        <v>562993739</v>
      </c>
    </row>
    <row r="57" spans="1:5">
      <c r="A57" s="4" t="s">
        <v>230</v>
      </c>
      <c r="B57" s="5" t="n">
        <v>307204908</v>
      </c>
      <c r="C57" s="5" t="n">
        <v>2132923674</v>
      </c>
      <c r="D57" s="5" t="n">
        <v>1750204915</v>
      </c>
      <c r="E57" s="5" t="n">
        <v>1187211176</v>
      </c>
    </row>
    <row r="58" spans="1:5">
      <c r="A58" s="4" t="s">
        <v>231</v>
      </c>
      <c r="B58" s="5" t="n">
        <v>429570728</v>
      </c>
      <c r="C58" s="5" t="n">
        <v>2982509565</v>
      </c>
      <c r="D58" s="5" t="n">
        <v>2132923674</v>
      </c>
      <c r="E58" s="5" t="n">
        <v>1750204915</v>
      </c>
    </row>
    <row r="59" spans="1:5">
      <c r="A59" s="3" t="s">
        <v>232</v>
      </c>
    </row>
    <row r="60" spans="1:5">
      <c r="A60" s="4" t="s">
        <v>233</v>
      </c>
      <c r="B60" s="5" t="n">
        <v>27962327</v>
      </c>
      <c r="C60" s="5" t="n">
        <v>205052252</v>
      </c>
      <c r="D60" s="5" t="n">
        <v>130494511</v>
      </c>
      <c r="E60" s="5" t="n">
        <v>133436838</v>
      </c>
    </row>
    <row r="61" spans="1:5">
      <c r="A61" s="4" t="s">
        <v>234</v>
      </c>
      <c r="B61" s="5" t="n">
        <v>2647286</v>
      </c>
      <c r="C61" s="5" t="n">
        <v>18380107</v>
      </c>
      <c r="D61" s="5" t="n">
        <v>9068920</v>
      </c>
      <c r="E61" s="5" t="n">
        <v>2875000</v>
      </c>
    </row>
    <row r="62" spans="1:5">
      <c r="A62" s="3" t="s">
        <v>235</v>
      </c>
    </row>
    <row r="63" spans="1:5">
      <c r="A63" s="4" t="s">
        <v>236</v>
      </c>
      <c r="B63" s="5" t="n">
        <v>1614418</v>
      </c>
      <c r="C63" s="5" t="n">
        <v>11208902</v>
      </c>
      <c r="D63" s="5" t="n">
        <v>13391314</v>
      </c>
      <c r="E63" s="5" t="n">
        <v>3531311</v>
      </c>
    </row>
    <row r="64" spans="1:5">
      <c r="A64" s="4" t="s">
        <v>237</v>
      </c>
    </row>
    <row r="65" spans="1:5">
      <c r="A65" s="3" t="s">
        <v>200</v>
      </c>
    </row>
    <row r="66" spans="1:5">
      <c r="A66" s="4" t="s">
        <v>238</v>
      </c>
      <c r="B66" s="5" t="n">
        <v>-15338473</v>
      </c>
      <c r="C66" s="5" t="n">
        <v>-106495016</v>
      </c>
      <c r="D66" s="5" t="n">
        <v>-4000000</v>
      </c>
      <c r="E66" s="5" t="n">
        <v>-45000000</v>
      </c>
    </row>
    <row r="67" spans="1:5">
      <c r="A67" s="4" t="s">
        <v>239</v>
      </c>
      <c r="D67" s="5" t="n">
        <v>45000000</v>
      </c>
    </row>
    <row r="68" spans="1:5">
      <c r="A68" s="4" t="s">
        <v>240</v>
      </c>
    </row>
    <row r="69" spans="1:5">
      <c r="A69" s="3" t="s">
        <v>200</v>
      </c>
    </row>
    <row r="70" spans="1:5">
      <c r="A70" s="4" t="s">
        <v>238</v>
      </c>
      <c r="B70" s="5" t="n">
        <v>-244598913</v>
      </c>
      <c r="C70" s="5" t="n">
        <v>-1698250250</v>
      </c>
      <c r="D70" s="5" t="n">
        <v>-960113463</v>
      </c>
      <c r="E70" s="5" t="n">
        <v>-1117206667</v>
      </c>
    </row>
    <row r="71" spans="1:5">
      <c r="A71" s="4" t="s">
        <v>239</v>
      </c>
      <c r="B71" s="6" t="n">
        <v>245804982</v>
      </c>
      <c r="C71" s="7" t="n">
        <v>1706623986</v>
      </c>
      <c r="D71" s="7" t="n">
        <v>870849064</v>
      </c>
      <c r="E71" s="7" t="n">
        <v>116697666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762</v>
      </c>
      <c r="B1" s="2" t="s">
        <v>28</v>
      </c>
      <c r="C1" s="2" t="s">
        <v>29</v>
      </c>
      <c r="D1" s="2" t="s">
        <v>30</v>
      </c>
    </row>
    <row r="2" spans="1:4">
      <c r="A2" s="3" t="s">
        <v>763</v>
      </c>
    </row>
    <row r="3" spans="1:4">
      <c r="A3" s="4" t="s">
        <v>680</v>
      </c>
      <c r="B3" s="6" t="n">
        <v>3472152</v>
      </c>
      <c r="C3" s="7" t="n">
        <v>24107150</v>
      </c>
      <c r="D3" s="7" t="n">
        <v>18992967</v>
      </c>
    </row>
    <row r="4" spans="1:4">
      <c r="A4" s="4" t="s">
        <v>764</v>
      </c>
      <c r="B4" s="5" t="n">
        <v>9077236</v>
      </c>
      <c r="C4" s="5" t="n">
        <v>63023249</v>
      </c>
      <c r="D4" s="5" t="n">
        <v>36546645</v>
      </c>
    </row>
    <row r="5" spans="1:4">
      <c r="A5" s="4" t="s">
        <v>765</v>
      </c>
      <c r="B5" s="5" t="n">
        <v>447241</v>
      </c>
      <c r="C5" s="5" t="n">
        <v>3105198</v>
      </c>
      <c r="D5" s="5" t="n">
        <v>3734748</v>
      </c>
    </row>
    <row r="6" spans="1:4">
      <c r="A6" s="4" t="s">
        <v>766</v>
      </c>
      <c r="B6" s="5" t="n">
        <v>12</v>
      </c>
      <c r="C6" s="5" t="n">
        <v>83</v>
      </c>
      <c r="D6" s="5" t="n">
        <v>358881</v>
      </c>
    </row>
    <row r="7" spans="1:4">
      <c r="A7" s="4" t="s">
        <v>767</v>
      </c>
      <c r="B7" s="5" t="n">
        <v>12996641</v>
      </c>
      <c r="C7" s="5" t="n">
        <v>90235680</v>
      </c>
      <c r="D7" s="5" t="n">
        <v>59633241</v>
      </c>
    </row>
    <row r="8" spans="1:4">
      <c r="A8" s="4" t="s">
        <v>768</v>
      </c>
      <c r="B8" s="5" t="n">
        <v>-4970312</v>
      </c>
      <c r="C8" s="5" t="n">
        <v>-34508881</v>
      </c>
      <c r="D8" s="5" t="n">
        <v>-12665420</v>
      </c>
    </row>
    <row r="9" spans="1:4">
      <c r="A9" s="4" t="s">
        <v>769</v>
      </c>
      <c r="B9" s="5" t="n">
        <v>8026329</v>
      </c>
      <c r="C9" s="5" t="n">
        <v>55726799</v>
      </c>
      <c r="D9" s="5" t="n">
        <v>46967821</v>
      </c>
    </row>
    <row r="10" spans="1:4">
      <c r="A10" s="4" t="s">
        <v>770</v>
      </c>
      <c r="D10" s="5" t="n">
        <v>3104253</v>
      </c>
    </row>
    <row r="11" spans="1:4">
      <c r="A11" s="4" t="s">
        <v>771</v>
      </c>
      <c r="B11" s="5" t="n">
        <v>8026329</v>
      </c>
      <c r="C11" s="5" t="n">
        <v>55726799</v>
      </c>
      <c r="D11" s="5" t="n">
        <v>43863568</v>
      </c>
    </row>
    <row r="12" spans="1:4">
      <c r="A12" s="3" t="s">
        <v>772</v>
      </c>
    </row>
    <row r="13" spans="1:4">
      <c r="A13" s="4" t="s">
        <v>773</v>
      </c>
      <c r="B13" s="5" t="n">
        <v>641846</v>
      </c>
      <c r="C13" s="5" t="n">
        <v>4456335</v>
      </c>
      <c r="D13" s="5" t="n">
        <v>4264027</v>
      </c>
    </row>
    <row r="14" spans="1:4">
      <c r="A14" s="4" t="s">
        <v>774</v>
      </c>
      <c r="B14" s="5" t="n">
        <v>641846</v>
      </c>
      <c r="C14" s="5" t="n">
        <v>4456335</v>
      </c>
      <c r="D14" s="5" t="n">
        <v>1159774</v>
      </c>
    </row>
    <row r="15" spans="1:4">
      <c r="A15" s="4" t="s">
        <v>770</v>
      </c>
      <c r="D15" s="7" t="n">
        <v>1159774</v>
      </c>
    </row>
    <row r="16" spans="1:4">
      <c r="A16" s="4" t="s">
        <v>771</v>
      </c>
      <c r="B16" s="6" t="n">
        <v>641846</v>
      </c>
      <c r="C16" s="7" t="n">
        <v>445633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 customWidth="1" max="7" min="7" width="21"/>
  </cols>
  <sheetData>
    <row r="1" spans="1:7">
      <c r="A1" s="1" t="s">
        <v>775</v>
      </c>
      <c r="B1" s="2" t="s">
        <v>1</v>
      </c>
    </row>
    <row r="2" spans="1:7">
      <c r="B2" s="2" t="s">
        <v>28</v>
      </c>
      <c r="C2" s="2" t="s">
        <v>29</v>
      </c>
      <c r="D2" s="2" t="s">
        <v>507</v>
      </c>
      <c r="E2" s="2" t="s">
        <v>30</v>
      </c>
      <c r="F2" s="2" t="s">
        <v>776</v>
      </c>
      <c r="G2" s="2" t="s">
        <v>141</v>
      </c>
    </row>
    <row r="3" spans="1:7">
      <c r="A3" s="3" t="s">
        <v>777</v>
      </c>
    </row>
    <row r="4" spans="1:7">
      <c r="A4" s="4" t="s">
        <v>778</v>
      </c>
      <c r="B4" s="6" t="n">
        <v>10381</v>
      </c>
      <c r="C4" s="7" t="n">
        <v>67248</v>
      </c>
      <c r="D4" s="6" t="n">
        <v>1717820</v>
      </c>
      <c r="E4" s="7" t="n">
        <v>11127697</v>
      </c>
      <c r="F4" s="6" t="n">
        <v>1542348</v>
      </c>
      <c r="G4" s="7" t="n">
        <v>9991022</v>
      </c>
    </row>
    <row r="5" spans="1:7">
      <c r="A5" s="4" t="s">
        <v>779</v>
      </c>
      <c r="F5" s="5" t="n">
        <v>160388</v>
      </c>
      <c r="G5" s="5" t="n">
        <v>1038963</v>
      </c>
    </row>
    <row r="6" spans="1:7">
      <c r="A6" s="4" t="s">
        <v>780</v>
      </c>
      <c r="B6" s="5" t="n">
        <v>0</v>
      </c>
      <c r="C6" s="5" t="n">
        <v>0</v>
      </c>
      <c r="D6" s="5" t="n">
        <v>0</v>
      </c>
      <c r="E6" s="5" t="n">
        <v>0</v>
      </c>
      <c r="F6" s="5" t="n">
        <v>0</v>
      </c>
      <c r="G6" s="5" t="n">
        <v>0</v>
      </c>
    </row>
    <row r="7" spans="1:7">
      <c r="A7" s="4" t="s">
        <v>703</v>
      </c>
      <c r="B7" s="6" t="n">
        <v>-10381</v>
      </c>
      <c r="C7" s="7" t="n">
        <v>-67248</v>
      </c>
      <c r="D7" s="5" t="n">
        <v>-1729317</v>
      </c>
      <c r="E7" s="5" t="n">
        <v>-11202168</v>
      </c>
    </row>
    <row r="8" spans="1:7">
      <c r="A8" s="4" t="s">
        <v>781</v>
      </c>
      <c r="D8" s="5" t="n">
        <v>21878</v>
      </c>
      <c r="E8" s="5" t="n">
        <v>141719</v>
      </c>
      <c r="F8" s="5" t="n">
        <v>15084</v>
      </c>
      <c r="G8" s="5" t="n">
        <v>97712</v>
      </c>
    </row>
    <row r="9" spans="1:7">
      <c r="A9" s="4" t="s">
        <v>782</v>
      </c>
      <c r="D9" s="6" t="n">
        <v>10381</v>
      </c>
      <c r="E9" s="7" t="n">
        <v>67248</v>
      </c>
      <c r="F9" s="6" t="n">
        <v>1717820</v>
      </c>
      <c r="G9" s="7" t="n">
        <v>11127697</v>
      </c>
    </row>
  </sheetData>
  <mergeCells count="2">
    <mergeCell ref="A1:A2"/>
    <mergeCell ref="B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26"/>
    <col customWidth="1" max="2" min="2" width="21"/>
    <col customWidth="1" max="3" min="3" width="21"/>
    <col customWidth="1" max="4" min="4" width="21"/>
  </cols>
  <sheetData>
    <row r="1" spans="1:4">
      <c r="A1" s="1" t="s">
        <v>783</v>
      </c>
      <c r="B1" s="2" t="s">
        <v>28</v>
      </c>
      <c r="C1" s="2" t="s">
        <v>29</v>
      </c>
      <c r="D1" s="2" t="s">
        <v>30</v>
      </c>
    </row>
    <row r="2" spans="1:4">
      <c r="A2" s="3" t="s">
        <v>784</v>
      </c>
    </row>
    <row r="3" spans="1:4">
      <c r="A3" s="4" t="s">
        <v>785</v>
      </c>
      <c r="B3" s="6" t="n">
        <v>16573623</v>
      </c>
      <c r="C3" s="7" t="n">
        <v>115070663</v>
      </c>
      <c r="D3" s="7" t="n">
        <v>133444399</v>
      </c>
    </row>
    <row r="4" spans="1:4">
      <c r="A4" s="4" t="s">
        <v>325</v>
      </c>
      <c r="B4" s="5" t="n">
        <v>-165736</v>
      </c>
      <c r="C4" s="5" t="n">
        <v>-1150707</v>
      </c>
      <c r="D4" s="5" t="n">
        <v>-1334502</v>
      </c>
    </row>
    <row r="5" spans="1:4">
      <c r="A5" s="4" t="s">
        <v>323</v>
      </c>
      <c r="B5" s="5" t="n">
        <v>16407887</v>
      </c>
      <c r="C5" s="5" t="n">
        <v>113919956</v>
      </c>
      <c r="D5" s="5" t="n">
        <v>132109897</v>
      </c>
    </row>
    <row r="6" spans="1:4">
      <c r="A6" s="4" t="s">
        <v>786</v>
      </c>
    </row>
    <row r="7" spans="1:4">
      <c r="A7" s="3" t="s">
        <v>784</v>
      </c>
    </row>
    <row r="8" spans="1:4">
      <c r="A8" s="4" t="s">
        <v>785</v>
      </c>
      <c r="B8" s="6" t="n">
        <v>16573623</v>
      </c>
      <c r="C8" s="7" t="n">
        <v>115070663</v>
      </c>
      <c r="D8" s="7" t="n">
        <v>1334443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87</v>
      </c>
      <c r="B1" s="2" t="s">
        <v>29</v>
      </c>
    </row>
    <row r="2" spans="1:2">
      <c r="A2" s="3" t="s">
        <v>788</v>
      </c>
    </row>
    <row r="3" spans="1:2">
      <c r="A3" s="4" t="s">
        <v>789</v>
      </c>
      <c r="B3" s="7" t="n">
        <v>93170665</v>
      </c>
    </row>
    <row r="4" spans="1:2">
      <c r="A4" s="4" t="s">
        <v>498</v>
      </c>
    </row>
    <row r="5" spans="1:2">
      <c r="A5" s="3" t="s">
        <v>788</v>
      </c>
    </row>
    <row r="6" spans="1:2">
      <c r="A6" s="4" t="s">
        <v>790</v>
      </c>
      <c r="B6" s="4" t="s">
        <v>791</v>
      </c>
    </row>
    <row r="7" spans="1:2">
      <c r="A7" s="4" t="s">
        <v>705</v>
      </c>
    </row>
    <row r="8" spans="1:2">
      <c r="A8" s="3" t="s">
        <v>788</v>
      </c>
    </row>
    <row r="9" spans="1:2">
      <c r="A9" s="4" t="s">
        <v>790</v>
      </c>
      <c r="B9" s="4" t="s">
        <v>7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793</v>
      </c>
      <c r="B1" s="2" t="s">
        <v>1</v>
      </c>
    </row>
    <row r="2" spans="1:5">
      <c r="B2" s="2" t="s">
        <v>28</v>
      </c>
      <c r="C2" s="2" t="s">
        <v>29</v>
      </c>
      <c r="D2" s="2" t="s">
        <v>507</v>
      </c>
      <c r="E2" s="2" t="s">
        <v>30</v>
      </c>
    </row>
    <row r="3" spans="1:5">
      <c r="A3" s="3" t="s">
        <v>794</v>
      </c>
    </row>
    <row r="4" spans="1:5">
      <c r="A4" s="4" t="s">
        <v>795</v>
      </c>
      <c r="B4" s="6" t="n">
        <v>206012</v>
      </c>
      <c r="C4" s="7" t="n">
        <v>1334502</v>
      </c>
      <c r="D4" s="6" t="n">
        <v>180123</v>
      </c>
      <c r="E4" s="7" t="n">
        <v>1166800</v>
      </c>
    </row>
    <row r="5" spans="1:5">
      <c r="A5" s="4" t="s">
        <v>796</v>
      </c>
      <c r="B5" s="5" t="n">
        <v>165736</v>
      </c>
      <c r="C5" s="5" t="n">
        <v>1150707</v>
      </c>
      <c r="D5" s="5" t="n">
        <v>189200</v>
      </c>
      <c r="E5" s="5" t="n">
        <v>1225597</v>
      </c>
    </row>
    <row r="6" spans="1:5">
      <c r="A6" s="4" t="s">
        <v>797</v>
      </c>
      <c r="B6" s="5" t="n">
        <v>-206012</v>
      </c>
      <c r="C6" s="5" t="n">
        <v>-1334502</v>
      </c>
      <c r="D6" s="5" t="n">
        <v>-163311</v>
      </c>
      <c r="E6" s="5" t="n">
        <v>-1057895</v>
      </c>
    </row>
    <row r="7" spans="1:5">
      <c r="A7" s="4" t="s">
        <v>798</v>
      </c>
      <c r="B7" s="5" t="n">
        <v>0</v>
      </c>
      <c r="C7" s="5" t="n">
        <v>0</v>
      </c>
      <c r="D7" s="5" t="n">
        <v>0</v>
      </c>
      <c r="E7" s="5" t="n">
        <v>0</v>
      </c>
    </row>
    <row r="8" spans="1:5">
      <c r="A8" s="4" t="s">
        <v>799</v>
      </c>
      <c r="B8" s="6" t="n">
        <v>165736</v>
      </c>
      <c r="C8" s="7" t="n">
        <v>1150707</v>
      </c>
      <c r="D8" s="6" t="n">
        <v>206012</v>
      </c>
      <c r="E8" s="7" t="n">
        <v>1334502</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800</v>
      </c>
      <c r="B1" s="2" t="s">
        <v>801</v>
      </c>
      <c r="C1" s="2" t="s">
        <v>28</v>
      </c>
      <c r="D1" s="2" t="s">
        <v>755</v>
      </c>
    </row>
    <row r="2" spans="1:4">
      <c r="A2" s="3" t="s">
        <v>802</v>
      </c>
    </row>
    <row r="3" spans="1:4">
      <c r="A3" s="4" t="s">
        <v>803</v>
      </c>
      <c r="B3" s="6" t="n">
        <v>80000000</v>
      </c>
      <c r="D3" s="7" t="n">
        <v>555000000</v>
      </c>
    </row>
    <row r="4" spans="1:4">
      <c r="A4" s="4" t="s">
        <v>804</v>
      </c>
      <c r="B4" s="4" t="s">
        <v>805</v>
      </c>
    </row>
    <row r="5" spans="1:4">
      <c r="A5" s="4" t="s">
        <v>806</v>
      </c>
      <c r="B5" s="4" t="s">
        <v>807</v>
      </c>
    </row>
    <row r="6" spans="1:4">
      <c r="A6" s="4" t="s">
        <v>808</v>
      </c>
      <c r="B6" s="4" t="s">
        <v>809</v>
      </c>
    </row>
    <row r="7" spans="1:4">
      <c r="A7" s="4" t="s">
        <v>810</v>
      </c>
      <c r="B7" s="9" t="n">
        <v>23.03</v>
      </c>
      <c r="D7" s="10" t="n">
        <v>159.9</v>
      </c>
    </row>
    <row r="8" spans="1:4">
      <c r="A8" s="4" t="s">
        <v>811</v>
      </c>
      <c r="B8" s="12" t="n">
        <v>0.0434216</v>
      </c>
    </row>
    <row r="9" spans="1:4">
      <c r="A9" s="4" t="s">
        <v>812</v>
      </c>
      <c r="B9" s="4" t="s">
        <v>409</v>
      </c>
    </row>
    <row r="10" spans="1:4">
      <c r="A10" s="4" t="s">
        <v>813</v>
      </c>
      <c r="B10" s="6" t="n">
        <v>0</v>
      </c>
      <c r="D10" s="7" t="n">
        <v>0</v>
      </c>
    </row>
    <row r="11" spans="1:4">
      <c r="A11" s="4" t="s">
        <v>814</v>
      </c>
      <c r="B11" s="5" t="n">
        <v>2</v>
      </c>
    </row>
    <row r="12" spans="1:4">
      <c r="A12" s="4" t="s">
        <v>815</v>
      </c>
      <c r="B12" s="6" t="n">
        <v>10000000</v>
      </c>
    </row>
    <row r="13" spans="1:4">
      <c r="A13" s="4" t="s">
        <v>816</v>
      </c>
      <c r="C13"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17</v>
      </c>
      <c r="B1" s="2" t="s">
        <v>640</v>
      </c>
      <c r="C1" s="2" t="s">
        <v>1</v>
      </c>
    </row>
    <row r="2" spans="1:4">
      <c r="B2" s="2" t="s">
        <v>29</v>
      </c>
      <c r="C2" s="2" t="s">
        <v>28</v>
      </c>
      <c r="D2" s="2" t="s">
        <v>29</v>
      </c>
    </row>
    <row r="3" spans="1:4">
      <c r="A3" s="3" t="s">
        <v>818</v>
      </c>
    </row>
    <row r="4" spans="1:4">
      <c r="A4" s="4" t="s">
        <v>819</v>
      </c>
      <c r="C4" s="6" t="n">
        <v>48394066</v>
      </c>
      <c r="D4" s="7" t="n">
        <v>336000000</v>
      </c>
    </row>
    <row r="5" spans="1:4">
      <c r="A5" s="4" t="s">
        <v>820</v>
      </c>
    </row>
    <row r="6" spans="1:4">
      <c r="A6" s="3" t="s">
        <v>818</v>
      </c>
    </row>
    <row r="7" spans="1:4">
      <c r="A7" s="4" t="s">
        <v>821</v>
      </c>
      <c r="B7" s="4" t="s">
        <v>822</v>
      </c>
      <c r="D7" s="4" t="s">
        <v>822</v>
      </c>
    </row>
    <row r="8" spans="1:4">
      <c r="A8" s="4" t="s">
        <v>819</v>
      </c>
      <c r="B8" s="7" t="n">
        <v>336000000</v>
      </c>
    </row>
    <row r="9" spans="1:4">
      <c r="A9" s="4" t="s">
        <v>823</v>
      </c>
      <c r="B9" s="7" t="n">
        <v>12000000</v>
      </c>
      <c r="D9" s="7" t="n">
        <v>12000000</v>
      </c>
    </row>
    <row r="10" spans="1:4">
      <c r="A10" s="4" t="s">
        <v>824</v>
      </c>
      <c r="B10" s="4" t="s">
        <v>822</v>
      </c>
    </row>
    <row r="11" spans="1:4">
      <c r="A11" s="4" t="s">
        <v>825</v>
      </c>
      <c r="B11" s="4" t="s">
        <v>822</v>
      </c>
    </row>
    <row r="12" spans="1:4">
      <c r="A12" s="4" t="s">
        <v>826</v>
      </c>
      <c r="B12" s="7" t="n">
        <v>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1"/>
    <col customWidth="1" max="3" min="3" width="21"/>
  </cols>
  <sheetData>
    <row r="1" spans="1:3">
      <c r="A1" s="1" t="s">
        <v>827</v>
      </c>
      <c r="B1" s="2" t="s">
        <v>1</v>
      </c>
    </row>
    <row r="2" spans="1:3">
      <c r="B2" s="2" t="s">
        <v>28</v>
      </c>
      <c r="C2" s="2" t="s">
        <v>29</v>
      </c>
    </row>
    <row r="3" spans="1:3">
      <c r="A3" s="3" t="s">
        <v>818</v>
      </c>
    </row>
    <row r="4" spans="1:3">
      <c r="A4" s="4" t="s">
        <v>828</v>
      </c>
      <c r="B4" s="6" t="n">
        <v>48394066</v>
      </c>
      <c r="C4" s="7" t="n">
        <v>336000000</v>
      </c>
    </row>
    <row r="5" spans="1:3">
      <c r="A5" s="4" t="s">
        <v>829</v>
      </c>
      <c r="B5" s="5" t="n">
        <v>-768498</v>
      </c>
      <c r="C5" s="5" t="n">
        <v>-5335678</v>
      </c>
    </row>
    <row r="6" spans="1:3">
      <c r="A6" s="4" t="s">
        <v>830</v>
      </c>
      <c r="B6" s="6" t="n">
        <v>47625568</v>
      </c>
      <c r="C6" s="7" t="n">
        <v>3306643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27"/>
    <col customWidth="1" max="3" min="3" width="21"/>
    <col customWidth="1" max="4" min="4" width="27"/>
    <col customWidth="1" max="5" min="5" width="27"/>
  </cols>
  <sheetData>
    <row r="1" spans="1:5">
      <c r="A1" s="1" t="s">
        <v>831</v>
      </c>
      <c r="B1" s="2" t="s">
        <v>1</v>
      </c>
    </row>
    <row r="2" spans="1:5">
      <c r="B2" s="2" t="s">
        <v>832</v>
      </c>
      <c r="C2" s="2" t="s">
        <v>29</v>
      </c>
      <c r="D2" s="2" t="s">
        <v>833</v>
      </c>
      <c r="E2" s="2" t="s">
        <v>834</v>
      </c>
    </row>
    <row r="3" spans="1:5">
      <c r="A3" s="3" t="s">
        <v>835</v>
      </c>
    </row>
    <row r="4" spans="1:5">
      <c r="A4" s="4" t="s">
        <v>836</v>
      </c>
      <c r="B4" s="6" t="n">
        <v>1800000</v>
      </c>
      <c r="C4" s="7" t="n">
        <v>12602156</v>
      </c>
      <c r="D4" s="7" t="n">
        <v>44586036</v>
      </c>
    </row>
    <row r="5" spans="1:5">
      <c r="A5" s="4" t="s">
        <v>837</v>
      </c>
      <c r="B5" s="5" t="n">
        <v>1287205</v>
      </c>
      <c r="D5" s="5" t="n">
        <v>1246073</v>
      </c>
      <c r="E5" s="5" t="n">
        <v>1287205</v>
      </c>
    </row>
    <row r="6" spans="1:5">
      <c r="A6" s="4" t="s">
        <v>838</v>
      </c>
      <c r="B6" s="6" t="n">
        <v>20500000</v>
      </c>
    </row>
    <row r="7" spans="1:5">
      <c r="A7" s="4" t="s">
        <v>839</v>
      </c>
      <c r="B7" s="6" t="n">
        <v>18787083</v>
      </c>
      <c r="D7" s="7" t="n">
        <v>117836564</v>
      </c>
      <c r="E7" s="7" t="n">
        <v>1304387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840</v>
      </c>
      <c r="B1" s="2" t="s">
        <v>1</v>
      </c>
    </row>
    <row r="2" spans="1:5">
      <c r="B2" s="2" t="s">
        <v>28</v>
      </c>
      <c r="C2" s="2" t="s">
        <v>29</v>
      </c>
      <c r="D2" s="2" t="s">
        <v>30</v>
      </c>
      <c r="E2" s="2" t="s">
        <v>141</v>
      </c>
    </row>
    <row r="3" spans="1:5">
      <c r="A3" s="3" t="s">
        <v>841</v>
      </c>
    </row>
    <row r="4" spans="1:5">
      <c r="A4" s="4" t="s">
        <v>166</v>
      </c>
      <c r="B4" s="6" t="n">
        <v>11403042</v>
      </c>
      <c r="C4" s="7" t="n">
        <v>79171317</v>
      </c>
      <c r="D4" s="7" t="n">
        <v>67672488</v>
      </c>
      <c r="E4" s="7" t="n">
        <v>32691687</v>
      </c>
    </row>
    <row r="5" spans="1:5">
      <c r="A5" s="4" t="s">
        <v>564</v>
      </c>
    </row>
    <row r="6" spans="1:5">
      <c r="A6" s="3" t="s">
        <v>841</v>
      </c>
    </row>
    <row r="7" spans="1:5">
      <c r="A7" s="4" t="s">
        <v>166</v>
      </c>
      <c r="B7" s="5" t="n">
        <v>5618351</v>
      </c>
      <c r="C7" s="5" t="n">
        <v>39008208</v>
      </c>
      <c r="D7" s="5" t="n">
        <v>33912040</v>
      </c>
      <c r="E7" s="5" t="n">
        <v>9043829</v>
      </c>
    </row>
    <row r="8" spans="1:5">
      <c r="A8" s="4" t="s">
        <v>566</v>
      </c>
    </row>
    <row r="9" spans="1:5">
      <c r="A9" s="3" t="s">
        <v>841</v>
      </c>
    </row>
    <row r="10" spans="1:5">
      <c r="A10" s="4" t="s">
        <v>166</v>
      </c>
      <c r="B10" s="6" t="n">
        <v>5784691</v>
      </c>
      <c r="C10" s="7" t="n">
        <v>40163109</v>
      </c>
      <c r="D10" s="7" t="n">
        <v>33760448</v>
      </c>
      <c r="E10" s="7" t="n">
        <v>2364785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42</v>
      </c>
    </row>
    <row r="3" spans="1:2">
      <c r="A3" s="4" t="s">
        <v>241</v>
      </c>
      <c r="B3" s="4" t="s">
        <v>2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24"/>
    <col customWidth="1" max="7" min="7" width="37"/>
    <col customWidth="1" max="8" min="8" width="24"/>
    <col customWidth="1" max="9" min="9" width="37"/>
  </cols>
  <sheetData>
    <row r="1" spans="1:9">
      <c r="A1" s="1" t="s">
        <v>842</v>
      </c>
      <c r="B1" s="2" t="s">
        <v>843</v>
      </c>
      <c r="C1" s="2" t="s">
        <v>844</v>
      </c>
      <c r="D1" s="2" t="s">
        <v>97</v>
      </c>
      <c r="E1" s="2" t="s">
        <v>76</v>
      </c>
      <c r="F1" s="2" t="s">
        <v>845</v>
      </c>
      <c r="G1" s="2" t="s">
        <v>77</v>
      </c>
      <c r="H1" s="2" t="s">
        <v>846</v>
      </c>
      <c r="I1" s="2" t="s">
        <v>98</v>
      </c>
    </row>
    <row r="2" spans="1:9">
      <c r="A2" s="3" t="s">
        <v>841</v>
      </c>
    </row>
    <row r="3" spans="1:9">
      <c r="A3" s="4" t="s">
        <v>847</v>
      </c>
      <c r="D3" s="9" t="n">
        <v>47.96</v>
      </c>
      <c r="E3" s="10" t="n">
        <v>319.16</v>
      </c>
      <c r="F3" s="9" t="n">
        <v>45.5</v>
      </c>
      <c r="G3" s="10" t="n">
        <v>294.76</v>
      </c>
      <c r="H3" s="9" t="n">
        <v>27.87</v>
      </c>
      <c r="I3" s="10" t="n">
        <v>172.92</v>
      </c>
    </row>
    <row r="4" spans="1:9">
      <c r="A4" s="4" t="s">
        <v>848</v>
      </c>
      <c r="D4" s="5" t="n">
        <v>62430</v>
      </c>
      <c r="E4" s="5" t="n">
        <v>62430</v>
      </c>
      <c r="G4" s="5" t="n">
        <v>49887</v>
      </c>
      <c r="I4" s="5" t="n">
        <v>128457</v>
      </c>
    </row>
    <row r="5" spans="1:9">
      <c r="A5" s="4" t="s">
        <v>849</v>
      </c>
      <c r="E5" s="7" t="n">
        <v>117690049</v>
      </c>
    </row>
    <row r="6" spans="1:9">
      <c r="A6" s="4" t="s">
        <v>850</v>
      </c>
      <c r="D6" s="4" t="s">
        <v>851</v>
      </c>
      <c r="E6" s="4" t="s">
        <v>851</v>
      </c>
    </row>
    <row r="7" spans="1:9">
      <c r="A7" s="4" t="s">
        <v>852</v>
      </c>
      <c r="D7" s="5" t="n">
        <v>122719</v>
      </c>
      <c r="E7" s="5" t="n">
        <v>122719</v>
      </c>
    </row>
    <row r="8" spans="1:9">
      <c r="A8" s="4" t="s">
        <v>853</v>
      </c>
      <c r="D8" s="6" t="n">
        <v>150494</v>
      </c>
    </row>
    <row r="9" spans="1:9">
      <c r="A9" s="4" t="s">
        <v>854</v>
      </c>
      <c r="D9" s="5" t="n">
        <v>5748</v>
      </c>
      <c r="E9" s="5" t="n">
        <v>5748</v>
      </c>
    </row>
    <row r="10" spans="1:9">
      <c r="A10" s="4" t="s">
        <v>855</v>
      </c>
      <c r="D10" s="5" t="n">
        <v>11495</v>
      </c>
      <c r="E10" s="5" t="n">
        <v>11495</v>
      </c>
    </row>
    <row r="11" spans="1:9">
      <c r="A11" s="4" t="s">
        <v>856</v>
      </c>
      <c r="E11" s="10" t="n">
        <v>90.69</v>
      </c>
    </row>
    <row r="12" spans="1:9">
      <c r="A12" s="4" t="s">
        <v>857</v>
      </c>
    </row>
    <row r="13" spans="1:9">
      <c r="A13" s="3" t="s">
        <v>841</v>
      </c>
    </row>
    <row r="14" spans="1:9">
      <c r="A14" s="4" t="s">
        <v>858</v>
      </c>
      <c r="D14" s="9" t="n">
        <v>56.25</v>
      </c>
    </row>
    <row r="15" spans="1:9">
      <c r="A15" s="4" t="s">
        <v>859</v>
      </c>
    </row>
    <row r="16" spans="1:9">
      <c r="A16" s="3" t="s">
        <v>841</v>
      </c>
    </row>
    <row r="17" spans="1:9">
      <c r="A17" s="4" t="s">
        <v>858</v>
      </c>
      <c r="D17" s="6" t="n">
        <v>0</v>
      </c>
    </row>
    <row r="18" spans="1:9">
      <c r="A18" s="4" t="s">
        <v>566</v>
      </c>
    </row>
    <row r="19" spans="1:9">
      <c r="A19" s="3" t="s">
        <v>841</v>
      </c>
    </row>
    <row r="20" spans="1:9">
      <c r="A20" s="4" t="s">
        <v>850</v>
      </c>
      <c r="D20" s="4" t="s">
        <v>860</v>
      </c>
      <c r="E20" s="4" t="s">
        <v>860</v>
      </c>
    </row>
    <row r="21" spans="1:9">
      <c r="A21" s="4" t="s">
        <v>861</v>
      </c>
      <c r="E21" s="7" t="n">
        <v>31223067</v>
      </c>
      <c r="G21" s="7" t="n">
        <v>24959520</v>
      </c>
      <c r="I21" s="7" t="n">
        <v>22954162</v>
      </c>
    </row>
    <row r="22" spans="1:9">
      <c r="A22" s="4" t="s">
        <v>862</v>
      </c>
      <c r="E22" s="7" t="n">
        <v>59313954</v>
      </c>
    </row>
    <row r="23" spans="1:9">
      <c r="A23" s="4" t="s">
        <v>863</v>
      </c>
    </row>
    <row r="24" spans="1:9">
      <c r="A24" s="3" t="s">
        <v>841</v>
      </c>
    </row>
    <row r="25" spans="1:9">
      <c r="A25" s="4" t="s">
        <v>850</v>
      </c>
      <c r="B25" s="4" t="s">
        <v>552</v>
      </c>
      <c r="C25" s="4" t="s">
        <v>552</v>
      </c>
    </row>
    <row r="26" spans="1:9">
      <c r="A26" s="4" t="s">
        <v>864</v>
      </c>
      <c r="B26" s="6" t="n">
        <v>300000</v>
      </c>
      <c r="C26" s="7" t="n">
        <v>1900000</v>
      </c>
    </row>
    <row r="27" spans="1:9">
      <c r="A27" s="4" t="s">
        <v>865</v>
      </c>
    </row>
    <row r="28" spans="1:9">
      <c r="A28" s="3" t="s">
        <v>841</v>
      </c>
    </row>
    <row r="29" spans="1:9">
      <c r="A29" s="4" t="s">
        <v>852</v>
      </c>
      <c r="B29" s="5" t="n">
        <v>19375</v>
      </c>
      <c r="C29" s="5" t="n">
        <v>19375</v>
      </c>
    </row>
    <row r="30" spans="1:9">
      <c r="A30" s="4" t="s">
        <v>866</v>
      </c>
    </row>
    <row r="31" spans="1:9">
      <c r="A31" s="3" t="s">
        <v>841</v>
      </c>
    </row>
    <row r="32" spans="1:9">
      <c r="A32" s="4" t="s">
        <v>867</v>
      </c>
      <c r="B32" s="9" t="n">
        <v>37.03</v>
      </c>
      <c r="C32" s="10" t="n">
        <v>229.76</v>
      </c>
    </row>
    <row r="33" spans="1:9">
      <c r="A33" s="4" t="s">
        <v>868</v>
      </c>
    </row>
    <row r="34" spans="1:9">
      <c r="A34" s="3" t="s">
        <v>841</v>
      </c>
    </row>
    <row r="35" spans="1:9">
      <c r="A35" s="4" t="s">
        <v>869</v>
      </c>
      <c r="B35" s="6" t="n">
        <v>0</v>
      </c>
    </row>
    <row r="36" spans="1:9">
      <c r="A36" s="4" t="s">
        <v>870</v>
      </c>
    </row>
    <row r="37" spans="1:9">
      <c r="A37" s="3" t="s">
        <v>841</v>
      </c>
    </row>
    <row r="38" spans="1:9">
      <c r="A38" s="4" t="s">
        <v>871</v>
      </c>
      <c r="D38" s="4" t="s">
        <v>822</v>
      </c>
      <c r="E38" s="4" t="s">
        <v>822</v>
      </c>
    </row>
    <row r="39" spans="1:9">
      <c r="A39" s="4" t="s">
        <v>872</v>
      </c>
    </row>
    <row r="40" spans="1:9">
      <c r="A40" s="3" t="s">
        <v>841</v>
      </c>
    </row>
    <row r="41" spans="1:9">
      <c r="A41" s="4" t="s">
        <v>871</v>
      </c>
      <c r="D41" s="4" t="s">
        <v>706</v>
      </c>
      <c r="E41" s="4" t="s">
        <v>706</v>
      </c>
    </row>
    <row r="42" spans="1:9">
      <c r="A42" s="4" t="s">
        <v>873</v>
      </c>
      <c r="E42" s="5" t="n">
        <v>2315000</v>
      </c>
    </row>
    <row r="43" spans="1:9">
      <c r="A43" s="4" t="s">
        <v>874</v>
      </c>
    </row>
    <row r="44" spans="1:9">
      <c r="A44" s="3" t="s">
        <v>841</v>
      </c>
    </row>
    <row r="45" spans="1:9">
      <c r="A45" s="4" t="s">
        <v>875</v>
      </c>
      <c r="D45" s="4" t="s">
        <v>711</v>
      </c>
      <c r="E45" s="4" t="s">
        <v>711</v>
      </c>
    </row>
    <row r="46" spans="1:9">
      <c r="A46" s="4" t="s">
        <v>876</v>
      </c>
      <c r="D46" s="4" t="s">
        <v>877</v>
      </c>
      <c r="E46" s="4" t="s">
        <v>877</v>
      </c>
    </row>
    <row r="47" spans="1:9">
      <c r="A47" s="4" t="s">
        <v>878</v>
      </c>
    </row>
    <row r="48" spans="1:9">
      <c r="A48" s="3" t="s">
        <v>841</v>
      </c>
    </row>
    <row r="49" spans="1:9">
      <c r="A49" s="4" t="s">
        <v>879</v>
      </c>
      <c r="D49" s="4" t="s">
        <v>657</v>
      </c>
      <c r="E49" s="4" t="s">
        <v>657</v>
      </c>
    </row>
    <row r="50" spans="1:9">
      <c r="A50" s="4" t="s">
        <v>880</v>
      </c>
    </row>
    <row r="51" spans="1:9">
      <c r="A51" s="3" t="s">
        <v>841</v>
      </c>
    </row>
    <row r="52" spans="1:9">
      <c r="A52" s="4" t="s">
        <v>879</v>
      </c>
      <c r="D52" s="4" t="s">
        <v>881</v>
      </c>
      <c r="E52" s="4" t="s">
        <v>8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4"/>
  </cols>
  <sheetData>
    <row r="1" spans="1:4">
      <c r="A1" s="1" t="s">
        <v>882</v>
      </c>
      <c r="B1" s="2" t="s">
        <v>1</v>
      </c>
    </row>
    <row r="2" spans="1:4">
      <c r="B2" s="2" t="s">
        <v>242</v>
      </c>
      <c r="C2" s="2" t="s">
        <v>568</v>
      </c>
      <c r="D2" s="2" t="s">
        <v>569</v>
      </c>
    </row>
    <row r="3" spans="1:4">
      <c r="A3" s="3" t="s">
        <v>841</v>
      </c>
    </row>
    <row r="4" spans="1:4">
      <c r="A4" s="4" t="s">
        <v>883</v>
      </c>
      <c r="B4" s="4" t="s">
        <v>884</v>
      </c>
      <c r="C4" s="4" t="s">
        <v>885</v>
      </c>
      <c r="D4" s="4" t="s">
        <v>886</v>
      </c>
    </row>
    <row r="5" spans="1:4">
      <c r="A5" s="4" t="s">
        <v>887</v>
      </c>
      <c r="B5" s="4" t="s">
        <v>888</v>
      </c>
      <c r="C5" s="4" t="s">
        <v>888</v>
      </c>
      <c r="D5" s="4" t="s">
        <v>889</v>
      </c>
    </row>
    <row r="6" spans="1:4">
      <c r="A6" s="4" t="s">
        <v>890</v>
      </c>
      <c r="B6" s="4" t="s">
        <v>891</v>
      </c>
      <c r="C6" s="4" t="s">
        <v>892</v>
      </c>
      <c r="D6" s="4" t="s">
        <v>893</v>
      </c>
    </row>
    <row r="7" spans="1:4">
      <c r="A7" s="4" t="s">
        <v>894</v>
      </c>
      <c r="B7" s="4" t="s">
        <v>80</v>
      </c>
      <c r="C7" s="4" t="s">
        <v>80</v>
      </c>
      <c r="D7" s="4" t="s">
        <v>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14"/>
  </cols>
  <sheetData>
    <row r="1" spans="1:4">
      <c r="A1" s="1" t="s">
        <v>895</v>
      </c>
      <c r="B1" s="2" t="s">
        <v>1</v>
      </c>
    </row>
    <row r="2" spans="1:4">
      <c r="B2" s="2" t="s">
        <v>242</v>
      </c>
      <c r="C2" s="2" t="s">
        <v>568</v>
      </c>
      <c r="D2" s="2" t="s">
        <v>569</v>
      </c>
    </row>
    <row r="3" spans="1:4">
      <c r="A3" s="3" t="s">
        <v>896</v>
      </c>
    </row>
    <row r="4" spans="1:4">
      <c r="A4" s="4" t="s">
        <v>897</v>
      </c>
      <c r="B4" s="5" t="n">
        <v>762890</v>
      </c>
    </row>
    <row r="5" spans="1:4">
      <c r="A5" s="4" t="s">
        <v>898</v>
      </c>
      <c r="B5" s="5" t="n">
        <v>186425</v>
      </c>
    </row>
    <row r="6" spans="1:4">
      <c r="A6" s="4" t="s">
        <v>899</v>
      </c>
      <c r="B6" s="5" t="n">
        <v>-62430</v>
      </c>
      <c r="C6" s="5" t="n">
        <v>-49887</v>
      </c>
      <c r="D6" s="5" t="n">
        <v>-128457</v>
      </c>
    </row>
    <row r="7" spans="1:4">
      <c r="A7" s="4" t="s">
        <v>900</v>
      </c>
      <c r="B7" s="5" t="n">
        <v>-53172</v>
      </c>
    </row>
    <row r="8" spans="1:4">
      <c r="A8" s="4" t="s">
        <v>855</v>
      </c>
      <c r="B8" s="5" t="n">
        <v>-11495</v>
      </c>
    </row>
    <row r="9" spans="1:4">
      <c r="A9" s="4" t="s">
        <v>901</v>
      </c>
      <c r="B9" s="5" t="n">
        <v>822218</v>
      </c>
      <c r="C9" s="5" t="n">
        <v>762890</v>
      </c>
    </row>
    <row r="10" spans="1:4">
      <c r="A10" s="4" t="s">
        <v>902</v>
      </c>
      <c r="B10" s="5" t="n">
        <v>702914</v>
      </c>
    </row>
    <row r="11" spans="1:4">
      <c r="A11" s="4" t="s">
        <v>903</v>
      </c>
      <c r="B11" s="5" t="n">
        <v>167812</v>
      </c>
    </row>
    <row r="12" spans="1:4">
      <c r="A12" s="3" t="s">
        <v>904</v>
      </c>
    </row>
    <row r="13" spans="1:4">
      <c r="A13" s="4" t="s">
        <v>897</v>
      </c>
      <c r="B13" s="10" t="n">
        <v>202.91</v>
      </c>
    </row>
    <row r="14" spans="1:4">
      <c r="A14" s="4" t="s">
        <v>898</v>
      </c>
      <c r="B14" s="13" t="n">
        <v>268.83</v>
      </c>
    </row>
    <row r="15" spans="1:4">
      <c r="A15" s="4" t="s">
        <v>899</v>
      </c>
      <c r="B15" s="13" t="n">
        <v>90.69</v>
      </c>
    </row>
    <row r="16" spans="1:4">
      <c r="A16" s="4" t="s">
        <v>900</v>
      </c>
      <c r="B16" s="5" t="n">
        <v>263</v>
      </c>
    </row>
    <row r="17" spans="1:4">
      <c r="A17" s="4" t="s">
        <v>855</v>
      </c>
      <c r="B17" s="13" t="n">
        <v>392.06</v>
      </c>
    </row>
    <row r="18" spans="1:4">
      <c r="A18" s="4" t="s">
        <v>901</v>
      </c>
      <c r="B18" s="13" t="n">
        <v>233.37</v>
      </c>
      <c r="C18" s="10" t="n">
        <v>202.91</v>
      </c>
    </row>
    <row r="19" spans="1:4">
      <c r="A19" s="4" t="s">
        <v>902</v>
      </c>
      <c r="B19" s="13" t="n">
        <v>233.37</v>
      </c>
    </row>
    <row r="20" spans="1:4">
      <c r="A20" s="4" t="s">
        <v>903</v>
      </c>
      <c r="B20" s="10" t="n">
        <v>177.01</v>
      </c>
    </row>
    <row r="21" spans="1:4">
      <c r="A21" s="3" t="s">
        <v>905</v>
      </c>
    </row>
    <row r="22" spans="1:4">
      <c r="A22" s="4" t="s">
        <v>906</v>
      </c>
      <c r="B22" s="4" t="s">
        <v>907</v>
      </c>
      <c r="C22" s="4" t="s">
        <v>908</v>
      </c>
    </row>
    <row r="23" spans="1:4">
      <c r="A23" s="4" t="s">
        <v>902</v>
      </c>
      <c r="B23" s="4" t="s">
        <v>907</v>
      </c>
    </row>
    <row r="24" spans="1:4">
      <c r="A24" s="4" t="s">
        <v>903</v>
      </c>
      <c r="B24" s="4" t="s">
        <v>909</v>
      </c>
    </row>
    <row r="25" spans="1:4">
      <c r="A25" s="3" t="s">
        <v>910</v>
      </c>
    </row>
    <row r="26" spans="1:4">
      <c r="A26" s="4" t="s">
        <v>897</v>
      </c>
      <c r="B26" s="7" t="n">
        <v>133866535</v>
      </c>
    </row>
    <row r="27" spans="1:4">
      <c r="A27" s="4" t="s">
        <v>901</v>
      </c>
      <c r="B27" s="5" t="n">
        <v>76643947</v>
      </c>
      <c r="C27" s="7" t="n">
        <v>133866535</v>
      </c>
    </row>
    <row r="28" spans="1:4">
      <c r="A28" s="4" t="s">
        <v>902</v>
      </c>
      <c r="B28" s="5" t="n">
        <v>63813110</v>
      </c>
    </row>
    <row r="29" spans="1:4">
      <c r="A29" s="4" t="s">
        <v>903</v>
      </c>
      <c r="B29" s="7" t="n">
        <v>2063470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7"/>
    <col customWidth="1" max="2" min="2" width="30"/>
  </cols>
  <sheetData>
    <row r="1" spans="1:2">
      <c r="A1" s="1" t="s">
        <v>911</v>
      </c>
      <c r="B1" s="2" t="s">
        <v>1</v>
      </c>
    </row>
    <row r="2" spans="1:2">
      <c r="B2" s="2" t="s">
        <v>912</v>
      </c>
    </row>
    <row r="3" spans="1:2">
      <c r="A3" s="3" t="s">
        <v>913</v>
      </c>
    </row>
    <row r="4" spans="1:2">
      <c r="A4" s="4" t="s">
        <v>914</v>
      </c>
      <c r="B4" s="5" t="n">
        <v>249026</v>
      </c>
    </row>
    <row r="5" spans="1:2">
      <c r="A5" s="4" t="s">
        <v>915</v>
      </c>
      <c r="B5" s="5" t="n">
        <v>122719</v>
      </c>
    </row>
    <row r="6" spans="1:2">
      <c r="A6" s="4" t="s">
        <v>916</v>
      </c>
      <c r="B6" s="5" t="n">
        <v>5748</v>
      </c>
    </row>
    <row r="7" spans="1:2">
      <c r="A7" s="4" t="s">
        <v>917</v>
      </c>
      <c r="B7" s="5" t="n">
        <v>-138492</v>
      </c>
    </row>
    <row r="8" spans="1:2">
      <c r="A8" s="4" t="s">
        <v>918</v>
      </c>
      <c r="B8" s="5" t="n">
        <v>-23813</v>
      </c>
    </row>
    <row r="9" spans="1:2">
      <c r="A9" s="4" t="s">
        <v>919</v>
      </c>
      <c r="B9" s="5" t="n">
        <v>215188</v>
      </c>
    </row>
    <row r="10" spans="1:2">
      <c r="A10" s="3" t="s">
        <v>920</v>
      </c>
    </row>
    <row r="11" spans="1:2">
      <c r="A11" s="4" t="s">
        <v>921</v>
      </c>
      <c r="B11" s="10" t="n">
        <v>237.14</v>
      </c>
    </row>
    <row r="12" spans="1:2">
      <c r="A12" s="4" t="s">
        <v>922</v>
      </c>
      <c r="B12" s="13" t="n">
        <v>329.22</v>
      </c>
    </row>
    <row r="13" spans="1:2">
      <c r="A13" s="4" t="s">
        <v>923</v>
      </c>
      <c r="B13" s="13" t="n">
        <v>368.4</v>
      </c>
    </row>
    <row r="14" spans="1:2">
      <c r="A14" s="4" t="s">
        <v>924</v>
      </c>
      <c r="B14" s="13" t="n">
        <v>225.45</v>
      </c>
    </row>
    <row r="15" spans="1:2">
      <c r="A15" s="4" t="s">
        <v>925</v>
      </c>
      <c r="B15" s="13" t="n">
        <v>442.23</v>
      </c>
    </row>
    <row r="16" spans="1:2">
      <c r="A16" s="4" t="s">
        <v>926</v>
      </c>
      <c r="B16" s="10" t="n">
        <v>297.6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27</v>
      </c>
      <c r="B1" s="2" t="s">
        <v>1</v>
      </c>
    </row>
    <row r="2" spans="1:4">
      <c r="B2" s="2" t="s">
        <v>242</v>
      </c>
      <c r="C2" s="2" t="s">
        <v>568</v>
      </c>
      <c r="D2" s="2" t="s">
        <v>569</v>
      </c>
    </row>
    <row r="3" spans="1:4">
      <c r="A3" s="3" t="s">
        <v>928</v>
      </c>
    </row>
    <row r="4" spans="1:4">
      <c r="A4" s="4" t="s">
        <v>929</v>
      </c>
      <c r="B4" s="7" t="n">
        <v>140992601</v>
      </c>
      <c r="C4" s="7" t="n">
        <v>115004962</v>
      </c>
      <c r="D4" s="7" t="n">
        <v>7113599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930</v>
      </c>
      <c r="B1" s="2" t="s">
        <v>1</v>
      </c>
    </row>
    <row r="2" spans="1:3">
      <c r="B2" s="2" t="s">
        <v>242</v>
      </c>
      <c r="C2" s="2" t="s">
        <v>568</v>
      </c>
    </row>
    <row r="3" spans="1:3">
      <c r="A3" s="3" t="s">
        <v>931</v>
      </c>
    </row>
    <row r="4" spans="1:3">
      <c r="A4" s="4" t="s">
        <v>932</v>
      </c>
      <c r="B4" s="4" t="s">
        <v>706</v>
      </c>
    </row>
    <row r="5" spans="1:3">
      <c r="A5" s="4" t="s">
        <v>933</v>
      </c>
      <c r="B5" s="4" t="s">
        <v>659</v>
      </c>
    </row>
    <row r="6" spans="1:3">
      <c r="A6" s="4" t="s">
        <v>934</v>
      </c>
      <c r="B6" s="7" t="n">
        <v>208825136</v>
      </c>
      <c r="C6" s="7" t="n">
        <v>168697072</v>
      </c>
    </row>
    <row r="7" spans="1:3">
      <c r="A7" s="4" t="s">
        <v>935</v>
      </c>
      <c r="B7" s="5" t="n">
        <v>1116574950</v>
      </c>
      <c r="C7" s="5" t="n">
        <v>1065321750</v>
      </c>
    </row>
    <row r="8" spans="1:3">
      <c r="A8" s="4" t="s">
        <v>936</v>
      </c>
      <c r="B8" s="5" t="n">
        <v>1325400086</v>
      </c>
      <c r="C8" s="5" t="n">
        <v>1234018822</v>
      </c>
    </row>
    <row r="9" spans="1:3">
      <c r="A9" s="4" t="s">
        <v>90</v>
      </c>
    </row>
    <row r="10" spans="1:3">
      <c r="A10" s="3" t="s">
        <v>931</v>
      </c>
    </row>
    <row r="11" spans="1:3">
      <c r="A11" s="4" t="s">
        <v>936</v>
      </c>
      <c r="B11" s="7" t="n">
        <v>344383556</v>
      </c>
      <c r="C11" s="7" t="n">
        <v>4388962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937</v>
      </c>
      <c r="B1" s="2" t="s">
        <v>1</v>
      </c>
    </row>
    <row r="2" spans="1:2">
      <c r="B2" s="2" t="s">
        <v>938</v>
      </c>
    </row>
    <row r="3" spans="1:2">
      <c r="A3" s="3" t="s">
        <v>939</v>
      </c>
    </row>
    <row r="4" spans="1:2">
      <c r="A4" s="4" t="s">
        <v>940</v>
      </c>
      <c r="B4" s="5" t="n">
        <v>3</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941</v>
      </c>
      <c r="B1" s="2" t="s">
        <v>1</v>
      </c>
    </row>
    <row r="2" spans="1:5">
      <c r="B2" s="2" t="s">
        <v>28</v>
      </c>
      <c r="C2" s="2" t="s">
        <v>29</v>
      </c>
      <c r="D2" s="2" t="s">
        <v>30</v>
      </c>
      <c r="E2" s="2" t="s">
        <v>141</v>
      </c>
    </row>
    <row r="3" spans="1:5">
      <c r="A3" s="3" t="s">
        <v>942</v>
      </c>
    </row>
    <row r="4" spans="1:5">
      <c r="A4" s="4" t="s">
        <v>100</v>
      </c>
      <c r="B4" s="6" t="n">
        <v>204980513</v>
      </c>
      <c r="C4" s="7" t="n">
        <v>1423179705</v>
      </c>
      <c r="D4" s="7" t="n">
        <v>1114710141</v>
      </c>
      <c r="E4" s="7" t="n">
        <v>797763861</v>
      </c>
    </row>
    <row r="5" spans="1:5">
      <c r="A5" s="4" t="s">
        <v>102</v>
      </c>
      <c r="B5" s="5" t="n">
        <v>163971821</v>
      </c>
      <c r="C5" s="5" t="n">
        <v>1138456364</v>
      </c>
      <c r="D5" s="5" t="n">
        <v>1117985965</v>
      </c>
      <c r="E5" s="5" t="n">
        <v>819394401</v>
      </c>
    </row>
    <row r="6" spans="1:5">
      <c r="A6" s="4" t="s">
        <v>103</v>
      </c>
      <c r="B6" s="5" t="n">
        <v>368952334</v>
      </c>
      <c r="C6" s="5" t="n">
        <v>2561636069</v>
      </c>
      <c r="D6" s="5" t="n">
        <v>2232696106</v>
      </c>
      <c r="E6" s="5" t="n">
        <v>1617158262</v>
      </c>
    </row>
    <row r="7" spans="1:5">
      <c r="A7" s="4" t="s">
        <v>104</v>
      </c>
      <c r="B7" s="5" t="n">
        <v>-6922555</v>
      </c>
      <c r="C7" s="5" t="n">
        <v>-48063299</v>
      </c>
      <c r="D7" s="5" t="n">
        <v>-112768265</v>
      </c>
      <c r="E7" s="5" t="n">
        <v>-88673371</v>
      </c>
    </row>
    <row r="8" spans="1:5">
      <c r="A8" s="4" t="s">
        <v>105</v>
      </c>
      <c r="B8" s="5" t="n">
        <v>362029779</v>
      </c>
      <c r="C8" s="5" t="n">
        <v>2513572770</v>
      </c>
      <c r="D8" s="5" t="n">
        <v>2119927841</v>
      </c>
      <c r="E8" s="5" t="n">
        <v>1528484891</v>
      </c>
    </row>
    <row r="9" spans="1:5">
      <c r="A9" s="3" t="s">
        <v>106</v>
      </c>
    </row>
    <row r="10" spans="1:5">
      <c r="A10" s="4" t="s">
        <v>107</v>
      </c>
      <c r="B10" s="5" t="n">
        <v>-81178135</v>
      </c>
      <c r="C10" s="5" t="n">
        <v>-563619789</v>
      </c>
      <c r="D10" s="5" t="n">
        <v>-524629723</v>
      </c>
      <c r="E10" s="5" t="n">
        <v>-322052574</v>
      </c>
    </row>
    <row r="11" spans="1:5">
      <c r="A11" s="4" t="s">
        <v>108</v>
      </c>
      <c r="B11" s="5" t="n">
        <v>-1173126</v>
      </c>
      <c r="C11" s="5" t="n">
        <v>-8145016</v>
      </c>
      <c r="D11" s="5" t="n">
        <v>-24786763</v>
      </c>
      <c r="E11" s="5" t="n">
        <v>-22034438</v>
      </c>
    </row>
    <row r="12" spans="1:5">
      <c r="A12" s="4" t="s">
        <v>943</v>
      </c>
      <c r="B12" s="5" t="n">
        <v>-104945867</v>
      </c>
      <c r="C12" s="5" t="n">
        <v>-728639155</v>
      </c>
      <c r="D12" s="5" t="n">
        <v>-615075893</v>
      </c>
      <c r="E12" s="5" t="n">
        <v>-393373326</v>
      </c>
    </row>
    <row r="13" spans="1:5">
      <c r="A13" s="4" t="s">
        <v>110</v>
      </c>
      <c r="B13" s="5" t="n">
        <v>-187297128</v>
      </c>
      <c r="C13" s="5" t="n">
        <v>-1300403960</v>
      </c>
      <c r="D13" s="5" t="n">
        <v>-1164492379</v>
      </c>
      <c r="E13" s="5" t="n">
        <v>-737460338</v>
      </c>
    </row>
    <row r="14" spans="1:5">
      <c r="A14" s="4" t="s">
        <v>111</v>
      </c>
      <c r="B14" s="5" t="n">
        <v>-46473789</v>
      </c>
      <c r="C14" s="5" t="n">
        <v>-322667518</v>
      </c>
      <c r="D14" s="5" t="n">
        <v>-263815409</v>
      </c>
      <c r="E14" s="5" t="n">
        <v>-147265810</v>
      </c>
    </row>
    <row r="15" spans="1:5">
      <c r="A15" s="4" t="s">
        <v>112</v>
      </c>
      <c r="B15" s="5" t="n">
        <v>-33773306</v>
      </c>
      <c r="C15" s="5" t="n">
        <v>-234488066</v>
      </c>
      <c r="D15" s="5" t="n">
        <v>-170929513</v>
      </c>
      <c r="E15" s="5" t="n">
        <v>-151626278</v>
      </c>
    </row>
    <row r="16" spans="1:5">
      <c r="A16" s="4" t="s">
        <v>113</v>
      </c>
      <c r="B16" s="5" t="n">
        <v>-21761115</v>
      </c>
      <c r="C16" s="5" t="n">
        <v>-151087419</v>
      </c>
      <c r="D16" s="5" t="n">
        <v>-94624304</v>
      </c>
      <c r="E16" s="5" t="n">
        <v>-29961830</v>
      </c>
    </row>
    <row r="17" spans="1:5">
      <c r="A17" s="4" t="s">
        <v>114</v>
      </c>
      <c r="B17" s="5" t="n">
        <v>23385319</v>
      </c>
      <c r="C17" s="5" t="n">
        <v>162364268</v>
      </c>
      <c r="D17" s="5" t="n">
        <v>132709712</v>
      </c>
      <c r="E17" s="5" t="n">
        <v>90931462</v>
      </c>
    </row>
    <row r="18" spans="1:5">
      <c r="A18" s="4" t="s">
        <v>115</v>
      </c>
      <c r="B18" s="5" t="n">
        <v>-265920019</v>
      </c>
      <c r="C18" s="5" t="n">
        <v>-1846282695</v>
      </c>
      <c r="D18" s="5" t="n">
        <v>-1561151893</v>
      </c>
      <c r="E18" s="5" t="n">
        <v>-975382794</v>
      </c>
    </row>
    <row r="19" spans="1:5">
      <c r="A19" s="4" t="s">
        <v>944</v>
      </c>
      <c r="B19" s="5" t="n">
        <v>96109760</v>
      </c>
      <c r="C19" s="5" t="n">
        <v>667290075</v>
      </c>
      <c r="D19" s="5" t="n">
        <v>558775948</v>
      </c>
      <c r="E19" s="5" t="n">
        <v>553102097</v>
      </c>
    </row>
    <row r="20" spans="1:5">
      <c r="A20" s="4" t="s">
        <v>136</v>
      </c>
    </row>
    <row r="21" spans="1:5">
      <c r="A21" s="3" t="s">
        <v>942</v>
      </c>
    </row>
    <row r="22" spans="1:5">
      <c r="A22" s="4" t="s">
        <v>100</v>
      </c>
      <c r="B22" s="5" t="n">
        <v>116757217</v>
      </c>
      <c r="C22" s="5" t="n">
        <v>810645359</v>
      </c>
      <c r="D22" s="5" t="n">
        <v>391188385</v>
      </c>
      <c r="E22" s="5" t="n">
        <v>423218934</v>
      </c>
    </row>
    <row r="23" spans="1:5">
      <c r="A23" s="4" t="s">
        <v>102</v>
      </c>
      <c r="B23" s="5" t="n">
        <v>46297239</v>
      </c>
      <c r="C23" s="5" t="n">
        <v>321441733</v>
      </c>
      <c r="D23" s="5" t="n">
        <v>428687491</v>
      </c>
      <c r="E23" s="5" t="n">
        <v>180943785</v>
      </c>
    </row>
    <row r="24" spans="1:5">
      <c r="A24" s="4" t="s">
        <v>137</v>
      </c>
    </row>
    <row r="25" spans="1:5">
      <c r="A25" s="3" t="s">
        <v>942</v>
      </c>
    </row>
    <row r="26" spans="1:5">
      <c r="A26" s="4" t="s">
        <v>100</v>
      </c>
      <c r="B26" s="5" t="n">
        <v>68414270</v>
      </c>
      <c r="C26" s="5" t="n">
        <v>475000278</v>
      </c>
      <c r="D26" s="5" t="n">
        <v>401292465</v>
      </c>
      <c r="E26" s="5" t="n">
        <v>319933077</v>
      </c>
    </row>
    <row r="27" spans="1:5">
      <c r="A27" s="4" t="s">
        <v>102</v>
      </c>
      <c r="B27" s="5" t="n">
        <v>111727830</v>
      </c>
      <c r="C27" s="5" t="n">
        <v>775726326</v>
      </c>
      <c r="D27" s="5" t="n">
        <v>634913375</v>
      </c>
      <c r="E27" s="5" t="n">
        <v>560071763</v>
      </c>
    </row>
    <row r="28" spans="1:5">
      <c r="A28" s="4" t="s">
        <v>138</v>
      </c>
    </row>
    <row r="29" spans="1:5">
      <c r="A29" s="3" t="s">
        <v>942</v>
      </c>
    </row>
    <row r="30" spans="1:5">
      <c r="A30" s="4" t="s">
        <v>100</v>
      </c>
      <c r="B30" s="5" t="n">
        <v>2843182</v>
      </c>
      <c r="C30" s="5" t="n">
        <v>19740213</v>
      </c>
      <c r="D30" s="5" t="n">
        <v>193939030</v>
      </c>
      <c r="E30" s="5" t="n">
        <v>24632724</v>
      </c>
    </row>
    <row r="31" spans="1:5">
      <c r="A31" s="4" t="s">
        <v>102</v>
      </c>
      <c r="B31" s="5" t="n">
        <v>5689238</v>
      </c>
      <c r="C31" s="5" t="n">
        <v>39500382</v>
      </c>
      <c r="D31" s="5" t="n">
        <v>53825293</v>
      </c>
      <c r="E31" s="5" t="n">
        <v>76342053</v>
      </c>
    </row>
    <row r="32" spans="1:5">
      <c r="A32" s="4" t="s">
        <v>139</v>
      </c>
    </row>
    <row r="33" spans="1:5">
      <c r="A33" s="3" t="s">
        <v>942</v>
      </c>
    </row>
    <row r="34" spans="1:5">
      <c r="A34" s="4" t="s">
        <v>100</v>
      </c>
      <c r="B34" s="5" t="n">
        <v>16965844</v>
      </c>
      <c r="C34" s="5" t="n">
        <v>117793855</v>
      </c>
      <c r="D34" s="5" t="n">
        <v>128290261</v>
      </c>
      <c r="E34" s="5" t="n">
        <v>29979126</v>
      </c>
    </row>
    <row r="35" spans="1:5">
      <c r="A35" s="4" t="s">
        <v>102</v>
      </c>
      <c r="B35" s="6" t="n">
        <v>257514</v>
      </c>
      <c r="C35" s="5" t="n">
        <v>1787923</v>
      </c>
      <c r="D35" s="5" t="n">
        <v>559806</v>
      </c>
      <c r="E35" s="5" t="n">
        <v>2036800</v>
      </c>
    </row>
    <row r="36" spans="1:5">
      <c r="A36" s="4" t="s">
        <v>945</v>
      </c>
    </row>
    <row r="37" spans="1:5">
      <c r="A37" s="3" t="s">
        <v>942</v>
      </c>
    </row>
    <row r="38" spans="1:5">
      <c r="A38" s="4" t="s">
        <v>100</v>
      </c>
      <c r="C38" s="5" t="n">
        <v>1301125817</v>
      </c>
      <c r="D38" s="5" t="n">
        <v>936872539</v>
      </c>
      <c r="E38" s="5" t="n">
        <v>688037462</v>
      </c>
    </row>
    <row r="39" spans="1:5">
      <c r="A39" s="4" t="s">
        <v>102</v>
      </c>
      <c r="C39" s="5" t="n">
        <v>667801446</v>
      </c>
      <c r="D39" s="5" t="n">
        <v>748930799</v>
      </c>
      <c r="E39" s="5" t="n">
        <v>526066559</v>
      </c>
    </row>
    <row r="40" spans="1:5">
      <c r="A40" s="4" t="s">
        <v>103</v>
      </c>
      <c r="C40" s="5" t="n">
        <v>1968927263</v>
      </c>
      <c r="D40" s="5" t="n">
        <v>1685803338</v>
      </c>
      <c r="E40" s="5" t="n">
        <v>1214104021</v>
      </c>
    </row>
    <row r="41" spans="1:5">
      <c r="A41" s="4" t="s">
        <v>104</v>
      </c>
      <c r="C41" s="5" t="n">
        <v>-37274715</v>
      </c>
      <c r="D41" s="5" t="n">
        <v>-88285200</v>
      </c>
      <c r="E41" s="5" t="n">
        <v>-68598144</v>
      </c>
    </row>
    <row r="42" spans="1:5">
      <c r="A42" s="4" t="s">
        <v>105</v>
      </c>
      <c r="C42" s="5" t="n">
        <v>1931652548</v>
      </c>
      <c r="D42" s="5" t="n">
        <v>1597518138</v>
      </c>
      <c r="E42" s="5" t="n">
        <v>1145505877</v>
      </c>
    </row>
    <row r="43" spans="1:5">
      <c r="A43" s="3" t="s">
        <v>106</v>
      </c>
    </row>
    <row r="44" spans="1:5">
      <c r="A44" s="4" t="s">
        <v>107</v>
      </c>
      <c r="C44" s="5" t="n">
        <v>-556553499</v>
      </c>
      <c r="D44" s="5" t="n">
        <v>-507400087</v>
      </c>
      <c r="E44" s="5" t="n">
        <v>-319572173</v>
      </c>
    </row>
    <row r="45" spans="1:5">
      <c r="A45" s="4" t="s">
        <v>943</v>
      </c>
      <c r="C45" s="5" t="n">
        <v>-443704242</v>
      </c>
      <c r="D45" s="5" t="n">
        <v>-348504061</v>
      </c>
      <c r="E45" s="5" t="n">
        <v>-214841520</v>
      </c>
    </row>
    <row r="46" spans="1:5">
      <c r="A46" s="4" t="s">
        <v>110</v>
      </c>
      <c r="C46" s="5" t="n">
        <v>-1000257741</v>
      </c>
      <c r="D46" s="5" t="n">
        <v>-855904148</v>
      </c>
      <c r="E46" s="5" t="n">
        <v>-534413693</v>
      </c>
    </row>
    <row r="47" spans="1:5">
      <c r="A47" s="4" t="s">
        <v>111</v>
      </c>
      <c r="C47" s="5" t="n">
        <v>-280993783</v>
      </c>
      <c r="D47" s="5" t="n">
        <v>-219286283</v>
      </c>
      <c r="E47" s="5" t="n">
        <v>-135282336</v>
      </c>
    </row>
    <row r="48" spans="1:5">
      <c r="A48" s="4" t="s">
        <v>112</v>
      </c>
      <c r="C48" s="5" t="n">
        <v>-120763794</v>
      </c>
      <c r="D48" s="5" t="n">
        <v>-78850681</v>
      </c>
      <c r="E48" s="5" t="n">
        <v>-74673516</v>
      </c>
    </row>
    <row r="49" spans="1:5">
      <c r="A49" s="4" t="s">
        <v>113</v>
      </c>
      <c r="C49" s="5" t="n">
        <v>-82058856</v>
      </c>
      <c r="D49" s="5" t="n">
        <v>-53374913</v>
      </c>
      <c r="E49" s="5" t="n">
        <v>-23641595</v>
      </c>
    </row>
    <row r="50" spans="1:5">
      <c r="A50" s="4" t="s">
        <v>114</v>
      </c>
      <c r="C50" s="5" t="n">
        <v>78444752</v>
      </c>
      <c r="D50" s="5" t="n">
        <v>75960496</v>
      </c>
      <c r="E50" s="5" t="n">
        <v>67303362</v>
      </c>
    </row>
    <row r="51" spans="1:5">
      <c r="A51" s="4" t="s">
        <v>115</v>
      </c>
      <c r="C51" s="5" t="n">
        <v>-1405629422</v>
      </c>
      <c r="D51" s="5" t="n">
        <v>-1131455529</v>
      </c>
      <c r="E51" s="5" t="n">
        <v>-700707778</v>
      </c>
    </row>
    <row r="52" spans="1:5">
      <c r="A52" s="4" t="s">
        <v>944</v>
      </c>
      <c r="C52" s="5" t="n">
        <v>526023126</v>
      </c>
      <c r="D52" s="5" t="n">
        <v>466062609</v>
      </c>
      <c r="E52" s="5" t="n">
        <v>444798099</v>
      </c>
    </row>
    <row r="53" spans="1:5">
      <c r="A53" s="4" t="s">
        <v>946</v>
      </c>
    </row>
    <row r="54" spans="1:5">
      <c r="A54" s="3" t="s">
        <v>942</v>
      </c>
    </row>
    <row r="55" spans="1:5">
      <c r="A55" s="4" t="s">
        <v>100</v>
      </c>
      <c r="C55" s="5" t="n">
        <v>809461138</v>
      </c>
      <c r="D55" s="5" t="n">
        <v>390668384</v>
      </c>
      <c r="E55" s="5" t="n">
        <v>423218934</v>
      </c>
    </row>
    <row r="56" spans="1:5">
      <c r="A56" s="4" t="s">
        <v>102</v>
      </c>
      <c r="C56" s="5" t="n">
        <v>318554406</v>
      </c>
      <c r="D56" s="5" t="n">
        <v>424354473</v>
      </c>
      <c r="E56" s="5" t="n">
        <v>180943785</v>
      </c>
    </row>
    <row r="57" spans="1:5">
      <c r="A57" s="4" t="s">
        <v>947</v>
      </c>
    </row>
    <row r="58" spans="1:5">
      <c r="A58" s="3" t="s">
        <v>942</v>
      </c>
    </row>
    <row r="59" spans="1:5">
      <c r="A59" s="4" t="s">
        <v>100</v>
      </c>
      <c r="C59" s="5" t="n">
        <v>413085113</v>
      </c>
      <c r="D59" s="5" t="n">
        <v>334983117</v>
      </c>
      <c r="E59" s="5" t="n">
        <v>243619600</v>
      </c>
    </row>
    <row r="60" spans="1:5">
      <c r="A60" s="4" t="s">
        <v>102</v>
      </c>
      <c r="C60" s="5" t="n">
        <v>347818641</v>
      </c>
      <c r="D60" s="5" t="n">
        <v>324182643</v>
      </c>
      <c r="E60" s="5" t="n">
        <v>342603359</v>
      </c>
    </row>
    <row r="61" spans="1:5">
      <c r="A61" s="4" t="s">
        <v>948</v>
      </c>
    </row>
    <row r="62" spans="1:5">
      <c r="A62" s="3" t="s">
        <v>942</v>
      </c>
    </row>
    <row r="63" spans="1:5">
      <c r="A63" s="4" t="s">
        <v>100</v>
      </c>
      <c r="C63" s="5" t="n">
        <v>11143779</v>
      </c>
      <c r="D63" s="5" t="n">
        <v>141773493</v>
      </c>
      <c r="E63" s="5" t="n">
        <v>7952243</v>
      </c>
    </row>
    <row r="64" spans="1:5">
      <c r="A64" s="4" t="s">
        <v>102</v>
      </c>
      <c r="C64" s="5" t="n">
        <v>706390</v>
      </c>
      <c r="E64" s="5" t="n">
        <v>2444365</v>
      </c>
    </row>
    <row r="65" spans="1:5">
      <c r="A65" s="4" t="s">
        <v>949</v>
      </c>
    </row>
    <row r="66" spans="1:5">
      <c r="A66" s="3" t="s">
        <v>942</v>
      </c>
    </row>
    <row r="67" spans="1:5">
      <c r="A67" s="4" t="s">
        <v>100</v>
      </c>
      <c r="C67" s="5" t="n">
        <v>67435787</v>
      </c>
      <c r="D67" s="5" t="n">
        <v>69447545</v>
      </c>
      <c r="E67" s="5" t="n">
        <v>13246685</v>
      </c>
    </row>
    <row r="68" spans="1:5">
      <c r="A68" s="4" t="s">
        <v>102</v>
      </c>
      <c r="C68" s="5" t="n">
        <v>722009</v>
      </c>
      <c r="D68" s="5" t="n">
        <v>393683</v>
      </c>
      <c r="E68" s="5" t="n">
        <v>75050</v>
      </c>
    </row>
    <row r="69" spans="1:5">
      <c r="A69" s="4" t="s">
        <v>950</v>
      </c>
    </row>
    <row r="70" spans="1:5">
      <c r="A70" s="3" t="s">
        <v>942</v>
      </c>
    </row>
    <row r="71" spans="1:5">
      <c r="A71" s="4" t="s">
        <v>100</v>
      </c>
      <c r="C71" s="5" t="n">
        <v>71695820</v>
      </c>
      <c r="D71" s="5" t="n">
        <v>119507361</v>
      </c>
      <c r="E71" s="5" t="n">
        <v>92993958</v>
      </c>
    </row>
    <row r="72" spans="1:5">
      <c r="A72" s="4" t="s">
        <v>102</v>
      </c>
      <c r="C72" s="5" t="n">
        <v>469589004</v>
      </c>
      <c r="D72" s="5" t="n">
        <v>368889043</v>
      </c>
      <c r="E72" s="5" t="n">
        <v>292440821</v>
      </c>
    </row>
    <row r="73" spans="1:5">
      <c r="A73" s="4" t="s">
        <v>103</v>
      </c>
      <c r="C73" s="5" t="n">
        <v>541284824</v>
      </c>
      <c r="D73" s="5" t="n">
        <v>488396404</v>
      </c>
      <c r="E73" s="5" t="n">
        <v>385434779</v>
      </c>
    </row>
    <row r="74" spans="1:5">
      <c r="A74" s="4" t="s">
        <v>104</v>
      </c>
      <c r="C74" s="5" t="n">
        <v>-9474316</v>
      </c>
      <c r="D74" s="5" t="n">
        <v>-23408513</v>
      </c>
      <c r="E74" s="5" t="n">
        <v>-19319443</v>
      </c>
    </row>
    <row r="75" spans="1:5">
      <c r="A75" s="4" t="s">
        <v>105</v>
      </c>
      <c r="C75" s="5" t="n">
        <v>531810508</v>
      </c>
      <c r="D75" s="5" t="n">
        <v>464987891</v>
      </c>
      <c r="E75" s="5" t="n">
        <v>366115336</v>
      </c>
    </row>
    <row r="76" spans="1:5">
      <c r="A76" s="3" t="s">
        <v>106</v>
      </c>
    </row>
    <row r="77" spans="1:5">
      <c r="A77" s="4" t="s">
        <v>107</v>
      </c>
      <c r="C77" s="5" t="n">
        <v>-1452611</v>
      </c>
      <c r="D77" s="5" t="n">
        <v>-8044612</v>
      </c>
      <c r="E77" s="5" t="n">
        <v>-235762</v>
      </c>
    </row>
    <row r="78" spans="1:5">
      <c r="A78" s="4" t="s">
        <v>108</v>
      </c>
      <c r="C78" s="5" t="n">
        <v>-8145016</v>
      </c>
      <c r="D78" s="5" t="n">
        <v>-24786763</v>
      </c>
      <c r="E78" s="5" t="n">
        <v>-22034438</v>
      </c>
    </row>
    <row r="79" spans="1:5">
      <c r="A79" s="4" t="s">
        <v>943</v>
      </c>
      <c r="C79" s="5" t="n">
        <v>-155567371</v>
      </c>
      <c r="D79" s="5" t="n">
        <v>-150661189</v>
      </c>
      <c r="E79" s="5" t="n">
        <v>-124968021</v>
      </c>
    </row>
    <row r="80" spans="1:5">
      <c r="A80" s="4" t="s">
        <v>110</v>
      </c>
      <c r="C80" s="5" t="n">
        <v>-165164998</v>
      </c>
      <c r="D80" s="5" t="n">
        <v>-183492564</v>
      </c>
      <c r="E80" s="5" t="n">
        <v>-147238221</v>
      </c>
    </row>
    <row r="81" spans="1:5">
      <c r="A81" s="4" t="s">
        <v>111</v>
      </c>
      <c r="C81" s="5" t="n">
        <v>-16171723</v>
      </c>
      <c r="D81" s="5" t="n">
        <v>-17278343</v>
      </c>
      <c r="E81" s="5" t="n">
        <v>-9756483</v>
      </c>
    </row>
    <row r="82" spans="1:5">
      <c r="A82" s="4" t="s">
        <v>112</v>
      </c>
      <c r="C82" s="5" t="n">
        <v>-77200486</v>
      </c>
      <c r="D82" s="5" t="n">
        <v>-53554038</v>
      </c>
      <c r="E82" s="5" t="n">
        <v>-60090462</v>
      </c>
    </row>
    <row r="83" spans="1:5">
      <c r="A83" s="4" t="s">
        <v>113</v>
      </c>
      <c r="C83" s="5" t="n">
        <v>-35922504</v>
      </c>
      <c r="D83" s="5" t="n">
        <v>-19411331</v>
      </c>
      <c r="E83" s="5" t="n">
        <v>-1674417</v>
      </c>
    </row>
    <row r="84" spans="1:5">
      <c r="A84" s="4" t="s">
        <v>114</v>
      </c>
      <c r="C84" s="5" t="n">
        <v>83919516</v>
      </c>
      <c r="D84" s="5" t="n">
        <v>56304348</v>
      </c>
      <c r="E84" s="5" t="n">
        <v>23601038</v>
      </c>
    </row>
    <row r="85" spans="1:5">
      <c r="A85" s="4" t="s">
        <v>115</v>
      </c>
      <c r="C85" s="5" t="n">
        <v>-210540195</v>
      </c>
      <c r="D85" s="5" t="n">
        <v>-217431928</v>
      </c>
      <c r="E85" s="5" t="n">
        <v>-195158545</v>
      </c>
    </row>
    <row r="86" spans="1:5">
      <c r="A86" s="4" t="s">
        <v>944</v>
      </c>
      <c r="C86" s="5" t="n">
        <v>321270313</v>
      </c>
      <c r="D86" s="5" t="n">
        <v>247555963</v>
      </c>
      <c r="E86" s="5" t="n">
        <v>170956791</v>
      </c>
    </row>
    <row r="87" spans="1:5">
      <c r="A87" s="4" t="s">
        <v>951</v>
      </c>
    </row>
    <row r="88" spans="1:5">
      <c r="A88" s="3" t="s">
        <v>942</v>
      </c>
    </row>
    <row r="89" spans="1:5">
      <c r="A89" s="4" t="s">
        <v>100</v>
      </c>
      <c r="C89" s="5" t="n">
        <v>1184221</v>
      </c>
      <c r="D89" s="5" t="n">
        <v>520001</v>
      </c>
    </row>
    <row r="90" spans="1:5">
      <c r="A90" s="4" t="s">
        <v>102</v>
      </c>
      <c r="C90" s="5" t="n">
        <v>2887327</v>
      </c>
      <c r="D90" s="5" t="n">
        <v>4333018</v>
      </c>
    </row>
    <row r="91" spans="1:5">
      <c r="A91" s="4" t="s">
        <v>952</v>
      </c>
    </row>
    <row r="92" spans="1:5">
      <c r="A92" s="3" t="s">
        <v>942</v>
      </c>
    </row>
    <row r="93" spans="1:5">
      <c r="A93" s="4" t="s">
        <v>100</v>
      </c>
      <c r="C93" s="5" t="n">
        <v>61915165</v>
      </c>
      <c r="D93" s="5" t="n">
        <v>66309348</v>
      </c>
      <c r="E93" s="5" t="n">
        <v>76313477</v>
      </c>
    </row>
    <row r="94" spans="1:5">
      <c r="A94" s="4" t="s">
        <v>102</v>
      </c>
      <c r="C94" s="5" t="n">
        <v>427907685</v>
      </c>
      <c r="D94" s="5" t="n">
        <v>310730732</v>
      </c>
      <c r="E94" s="5" t="n">
        <v>217438078</v>
      </c>
    </row>
    <row r="95" spans="1:5">
      <c r="A95" s="4" t="s">
        <v>953</v>
      </c>
    </row>
    <row r="96" spans="1:5">
      <c r="A96" s="3" t="s">
        <v>942</v>
      </c>
    </row>
    <row r="97" spans="1:5">
      <c r="A97" s="4" t="s">
        <v>100</v>
      </c>
      <c r="C97" s="5" t="n">
        <v>8596434</v>
      </c>
      <c r="D97" s="5" t="n">
        <v>52165537</v>
      </c>
      <c r="E97" s="5" t="n">
        <v>16680481</v>
      </c>
    </row>
    <row r="98" spans="1:5">
      <c r="A98" s="4" t="s">
        <v>102</v>
      </c>
      <c r="C98" s="5" t="n">
        <v>38793992</v>
      </c>
      <c r="D98" s="5" t="n">
        <v>53825293</v>
      </c>
      <c r="E98" s="5" t="n">
        <v>73897688</v>
      </c>
    </row>
    <row r="99" spans="1:5">
      <c r="A99" s="4" t="s">
        <v>954</v>
      </c>
    </row>
    <row r="100" spans="1:5">
      <c r="A100" s="3" t="s">
        <v>942</v>
      </c>
    </row>
    <row r="101" spans="1:5">
      <c r="A101" s="4" t="s">
        <v>100</v>
      </c>
      <c r="D101" s="5" t="n">
        <v>512475</v>
      </c>
    </row>
    <row r="102" spans="1:5">
      <c r="A102" s="4" t="s">
        <v>102</v>
      </c>
      <c r="E102" s="5" t="n">
        <v>1105055</v>
      </c>
    </row>
    <row r="103" spans="1:5">
      <c r="A103" s="4" t="s">
        <v>492</v>
      </c>
    </row>
    <row r="104" spans="1:5">
      <c r="A104" s="3" t="s">
        <v>942</v>
      </c>
    </row>
    <row r="105" spans="1:5">
      <c r="A105" s="4" t="s">
        <v>100</v>
      </c>
      <c r="C105" s="5" t="n">
        <v>50358068</v>
      </c>
      <c r="D105" s="5" t="n">
        <v>58330241</v>
      </c>
      <c r="E105" s="5" t="n">
        <v>16732441</v>
      </c>
    </row>
    <row r="106" spans="1:5">
      <c r="A106" s="4" t="s">
        <v>102</v>
      </c>
      <c r="C106" s="5" t="n">
        <v>1065914</v>
      </c>
      <c r="D106" s="5" t="n">
        <v>166123</v>
      </c>
      <c r="E106" s="5" t="n">
        <v>887021</v>
      </c>
    </row>
    <row r="107" spans="1:5">
      <c r="A107" s="4" t="s">
        <v>103</v>
      </c>
      <c r="C107" s="5" t="n">
        <v>51423982</v>
      </c>
      <c r="D107" s="5" t="n">
        <v>58496364</v>
      </c>
      <c r="E107" s="5" t="n">
        <v>17619462</v>
      </c>
    </row>
    <row r="108" spans="1:5">
      <c r="A108" s="4" t="s">
        <v>104</v>
      </c>
      <c r="C108" s="5" t="n">
        <v>-1314268</v>
      </c>
      <c r="D108" s="5" t="n">
        <v>-1074552</v>
      </c>
      <c r="E108" s="5" t="n">
        <v>-755784</v>
      </c>
    </row>
    <row r="109" spans="1:5">
      <c r="A109" s="4" t="s">
        <v>105</v>
      </c>
      <c r="C109" s="5" t="n">
        <v>50109714</v>
      </c>
      <c r="D109" s="5" t="n">
        <v>57421812</v>
      </c>
      <c r="E109" s="5" t="n">
        <v>16863678</v>
      </c>
    </row>
    <row r="110" spans="1:5">
      <c r="A110" s="3" t="s">
        <v>106</v>
      </c>
    </row>
    <row r="111" spans="1:5">
      <c r="A111" s="4" t="s">
        <v>107</v>
      </c>
      <c r="C111" s="5" t="n">
        <v>-5613679</v>
      </c>
      <c r="D111" s="5" t="n">
        <v>-9185024</v>
      </c>
      <c r="E111" s="5" t="n">
        <v>-2244639</v>
      </c>
    </row>
    <row r="112" spans="1:5">
      <c r="A112" s="4" t="s">
        <v>943</v>
      </c>
      <c r="C112" s="5" t="n">
        <v>-129367542</v>
      </c>
      <c r="D112" s="5" t="n">
        <v>-115910643</v>
      </c>
      <c r="E112" s="5" t="n">
        <v>-53563785</v>
      </c>
    </row>
    <row r="113" spans="1:5">
      <c r="A113" s="4" t="s">
        <v>110</v>
      </c>
      <c r="C113" s="5" t="n">
        <v>-134981221</v>
      </c>
      <c r="D113" s="5" t="n">
        <v>-125095667</v>
      </c>
      <c r="E113" s="5" t="n">
        <v>-55808424</v>
      </c>
    </row>
    <row r="114" spans="1:5">
      <c r="A114" s="4" t="s">
        <v>111</v>
      </c>
      <c r="C114" s="5" t="n">
        <v>-25502012</v>
      </c>
      <c r="D114" s="5" t="n">
        <v>-27250783</v>
      </c>
      <c r="E114" s="5" t="n">
        <v>-2226991</v>
      </c>
    </row>
    <row r="115" spans="1:5">
      <c r="A115" s="4" t="s">
        <v>112</v>
      </c>
      <c r="C115" s="5" t="n">
        <v>-36523786</v>
      </c>
      <c r="D115" s="5" t="n">
        <v>-38524794</v>
      </c>
      <c r="E115" s="5" t="n">
        <v>-16862300</v>
      </c>
    </row>
    <row r="116" spans="1:5">
      <c r="A116" s="4" t="s">
        <v>113</v>
      </c>
      <c r="C116" s="5" t="n">
        <v>-33106059</v>
      </c>
      <c r="D116" s="5" t="n">
        <v>-21838060</v>
      </c>
      <c r="E116" s="5" t="n">
        <v>-4645818</v>
      </c>
    </row>
    <row r="117" spans="1:5">
      <c r="A117" s="4" t="s">
        <v>114</v>
      </c>
      <c r="D117" s="5" t="n">
        <v>444868</v>
      </c>
      <c r="E117" s="5" t="n">
        <v>27062</v>
      </c>
    </row>
    <row r="118" spans="1:5">
      <c r="A118" s="4" t="s">
        <v>115</v>
      </c>
      <c r="C118" s="5" t="n">
        <v>-230113078</v>
      </c>
      <c r="D118" s="5" t="n">
        <v>-212264436</v>
      </c>
      <c r="E118" s="5" t="n">
        <v>-79516471</v>
      </c>
    </row>
    <row r="119" spans="1:5">
      <c r="A119" s="4" t="s">
        <v>944</v>
      </c>
      <c r="C119" s="5" t="n">
        <v>-180003364</v>
      </c>
      <c r="D119" s="5" t="n">
        <v>-154842624</v>
      </c>
      <c r="E119" s="5" t="n">
        <v>-62652793</v>
      </c>
    </row>
    <row r="120" spans="1:5">
      <c r="A120" s="4" t="s">
        <v>955</v>
      </c>
    </row>
    <row r="121" spans="1:5">
      <c r="A121" s="3" t="s">
        <v>942</v>
      </c>
    </row>
    <row r="122" spans="1:5">
      <c r="A122" s="4" t="s">
        <v>102</v>
      </c>
      <c r="E122" s="5" t="n">
        <v>30326</v>
      </c>
    </row>
    <row r="123" spans="1:5">
      <c r="A123" s="4" t="s">
        <v>956</v>
      </c>
    </row>
    <row r="124" spans="1:5">
      <c r="A124" s="3" t="s">
        <v>942</v>
      </c>
    </row>
    <row r="125" spans="1:5">
      <c r="A125" s="4" t="s">
        <v>100</v>
      </c>
      <c r="C125" s="5" t="n">
        <v>50358068</v>
      </c>
      <c r="D125" s="5" t="n">
        <v>58330241</v>
      </c>
      <c r="E125" s="5" t="n">
        <v>16732441</v>
      </c>
    </row>
    <row r="126" spans="1:5">
      <c r="A126" s="4" t="s">
        <v>102</v>
      </c>
      <c r="C126" s="7" t="n">
        <v>1065914</v>
      </c>
      <c r="D126" s="7" t="n">
        <v>166123</v>
      </c>
      <c r="E126" s="7" t="n">
        <v>856695</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7</v>
      </c>
      <c r="B1" s="2" t="s">
        <v>1</v>
      </c>
    </row>
    <row r="2" spans="1:5">
      <c r="B2" s="2" t="s">
        <v>28</v>
      </c>
      <c r="C2" s="2" t="s">
        <v>29</v>
      </c>
      <c r="D2" s="2" t="s">
        <v>30</v>
      </c>
      <c r="E2" s="2" t="s">
        <v>141</v>
      </c>
    </row>
    <row r="3" spans="1:5">
      <c r="A3" s="3" t="s">
        <v>958</v>
      </c>
    </row>
    <row r="4" spans="1:5">
      <c r="A4" s="4" t="s">
        <v>101</v>
      </c>
      <c r="B4" s="6" t="n">
        <v>163971821</v>
      </c>
      <c r="C4" s="7" t="n">
        <v>1138456364</v>
      </c>
      <c r="D4" s="7" t="n">
        <v>1117985965</v>
      </c>
      <c r="E4" s="7" t="n">
        <v>819394401</v>
      </c>
    </row>
    <row r="5" spans="1:5">
      <c r="A5" s="4" t="s">
        <v>136</v>
      </c>
    </row>
    <row r="6" spans="1:5">
      <c r="A6" s="3" t="s">
        <v>958</v>
      </c>
    </row>
    <row r="7" spans="1:5">
      <c r="A7" s="4" t="s">
        <v>101</v>
      </c>
      <c r="B7" s="5" t="n">
        <v>46297239</v>
      </c>
      <c r="C7" s="5" t="n">
        <v>321441733</v>
      </c>
      <c r="D7" s="5" t="n">
        <v>428687491</v>
      </c>
      <c r="E7" s="5" t="n">
        <v>180943785</v>
      </c>
    </row>
    <row r="8" spans="1:5">
      <c r="A8" s="4" t="s">
        <v>959</v>
      </c>
    </row>
    <row r="9" spans="1:5">
      <c r="A9" s="3" t="s">
        <v>958</v>
      </c>
    </row>
    <row r="10" spans="1:5">
      <c r="A10" s="4" t="s">
        <v>101</v>
      </c>
      <c r="B10" s="5" t="n">
        <v>9502410</v>
      </c>
      <c r="C10" s="5" t="n">
        <v>65975239</v>
      </c>
      <c r="D10" s="5" t="n">
        <v>1601930</v>
      </c>
      <c r="E10" s="5" t="n">
        <v>57167835</v>
      </c>
    </row>
    <row r="11" spans="1:5">
      <c r="A11" s="4" t="s">
        <v>960</v>
      </c>
    </row>
    <row r="12" spans="1:5">
      <c r="A12" s="3" t="s">
        <v>958</v>
      </c>
    </row>
    <row r="13" spans="1:5">
      <c r="A13" s="4" t="s">
        <v>101</v>
      </c>
      <c r="B13" s="5" t="n">
        <v>4197469</v>
      </c>
      <c r="C13" s="5" t="n">
        <v>29143028</v>
      </c>
      <c r="D13" s="5" t="n">
        <v>87103829</v>
      </c>
      <c r="E13" s="5" t="n">
        <v>31431057</v>
      </c>
    </row>
    <row r="14" spans="1:5">
      <c r="A14" s="4" t="s">
        <v>961</v>
      </c>
    </row>
    <row r="15" spans="1:5">
      <c r="A15" s="3" t="s">
        <v>958</v>
      </c>
    </row>
    <row r="16" spans="1:5">
      <c r="A16" s="4" t="s">
        <v>101</v>
      </c>
      <c r="B16" s="5" t="n">
        <v>6168941</v>
      </c>
      <c r="C16" s="5" t="n">
        <v>42830956</v>
      </c>
      <c r="D16" s="5" t="n">
        <v>163062723</v>
      </c>
      <c r="E16" s="5" t="n">
        <v>21610352</v>
      </c>
    </row>
    <row r="17" spans="1:5">
      <c r="A17" s="4" t="s">
        <v>962</v>
      </c>
    </row>
    <row r="18" spans="1:5">
      <c r="A18" s="3" t="s">
        <v>958</v>
      </c>
    </row>
    <row r="19" spans="1:5">
      <c r="A19" s="4" t="s">
        <v>101</v>
      </c>
      <c r="B19" s="5" t="n">
        <v>2118656</v>
      </c>
      <c r="C19" s="5" t="n">
        <v>14709830</v>
      </c>
      <c r="D19" s="5" t="n">
        <v>90178715</v>
      </c>
      <c r="E19" s="5" t="n">
        <v>16899267</v>
      </c>
    </row>
    <row r="20" spans="1:5">
      <c r="A20" s="4" t="s">
        <v>963</v>
      </c>
    </row>
    <row r="21" spans="1:5">
      <c r="A21" s="3" t="s">
        <v>958</v>
      </c>
    </row>
    <row r="22" spans="1:5">
      <c r="A22" s="4" t="s">
        <v>101</v>
      </c>
      <c r="D22" s="5" t="n">
        <v>126706</v>
      </c>
      <c r="E22" s="5" t="n">
        <v>13728697</v>
      </c>
    </row>
    <row r="23" spans="1:5">
      <c r="A23" s="4" t="s">
        <v>964</v>
      </c>
    </row>
    <row r="24" spans="1:5">
      <c r="A24" s="3" t="s">
        <v>958</v>
      </c>
    </row>
    <row r="25" spans="1:5">
      <c r="A25" s="4" t="s">
        <v>101</v>
      </c>
      <c r="B25" s="5" t="n">
        <v>24018026</v>
      </c>
      <c r="C25" s="5" t="n">
        <v>166757151</v>
      </c>
      <c r="D25" s="5" t="n">
        <v>20569000</v>
      </c>
      <c r="E25" s="5" t="n">
        <v>13383558</v>
      </c>
    </row>
    <row r="26" spans="1:5">
      <c r="A26" s="4" t="s">
        <v>965</v>
      </c>
    </row>
    <row r="27" spans="1:5">
      <c r="A27" s="3" t="s">
        <v>958</v>
      </c>
    </row>
    <row r="28" spans="1:5">
      <c r="A28" s="4" t="s">
        <v>101</v>
      </c>
      <c r="B28" s="5" t="n">
        <v>162713</v>
      </c>
      <c r="C28" s="5" t="n">
        <v>1129717</v>
      </c>
    </row>
    <row r="29" spans="1:5">
      <c r="A29" s="4" t="s">
        <v>966</v>
      </c>
    </row>
    <row r="30" spans="1:5">
      <c r="A30" s="3" t="s">
        <v>958</v>
      </c>
    </row>
    <row r="31" spans="1:5">
      <c r="A31" s="4" t="s">
        <v>101</v>
      </c>
      <c r="D31" s="5" t="n">
        <v>65958819</v>
      </c>
      <c r="E31" s="5" t="n">
        <v>6828836</v>
      </c>
    </row>
    <row r="32" spans="1:5">
      <c r="A32" s="4" t="s">
        <v>967</v>
      </c>
    </row>
    <row r="33" spans="1:5">
      <c r="A33" s="3" t="s">
        <v>958</v>
      </c>
    </row>
    <row r="34" spans="1:5">
      <c r="A34" s="4" t="s">
        <v>101</v>
      </c>
      <c r="E34" s="5" t="n">
        <v>3594621</v>
      </c>
    </row>
    <row r="35" spans="1:5">
      <c r="A35" s="4" t="s">
        <v>968</v>
      </c>
    </row>
    <row r="36" spans="1:5">
      <c r="A36" s="3" t="s">
        <v>958</v>
      </c>
    </row>
    <row r="37" spans="1:5">
      <c r="A37" s="4" t="s">
        <v>101</v>
      </c>
      <c r="E37" s="5" t="n">
        <v>3169064</v>
      </c>
    </row>
    <row r="38" spans="1:5">
      <c r="A38" s="4" t="s">
        <v>969</v>
      </c>
    </row>
    <row r="39" spans="1:5">
      <c r="A39" s="3" t="s">
        <v>958</v>
      </c>
    </row>
    <row r="40" spans="1:5">
      <c r="A40" s="4" t="s">
        <v>101</v>
      </c>
      <c r="E40" s="5" t="n">
        <v>2971000</v>
      </c>
    </row>
    <row r="41" spans="1:5">
      <c r="A41" s="4" t="s">
        <v>970</v>
      </c>
    </row>
    <row r="42" spans="1:5">
      <c r="A42" s="3" t="s">
        <v>958</v>
      </c>
    </row>
    <row r="43" spans="1:5">
      <c r="A43" s="4" t="s">
        <v>101</v>
      </c>
      <c r="E43" s="5" t="n">
        <v>2637579</v>
      </c>
    </row>
    <row r="44" spans="1:5">
      <c r="A44" s="4" t="s">
        <v>971</v>
      </c>
    </row>
    <row r="45" spans="1:5">
      <c r="A45" s="3" t="s">
        <v>958</v>
      </c>
    </row>
    <row r="46" spans="1:5">
      <c r="A46" s="4" t="s">
        <v>101</v>
      </c>
      <c r="B46" s="5" t="n">
        <v>129024</v>
      </c>
      <c r="C46" s="5" t="n">
        <v>895812</v>
      </c>
      <c r="D46" s="5" t="n">
        <v>85769</v>
      </c>
      <c r="E46" s="5" t="n">
        <v>2639607</v>
      </c>
    </row>
    <row r="47" spans="1:5">
      <c r="A47" s="4" t="s">
        <v>972</v>
      </c>
    </row>
    <row r="48" spans="1:5">
      <c r="A48" s="3" t="s">
        <v>958</v>
      </c>
    </row>
    <row r="49" spans="1:5">
      <c r="A49" s="4" t="s">
        <v>101</v>
      </c>
      <c r="E49" s="5" t="n">
        <v>2487443</v>
      </c>
    </row>
    <row r="50" spans="1:5">
      <c r="A50" s="4" t="s">
        <v>973</v>
      </c>
    </row>
    <row r="51" spans="1:5">
      <c r="A51" s="3" t="s">
        <v>958</v>
      </c>
    </row>
    <row r="52" spans="1:5">
      <c r="A52" s="4" t="s">
        <v>101</v>
      </c>
      <c r="E52" s="5" t="n">
        <v>1531599</v>
      </c>
    </row>
    <row r="53" spans="1:5">
      <c r="A53" s="4" t="s">
        <v>974</v>
      </c>
    </row>
    <row r="54" spans="1:5">
      <c r="A54" s="3" t="s">
        <v>958</v>
      </c>
    </row>
    <row r="55" spans="1:5">
      <c r="A55" s="4" t="s">
        <v>101</v>
      </c>
      <c r="E55" s="5" t="n">
        <v>764235</v>
      </c>
    </row>
    <row r="56" spans="1:5">
      <c r="A56" s="4" t="s">
        <v>975</v>
      </c>
    </row>
    <row r="57" spans="1:5">
      <c r="A57" s="3" t="s">
        <v>958</v>
      </c>
    </row>
    <row r="58" spans="1:5">
      <c r="A58" s="4" t="s">
        <v>101</v>
      </c>
      <c r="E58" s="5" t="n">
        <v>99035</v>
      </c>
    </row>
    <row r="59" spans="1:5">
      <c r="A59" s="4" t="s">
        <v>137</v>
      </c>
    </row>
    <row r="60" spans="1:5">
      <c r="A60" s="3" t="s">
        <v>958</v>
      </c>
    </row>
    <row r="61" spans="1:5">
      <c r="A61" s="4" t="s">
        <v>101</v>
      </c>
      <c r="B61" s="5" t="n">
        <v>111727830</v>
      </c>
      <c r="C61" s="5" t="n">
        <v>775726326</v>
      </c>
      <c r="D61" s="5" t="n">
        <v>634913375</v>
      </c>
      <c r="E61" s="5" t="n">
        <v>560071763</v>
      </c>
    </row>
    <row r="62" spans="1:5">
      <c r="A62" s="4" t="s">
        <v>976</v>
      </c>
    </row>
    <row r="63" spans="1:5">
      <c r="A63" s="3" t="s">
        <v>958</v>
      </c>
    </row>
    <row r="64" spans="1:5">
      <c r="A64" s="4" t="s">
        <v>101</v>
      </c>
      <c r="B64" s="5" t="n">
        <v>32620845</v>
      </c>
      <c r="C64" s="5" t="n">
        <v>226486527</v>
      </c>
      <c r="D64" s="5" t="n">
        <v>17368889</v>
      </c>
      <c r="E64" s="5" t="n">
        <v>71238249</v>
      </c>
    </row>
    <row r="65" spans="1:5">
      <c r="A65" s="4" t="s">
        <v>977</v>
      </c>
    </row>
    <row r="66" spans="1:5">
      <c r="A66" s="3" t="s">
        <v>958</v>
      </c>
    </row>
    <row r="67" spans="1:5">
      <c r="A67" s="4" t="s">
        <v>101</v>
      </c>
      <c r="B67" s="5" t="n">
        <v>18527483</v>
      </c>
      <c r="C67" s="5" t="n">
        <v>128636314</v>
      </c>
      <c r="D67" s="5" t="n">
        <v>109191795</v>
      </c>
      <c r="E67" s="5" t="n">
        <v>97310324</v>
      </c>
    </row>
    <row r="68" spans="1:5">
      <c r="A68" s="4" t="s">
        <v>978</v>
      </c>
    </row>
    <row r="69" spans="1:5">
      <c r="A69" s="3" t="s">
        <v>958</v>
      </c>
    </row>
    <row r="70" spans="1:5">
      <c r="A70" s="4" t="s">
        <v>101</v>
      </c>
      <c r="B70" s="5" t="n">
        <v>23691275</v>
      </c>
      <c r="C70" s="5" t="n">
        <v>164488522</v>
      </c>
      <c r="D70" s="5" t="n">
        <v>116225782</v>
      </c>
      <c r="E70" s="5" t="n">
        <v>31373962</v>
      </c>
    </row>
    <row r="71" spans="1:5">
      <c r="A71" s="4" t="s">
        <v>979</v>
      </c>
    </row>
    <row r="72" spans="1:5">
      <c r="A72" s="3" t="s">
        <v>958</v>
      </c>
    </row>
    <row r="73" spans="1:5">
      <c r="A73" s="4" t="s">
        <v>101</v>
      </c>
      <c r="B73" s="5" t="n">
        <v>6397225</v>
      </c>
      <c r="C73" s="5" t="n">
        <v>44415932</v>
      </c>
      <c r="D73" s="5" t="n">
        <v>38343622</v>
      </c>
      <c r="E73" s="5" t="n">
        <v>1136429</v>
      </c>
    </row>
    <row r="74" spans="1:5">
      <c r="A74" s="4" t="s">
        <v>980</v>
      </c>
    </row>
    <row r="75" spans="1:5">
      <c r="A75" s="3" t="s">
        <v>958</v>
      </c>
    </row>
    <row r="76" spans="1:5">
      <c r="A76" s="4" t="s">
        <v>101</v>
      </c>
      <c r="B76" s="5" t="n">
        <v>1071663</v>
      </c>
      <c r="C76" s="5" t="n">
        <v>7440558</v>
      </c>
      <c r="D76" s="5" t="n">
        <v>44791972</v>
      </c>
      <c r="E76" s="5" t="n">
        <v>94493711</v>
      </c>
    </row>
    <row r="77" spans="1:5">
      <c r="A77" s="4" t="s">
        <v>981</v>
      </c>
    </row>
    <row r="78" spans="1:5">
      <c r="A78" s="3" t="s">
        <v>958</v>
      </c>
    </row>
    <row r="79" spans="1:5">
      <c r="A79" s="4" t="s">
        <v>101</v>
      </c>
      <c r="B79" s="5" t="n">
        <v>11423777</v>
      </c>
      <c r="C79" s="5" t="n">
        <v>79315287</v>
      </c>
      <c r="D79" s="5" t="n">
        <v>51807324</v>
      </c>
      <c r="E79" s="5" t="n">
        <v>79651065</v>
      </c>
    </row>
    <row r="80" spans="1:5">
      <c r="A80" s="4" t="s">
        <v>982</v>
      </c>
    </row>
    <row r="81" spans="1:5">
      <c r="A81" s="3" t="s">
        <v>958</v>
      </c>
    </row>
    <row r="82" spans="1:5">
      <c r="A82" s="4" t="s">
        <v>101</v>
      </c>
      <c r="B82" s="5" t="n">
        <v>533349</v>
      </c>
      <c r="C82" s="5" t="n">
        <v>3703044</v>
      </c>
    </row>
    <row r="83" spans="1:5">
      <c r="A83" s="4" t="s">
        <v>983</v>
      </c>
    </row>
    <row r="84" spans="1:5">
      <c r="A84" s="3" t="s">
        <v>958</v>
      </c>
    </row>
    <row r="85" spans="1:5">
      <c r="A85" s="4" t="s">
        <v>101</v>
      </c>
      <c r="D85" s="5" t="n">
        <v>148421108</v>
      </c>
      <c r="E85" s="5" t="n">
        <v>20343486</v>
      </c>
    </row>
    <row r="86" spans="1:5">
      <c r="A86" s="4" t="s">
        <v>984</v>
      </c>
    </row>
    <row r="87" spans="1:5">
      <c r="A87" s="3" t="s">
        <v>958</v>
      </c>
    </row>
    <row r="88" spans="1:5">
      <c r="A88" s="4" t="s">
        <v>101</v>
      </c>
      <c r="D88" s="5" t="n">
        <v>4498656</v>
      </c>
      <c r="E88" s="5" t="n">
        <v>4920036</v>
      </c>
    </row>
    <row r="89" spans="1:5">
      <c r="A89" s="4" t="s">
        <v>985</v>
      </c>
    </row>
    <row r="90" spans="1:5">
      <c r="A90" s="3" t="s">
        <v>958</v>
      </c>
    </row>
    <row r="91" spans="1:5">
      <c r="A91" s="4" t="s">
        <v>101</v>
      </c>
      <c r="E91" s="5" t="n">
        <v>5587347</v>
      </c>
    </row>
    <row r="92" spans="1:5">
      <c r="A92" s="4" t="s">
        <v>986</v>
      </c>
    </row>
    <row r="93" spans="1:5">
      <c r="A93" s="3" t="s">
        <v>958</v>
      </c>
    </row>
    <row r="94" spans="1:5">
      <c r="A94" s="4" t="s">
        <v>101</v>
      </c>
      <c r="B94" s="5" t="n">
        <v>374257</v>
      </c>
      <c r="C94" s="5" t="n">
        <v>2598464</v>
      </c>
      <c r="D94" s="5" t="n">
        <v>3774933</v>
      </c>
      <c r="E94" s="5" t="n">
        <v>37336074</v>
      </c>
    </row>
    <row r="95" spans="1:5">
      <c r="A95" s="4" t="s">
        <v>987</v>
      </c>
    </row>
    <row r="96" spans="1:5">
      <c r="A96" s="3" t="s">
        <v>958</v>
      </c>
    </row>
    <row r="97" spans="1:5">
      <c r="A97" s="4" t="s">
        <v>101</v>
      </c>
      <c r="B97" s="5" t="n">
        <v>5032278</v>
      </c>
      <c r="C97" s="5" t="n">
        <v>34939104</v>
      </c>
      <c r="D97" s="5" t="n">
        <v>25043197</v>
      </c>
      <c r="E97" s="5" t="n">
        <v>25155045</v>
      </c>
    </row>
    <row r="98" spans="1:5">
      <c r="A98" s="4" t="s">
        <v>988</v>
      </c>
    </row>
    <row r="99" spans="1:5">
      <c r="A99" s="3" t="s">
        <v>958</v>
      </c>
    </row>
    <row r="100" spans="1:5">
      <c r="A100" s="4" t="s">
        <v>101</v>
      </c>
      <c r="B100" s="5" t="n">
        <v>784753</v>
      </c>
      <c r="C100" s="5" t="n">
        <v>5448537</v>
      </c>
      <c r="D100" s="5" t="n">
        <v>7824920</v>
      </c>
      <c r="E100" s="5" t="n">
        <v>15728463</v>
      </c>
    </row>
    <row r="101" spans="1:5">
      <c r="A101" s="4" t="s">
        <v>989</v>
      </c>
    </row>
    <row r="102" spans="1:5">
      <c r="A102" s="3" t="s">
        <v>958</v>
      </c>
    </row>
    <row r="103" spans="1:5">
      <c r="A103" s="4" t="s">
        <v>101</v>
      </c>
      <c r="B103" s="5" t="n">
        <v>2429882</v>
      </c>
      <c r="C103" s="5" t="n">
        <v>16870674</v>
      </c>
    </row>
    <row r="104" spans="1:5">
      <c r="A104" s="4" t="s">
        <v>990</v>
      </c>
    </row>
    <row r="105" spans="1:5">
      <c r="A105" s="3" t="s">
        <v>958</v>
      </c>
    </row>
    <row r="106" spans="1:5">
      <c r="A106" s="4" t="s">
        <v>101</v>
      </c>
      <c r="B106" s="5" t="n">
        <v>6107514</v>
      </c>
      <c r="C106" s="5" t="n">
        <v>42404469</v>
      </c>
      <c r="D106" s="5" t="n">
        <v>47850038</v>
      </c>
      <c r="E106" s="5" t="n">
        <v>52667224</v>
      </c>
    </row>
    <row r="107" spans="1:5">
      <c r="A107" s="4" t="s">
        <v>991</v>
      </c>
    </row>
    <row r="108" spans="1:5">
      <c r="A108" s="3" t="s">
        <v>958</v>
      </c>
    </row>
    <row r="109" spans="1:5">
      <c r="A109" s="4" t="s">
        <v>101</v>
      </c>
      <c r="B109" s="5" t="n">
        <v>801944</v>
      </c>
      <c r="C109" s="5" t="n">
        <v>5567900</v>
      </c>
      <c r="D109" s="5" t="n">
        <v>2682159</v>
      </c>
      <c r="E109" s="5" t="n">
        <v>10327189</v>
      </c>
    </row>
    <row r="110" spans="1:5">
      <c r="A110" s="4" t="s">
        <v>992</v>
      </c>
    </row>
    <row r="111" spans="1:5">
      <c r="A111" s="3" t="s">
        <v>958</v>
      </c>
    </row>
    <row r="112" spans="1:5">
      <c r="A112" s="4" t="s">
        <v>101</v>
      </c>
      <c r="B112" s="5" t="n">
        <v>1113075</v>
      </c>
      <c r="C112" s="5" t="n">
        <v>7728080</v>
      </c>
      <c r="D112" s="5" t="n">
        <v>8842927</v>
      </c>
      <c r="E112" s="5" t="n">
        <v>7040886</v>
      </c>
    </row>
    <row r="113" spans="1:5">
      <c r="A113" s="4" t="s">
        <v>993</v>
      </c>
    </row>
    <row r="114" spans="1:5">
      <c r="A114" s="3" t="s">
        <v>958</v>
      </c>
    </row>
    <row r="115" spans="1:5">
      <c r="A115" s="4" t="s">
        <v>101</v>
      </c>
      <c r="E115" s="5" t="n">
        <v>5238138</v>
      </c>
    </row>
    <row r="116" spans="1:5">
      <c r="A116" s="4" t="s">
        <v>994</v>
      </c>
    </row>
    <row r="117" spans="1:5">
      <c r="A117" s="3" t="s">
        <v>958</v>
      </c>
    </row>
    <row r="118" spans="1:5">
      <c r="A118" s="4" t="s">
        <v>101</v>
      </c>
      <c r="B118" s="5" t="n">
        <v>223768</v>
      </c>
      <c r="C118" s="5" t="n">
        <v>1553624</v>
      </c>
      <c r="D118" s="5" t="n">
        <v>7812281</v>
      </c>
      <c r="E118" s="5" t="n">
        <v>368473</v>
      </c>
    </row>
    <row r="119" spans="1:5">
      <c r="A119" s="4" t="s">
        <v>995</v>
      </c>
    </row>
    <row r="120" spans="1:5">
      <c r="A120" s="3" t="s">
        <v>958</v>
      </c>
    </row>
    <row r="121" spans="1:5">
      <c r="A121" s="4" t="s">
        <v>101</v>
      </c>
      <c r="E121" s="5" t="n">
        <v>155662</v>
      </c>
    </row>
    <row r="122" spans="1:5">
      <c r="A122" s="4" t="s">
        <v>996</v>
      </c>
    </row>
    <row r="123" spans="1:5">
      <c r="A123" s="3" t="s">
        <v>958</v>
      </c>
    </row>
    <row r="124" spans="1:5">
      <c r="A124" s="4" t="s">
        <v>101</v>
      </c>
      <c r="B124" s="5" t="n">
        <v>159807</v>
      </c>
      <c r="C124" s="5" t="n">
        <v>1109537</v>
      </c>
      <c r="D124" s="5" t="n">
        <v>433772</v>
      </c>
    </row>
    <row r="125" spans="1:5">
      <c r="A125" s="4" t="s">
        <v>997</v>
      </c>
    </row>
    <row r="126" spans="1:5">
      <c r="A126" s="3" t="s">
        <v>958</v>
      </c>
    </row>
    <row r="127" spans="1:5">
      <c r="A127" s="4" t="s">
        <v>101</v>
      </c>
      <c r="B127" s="5" t="n">
        <v>332595</v>
      </c>
      <c r="C127" s="5" t="n">
        <v>2309209</v>
      </c>
    </row>
    <row r="128" spans="1:5">
      <c r="A128" s="4" t="s">
        <v>998</v>
      </c>
    </row>
    <row r="129" spans="1:5">
      <c r="A129" s="3" t="s">
        <v>958</v>
      </c>
    </row>
    <row r="130" spans="1:5">
      <c r="A130" s="4" t="s">
        <v>101</v>
      </c>
      <c r="B130" s="5" t="n">
        <v>102340</v>
      </c>
      <c r="C130" s="5" t="n">
        <v>710544</v>
      </c>
    </row>
    <row r="131" spans="1:5">
      <c r="A131" s="4" t="s">
        <v>138</v>
      </c>
    </row>
    <row r="132" spans="1:5">
      <c r="A132" s="3" t="s">
        <v>958</v>
      </c>
    </row>
    <row r="133" spans="1:5">
      <c r="A133" s="4" t="s">
        <v>101</v>
      </c>
      <c r="B133" s="5" t="n">
        <v>5689238</v>
      </c>
      <c r="C133" s="5" t="n">
        <v>39500382</v>
      </c>
      <c r="D133" s="5" t="n">
        <v>53825293</v>
      </c>
      <c r="E133" s="5" t="n">
        <v>76342053</v>
      </c>
    </row>
    <row r="134" spans="1:5">
      <c r="A134" s="4" t="s">
        <v>999</v>
      </c>
    </row>
    <row r="135" spans="1:5">
      <c r="A135" s="3" t="s">
        <v>958</v>
      </c>
    </row>
    <row r="136" spans="1:5">
      <c r="A136" s="4" t="s">
        <v>101</v>
      </c>
      <c r="B136" s="5" t="n">
        <v>676272</v>
      </c>
      <c r="C136" s="5" t="n">
        <v>4695355</v>
      </c>
    </row>
    <row r="137" spans="1:5">
      <c r="A137" s="4" t="s">
        <v>1000</v>
      </c>
    </row>
    <row r="138" spans="1:5">
      <c r="A138" s="3" t="s">
        <v>958</v>
      </c>
    </row>
    <row r="139" spans="1:5">
      <c r="A139" s="4" t="s">
        <v>101</v>
      </c>
      <c r="B139" s="5" t="n">
        <v>869845</v>
      </c>
      <c r="C139" s="5" t="n">
        <v>6039336</v>
      </c>
      <c r="E139" s="5" t="n">
        <v>65100808</v>
      </c>
    </row>
    <row r="140" spans="1:5">
      <c r="A140" s="4" t="s">
        <v>1001</v>
      </c>
    </row>
    <row r="141" spans="1:5">
      <c r="A141" s="3" t="s">
        <v>958</v>
      </c>
    </row>
    <row r="142" spans="1:5">
      <c r="A142" s="4" t="s">
        <v>101</v>
      </c>
      <c r="B142" s="5" t="n">
        <v>54756</v>
      </c>
      <c r="C142" s="5" t="n">
        <v>380167</v>
      </c>
    </row>
    <row r="143" spans="1:5">
      <c r="A143" s="4" t="s">
        <v>1002</v>
      </c>
    </row>
    <row r="144" spans="1:5">
      <c r="A144" s="3" t="s">
        <v>958</v>
      </c>
    </row>
    <row r="145" spans="1:5">
      <c r="A145" s="4" t="s">
        <v>101</v>
      </c>
      <c r="B145" s="5" t="n">
        <v>678559</v>
      </c>
      <c r="C145" s="5" t="n">
        <v>4711247</v>
      </c>
      <c r="D145" s="5" t="n">
        <v>23085688</v>
      </c>
      <c r="E145" s="5" t="n">
        <v>57659</v>
      </c>
    </row>
    <row r="146" spans="1:5">
      <c r="A146" s="4" t="s">
        <v>1003</v>
      </c>
    </row>
    <row r="147" spans="1:5">
      <c r="A147" s="3" t="s">
        <v>958</v>
      </c>
    </row>
    <row r="148" spans="1:5">
      <c r="A148" s="4" t="s">
        <v>101</v>
      </c>
      <c r="B148" s="5" t="n">
        <v>995788</v>
      </c>
      <c r="C148" s="5" t="n">
        <v>6913756</v>
      </c>
      <c r="E148" s="5" t="n">
        <v>4139003</v>
      </c>
    </row>
    <row r="149" spans="1:5">
      <c r="A149" s="4" t="s">
        <v>1004</v>
      </c>
    </row>
    <row r="150" spans="1:5">
      <c r="A150" s="3" t="s">
        <v>958</v>
      </c>
    </row>
    <row r="151" spans="1:5">
      <c r="A151" s="4" t="s">
        <v>101</v>
      </c>
      <c r="B151" s="5" t="n">
        <v>2320432</v>
      </c>
      <c r="C151" s="5" t="n">
        <v>16110757</v>
      </c>
      <c r="D151" s="5" t="n">
        <v>14348735</v>
      </c>
    </row>
    <row r="152" spans="1:5">
      <c r="A152" s="4" t="s">
        <v>1005</v>
      </c>
    </row>
    <row r="153" spans="1:5">
      <c r="A153" s="3" t="s">
        <v>958</v>
      </c>
    </row>
    <row r="154" spans="1:5">
      <c r="A154" s="4" t="s">
        <v>101</v>
      </c>
      <c r="D154" s="5" t="n">
        <v>5690366</v>
      </c>
      <c r="E154" s="5" t="n">
        <v>7044583</v>
      </c>
    </row>
    <row r="155" spans="1:5">
      <c r="A155" s="4" t="s">
        <v>1006</v>
      </c>
    </row>
    <row r="156" spans="1:5">
      <c r="A156" s="3" t="s">
        <v>958</v>
      </c>
    </row>
    <row r="157" spans="1:5">
      <c r="A157" s="4" t="s">
        <v>101</v>
      </c>
      <c r="B157" s="5" t="n">
        <v>93586</v>
      </c>
      <c r="C157" s="5" t="n">
        <v>649764</v>
      </c>
    </row>
    <row r="158" spans="1:5">
      <c r="A158" s="4" t="s">
        <v>1007</v>
      </c>
    </row>
    <row r="159" spans="1:5">
      <c r="A159" s="3" t="s">
        <v>958</v>
      </c>
    </row>
    <row r="160" spans="1:5">
      <c r="A160" s="4" t="s">
        <v>101</v>
      </c>
      <c r="D160" s="5" t="n">
        <v>10700504</v>
      </c>
    </row>
    <row r="161" spans="1:5">
      <c r="A161" s="4" t="s">
        <v>1008</v>
      </c>
    </row>
    <row r="162" spans="1:5">
      <c r="A162" s="3" t="s">
        <v>958</v>
      </c>
    </row>
    <row r="163" spans="1:5">
      <c r="A163" s="4" t="s">
        <v>101</v>
      </c>
      <c r="B163" s="5" t="n">
        <v>257514</v>
      </c>
      <c r="C163" s="5" t="n">
        <v>1787923</v>
      </c>
      <c r="D163" s="5" t="n">
        <v>559806</v>
      </c>
      <c r="E163" s="5" t="n">
        <v>2036800</v>
      </c>
    </row>
    <row r="164" spans="1:5">
      <c r="A164" s="4" t="s">
        <v>1009</v>
      </c>
    </row>
    <row r="165" spans="1:5">
      <c r="A165" s="3" t="s">
        <v>958</v>
      </c>
    </row>
    <row r="166" spans="1:5">
      <c r="A166" s="4" t="s">
        <v>101</v>
      </c>
      <c r="E166" s="5" t="n">
        <v>303005</v>
      </c>
    </row>
    <row r="167" spans="1:5">
      <c r="A167" s="4" t="s">
        <v>1010</v>
      </c>
    </row>
    <row r="168" spans="1:5">
      <c r="A168" s="3" t="s">
        <v>958</v>
      </c>
    </row>
    <row r="169" spans="1:5">
      <c r="A169" s="4" t="s">
        <v>101</v>
      </c>
      <c r="E169" s="5" t="n">
        <v>961173</v>
      </c>
    </row>
    <row r="170" spans="1:5">
      <c r="A170" s="4" t="s">
        <v>1011</v>
      </c>
    </row>
    <row r="171" spans="1:5">
      <c r="A171" s="3" t="s">
        <v>958</v>
      </c>
    </row>
    <row r="172" spans="1:5">
      <c r="A172" s="4" t="s">
        <v>101</v>
      </c>
      <c r="B172" s="5" t="n">
        <v>11790</v>
      </c>
      <c r="C172" s="5" t="n">
        <v>81858</v>
      </c>
      <c r="D172" s="5" t="n">
        <v>5210</v>
      </c>
    </row>
    <row r="173" spans="1:5">
      <c r="A173" s="4" t="s">
        <v>1012</v>
      </c>
    </row>
    <row r="174" spans="1:5">
      <c r="A174" s="3" t="s">
        <v>958</v>
      </c>
    </row>
    <row r="175" spans="1:5">
      <c r="A175" s="4" t="s">
        <v>101</v>
      </c>
      <c r="E175" s="5" t="n">
        <v>12678</v>
      </c>
    </row>
    <row r="176" spans="1:5">
      <c r="A176" s="4" t="s">
        <v>1013</v>
      </c>
    </row>
    <row r="177" spans="1:5">
      <c r="A177" s="3" t="s">
        <v>958</v>
      </c>
    </row>
    <row r="178" spans="1:5">
      <c r="A178" s="4" t="s">
        <v>101</v>
      </c>
      <c r="E178" s="5" t="n">
        <v>573540</v>
      </c>
    </row>
    <row r="179" spans="1:5">
      <c r="A179" s="4" t="s">
        <v>1014</v>
      </c>
    </row>
    <row r="180" spans="1:5">
      <c r="A180" s="3" t="s">
        <v>958</v>
      </c>
    </row>
    <row r="181" spans="1:5">
      <c r="A181" s="4" t="s">
        <v>101</v>
      </c>
      <c r="E181" s="5" t="n">
        <v>89443</v>
      </c>
    </row>
    <row r="182" spans="1:5">
      <c r="A182" s="4" t="s">
        <v>1015</v>
      </c>
    </row>
    <row r="183" spans="1:5">
      <c r="A183" s="3" t="s">
        <v>958</v>
      </c>
    </row>
    <row r="184" spans="1:5">
      <c r="A184" s="4" t="s">
        <v>101</v>
      </c>
      <c r="E184" s="5" t="n">
        <v>63679</v>
      </c>
    </row>
    <row r="185" spans="1:5">
      <c r="A185" s="4" t="s">
        <v>1016</v>
      </c>
    </row>
    <row r="186" spans="1:5">
      <c r="A186" s="3" t="s">
        <v>958</v>
      </c>
    </row>
    <row r="187" spans="1:5">
      <c r="A187" s="4" t="s">
        <v>101</v>
      </c>
      <c r="B187" s="6" t="n">
        <v>245724</v>
      </c>
      <c r="C187" s="7" t="n">
        <v>1706065</v>
      </c>
      <c r="D187" s="7" t="n">
        <v>554596</v>
      </c>
      <c r="E187" s="5" t="n">
        <v>15825</v>
      </c>
    </row>
    <row r="188" spans="1:5">
      <c r="A188" s="4" t="s">
        <v>1017</v>
      </c>
    </row>
    <row r="189" spans="1:5">
      <c r="A189" s="3" t="s">
        <v>958</v>
      </c>
    </row>
    <row r="190" spans="1:5">
      <c r="A190" s="4" t="s">
        <v>101</v>
      </c>
      <c r="E190" s="5" t="n">
        <v>9367</v>
      </c>
    </row>
    <row r="191" spans="1:5">
      <c r="A191" s="4" t="s">
        <v>1018</v>
      </c>
    </row>
    <row r="192" spans="1:5">
      <c r="A192" s="3" t="s">
        <v>958</v>
      </c>
    </row>
    <row r="193" spans="1:5">
      <c r="A193" s="4" t="s">
        <v>101</v>
      </c>
      <c r="E193" s="7" t="n">
        <v>809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s>
  <sheetData>
    <row r="1" spans="1:4">
      <c r="A1" s="1" t="s">
        <v>1019</v>
      </c>
      <c r="B1" s="2" t="s">
        <v>28</v>
      </c>
      <c r="C1" s="2" t="s">
        <v>29</v>
      </c>
      <c r="D1" s="2" t="s">
        <v>30</v>
      </c>
    </row>
    <row r="2" spans="1:4">
      <c r="A2" s="3" t="s">
        <v>958</v>
      </c>
    </row>
    <row r="3" spans="1:4">
      <c r="A3" s="4" t="s">
        <v>36</v>
      </c>
      <c r="B3" s="6" t="n">
        <v>63206041</v>
      </c>
      <c r="C3" s="7" t="n">
        <v>438839542</v>
      </c>
      <c r="D3" s="7" t="n">
        <v>238236268</v>
      </c>
    </row>
    <row r="4" spans="1:4">
      <c r="A4" s="4" t="s">
        <v>1020</v>
      </c>
    </row>
    <row r="5" spans="1:4">
      <c r="A5" s="3" t="s">
        <v>958</v>
      </c>
    </row>
    <row r="6" spans="1:4">
      <c r="A6" s="4" t="s">
        <v>36</v>
      </c>
      <c r="B6" s="5" t="n">
        <v>1397414</v>
      </c>
      <c r="C6" s="5" t="n">
        <v>9702246</v>
      </c>
      <c r="D6" s="5" t="n">
        <v>30687837</v>
      </c>
    </row>
    <row r="7" spans="1:4">
      <c r="A7" s="4" t="s">
        <v>454</v>
      </c>
    </row>
    <row r="8" spans="1:4">
      <c r="A8" s="3" t="s">
        <v>958</v>
      </c>
    </row>
    <row r="9" spans="1:4">
      <c r="A9" s="4" t="s">
        <v>36</v>
      </c>
      <c r="B9" s="5" t="n">
        <v>22795678</v>
      </c>
      <c r="C9" s="5" t="n">
        <v>158270393</v>
      </c>
      <c r="D9" s="5" t="n">
        <v>18428721</v>
      </c>
    </row>
    <row r="10" spans="1:4">
      <c r="A10" s="4" t="s">
        <v>1021</v>
      </c>
    </row>
    <row r="11" spans="1:4">
      <c r="A11" s="3" t="s">
        <v>958</v>
      </c>
    </row>
    <row r="12" spans="1:4">
      <c r="A12" s="4" t="s">
        <v>36</v>
      </c>
      <c r="B12" s="5" t="n">
        <v>7207793</v>
      </c>
      <c r="C12" s="5" t="n">
        <v>50043708</v>
      </c>
      <c r="D12" s="5" t="n">
        <v>50617764</v>
      </c>
    </row>
    <row r="13" spans="1:4">
      <c r="A13" s="4" t="s">
        <v>626</v>
      </c>
    </row>
    <row r="14" spans="1:4">
      <c r="A14" s="3" t="s">
        <v>958</v>
      </c>
    </row>
    <row r="15" spans="1:4">
      <c r="A15" s="4" t="s">
        <v>36</v>
      </c>
      <c r="B15" s="5" t="n">
        <v>1468108</v>
      </c>
      <c r="C15" s="5" t="n">
        <v>10193071</v>
      </c>
      <c r="D15" s="5" t="n">
        <v>20322711</v>
      </c>
    </row>
    <row r="16" spans="1:4">
      <c r="A16" s="4" t="s">
        <v>1022</v>
      </c>
    </row>
    <row r="17" spans="1:4">
      <c r="A17" s="3" t="s">
        <v>958</v>
      </c>
    </row>
    <row r="18" spans="1:4">
      <c r="A18" s="4" t="s">
        <v>36</v>
      </c>
      <c r="D18" s="5" t="n">
        <v>33423362</v>
      </c>
    </row>
    <row r="19" spans="1:4">
      <c r="A19" s="4" t="s">
        <v>452</v>
      </c>
    </row>
    <row r="20" spans="1:4">
      <c r="A20" s="3" t="s">
        <v>958</v>
      </c>
    </row>
    <row r="21" spans="1:4">
      <c r="A21" s="4" t="s">
        <v>36</v>
      </c>
      <c r="B21" s="5" t="n">
        <v>11051518</v>
      </c>
      <c r="C21" s="5" t="n">
        <v>76730690</v>
      </c>
      <c r="D21" s="5" t="n">
        <v>61364006</v>
      </c>
    </row>
    <row r="22" spans="1:4">
      <c r="A22" s="4" t="s">
        <v>1023</v>
      </c>
    </row>
    <row r="23" spans="1:4">
      <c r="A23" s="3" t="s">
        <v>958</v>
      </c>
    </row>
    <row r="24" spans="1:4">
      <c r="A24" s="4" t="s">
        <v>36</v>
      </c>
      <c r="B24" s="5" t="n">
        <v>54030</v>
      </c>
      <c r="C24" s="5" t="n">
        <v>375130</v>
      </c>
      <c r="D24" s="5" t="n">
        <v>935529</v>
      </c>
    </row>
    <row r="25" spans="1:4">
      <c r="A25" s="4" t="s">
        <v>1024</v>
      </c>
    </row>
    <row r="26" spans="1:4">
      <c r="A26" s="3" t="s">
        <v>958</v>
      </c>
    </row>
    <row r="27" spans="1:4">
      <c r="A27" s="4" t="s">
        <v>36</v>
      </c>
      <c r="B27" s="5" t="n">
        <v>3548188</v>
      </c>
      <c r="C27" s="5" t="n">
        <v>24635070</v>
      </c>
      <c r="D27" s="5" t="n">
        <v>9629670</v>
      </c>
    </row>
    <row r="28" spans="1:4">
      <c r="A28" s="4" t="s">
        <v>1025</v>
      </c>
    </row>
    <row r="29" spans="1:4">
      <c r="A29" s="3" t="s">
        <v>958</v>
      </c>
    </row>
    <row r="30" spans="1:4">
      <c r="A30" s="4" t="s">
        <v>36</v>
      </c>
      <c r="D30" s="5" t="n">
        <v>76647</v>
      </c>
    </row>
    <row r="31" spans="1:4">
      <c r="A31" s="4" t="s">
        <v>1026</v>
      </c>
    </row>
    <row r="32" spans="1:4">
      <c r="A32" s="3" t="s">
        <v>958</v>
      </c>
    </row>
    <row r="33" spans="1:4">
      <c r="A33" s="4" t="s">
        <v>36</v>
      </c>
      <c r="D33" s="5" t="n">
        <v>22657</v>
      </c>
    </row>
    <row r="34" spans="1:4">
      <c r="A34" s="4" t="s">
        <v>1027</v>
      </c>
    </row>
    <row r="35" spans="1:4">
      <c r="A35" s="3" t="s">
        <v>958</v>
      </c>
    </row>
    <row r="36" spans="1:4">
      <c r="A36" s="4" t="s">
        <v>36</v>
      </c>
      <c r="B36" s="5" t="n">
        <v>818029</v>
      </c>
      <c r="C36" s="5" t="n">
        <v>5679578</v>
      </c>
      <c r="D36" s="5" t="n">
        <v>1473097</v>
      </c>
    </row>
    <row r="37" spans="1:4">
      <c r="A37" s="4" t="s">
        <v>1028</v>
      </c>
    </row>
    <row r="38" spans="1:4">
      <c r="A38" s="3" t="s">
        <v>958</v>
      </c>
    </row>
    <row r="39" spans="1:4">
      <c r="A39" s="4" t="s">
        <v>36</v>
      </c>
      <c r="B39" s="5" t="n">
        <v>4377</v>
      </c>
      <c r="C39" s="5" t="n">
        <v>30391</v>
      </c>
      <c r="D39" s="5" t="n">
        <v>50202</v>
      </c>
    </row>
    <row r="40" spans="1:4">
      <c r="A40" s="4" t="s">
        <v>1029</v>
      </c>
    </row>
    <row r="41" spans="1:4">
      <c r="A41" s="3" t="s">
        <v>958</v>
      </c>
    </row>
    <row r="42" spans="1:4">
      <c r="A42" s="4" t="s">
        <v>36</v>
      </c>
      <c r="B42" s="5" t="n">
        <v>10900966</v>
      </c>
      <c r="C42" s="5" t="n">
        <v>75685406</v>
      </c>
      <c r="D42" s="5" t="n">
        <v>209830</v>
      </c>
    </row>
    <row r="43" spans="1:4">
      <c r="A43" s="4" t="s">
        <v>630</v>
      </c>
    </row>
    <row r="44" spans="1:4">
      <c r="A44" s="3" t="s">
        <v>958</v>
      </c>
    </row>
    <row r="45" spans="1:4">
      <c r="A45" s="4" t="s">
        <v>36</v>
      </c>
      <c r="B45" s="5" t="n">
        <v>719621</v>
      </c>
      <c r="C45" s="5" t="n">
        <v>4996325</v>
      </c>
      <c r="D45" s="5" t="n">
        <v>1180268</v>
      </c>
    </row>
    <row r="46" spans="1:4">
      <c r="A46" s="4" t="s">
        <v>1030</v>
      </c>
    </row>
    <row r="47" spans="1:4">
      <c r="A47" s="3" t="s">
        <v>958</v>
      </c>
    </row>
    <row r="48" spans="1:4">
      <c r="A48" s="4" t="s">
        <v>36</v>
      </c>
      <c r="B48" s="5" t="n">
        <v>551382</v>
      </c>
      <c r="C48" s="5" t="n">
        <v>3828248</v>
      </c>
    </row>
    <row r="49" spans="1:4">
      <c r="A49" s="4" t="s">
        <v>1031</v>
      </c>
    </row>
    <row r="50" spans="1:4">
      <c r="A50" s="3" t="s">
        <v>958</v>
      </c>
    </row>
    <row r="51" spans="1:4">
      <c r="A51" s="4" t="s">
        <v>36</v>
      </c>
      <c r="B51" s="5" t="n">
        <v>349157</v>
      </c>
      <c r="C51" s="5" t="n">
        <v>2424197</v>
      </c>
    </row>
    <row r="52" spans="1:4">
      <c r="A52" s="4" t="s">
        <v>1032</v>
      </c>
    </row>
    <row r="53" spans="1:4">
      <c r="A53" s="3" t="s">
        <v>958</v>
      </c>
    </row>
    <row r="54" spans="1:4">
      <c r="A54" s="4" t="s">
        <v>36</v>
      </c>
      <c r="B54" s="5" t="n">
        <v>577503</v>
      </c>
      <c r="C54" s="5" t="n">
        <v>4009600</v>
      </c>
    </row>
    <row r="55" spans="1:4">
      <c r="A55" s="4" t="s">
        <v>416</v>
      </c>
    </row>
    <row r="56" spans="1:4">
      <c r="A56" s="3" t="s">
        <v>958</v>
      </c>
    </row>
    <row r="57" spans="1:4">
      <c r="A57" s="4" t="s">
        <v>36</v>
      </c>
      <c r="B57" s="5" t="n">
        <v>770044</v>
      </c>
      <c r="C57" s="5" t="n">
        <v>5346413</v>
      </c>
    </row>
    <row r="58" spans="1:4">
      <c r="A58" s="4" t="s">
        <v>1033</v>
      </c>
    </row>
    <row r="59" spans="1:4">
      <c r="A59" s="3" t="s">
        <v>958</v>
      </c>
    </row>
    <row r="60" spans="1:4">
      <c r="A60" s="4" t="s">
        <v>36</v>
      </c>
      <c r="B60" s="6" t="n">
        <v>992233</v>
      </c>
      <c r="C60" s="7" t="n">
        <v>6889076</v>
      </c>
      <c r="D60" s="7" t="n">
        <v>98139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42</v>
      </c>
    </row>
    <row r="3" spans="1:2">
      <c r="A3" s="4" t="s">
        <v>244</v>
      </c>
      <c r="B3"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4</v>
      </c>
      <c r="B1" s="2" t="s">
        <v>28</v>
      </c>
      <c r="C1" s="2" t="s">
        <v>29</v>
      </c>
      <c r="D1" s="2" t="s">
        <v>30</v>
      </c>
    </row>
    <row r="2" spans="1:4">
      <c r="A2" s="3" t="s">
        <v>958</v>
      </c>
    </row>
    <row r="3" spans="1:4">
      <c r="A3" s="4" t="s">
        <v>1035</v>
      </c>
      <c r="B3" s="6" t="n">
        <v>4294726</v>
      </c>
      <c r="C3" s="7" t="n">
        <v>29818280</v>
      </c>
      <c r="D3" s="7" t="n">
        <v>32010028</v>
      </c>
    </row>
    <row r="4" spans="1:4">
      <c r="A4" s="4" t="s">
        <v>1022</v>
      </c>
    </row>
    <row r="5" spans="1:4">
      <c r="A5" s="3" t="s">
        <v>958</v>
      </c>
    </row>
    <row r="6" spans="1:4">
      <c r="A6" s="4" t="s">
        <v>1035</v>
      </c>
      <c r="D6" s="5" t="n">
        <v>10911322</v>
      </c>
    </row>
    <row r="7" spans="1:4">
      <c r="A7" s="4" t="s">
        <v>454</v>
      </c>
    </row>
    <row r="8" spans="1:4">
      <c r="A8" s="3" t="s">
        <v>958</v>
      </c>
    </row>
    <row r="9" spans="1:4">
      <c r="A9" s="4" t="s">
        <v>1035</v>
      </c>
      <c r="B9" s="5" t="n">
        <v>1279212</v>
      </c>
      <c r="C9" s="5" t="n">
        <v>8881566</v>
      </c>
      <c r="D9" s="5" t="n">
        <v>28000</v>
      </c>
    </row>
    <row r="10" spans="1:4">
      <c r="A10" s="4" t="s">
        <v>1020</v>
      </c>
    </row>
    <row r="11" spans="1:4">
      <c r="A11" s="3" t="s">
        <v>958</v>
      </c>
    </row>
    <row r="12" spans="1:4">
      <c r="A12" s="4" t="s">
        <v>1035</v>
      </c>
      <c r="B12" s="5" t="n">
        <v>78170</v>
      </c>
      <c r="C12" s="5" t="n">
        <v>542734</v>
      </c>
      <c r="D12" s="5" t="n">
        <v>69956</v>
      </c>
    </row>
    <row r="13" spans="1:4">
      <c r="A13" s="4" t="s">
        <v>452</v>
      </c>
    </row>
    <row r="14" spans="1:4">
      <c r="A14" s="3" t="s">
        <v>958</v>
      </c>
    </row>
    <row r="15" spans="1:4">
      <c r="A15" s="4" t="s">
        <v>1035</v>
      </c>
      <c r="B15" s="5" t="n">
        <v>351288</v>
      </c>
      <c r="C15" s="5" t="n">
        <v>2438991</v>
      </c>
      <c r="D15" s="5" t="n">
        <v>12871000</v>
      </c>
    </row>
    <row r="16" spans="1:4">
      <c r="A16" s="4" t="s">
        <v>1023</v>
      </c>
    </row>
    <row r="17" spans="1:4">
      <c r="A17" s="3" t="s">
        <v>958</v>
      </c>
    </row>
    <row r="18" spans="1:4">
      <c r="A18" s="4" t="s">
        <v>1035</v>
      </c>
      <c r="D18" s="5" t="n">
        <v>140676</v>
      </c>
    </row>
    <row r="19" spans="1:4">
      <c r="A19" s="4" t="s">
        <v>626</v>
      </c>
    </row>
    <row r="20" spans="1:4">
      <c r="A20" s="3" t="s">
        <v>958</v>
      </c>
    </row>
    <row r="21" spans="1:4">
      <c r="A21" s="4" t="s">
        <v>1035</v>
      </c>
      <c r="D21" s="5" t="n">
        <v>7338</v>
      </c>
    </row>
    <row r="22" spans="1:4">
      <c r="A22" s="4" t="s">
        <v>1024</v>
      </c>
    </row>
    <row r="23" spans="1:4">
      <c r="A23" s="3" t="s">
        <v>958</v>
      </c>
    </row>
    <row r="24" spans="1:4">
      <c r="A24" s="4" t="s">
        <v>1035</v>
      </c>
      <c r="D24" s="5" t="n">
        <v>5247490</v>
      </c>
    </row>
    <row r="25" spans="1:4">
      <c r="A25" s="4" t="s">
        <v>1025</v>
      </c>
    </row>
    <row r="26" spans="1:4">
      <c r="A26" s="3" t="s">
        <v>958</v>
      </c>
    </row>
    <row r="27" spans="1:4">
      <c r="A27" s="4" t="s">
        <v>1035</v>
      </c>
      <c r="B27" s="5" t="n">
        <v>1851</v>
      </c>
      <c r="C27" s="5" t="n">
        <v>12848</v>
      </c>
      <c r="D27" s="5" t="n">
        <v>36472</v>
      </c>
    </row>
    <row r="28" spans="1:4">
      <c r="A28" s="4" t="s">
        <v>1029</v>
      </c>
    </row>
    <row r="29" spans="1:4">
      <c r="A29" s="3" t="s">
        <v>958</v>
      </c>
    </row>
    <row r="30" spans="1:4">
      <c r="A30" s="4" t="s">
        <v>1035</v>
      </c>
      <c r="D30" s="5" t="n">
        <v>28000</v>
      </c>
    </row>
    <row r="31" spans="1:4">
      <c r="A31" s="4" t="s">
        <v>1021</v>
      </c>
    </row>
    <row r="32" spans="1:4">
      <c r="A32" s="3" t="s">
        <v>958</v>
      </c>
    </row>
    <row r="33" spans="1:4">
      <c r="A33" s="4" t="s">
        <v>1035</v>
      </c>
      <c r="B33" s="5" t="n">
        <v>141341</v>
      </c>
      <c r="C33" s="5" t="n">
        <v>981329</v>
      </c>
      <c r="D33" s="7" t="n">
        <v>2669774</v>
      </c>
    </row>
    <row r="34" spans="1:4">
      <c r="A34" s="4" t="s">
        <v>1036</v>
      </c>
    </row>
    <row r="35" spans="1:4">
      <c r="A35" s="3" t="s">
        <v>958</v>
      </c>
    </row>
    <row r="36" spans="1:4">
      <c r="A36" s="4" t="s">
        <v>1035</v>
      </c>
      <c r="B36" s="5" t="n">
        <v>27990</v>
      </c>
      <c r="C36" s="5" t="n">
        <v>194335</v>
      </c>
    </row>
    <row r="37" spans="1:4">
      <c r="A37" s="4" t="s">
        <v>1037</v>
      </c>
    </row>
    <row r="38" spans="1:4">
      <c r="A38" s="3" t="s">
        <v>958</v>
      </c>
    </row>
    <row r="39" spans="1:4">
      <c r="A39" s="4" t="s">
        <v>1035</v>
      </c>
      <c r="B39" s="6" t="n">
        <v>2414874</v>
      </c>
      <c r="C39" s="7" t="n">
        <v>1676647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8</v>
      </c>
      <c r="B1" s="2" t="s">
        <v>640</v>
      </c>
      <c r="C1" s="2" t="s">
        <v>1</v>
      </c>
    </row>
    <row r="2" spans="1:5">
      <c r="B2" s="2" t="s">
        <v>1039</v>
      </c>
      <c r="C2" s="2" t="s">
        <v>242</v>
      </c>
      <c r="D2" s="2" t="s">
        <v>568</v>
      </c>
      <c r="E2" s="2" t="s">
        <v>569</v>
      </c>
    </row>
    <row r="3" spans="1:5">
      <c r="A3" s="3" t="s">
        <v>958</v>
      </c>
    </row>
    <row r="4" spans="1:5">
      <c r="A4" s="4" t="s">
        <v>1040</v>
      </c>
      <c r="D4" s="4" t="s">
        <v>1041</v>
      </c>
    </row>
    <row r="5" spans="1:5">
      <c r="A5" s="4" t="s">
        <v>1042</v>
      </c>
      <c r="C5" s="7" t="n">
        <v>6</v>
      </c>
      <c r="D5" s="14" t="n">
        <v>3.5</v>
      </c>
    </row>
    <row r="6" spans="1:5">
      <c r="A6" s="4" t="s">
        <v>1043</v>
      </c>
    </row>
    <row r="7" spans="1:5">
      <c r="A7" s="3" t="s">
        <v>958</v>
      </c>
    </row>
    <row r="8" spans="1:5">
      <c r="A8" s="4" t="s">
        <v>1044</v>
      </c>
      <c r="E8" s="4" t="s">
        <v>706</v>
      </c>
    </row>
    <row r="9" spans="1:5">
      <c r="A9" s="4" t="s">
        <v>1040</v>
      </c>
      <c r="C9" s="4" t="s">
        <v>1045</v>
      </c>
    </row>
    <row r="10" spans="1:5">
      <c r="A10" s="4" t="s">
        <v>1046</v>
      </c>
    </row>
    <row r="11" spans="1:5">
      <c r="A11" s="3" t="s">
        <v>958</v>
      </c>
    </row>
    <row r="12" spans="1:5">
      <c r="A12" s="4" t="s">
        <v>1040</v>
      </c>
      <c r="C12" s="4" t="s">
        <v>1047</v>
      </c>
    </row>
    <row r="13" spans="1:5">
      <c r="A13" s="4" t="s">
        <v>1048</v>
      </c>
    </row>
    <row r="14" spans="1:5">
      <c r="A14" s="3" t="s">
        <v>958</v>
      </c>
    </row>
    <row r="15" spans="1:5">
      <c r="A15" s="4" t="s">
        <v>1049</v>
      </c>
      <c r="B15" s="4" t="s">
        <v>1050</v>
      </c>
    </row>
    <row r="16" spans="1:5">
      <c r="A16" s="4" t="s">
        <v>1051</v>
      </c>
      <c r="B16" s="14" t="n">
        <v>31.6</v>
      </c>
    </row>
    <row r="17" spans="1:5">
      <c r="A17" s="4" t="s">
        <v>1052</v>
      </c>
    </row>
    <row r="18" spans="1:5">
      <c r="A18" s="3" t="s">
        <v>958</v>
      </c>
    </row>
    <row r="19" spans="1:5">
      <c r="A19" s="4" t="s">
        <v>1049</v>
      </c>
      <c r="C19" s="4" t="s">
        <v>1053</v>
      </c>
    </row>
    <row r="20" spans="1:5">
      <c r="A20" s="4" t="s">
        <v>1051</v>
      </c>
      <c r="C20" s="7" t="n">
        <v>15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054</v>
      </c>
      <c r="B1" s="2" t="s">
        <v>1055</v>
      </c>
      <c r="C1" s="2" t="s">
        <v>1056</v>
      </c>
    </row>
    <row r="2" spans="1:3">
      <c r="A2" s="3" t="s">
        <v>1057</v>
      </c>
    </row>
    <row r="3" spans="1:3">
      <c r="A3" s="5" t="n">
        <v>2017</v>
      </c>
      <c r="B3" s="6" t="n">
        <v>10347033</v>
      </c>
      <c r="C3" s="7" t="n">
        <v>71839452</v>
      </c>
    </row>
    <row r="4" spans="1:3">
      <c r="A4" s="5" t="n">
        <v>2018</v>
      </c>
      <c r="B4" s="5" t="n">
        <v>8845991</v>
      </c>
      <c r="C4" s="5" t="n">
        <v>61417714</v>
      </c>
    </row>
    <row r="5" spans="1:3">
      <c r="A5" s="5" t="n">
        <v>2019</v>
      </c>
      <c r="B5" s="5" t="n">
        <v>7247083</v>
      </c>
      <c r="C5" s="5" t="n">
        <v>50316494</v>
      </c>
    </row>
    <row r="6" spans="1:3">
      <c r="A6" s="5" t="n">
        <v>2020</v>
      </c>
      <c r="B6" s="5" t="n">
        <v>6278068</v>
      </c>
      <c r="C6" s="5" t="n">
        <v>43588626</v>
      </c>
    </row>
    <row r="7" spans="1:3">
      <c r="A7" s="4" t="s">
        <v>1058</v>
      </c>
      <c r="B7" s="5" t="n">
        <v>18979742</v>
      </c>
      <c r="C7" s="5" t="n">
        <v>131776349</v>
      </c>
    </row>
    <row r="8" spans="1:3">
      <c r="A8" s="4" t="s">
        <v>687</v>
      </c>
      <c r="B8" s="6" t="n">
        <v>51697917</v>
      </c>
      <c r="C8" s="7" t="n">
        <v>35893863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59</v>
      </c>
      <c r="B1" s="2" t="s">
        <v>1</v>
      </c>
    </row>
    <row r="2" spans="1:4">
      <c r="B2" s="2" t="s">
        <v>242</v>
      </c>
      <c r="C2" s="2" t="s">
        <v>568</v>
      </c>
      <c r="D2" s="2" t="s">
        <v>569</v>
      </c>
    </row>
    <row r="3" spans="1:4">
      <c r="A3" s="3" t="s">
        <v>1060</v>
      </c>
    </row>
    <row r="4" spans="1:4">
      <c r="A4" s="4" t="s">
        <v>1061</v>
      </c>
      <c r="B4" s="7" t="n">
        <v>92971662</v>
      </c>
      <c r="C4" s="7" t="n">
        <v>75964160</v>
      </c>
      <c r="D4" s="7" t="n">
        <v>468523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1062</v>
      </c>
      <c r="B1" s="2" t="s">
        <v>1063</v>
      </c>
    </row>
    <row r="2" spans="1:2">
      <c r="A2" s="4" t="s">
        <v>1064</v>
      </c>
    </row>
    <row r="3" spans="1:2">
      <c r="A3" s="3" t="s">
        <v>1065</v>
      </c>
    </row>
    <row r="4" spans="1:2">
      <c r="A4" s="4" t="s">
        <v>1066</v>
      </c>
      <c r="B4" s="5" t="n">
        <v>249214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067</v>
      </c>
      <c r="B1" s="2" t="s">
        <v>28</v>
      </c>
      <c r="C1" s="2" t="s">
        <v>29</v>
      </c>
      <c r="D1" s="2" t="s">
        <v>507</v>
      </c>
      <c r="E1" s="2" t="s">
        <v>30</v>
      </c>
      <c r="F1" s="2" t="s">
        <v>141</v>
      </c>
      <c r="G1" s="2" t="s">
        <v>508</v>
      </c>
    </row>
    <row r="2" spans="1:7">
      <c r="A2" s="3" t="s">
        <v>1068</v>
      </c>
    </row>
    <row r="3" spans="1:7">
      <c r="A3" s="4" t="s">
        <v>32</v>
      </c>
      <c r="B3" s="6" t="n">
        <v>429570728</v>
      </c>
      <c r="C3" s="7" t="n">
        <v>2982509565</v>
      </c>
      <c r="D3" s="6" t="n">
        <v>307204908</v>
      </c>
      <c r="E3" s="7" t="n">
        <v>2132923674</v>
      </c>
      <c r="F3" s="7" t="n">
        <v>1750204915</v>
      </c>
      <c r="G3" s="7" t="n">
        <v>1187211176</v>
      </c>
    </row>
    <row r="4" spans="1:7">
      <c r="A4" s="4" t="s">
        <v>39</v>
      </c>
      <c r="B4" s="5" t="n">
        <v>0</v>
      </c>
      <c r="C4" s="5" t="n">
        <v>0</v>
      </c>
      <c r="E4" s="5" t="n">
        <v>0</v>
      </c>
    </row>
    <row r="5" spans="1:7">
      <c r="A5" s="4" t="s">
        <v>40</v>
      </c>
      <c r="B5" s="5" t="n">
        <v>12786819</v>
      </c>
      <c r="C5" s="5" t="n">
        <v>88778883</v>
      </c>
      <c r="E5" s="5" t="n">
        <v>75141655</v>
      </c>
    </row>
    <row r="6" spans="1:7">
      <c r="A6" s="4" t="s">
        <v>41</v>
      </c>
      <c r="B6" s="5" t="n">
        <v>681626127</v>
      </c>
      <c r="C6" s="5" t="n">
        <v>4732530196</v>
      </c>
      <c r="E6" s="5" t="n">
        <v>3261832080</v>
      </c>
    </row>
    <row r="7" spans="1:7">
      <c r="A7" s="4" t="s">
        <v>1069</v>
      </c>
      <c r="B7" s="5" t="n">
        <v>77657570</v>
      </c>
      <c r="C7" s="5" t="n">
        <v>539176511</v>
      </c>
      <c r="E7" s="5" t="n">
        <v>326155843</v>
      </c>
    </row>
    <row r="8" spans="1:7">
      <c r="A8" s="4" t="s">
        <v>46</v>
      </c>
      <c r="B8" s="5" t="n">
        <v>8026329</v>
      </c>
      <c r="C8" s="5" t="n">
        <v>55726799</v>
      </c>
      <c r="E8" s="5" t="n">
        <v>43863568</v>
      </c>
    </row>
    <row r="9" spans="1:7">
      <c r="A9" s="4" t="s">
        <v>45</v>
      </c>
      <c r="B9" s="5" t="n">
        <v>5566233</v>
      </c>
      <c r="C9" s="5" t="n">
        <v>38646355</v>
      </c>
      <c r="E9" s="5" t="n">
        <v>16885730</v>
      </c>
    </row>
    <row r="10" spans="1:7">
      <c r="A10" s="4" t="s">
        <v>47</v>
      </c>
      <c r="B10" s="5" t="n">
        <v>857912963</v>
      </c>
      <c r="C10" s="5" t="n">
        <v>5956489700</v>
      </c>
      <c r="E10" s="5" t="n">
        <v>4096994415</v>
      </c>
    </row>
    <row r="11" spans="1:7">
      <c r="A11" s="3" t="s">
        <v>1070</v>
      </c>
    </row>
    <row r="12" spans="1:7">
      <c r="A12" s="4" t="s">
        <v>86</v>
      </c>
      <c r="B12" s="5" t="n">
        <v>48206031</v>
      </c>
      <c r="C12" s="5" t="n">
        <v>334694476</v>
      </c>
      <c r="E12" s="5" t="n">
        <v>340905107</v>
      </c>
    </row>
    <row r="13" spans="1:7">
      <c r="A13" s="4" t="s">
        <v>55</v>
      </c>
      <c r="B13" s="5" t="n">
        <v>226949700</v>
      </c>
      <c r="C13" s="5" t="n">
        <v>1575711768</v>
      </c>
      <c r="E13" s="5" t="n">
        <v>966830381</v>
      </c>
    </row>
    <row r="14" spans="1:7">
      <c r="A14" s="4" t="s">
        <v>58</v>
      </c>
      <c r="B14" s="5" t="n">
        <v>80000000</v>
      </c>
      <c r="C14" s="5" t="n">
        <v>555440000</v>
      </c>
      <c r="E14" s="5" t="n">
        <v>518224000</v>
      </c>
    </row>
    <row r="15" spans="1:7">
      <c r="A15" s="4" t="s">
        <v>88</v>
      </c>
      <c r="B15" s="5" t="n">
        <v>14251168</v>
      </c>
      <c r="C15" s="5" t="n">
        <v>98945858</v>
      </c>
      <c r="E15" s="5" t="n">
        <v>77876237</v>
      </c>
    </row>
    <row r="16" spans="1:7">
      <c r="A16" s="4" t="s">
        <v>59</v>
      </c>
      <c r="B16" s="5" t="n">
        <v>321842714</v>
      </c>
      <c r="C16" s="5" t="n">
        <v>2234553961</v>
      </c>
      <c r="E16" s="5" t="n">
        <v>1562997866</v>
      </c>
    </row>
    <row r="17" spans="1:7">
      <c r="A17" s="3" t="s">
        <v>1071</v>
      </c>
    </row>
    <row r="18" spans="1:7">
      <c r="A18" s="4" t="s">
        <v>64</v>
      </c>
      <c r="B18" s="5" t="n">
        <v>-18787083</v>
      </c>
      <c r="C18" s="5" t="n">
        <v>-130438720</v>
      </c>
      <c r="E18" s="5" t="n">
        <v>-117836564</v>
      </c>
    </row>
    <row r="19" spans="1:7">
      <c r="A19" s="4" t="s">
        <v>65</v>
      </c>
      <c r="B19" s="5" t="n">
        <v>176611794</v>
      </c>
      <c r="C19" s="5" t="n">
        <v>1226215683</v>
      </c>
      <c r="E19" s="5" t="n">
        <v>990515956</v>
      </c>
    </row>
    <row r="20" spans="1:7">
      <c r="A20" s="4" t="s">
        <v>66</v>
      </c>
      <c r="B20" s="5" t="n">
        <v>322871055</v>
      </c>
      <c r="C20" s="5" t="n">
        <v>2241693736</v>
      </c>
      <c r="E20" s="5" t="n">
        <v>1597865303</v>
      </c>
    </row>
    <row r="21" spans="1:7">
      <c r="A21" s="4" t="s">
        <v>1072</v>
      </c>
      <c r="B21" s="5" t="n">
        <v>-782553</v>
      </c>
      <c r="C21" s="5" t="n">
        <v>-5433263</v>
      </c>
      <c r="E21" s="5" t="n">
        <v>-21757099</v>
      </c>
    </row>
    <row r="22" spans="1:7">
      <c r="A22" s="4" t="s">
        <v>1073</v>
      </c>
      <c r="B22" s="5" t="n">
        <v>479927444</v>
      </c>
      <c r="C22" s="5" t="n">
        <v>3332136241</v>
      </c>
      <c r="E22" s="5" t="n">
        <v>2448885729</v>
      </c>
    </row>
    <row r="23" spans="1:7">
      <c r="A23" s="4" t="s">
        <v>71</v>
      </c>
      <c r="B23" s="5" t="n">
        <v>857912963</v>
      </c>
      <c r="C23" s="5" t="n">
        <v>5956489700</v>
      </c>
      <c r="E23" s="5" t="n">
        <v>4096994415</v>
      </c>
    </row>
    <row r="24" spans="1:7">
      <c r="A24" s="4" t="s">
        <v>72</v>
      </c>
    </row>
    <row r="25" spans="1:7">
      <c r="A25" s="3" t="s">
        <v>1071</v>
      </c>
    </row>
    <row r="26" spans="1:7">
      <c r="A26" s="4" t="s">
        <v>73</v>
      </c>
      <c r="B26" s="5" t="n">
        <v>10047</v>
      </c>
      <c r="C26" s="5" t="n">
        <v>69758</v>
      </c>
      <c r="E26" s="5" t="n">
        <v>69086</v>
      </c>
    </row>
    <row r="27" spans="1:7">
      <c r="A27" s="4" t="s">
        <v>74</v>
      </c>
    </row>
    <row r="28" spans="1:7">
      <c r="A28" s="3" t="s">
        <v>1071</v>
      </c>
    </row>
    <row r="29" spans="1:7">
      <c r="A29" s="4" t="s">
        <v>73</v>
      </c>
      <c r="B29" s="5" t="n">
        <v>4184</v>
      </c>
      <c r="C29" s="5" t="n">
        <v>29047</v>
      </c>
      <c r="E29" s="5" t="n">
        <v>29047</v>
      </c>
    </row>
    <row r="30" spans="1:7">
      <c r="A30" s="4" t="s">
        <v>1074</v>
      </c>
    </row>
    <row r="31" spans="1:7">
      <c r="A31" s="3" t="s">
        <v>1068</v>
      </c>
    </row>
    <row r="32" spans="1:7">
      <c r="A32" s="4" t="s">
        <v>32</v>
      </c>
      <c r="B32" s="5" t="n">
        <v>52551405</v>
      </c>
      <c r="C32" s="5" t="n">
        <v>364864405</v>
      </c>
      <c r="D32" s="6" t="n">
        <v>46293846</v>
      </c>
      <c r="E32" s="5" t="n">
        <v>321418159</v>
      </c>
      <c r="F32" s="7" t="n">
        <v>179137927</v>
      </c>
      <c r="G32" s="7" t="n">
        <v>258427798</v>
      </c>
    </row>
    <row r="33" spans="1:7">
      <c r="A33" s="4" t="s">
        <v>1075</v>
      </c>
      <c r="B33" s="5" t="n">
        <v>72721707</v>
      </c>
      <c r="C33" s="5" t="n">
        <v>504906811</v>
      </c>
      <c r="E33" s="5" t="n">
        <v>543918770</v>
      </c>
    </row>
    <row r="34" spans="1:7">
      <c r="A34" s="4" t="s">
        <v>39</v>
      </c>
      <c r="E34" s="5" t="n">
        <v>755246</v>
      </c>
    </row>
    <row r="35" spans="1:7">
      <c r="A35" s="4" t="s">
        <v>40</v>
      </c>
      <c r="B35" s="5" t="n">
        <v>4727332</v>
      </c>
      <c r="C35" s="5" t="n">
        <v>32821866</v>
      </c>
      <c r="E35" s="5" t="n">
        <v>31146365</v>
      </c>
    </row>
    <row r="36" spans="1:7">
      <c r="A36" s="4" t="s">
        <v>41</v>
      </c>
      <c r="B36" s="5" t="n">
        <v>130000444</v>
      </c>
      <c r="C36" s="5" t="n">
        <v>902593082</v>
      </c>
      <c r="E36" s="5" t="n">
        <v>897238540</v>
      </c>
    </row>
    <row r="37" spans="1:7">
      <c r="A37" s="4" t="s">
        <v>1069</v>
      </c>
      <c r="B37" s="5" t="n">
        <v>432192257</v>
      </c>
      <c r="C37" s="5" t="n">
        <v>3000710841</v>
      </c>
      <c r="E37" s="5" t="n">
        <v>2091409293</v>
      </c>
    </row>
    <row r="38" spans="1:7">
      <c r="A38" s="4" t="s">
        <v>46</v>
      </c>
      <c r="B38" s="5" t="n">
        <v>402536</v>
      </c>
      <c r="C38" s="5" t="n">
        <v>2794810</v>
      </c>
      <c r="E38" s="5" t="n">
        <v>2979502</v>
      </c>
    </row>
    <row r="39" spans="1:7">
      <c r="A39" s="4" t="s">
        <v>45</v>
      </c>
      <c r="B39" s="5" t="n">
        <v>100000</v>
      </c>
      <c r="C39" s="5" t="n">
        <v>694300</v>
      </c>
      <c r="E39" s="5" t="n">
        <v>647780</v>
      </c>
    </row>
    <row r="40" spans="1:7">
      <c r="A40" s="4" t="s">
        <v>47</v>
      </c>
      <c r="B40" s="5" t="n">
        <v>562695237</v>
      </c>
      <c r="C40" s="5" t="n">
        <v>3906793033</v>
      </c>
      <c r="E40" s="5" t="n">
        <v>2992275115</v>
      </c>
    </row>
    <row r="41" spans="1:7">
      <c r="A41" s="3" t="s">
        <v>1070</v>
      </c>
    </row>
    <row r="42" spans="1:7">
      <c r="A42" s="4" t="s">
        <v>86</v>
      </c>
      <c r="B42" s="5" t="n">
        <v>1504148</v>
      </c>
      <c r="C42" s="5" t="n">
        <v>10443302</v>
      </c>
      <c r="E42" s="5" t="n">
        <v>15300517</v>
      </c>
    </row>
    <row r="43" spans="1:7">
      <c r="A43" s="4" t="s">
        <v>55</v>
      </c>
      <c r="B43" s="5" t="n">
        <v>1504148</v>
      </c>
      <c r="C43" s="5" t="n">
        <v>10443302</v>
      </c>
      <c r="E43" s="5" t="n">
        <v>15300517</v>
      </c>
    </row>
    <row r="44" spans="1:7">
      <c r="A44" s="4" t="s">
        <v>58</v>
      </c>
      <c r="B44" s="5" t="n">
        <v>80000000</v>
      </c>
      <c r="C44" s="5" t="n">
        <v>555440000</v>
      </c>
      <c r="E44" s="5" t="n">
        <v>518224000</v>
      </c>
    </row>
    <row r="45" spans="1:7">
      <c r="A45" s="4" t="s">
        <v>88</v>
      </c>
      <c r="B45" s="5" t="n">
        <v>1263645</v>
      </c>
      <c r="C45" s="5" t="n">
        <v>8773490</v>
      </c>
      <c r="E45" s="5" t="n">
        <v>9864869</v>
      </c>
    </row>
    <row r="46" spans="1:7">
      <c r="A46" s="4" t="s">
        <v>59</v>
      </c>
      <c r="B46" s="5" t="n">
        <v>82767793</v>
      </c>
      <c r="C46" s="5" t="n">
        <v>574656792</v>
      </c>
      <c r="E46" s="5" t="n">
        <v>543389386</v>
      </c>
    </row>
    <row r="47" spans="1:7">
      <c r="A47" s="3" t="s">
        <v>1071</v>
      </c>
    </row>
    <row r="48" spans="1:7">
      <c r="A48" s="4" t="s">
        <v>64</v>
      </c>
      <c r="B48" s="5" t="n">
        <v>-18787083</v>
      </c>
      <c r="C48" s="5" t="n">
        <v>-130438720</v>
      </c>
      <c r="E48" s="5" t="n">
        <v>-117836564</v>
      </c>
    </row>
    <row r="49" spans="1:7">
      <c r="A49" s="4" t="s">
        <v>65</v>
      </c>
      <c r="B49" s="5" t="n">
        <v>176611794</v>
      </c>
      <c r="C49" s="5" t="n">
        <v>1226215683</v>
      </c>
      <c r="E49" s="5" t="n">
        <v>990515956</v>
      </c>
    </row>
    <row r="50" spans="1:7">
      <c r="A50" s="4" t="s">
        <v>66</v>
      </c>
      <c r="B50" s="5" t="n">
        <v>322871055</v>
      </c>
      <c r="C50" s="5" t="n">
        <v>2241693736</v>
      </c>
      <c r="E50" s="5" t="n">
        <v>1597865303</v>
      </c>
    </row>
    <row r="51" spans="1:7">
      <c r="A51" s="4" t="s">
        <v>1072</v>
      </c>
      <c r="B51" s="5" t="n">
        <v>-782553</v>
      </c>
      <c r="C51" s="5" t="n">
        <v>-5433263</v>
      </c>
      <c r="E51" s="5" t="n">
        <v>-21757099</v>
      </c>
    </row>
    <row r="52" spans="1:7">
      <c r="A52" s="4" t="s">
        <v>1073</v>
      </c>
      <c r="B52" s="5" t="n">
        <v>479927444</v>
      </c>
      <c r="C52" s="5" t="n">
        <v>3332136241</v>
      </c>
      <c r="E52" s="5" t="n">
        <v>2448885729</v>
      </c>
    </row>
    <row r="53" spans="1:7">
      <c r="A53" s="4" t="s">
        <v>71</v>
      </c>
      <c r="B53" s="5" t="n">
        <v>562695237</v>
      </c>
      <c r="C53" s="5" t="n">
        <v>3906793033</v>
      </c>
      <c r="E53" s="5" t="n">
        <v>2992275115</v>
      </c>
    </row>
    <row r="54" spans="1:7">
      <c r="A54" s="4" t="s">
        <v>1076</v>
      </c>
    </row>
    <row r="55" spans="1:7">
      <c r="A55" s="3" t="s">
        <v>1071</v>
      </c>
    </row>
    <row r="56" spans="1:7">
      <c r="A56" s="4" t="s">
        <v>73</v>
      </c>
      <c r="B56" s="5" t="n">
        <v>10047</v>
      </c>
      <c r="C56" s="5" t="n">
        <v>69758</v>
      </c>
      <c r="E56" s="5" t="n">
        <v>69086</v>
      </c>
    </row>
    <row r="57" spans="1:7">
      <c r="A57" s="4" t="s">
        <v>1077</v>
      </c>
    </row>
    <row r="58" spans="1:7">
      <c r="A58" s="3" t="s">
        <v>1071</v>
      </c>
    </row>
    <row r="59" spans="1:7">
      <c r="A59" s="4" t="s">
        <v>73</v>
      </c>
      <c r="B59" s="6" t="n">
        <v>4184</v>
      </c>
      <c r="C59" s="7" t="n">
        <v>29047</v>
      </c>
      <c r="E59" s="7" t="n">
        <v>2904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30"/>
    <col customWidth="1" max="3" min="3" width="30"/>
    <col customWidth="1" max="4" min="4" width="30"/>
    <col customWidth="1" max="5" min="5" width="30"/>
  </cols>
  <sheetData>
    <row r="1" spans="1:5">
      <c r="A1" s="1" t="s">
        <v>1078</v>
      </c>
      <c r="B1" s="2" t="s">
        <v>1079</v>
      </c>
      <c r="C1" s="2" t="s">
        <v>912</v>
      </c>
      <c r="D1" s="2" t="s">
        <v>1080</v>
      </c>
      <c r="E1" s="2" t="s">
        <v>1081</v>
      </c>
    </row>
    <row r="2" spans="1:5">
      <c r="A2" s="3" t="s">
        <v>1082</v>
      </c>
    </row>
    <row r="3" spans="1:5">
      <c r="A3" s="4" t="s">
        <v>89</v>
      </c>
      <c r="B3" s="5" t="n">
        <v>1287205</v>
      </c>
      <c r="C3" s="5" t="n">
        <v>1287205</v>
      </c>
      <c r="D3" s="5" t="n">
        <v>1246073</v>
      </c>
      <c r="E3" s="5" t="n">
        <v>1246073</v>
      </c>
    </row>
    <row r="4" spans="1:5">
      <c r="A4" s="4" t="s">
        <v>72</v>
      </c>
    </row>
    <row r="5" spans="1:5">
      <c r="A5" s="3" t="s">
        <v>1082</v>
      </c>
    </row>
    <row r="6" spans="1:5">
      <c r="A6" s="4" t="s">
        <v>92</v>
      </c>
      <c r="B6" s="15" t="n">
        <v>0.0005</v>
      </c>
      <c r="C6" s="8" t="n">
        <v>0.0005</v>
      </c>
      <c r="E6" s="8" t="n">
        <v>0.0005</v>
      </c>
    </row>
    <row r="7" spans="1:5">
      <c r="A7" s="4" t="s">
        <v>93</v>
      </c>
      <c r="B7" s="5" t="n">
        <v>91394900</v>
      </c>
      <c r="C7" s="5" t="n">
        <v>91394900</v>
      </c>
      <c r="D7" s="5" t="n">
        <v>91394900</v>
      </c>
      <c r="E7" s="5" t="n">
        <v>91394900</v>
      </c>
    </row>
    <row r="8" spans="1:5">
      <c r="A8" s="4" t="s">
        <v>94</v>
      </c>
      <c r="B8" s="5" t="n">
        <v>21003533</v>
      </c>
      <c r="C8" s="5" t="n">
        <v>21003533</v>
      </c>
      <c r="D8" s="5" t="n">
        <v>20802611</v>
      </c>
      <c r="E8" s="5" t="n">
        <v>20802611</v>
      </c>
    </row>
    <row r="9" spans="1:5">
      <c r="A9" s="4" t="s">
        <v>95</v>
      </c>
      <c r="B9" s="5" t="n">
        <v>19716328</v>
      </c>
      <c r="C9" s="5" t="n">
        <v>19716328</v>
      </c>
      <c r="D9" s="5" t="n">
        <v>19556538</v>
      </c>
      <c r="E9" s="5" t="n">
        <v>19556538</v>
      </c>
    </row>
    <row r="10" spans="1:5">
      <c r="A10" s="4" t="s">
        <v>74</v>
      </c>
    </row>
    <row r="11" spans="1:5">
      <c r="A11" s="3" t="s">
        <v>1082</v>
      </c>
    </row>
    <row r="12" spans="1:5">
      <c r="A12" s="4" t="s">
        <v>92</v>
      </c>
      <c r="B12" s="15" t="n">
        <v>0.0005</v>
      </c>
      <c r="C12" s="8" t="n">
        <v>0.0005</v>
      </c>
      <c r="E12" s="8" t="n">
        <v>0.0005</v>
      </c>
    </row>
    <row r="13" spans="1:5">
      <c r="A13" s="4" t="s">
        <v>93</v>
      </c>
      <c r="B13" s="5" t="n">
        <v>8605100</v>
      </c>
      <c r="C13" s="5" t="n">
        <v>8605100</v>
      </c>
      <c r="D13" s="5" t="n">
        <v>8605100</v>
      </c>
      <c r="E13" s="5" t="n">
        <v>8605100</v>
      </c>
    </row>
    <row r="14" spans="1:5">
      <c r="A14" s="4" t="s">
        <v>94</v>
      </c>
      <c r="B14" s="5" t="n">
        <v>8515000</v>
      </c>
      <c r="C14" s="5" t="n">
        <v>8515000</v>
      </c>
      <c r="D14" s="5" t="n">
        <v>8515000</v>
      </c>
      <c r="E14" s="5" t="n">
        <v>8515000</v>
      </c>
    </row>
    <row r="15" spans="1:5">
      <c r="A15" s="4" t="s">
        <v>95</v>
      </c>
      <c r="B15" s="5" t="n">
        <v>8515000</v>
      </c>
      <c r="C15" s="5" t="n">
        <v>8515000</v>
      </c>
      <c r="D15" s="5" t="n">
        <v>8515000</v>
      </c>
      <c r="E15" s="5" t="n">
        <v>8515000</v>
      </c>
    </row>
    <row r="16" spans="1:5">
      <c r="A16" s="4" t="s">
        <v>1074</v>
      </c>
    </row>
    <row r="17" spans="1:5">
      <c r="A17" s="3" t="s">
        <v>1082</v>
      </c>
    </row>
    <row r="18" spans="1:5">
      <c r="A18" s="4" t="s">
        <v>89</v>
      </c>
      <c r="B18" s="5" t="n">
        <v>1287205</v>
      </c>
      <c r="C18" s="5" t="n">
        <v>1287205</v>
      </c>
      <c r="D18" s="5" t="n">
        <v>1246073</v>
      </c>
      <c r="E18" s="5" t="n">
        <v>1246073</v>
      </c>
    </row>
    <row r="19" spans="1:5">
      <c r="A19" s="4" t="s">
        <v>1076</v>
      </c>
    </row>
    <row r="20" spans="1:5">
      <c r="A20" s="3" t="s">
        <v>1082</v>
      </c>
    </row>
    <row r="21" spans="1:5">
      <c r="A21" s="4" t="s">
        <v>1083</v>
      </c>
      <c r="B21" s="15" t="n">
        <v>0.0005</v>
      </c>
      <c r="D21" s="15" t="n">
        <v>0.0005</v>
      </c>
    </row>
    <row r="22" spans="1:5">
      <c r="A22" s="4" t="s">
        <v>93</v>
      </c>
      <c r="B22" s="5" t="n">
        <v>91394900</v>
      </c>
      <c r="C22" s="5" t="n">
        <v>91394900</v>
      </c>
      <c r="D22" s="5" t="n">
        <v>91394900</v>
      </c>
      <c r="E22" s="5" t="n">
        <v>91394900</v>
      </c>
    </row>
    <row r="23" spans="1:5">
      <c r="A23" s="4" t="s">
        <v>94</v>
      </c>
      <c r="B23" s="5" t="n">
        <v>21003533</v>
      </c>
      <c r="C23" s="5" t="n">
        <v>21003533</v>
      </c>
      <c r="D23" s="5" t="n">
        <v>20802611</v>
      </c>
      <c r="E23" s="5" t="n">
        <v>20802611</v>
      </c>
    </row>
    <row r="24" spans="1:5">
      <c r="A24" s="4" t="s">
        <v>95</v>
      </c>
      <c r="B24" s="5" t="n">
        <v>19716328</v>
      </c>
      <c r="C24" s="5" t="n">
        <v>19716328</v>
      </c>
      <c r="D24" s="5" t="n">
        <v>19556538</v>
      </c>
      <c r="E24" s="5" t="n">
        <v>19556538</v>
      </c>
    </row>
    <row r="25" spans="1:5">
      <c r="A25" s="4" t="s">
        <v>1077</v>
      </c>
    </row>
    <row r="26" spans="1:5">
      <c r="A26" s="3" t="s">
        <v>1082</v>
      </c>
    </row>
    <row r="27" spans="1:5">
      <c r="A27" s="4" t="s">
        <v>1083</v>
      </c>
      <c r="B27" s="15" t="n">
        <v>0.0005</v>
      </c>
      <c r="D27" s="15" t="n">
        <v>0.0005</v>
      </c>
    </row>
    <row r="28" spans="1:5">
      <c r="A28" s="4" t="s">
        <v>93</v>
      </c>
      <c r="B28" s="5" t="n">
        <v>8605100</v>
      </c>
      <c r="C28" s="5" t="n">
        <v>8605100</v>
      </c>
      <c r="D28" s="5" t="n">
        <v>8605100</v>
      </c>
      <c r="E28" s="5" t="n">
        <v>8605100</v>
      </c>
    </row>
    <row r="29" spans="1:5">
      <c r="A29" s="4" t="s">
        <v>94</v>
      </c>
      <c r="B29" s="5" t="n">
        <v>8515000</v>
      </c>
      <c r="C29" s="5" t="n">
        <v>8515000</v>
      </c>
      <c r="D29" s="5" t="n">
        <v>8515000</v>
      </c>
      <c r="E29" s="5" t="n">
        <v>8515000</v>
      </c>
    </row>
    <row r="30" spans="1:5">
      <c r="A30" s="4" t="s">
        <v>95</v>
      </c>
      <c r="B30" s="5" t="n">
        <v>8515000</v>
      </c>
      <c r="C30" s="5" t="n">
        <v>8515000</v>
      </c>
      <c r="D30" s="5" t="n">
        <v>8515000</v>
      </c>
      <c r="E30" s="5" t="n">
        <v>8515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1084</v>
      </c>
      <c r="B1" s="2" t="s">
        <v>1</v>
      </c>
    </row>
    <row r="2" spans="1:5">
      <c r="B2" s="2" t="s">
        <v>28</v>
      </c>
      <c r="C2" s="2" t="s">
        <v>29</v>
      </c>
      <c r="D2" s="2" t="s">
        <v>30</v>
      </c>
      <c r="E2" s="2" t="s">
        <v>141</v>
      </c>
    </row>
    <row r="3" spans="1:5">
      <c r="A3" s="3" t="s">
        <v>1082</v>
      </c>
    </row>
    <row r="4" spans="1:5">
      <c r="A4" s="4" t="s">
        <v>105</v>
      </c>
      <c r="B4" s="6" t="n">
        <v>362029779</v>
      </c>
      <c r="C4" s="7" t="n">
        <v>2513572770</v>
      </c>
      <c r="D4" s="7" t="n">
        <v>2119927841</v>
      </c>
      <c r="E4" s="7" t="n">
        <v>1528484891</v>
      </c>
    </row>
    <row r="5" spans="1:5">
      <c r="A5" s="3" t="s">
        <v>521</v>
      </c>
    </row>
    <row r="6" spans="1:5">
      <c r="A6" s="4" t="s">
        <v>310</v>
      </c>
      <c r="B6" s="5" t="n">
        <v>-187297128</v>
      </c>
      <c r="C6" s="5" t="n">
        <v>-1300403960</v>
      </c>
      <c r="D6" s="5" t="n">
        <v>-1164492379</v>
      </c>
      <c r="E6" s="5" t="n">
        <v>-737460338</v>
      </c>
    </row>
    <row r="7" spans="1:5">
      <c r="A7" s="4" t="s">
        <v>111</v>
      </c>
      <c r="B7" s="5" t="n">
        <v>-46473789</v>
      </c>
      <c r="C7" s="5" t="n">
        <v>-322667518</v>
      </c>
      <c r="D7" s="5" t="n">
        <v>-263815409</v>
      </c>
      <c r="E7" s="5" t="n">
        <v>-147265810</v>
      </c>
    </row>
    <row r="8" spans="1:5">
      <c r="A8" s="4" t="s">
        <v>112</v>
      </c>
      <c r="B8" s="5" t="n">
        <v>-33773306</v>
      </c>
      <c r="C8" s="5" t="n">
        <v>-234488066</v>
      </c>
      <c r="D8" s="5" t="n">
        <v>-170929513</v>
      </c>
      <c r="E8" s="5" t="n">
        <v>-151626278</v>
      </c>
    </row>
    <row r="9" spans="1:5">
      <c r="A9" s="4" t="s">
        <v>115</v>
      </c>
      <c r="B9" s="5" t="n">
        <v>265920019</v>
      </c>
      <c r="C9" s="5" t="n">
        <v>1846282695</v>
      </c>
      <c r="D9" s="5" t="n">
        <v>1561151893</v>
      </c>
      <c r="E9" s="5" t="n">
        <v>975382794</v>
      </c>
    </row>
    <row r="10" spans="1:5">
      <c r="A10" s="4" t="s">
        <v>1085</v>
      </c>
      <c r="B10" s="5" t="n">
        <v>96109760</v>
      </c>
      <c r="C10" s="5" t="n">
        <v>667290075</v>
      </c>
      <c r="D10" s="5" t="n">
        <v>558775948</v>
      </c>
      <c r="E10" s="5" t="n">
        <v>553102097</v>
      </c>
    </row>
    <row r="11" spans="1:5">
      <c r="A11" s="3" t="s">
        <v>117</v>
      </c>
    </row>
    <row r="12" spans="1:5">
      <c r="A12" s="4" t="s">
        <v>118</v>
      </c>
      <c r="B12" s="5" t="n">
        <v>5694624</v>
      </c>
      <c r="C12" s="5" t="n">
        <v>39537775</v>
      </c>
      <c r="D12" s="5" t="n">
        <v>39698790</v>
      </c>
      <c r="E12" s="5" t="n">
        <v>38901980</v>
      </c>
    </row>
    <row r="13" spans="1:5">
      <c r="A13" s="4" t="s">
        <v>1086</v>
      </c>
      <c r="B13" s="5" t="n">
        <v>-2778167</v>
      </c>
      <c r="C13" s="5" t="n">
        <v>-19288813</v>
      </c>
      <c r="D13" s="5" t="n">
        <v>-16050359</v>
      </c>
    </row>
    <row r="14" spans="1:5">
      <c r="A14" s="4" t="s">
        <v>120</v>
      </c>
      <c r="B14" s="5" t="n">
        <v>6990888</v>
      </c>
      <c r="C14" s="5" t="n">
        <v>48537737</v>
      </c>
      <c r="D14" s="5" t="n">
        <v>51954918</v>
      </c>
      <c r="E14" s="5" t="n">
        <v>23552297</v>
      </c>
    </row>
    <row r="15" spans="1:5">
      <c r="A15" s="4" t="s">
        <v>1087</v>
      </c>
      <c r="B15" s="5" t="n">
        <v>-364629</v>
      </c>
      <c r="C15" s="5" t="n">
        <v>-2531621</v>
      </c>
      <c r="D15" s="5" t="n">
        <v>455030</v>
      </c>
      <c r="E15" s="5" t="n">
        <v>-13961307</v>
      </c>
    </row>
    <row r="16" spans="1:5">
      <c r="A16" s="4" t="s">
        <v>122</v>
      </c>
      <c r="B16" s="5" t="n">
        <v>9542716</v>
      </c>
      <c r="C16" s="5" t="n">
        <v>66255078</v>
      </c>
      <c r="D16" s="5" t="n">
        <v>76058379</v>
      </c>
      <c r="E16" s="5" t="n">
        <v>48492970</v>
      </c>
    </row>
    <row r="17" spans="1:5">
      <c r="A17" s="4" t="s">
        <v>123</v>
      </c>
      <c r="B17" s="5" t="n">
        <v>105652476</v>
      </c>
      <c r="C17" s="5" t="n">
        <v>733545153</v>
      </c>
      <c r="D17" s="5" t="n">
        <v>634834327</v>
      </c>
      <c r="E17" s="5" t="n">
        <v>601595067</v>
      </c>
    </row>
    <row r="18" spans="1:5">
      <c r="A18" s="4" t="s">
        <v>1088</v>
      </c>
      <c r="B18" s="5" t="n">
        <v>-22756242</v>
      </c>
      <c r="C18" s="5" t="n">
        <v>-157996588</v>
      </c>
      <c r="D18" s="5" t="n">
        <v>-129885747</v>
      </c>
      <c r="E18" s="5" t="n">
        <v>-151293021</v>
      </c>
    </row>
    <row r="19" spans="1:5">
      <c r="A19" s="4" t="s">
        <v>1089</v>
      </c>
      <c r="B19" s="5" t="n">
        <v>3218046</v>
      </c>
      <c r="C19" s="5" t="n">
        <v>22342896</v>
      </c>
      <c r="D19" s="5" t="n">
        <v>21352767</v>
      </c>
      <c r="E19" s="5" t="n">
        <v>13583865</v>
      </c>
    </row>
    <row r="20" spans="1:5">
      <c r="A20" s="4" t="s">
        <v>129</v>
      </c>
      <c r="B20" s="5" t="n">
        <v>92730581</v>
      </c>
      <c r="C20" s="5" t="n">
        <v>643828433</v>
      </c>
      <c r="D20" s="5" t="n">
        <v>535824084</v>
      </c>
      <c r="E20" s="5" t="n">
        <v>446552851</v>
      </c>
    </row>
    <row r="21" spans="1:5">
      <c r="A21" s="4" t="s">
        <v>1074</v>
      </c>
    </row>
    <row r="22" spans="1:5">
      <c r="A22" s="3" t="s">
        <v>1082</v>
      </c>
    </row>
    <row r="23" spans="1:5">
      <c r="A23" s="4" t="s">
        <v>105</v>
      </c>
      <c r="B23" s="5" t="n">
        <v>0</v>
      </c>
      <c r="C23" s="5" t="n">
        <v>0</v>
      </c>
      <c r="D23" s="5" t="n">
        <v>0</v>
      </c>
      <c r="E23" s="5" t="n">
        <v>0</v>
      </c>
    </row>
    <row r="24" spans="1:5">
      <c r="A24" s="3" t="s">
        <v>521</v>
      </c>
    </row>
    <row r="25" spans="1:5">
      <c r="A25" s="4" t="s">
        <v>310</v>
      </c>
      <c r="B25" s="5" t="n">
        <v>1415596</v>
      </c>
      <c r="C25" s="5" t="n">
        <v>9828485</v>
      </c>
      <c r="D25" s="5" t="n">
        <v>10979206</v>
      </c>
      <c r="E25" s="5" t="n">
        <v>10125102</v>
      </c>
    </row>
    <row r="26" spans="1:5">
      <c r="A26" s="4" t="s">
        <v>111</v>
      </c>
      <c r="B26" s="5" t="n">
        <v>12932</v>
      </c>
      <c r="C26" s="5" t="n">
        <v>89785</v>
      </c>
      <c r="D26" s="5" t="n">
        <v>373752</v>
      </c>
      <c r="E26" s="5" t="n">
        <v>167690</v>
      </c>
    </row>
    <row r="27" spans="1:5">
      <c r="A27" s="4" t="s">
        <v>112</v>
      </c>
      <c r="B27" s="5" t="n">
        <v>629157</v>
      </c>
      <c r="C27" s="5" t="n">
        <v>4368239</v>
      </c>
      <c r="D27" s="5" t="n">
        <v>10549109</v>
      </c>
      <c r="E27" s="5" t="n">
        <v>9671790</v>
      </c>
    </row>
    <row r="28" spans="1:5">
      <c r="A28" s="4" t="s">
        <v>115</v>
      </c>
      <c r="B28" s="5" t="n">
        <v>2057685</v>
      </c>
      <c r="C28" s="5" t="n">
        <v>14286509</v>
      </c>
      <c r="D28" s="5" t="n">
        <v>21902067</v>
      </c>
      <c r="E28" s="5" t="n">
        <v>19964582</v>
      </c>
    </row>
    <row r="29" spans="1:5">
      <c r="A29" s="4" t="s">
        <v>1085</v>
      </c>
      <c r="B29" s="5" t="n">
        <v>2057685</v>
      </c>
      <c r="C29" s="5" t="n">
        <v>14286509</v>
      </c>
      <c r="D29" s="5" t="n">
        <v>21902067</v>
      </c>
      <c r="E29" s="5" t="n">
        <v>19964582</v>
      </c>
    </row>
    <row r="30" spans="1:5">
      <c r="A30" s="3" t="s">
        <v>117</v>
      </c>
    </row>
    <row r="31" spans="1:5">
      <c r="A31" s="4" t="s">
        <v>118</v>
      </c>
      <c r="B31" s="5" t="n">
        <v>1499717</v>
      </c>
      <c r="C31" s="5" t="n">
        <v>10412533</v>
      </c>
      <c r="D31" s="5" t="n">
        <v>8336138</v>
      </c>
      <c r="E31" s="5" t="n">
        <v>5547639</v>
      </c>
    </row>
    <row r="32" spans="1:5">
      <c r="A32" s="4" t="s">
        <v>1086</v>
      </c>
      <c r="B32" s="5" t="n">
        <v>-2778167</v>
      </c>
      <c r="C32" s="5" t="n">
        <v>-19288813</v>
      </c>
      <c r="D32" s="5" t="n">
        <v>-16050359</v>
      </c>
    </row>
    <row r="33" spans="1:5">
      <c r="A33" s="4" t="s">
        <v>120</v>
      </c>
      <c r="D33" s="5" t="n">
        <v>25506549</v>
      </c>
    </row>
    <row r="34" spans="1:5">
      <c r="A34" s="4" t="s">
        <v>1087</v>
      </c>
      <c r="B34" s="5" t="n">
        <v>-139518</v>
      </c>
      <c r="C34" s="5" t="n">
        <v>-968676</v>
      </c>
      <c r="D34" s="5" t="n">
        <v>112762</v>
      </c>
      <c r="E34" s="5" t="n">
        <v>-451217</v>
      </c>
    </row>
    <row r="35" spans="1:5">
      <c r="A35" s="4" t="s">
        <v>122</v>
      </c>
      <c r="B35" s="5" t="n">
        <v>-1417968</v>
      </c>
      <c r="C35" s="5" t="n">
        <v>-9844956</v>
      </c>
      <c r="D35" s="5" t="n">
        <v>17905090</v>
      </c>
      <c r="E35" s="5" t="n">
        <v>5096422</v>
      </c>
    </row>
    <row r="36" spans="1:5">
      <c r="A36" s="4" t="s">
        <v>123</v>
      </c>
      <c r="B36" s="5" t="n">
        <v>-3475653</v>
      </c>
      <c r="C36" s="5" t="n">
        <v>-24131465</v>
      </c>
      <c r="D36" s="5" t="n">
        <v>-3996977</v>
      </c>
      <c r="E36" s="5" t="n">
        <v>-14868160</v>
      </c>
    </row>
    <row r="37" spans="1:5">
      <c r="A37" s="4" t="s">
        <v>1088</v>
      </c>
      <c r="B37" s="5" t="n">
        <v>475115</v>
      </c>
      <c r="C37" s="5" t="n">
        <v>3298731</v>
      </c>
      <c r="D37" s="5" t="n">
        <v>3524413</v>
      </c>
      <c r="E37" s="5" t="n">
        <v>-1268040</v>
      </c>
    </row>
    <row r="38" spans="1:5">
      <c r="A38" s="4" t="s">
        <v>125</v>
      </c>
      <c r="B38" s="5" t="n">
        <v>200732</v>
      </c>
      <c r="C38" s="5" t="n">
        <v>1393685</v>
      </c>
    </row>
    <row r="39" spans="1:5">
      <c r="A39" s="4" t="s">
        <v>1089</v>
      </c>
      <c r="B39" s="5" t="n">
        <v>95530387</v>
      </c>
      <c r="C39" s="5" t="n">
        <v>663267482</v>
      </c>
      <c r="D39" s="5" t="n">
        <v>536296648</v>
      </c>
      <c r="E39" s="5" t="n">
        <v>462689051</v>
      </c>
    </row>
    <row r="40" spans="1:5">
      <c r="A40" s="4" t="s">
        <v>129</v>
      </c>
      <c r="B40" s="6" t="n">
        <v>92730581</v>
      </c>
      <c r="C40" s="7" t="n">
        <v>643828433</v>
      </c>
      <c r="D40" s="7" t="n">
        <v>535824084</v>
      </c>
      <c r="E40" s="7" t="n">
        <v>446552851</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090</v>
      </c>
      <c r="B1" s="2" t="s">
        <v>1</v>
      </c>
    </row>
    <row r="2" spans="1:5">
      <c r="B2" s="2" t="s">
        <v>28</v>
      </c>
      <c r="C2" s="2" t="s">
        <v>29</v>
      </c>
      <c r="D2" s="2" t="s">
        <v>30</v>
      </c>
      <c r="E2" s="2" t="s">
        <v>141</v>
      </c>
    </row>
    <row r="3" spans="1:5">
      <c r="A3" s="3" t="s">
        <v>1091</v>
      </c>
    </row>
    <row r="4" spans="1:5">
      <c r="A4" s="4" t="s">
        <v>126</v>
      </c>
      <c r="B4" s="6" t="n">
        <v>92730581</v>
      </c>
      <c r="C4" s="7" t="n">
        <v>643828433</v>
      </c>
      <c r="D4" s="7" t="n">
        <v>535824084</v>
      </c>
      <c r="E4" s="7" t="n">
        <v>446552851</v>
      </c>
    </row>
    <row r="5" spans="1:5">
      <c r="A5" s="3" t="s">
        <v>142</v>
      </c>
    </row>
    <row r="6" spans="1:5">
      <c r="A6" s="4" t="s">
        <v>1092</v>
      </c>
      <c r="B6" s="5" t="n">
        <v>2771433</v>
      </c>
      <c r="C6" s="5" t="n">
        <v>19242060</v>
      </c>
      <c r="D6" s="5" t="n">
        <v>4884837</v>
      </c>
      <c r="E6" s="5" t="n">
        <v>6426044</v>
      </c>
    </row>
    <row r="7" spans="1:5">
      <c r="A7" s="4" t="s">
        <v>144</v>
      </c>
      <c r="B7" s="5" t="n">
        <v>-678401</v>
      </c>
      <c r="C7" s="5" t="n">
        <v>-4710140</v>
      </c>
      <c r="D7" s="5" t="n">
        <v>718414</v>
      </c>
      <c r="E7" s="5" t="n">
        <v>2620351</v>
      </c>
    </row>
    <row r="8" spans="1:5">
      <c r="A8" s="4" t="s">
        <v>145</v>
      </c>
      <c r="B8" s="5" t="n">
        <v>246206</v>
      </c>
      <c r="C8" s="5" t="n">
        <v>1709411</v>
      </c>
    </row>
    <row r="9" spans="1:5">
      <c r="A9" s="4" t="s">
        <v>146</v>
      </c>
      <c r="B9" s="5" t="n">
        <v>2339238</v>
      </c>
      <c r="C9" s="5" t="n">
        <v>16241331</v>
      </c>
      <c r="D9" s="5" t="n">
        <v>5603251</v>
      </c>
      <c r="E9" s="5" t="n">
        <v>9046395</v>
      </c>
    </row>
    <row r="10" spans="1:5">
      <c r="A10" s="4" t="s">
        <v>147</v>
      </c>
      <c r="B10" s="5" t="n">
        <v>88453518</v>
      </c>
      <c r="C10" s="5" t="n">
        <v>614132792</v>
      </c>
      <c r="D10" s="5" t="n">
        <v>531904598</v>
      </c>
      <c r="E10" s="5" t="n">
        <v>472932306</v>
      </c>
    </row>
    <row r="11" spans="1:5">
      <c r="A11" s="4" t="s">
        <v>1074</v>
      </c>
    </row>
    <row r="12" spans="1:5">
      <c r="A12" s="3" t="s">
        <v>1091</v>
      </c>
    </row>
    <row r="13" spans="1:5">
      <c r="A13" s="4" t="s">
        <v>126</v>
      </c>
      <c r="B13" s="5" t="n">
        <v>92730581</v>
      </c>
      <c r="C13" s="5" t="n">
        <v>643828433</v>
      </c>
      <c r="D13" s="5" t="n">
        <v>535824084</v>
      </c>
      <c r="E13" s="5" t="n">
        <v>446552851</v>
      </c>
    </row>
    <row r="14" spans="1:5">
      <c r="A14" s="3" t="s">
        <v>142</v>
      </c>
    </row>
    <row r="15" spans="1:5">
      <c r="A15" s="4" t="s">
        <v>1092</v>
      </c>
      <c r="B15" s="5" t="n">
        <v>2783317</v>
      </c>
      <c r="C15" s="5" t="n">
        <v>19324565</v>
      </c>
      <c r="D15" s="5" t="n">
        <v>4882284</v>
      </c>
      <c r="E15" s="5" t="n">
        <v>6427932</v>
      </c>
    </row>
    <row r="16" spans="1:5">
      <c r="A16" s="4" t="s">
        <v>144</v>
      </c>
      <c r="B16" s="5" t="n">
        <v>-185988</v>
      </c>
      <c r="C16" s="5" t="n">
        <v>-1291318</v>
      </c>
      <c r="D16" s="5" t="n">
        <v>718414</v>
      </c>
      <c r="E16" s="5" t="n">
        <v>2620351</v>
      </c>
    </row>
    <row r="17" spans="1:5">
      <c r="A17" s="4" t="s">
        <v>145</v>
      </c>
      <c r="B17" s="5" t="n">
        <v>-246206</v>
      </c>
      <c r="C17" s="5" t="n">
        <v>-1709411</v>
      </c>
    </row>
    <row r="18" spans="1:5">
      <c r="A18" s="4" t="s">
        <v>146</v>
      </c>
      <c r="B18" s="5" t="n">
        <v>2351123</v>
      </c>
      <c r="C18" s="5" t="n">
        <v>16323836</v>
      </c>
      <c r="D18" s="5" t="n">
        <v>5600698</v>
      </c>
      <c r="E18" s="5" t="n">
        <v>9048283</v>
      </c>
    </row>
    <row r="19" spans="1:5">
      <c r="A19" s="4" t="s">
        <v>147</v>
      </c>
      <c r="B19" s="6" t="n">
        <v>95081704</v>
      </c>
      <c r="C19" s="7" t="n">
        <v>660152269</v>
      </c>
      <c r="D19" s="7" t="n">
        <v>541424782</v>
      </c>
      <c r="E19" s="7" t="n">
        <v>455601134</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3</v>
      </c>
      <c r="B1" s="2" t="s">
        <v>1</v>
      </c>
    </row>
    <row r="2" spans="1:5">
      <c r="B2" s="2" t="s">
        <v>28</v>
      </c>
      <c r="C2" s="2" t="s">
        <v>29</v>
      </c>
      <c r="D2" s="2" t="s">
        <v>30</v>
      </c>
      <c r="E2" s="2" t="s">
        <v>141</v>
      </c>
    </row>
    <row r="3" spans="1:5">
      <c r="A3" s="3" t="s">
        <v>186</v>
      </c>
    </row>
    <row r="4" spans="1:5">
      <c r="A4" s="4" t="s">
        <v>1094</v>
      </c>
      <c r="B4" s="6" t="n">
        <v>92730581</v>
      </c>
      <c r="C4" s="7" t="n">
        <v>643828433</v>
      </c>
      <c r="D4" s="7" t="n">
        <v>535824084</v>
      </c>
      <c r="E4" s="7" t="n">
        <v>446552851</v>
      </c>
    </row>
    <row r="5" spans="1:5">
      <c r="A5" s="3" t="s">
        <v>1095</v>
      </c>
    </row>
    <row r="6" spans="1:5">
      <c r="A6" s="4" t="s">
        <v>166</v>
      </c>
      <c r="B6" s="5" t="n">
        <v>11403042</v>
      </c>
      <c r="C6" s="5" t="n">
        <v>79171317</v>
      </c>
      <c r="D6" s="5" t="n">
        <v>67672488</v>
      </c>
      <c r="E6" s="5" t="n">
        <v>32691687</v>
      </c>
    </row>
    <row r="7" spans="1:5">
      <c r="A7" s="4" t="s">
        <v>1096</v>
      </c>
      <c r="B7" s="5" t="n">
        <v>-3218046</v>
      </c>
      <c r="C7" s="5" t="n">
        <v>-22342896</v>
      </c>
      <c r="D7" s="5" t="n">
        <v>-21352767</v>
      </c>
      <c r="E7" s="5" t="n">
        <v>-13583865</v>
      </c>
    </row>
    <row r="8" spans="1:5">
      <c r="A8" s="3" t="s">
        <v>192</v>
      </c>
    </row>
    <row r="9" spans="1:5">
      <c r="A9" s="4" t="s">
        <v>1097</v>
      </c>
      <c r="B9" s="5" t="n">
        <v>-13554408</v>
      </c>
      <c r="C9" s="5" t="n">
        <v>-94108258</v>
      </c>
      <c r="D9" s="5" t="n">
        <v>-86362877</v>
      </c>
      <c r="E9" s="5" t="n">
        <v>-93845185</v>
      </c>
    </row>
    <row r="10" spans="1:5">
      <c r="A10" s="4" t="s">
        <v>40</v>
      </c>
      <c r="B10" s="5" t="n">
        <v>-1964169</v>
      </c>
      <c r="C10" s="5" t="n">
        <v>-13637228</v>
      </c>
      <c r="D10" s="5" t="n">
        <v>-16631435</v>
      </c>
      <c r="E10" s="5" t="n">
        <v>-30082367</v>
      </c>
    </row>
    <row r="11" spans="1:5">
      <c r="A11" s="4" t="s">
        <v>39</v>
      </c>
      <c r="B11" s="5" t="n">
        <v>-1809843</v>
      </c>
      <c r="C11" s="5" t="n">
        <v>-12565739</v>
      </c>
      <c r="D11" s="5" t="n">
        <v>-7770022</v>
      </c>
      <c r="E11" s="5" t="n">
        <v>-22095408</v>
      </c>
    </row>
    <row r="12" spans="1:5">
      <c r="A12" s="4" t="s">
        <v>196</v>
      </c>
      <c r="B12" s="5" t="n">
        <v>-9685</v>
      </c>
      <c r="C12" s="5" t="n">
        <v>-67246</v>
      </c>
      <c r="D12" s="5" t="n">
        <v>-11060449</v>
      </c>
      <c r="E12" s="5" t="n">
        <v>1136675</v>
      </c>
    </row>
    <row r="13" spans="1:5">
      <c r="A13" s="4" t="s">
        <v>86</v>
      </c>
      <c r="B13" s="5" t="n">
        <v>-3634616</v>
      </c>
      <c r="C13" s="5" t="n">
        <v>-25235138</v>
      </c>
      <c r="D13" s="5" t="n">
        <v>167615661</v>
      </c>
      <c r="E13" s="5" t="n">
        <v>79151660</v>
      </c>
    </row>
    <row r="14" spans="1:5">
      <c r="A14" s="4" t="s">
        <v>88</v>
      </c>
      <c r="B14" s="5" t="n">
        <v>-157192</v>
      </c>
      <c r="C14" s="5" t="n">
        <v>-1091381</v>
      </c>
      <c r="D14" s="5" t="n">
        <v>46826675</v>
      </c>
      <c r="E14" s="5" t="n">
        <v>9278672</v>
      </c>
    </row>
    <row r="15" spans="1:5">
      <c r="A15" s="4" t="s">
        <v>199</v>
      </c>
      <c r="B15" s="5" t="n">
        <v>98840218</v>
      </c>
      <c r="C15" s="5" t="n">
        <v>686247631</v>
      </c>
      <c r="D15" s="5" t="n">
        <v>675132348</v>
      </c>
      <c r="E15" s="5" t="n">
        <v>589637901</v>
      </c>
    </row>
    <row r="16" spans="1:5">
      <c r="A16" s="3" t="s">
        <v>200</v>
      </c>
    </row>
    <row r="17" spans="1:5">
      <c r="A17" s="4" t="s">
        <v>1069</v>
      </c>
      <c r="B17" s="5" t="n">
        <v>-27709518</v>
      </c>
      <c r="C17" s="5" t="n">
        <v>-192387183</v>
      </c>
      <c r="D17" s="5" t="n">
        <v>-94422851</v>
      </c>
      <c r="E17" s="5" t="n">
        <v>-121486049</v>
      </c>
    </row>
    <row r="18" spans="1:5">
      <c r="A18" s="4" t="s">
        <v>214</v>
      </c>
      <c r="B18" s="5" t="n">
        <v>-127292943</v>
      </c>
      <c r="C18" s="5" t="n">
        <v>-883794899</v>
      </c>
      <c r="D18" s="5" t="n">
        <v>-759462206</v>
      </c>
      <c r="E18" s="5" t="n">
        <v>-93518339</v>
      </c>
    </row>
    <row r="19" spans="1:5">
      <c r="A19" s="3" t="s">
        <v>215</v>
      </c>
    </row>
    <row r="20" spans="1:5">
      <c r="A20" s="4" t="s">
        <v>216</v>
      </c>
      <c r="B20" s="5" t="n">
        <v>653786</v>
      </c>
      <c r="C20" s="5" t="n">
        <v>4539237</v>
      </c>
      <c r="D20" s="5" t="n">
        <v>4351330</v>
      </c>
      <c r="E20" s="5" t="n">
        <v>4062622</v>
      </c>
    </row>
    <row r="21" spans="1:5">
      <c r="A21" s="4" t="s">
        <v>1098</v>
      </c>
      <c r="B21" s="5" t="n">
        <v>-1815088</v>
      </c>
      <c r="C21" s="5" t="n">
        <v>-12602156</v>
      </c>
      <c r="D21" s="5" t="n">
        <v>-44586036</v>
      </c>
    </row>
    <row r="22" spans="1:5">
      <c r="A22" s="4" t="s">
        <v>226</v>
      </c>
      <c r="D22" s="5" t="n">
        <v>518224000</v>
      </c>
    </row>
    <row r="23" spans="1:5">
      <c r="A23" s="4" t="s">
        <v>227</v>
      </c>
      <c r="B23" s="5" t="n">
        <v>143257249</v>
      </c>
      <c r="C23" s="5" t="n">
        <v>994635081</v>
      </c>
      <c r="D23" s="5" t="n">
        <v>462771650</v>
      </c>
      <c r="E23" s="5" t="n">
        <v>60448133</v>
      </c>
    </row>
    <row r="24" spans="1:5">
      <c r="A24" s="4" t="s">
        <v>228</v>
      </c>
      <c r="B24" s="5" t="n">
        <v>7561296</v>
      </c>
      <c r="C24" s="5" t="n">
        <v>52498078</v>
      </c>
      <c r="D24" s="5" t="n">
        <v>4276967</v>
      </c>
      <c r="E24" s="5" t="n">
        <v>6426044</v>
      </c>
    </row>
    <row r="25" spans="1:5">
      <c r="A25" s="4" t="s">
        <v>1099</v>
      </c>
      <c r="B25" s="5" t="n">
        <v>122365820</v>
      </c>
      <c r="C25" s="5" t="n">
        <v>849585891</v>
      </c>
      <c r="D25" s="5" t="n">
        <v>382718759</v>
      </c>
      <c r="E25" s="5" t="n">
        <v>562993739</v>
      </c>
    </row>
    <row r="26" spans="1:5">
      <c r="A26" s="4" t="s">
        <v>230</v>
      </c>
      <c r="B26" s="5" t="n">
        <v>307204908</v>
      </c>
      <c r="C26" s="5" t="n">
        <v>2132923674</v>
      </c>
      <c r="D26" s="5" t="n">
        <v>1750204915</v>
      </c>
      <c r="E26" s="5" t="n">
        <v>1187211176</v>
      </c>
    </row>
    <row r="27" spans="1:5">
      <c r="A27" s="4" t="s">
        <v>231</v>
      </c>
      <c r="B27" s="5" t="n">
        <v>429570728</v>
      </c>
      <c r="C27" s="5" t="n">
        <v>2982509565</v>
      </c>
      <c r="D27" s="5" t="n">
        <v>2132923674</v>
      </c>
      <c r="E27" s="5" t="n">
        <v>1750204915</v>
      </c>
    </row>
    <row r="28" spans="1:5">
      <c r="A28" s="4" t="s">
        <v>1074</v>
      </c>
    </row>
    <row r="29" spans="1:5">
      <c r="A29" s="3" t="s">
        <v>186</v>
      </c>
    </row>
    <row r="30" spans="1:5">
      <c r="A30" s="4" t="s">
        <v>1094</v>
      </c>
      <c r="B30" s="5" t="n">
        <v>92730581</v>
      </c>
      <c r="C30" s="5" t="n">
        <v>643828433</v>
      </c>
      <c r="D30" s="5" t="n">
        <v>535824084</v>
      </c>
      <c r="E30" s="5" t="n">
        <v>446552851</v>
      </c>
    </row>
    <row r="31" spans="1:5">
      <c r="A31" s="3" t="s">
        <v>1095</v>
      </c>
    </row>
    <row r="32" spans="1:5">
      <c r="A32" s="4" t="s">
        <v>166</v>
      </c>
      <c r="B32" s="5" t="n">
        <v>1415596</v>
      </c>
      <c r="C32" s="5" t="n">
        <v>9828485</v>
      </c>
      <c r="D32" s="5" t="n">
        <v>10979206</v>
      </c>
      <c r="E32" s="5" t="n">
        <v>10125102</v>
      </c>
    </row>
    <row r="33" spans="1:5">
      <c r="A33" s="4" t="s">
        <v>1096</v>
      </c>
      <c r="B33" s="5" t="n">
        <v>-95530387</v>
      </c>
      <c r="C33" s="5" t="n">
        <v>-663267482</v>
      </c>
      <c r="D33" s="5" t="n">
        <v>-536296648</v>
      </c>
      <c r="E33" s="5" t="n">
        <v>-462689051</v>
      </c>
    </row>
    <row r="34" spans="1:5">
      <c r="A34" s="3" t="s">
        <v>192</v>
      </c>
    </row>
    <row r="35" spans="1:5">
      <c r="A35" s="4" t="s">
        <v>1097</v>
      </c>
      <c r="B35" s="5" t="n">
        <v>5618892</v>
      </c>
      <c r="C35" s="5" t="n">
        <v>39011959</v>
      </c>
      <c r="D35" s="5" t="n">
        <v>-319184087</v>
      </c>
      <c r="E35" s="5" t="n">
        <v>13853941</v>
      </c>
    </row>
    <row r="36" spans="1:5">
      <c r="A36" s="4" t="s">
        <v>40</v>
      </c>
      <c r="B36" s="5" t="n">
        <v>-248023</v>
      </c>
      <c r="C36" s="5" t="n">
        <v>-1722021</v>
      </c>
      <c r="D36" s="5" t="n">
        <v>-5774175</v>
      </c>
      <c r="E36" s="5" t="n">
        <v>-21489980</v>
      </c>
    </row>
    <row r="37" spans="1:5">
      <c r="A37" s="4" t="s">
        <v>39</v>
      </c>
      <c r="B37" s="5" t="n">
        <v>135379</v>
      </c>
      <c r="C37" s="5" t="n">
        <v>939938</v>
      </c>
      <c r="D37" s="5" t="n">
        <v>-575664</v>
      </c>
      <c r="E37" s="5" t="n">
        <v>-339900</v>
      </c>
    </row>
    <row r="38" spans="1:5">
      <c r="A38" s="4" t="s">
        <v>196</v>
      </c>
      <c r="D38" s="5" t="n">
        <v>-4804123</v>
      </c>
      <c r="E38" s="5" t="n">
        <v>1016786</v>
      </c>
    </row>
    <row r="39" spans="1:5">
      <c r="A39" s="4" t="s">
        <v>86</v>
      </c>
      <c r="B39" s="5" t="n">
        <v>-699584</v>
      </c>
      <c r="C39" s="5" t="n">
        <v>-4857215</v>
      </c>
      <c r="D39" s="5" t="n">
        <v>7942352</v>
      </c>
      <c r="E39" s="5" t="n">
        <v>3066233</v>
      </c>
    </row>
    <row r="40" spans="1:5">
      <c r="A40" s="4" t="s">
        <v>88</v>
      </c>
      <c r="B40" s="5" t="n">
        <v>-157191</v>
      </c>
      <c r="C40" s="5" t="n">
        <v>-1091379</v>
      </c>
      <c r="D40" s="5" t="n">
        <v>1821548</v>
      </c>
      <c r="E40" s="5" t="n">
        <v>82534</v>
      </c>
    </row>
    <row r="41" spans="1:5">
      <c r="A41" s="4" t="s">
        <v>199</v>
      </c>
      <c r="B41" s="5" t="n">
        <v>3265263</v>
      </c>
      <c r="C41" s="5" t="n">
        <v>22670718</v>
      </c>
      <c r="D41" s="5" t="n">
        <v>-310067507</v>
      </c>
      <c r="E41" s="5" t="n">
        <v>-9821484</v>
      </c>
    </row>
    <row r="42" spans="1:5">
      <c r="A42" s="3" t="s">
        <v>200</v>
      </c>
    </row>
    <row r="43" spans="1:5">
      <c r="A43" s="4" t="s">
        <v>1069</v>
      </c>
      <c r="D43" s="5" t="n">
        <v>-7851539</v>
      </c>
      <c r="E43" s="5" t="n">
        <v>-79958941</v>
      </c>
    </row>
    <row r="44" spans="1:5">
      <c r="A44" s="4" t="s">
        <v>210</v>
      </c>
      <c r="B44" s="5" t="n">
        <v>-3989935</v>
      </c>
      <c r="C44" s="5" t="n">
        <v>-27702118</v>
      </c>
      <c r="D44" s="5" t="n">
        <v>-22672300</v>
      </c>
    </row>
    <row r="45" spans="1:5">
      <c r="A45" s="4" t="s">
        <v>214</v>
      </c>
      <c r="B45" s="5" t="n">
        <v>-3989935</v>
      </c>
      <c r="C45" s="5" t="n">
        <v>-27702118</v>
      </c>
      <c r="D45" s="5" t="n">
        <v>-30523839</v>
      </c>
      <c r="E45" s="5" t="n">
        <v>-79958941</v>
      </c>
    </row>
    <row r="46" spans="1:5">
      <c r="A46" s="3" t="s">
        <v>215</v>
      </c>
    </row>
    <row r="47" spans="1:5">
      <c r="A47" s="4" t="s">
        <v>216</v>
      </c>
      <c r="B47" s="5" t="n">
        <v>653786</v>
      </c>
      <c r="C47" s="5" t="n">
        <v>4539237</v>
      </c>
      <c r="D47" s="5" t="n">
        <v>4351330</v>
      </c>
      <c r="E47" s="5" t="n">
        <v>4062622</v>
      </c>
    </row>
    <row r="48" spans="1:5">
      <c r="A48" s="4" t="s">
        <v>1098</v>
      </c>
      <c r="B48" s="5" t="n">
        <v>-1815088</v>
      </c>
      <c r="C48" s="5" t="n">
        <v>-12602156</v>
      </c>
      <c r="D48" s="5" t="n">
        <v>-44586036</v>
      </c>
    </row>
    <row r="49" spans="1:5">
      <c r="A49" s="4" t="s">
        <v>226</v>
      </c>
      <c r="D49" s="5" t="n">
        <v>518224000</v>
      </c>
    </row>
    <row r="50" spans="1:5">
      <c r="A50" s="4" t="s">
        <v>227</v>
      </c>
      <c r="B50" s="5" t="n">
        <v>-1161302</v>
      </c>
      <c r="C50" s="5" t="n">
        <v>-8062919</v>
      </c>
      <c r="D50" s="5" t="n">
        <v>477989294</v>
      </c>
      <c r="E50" s="5" t="n">
        <v>4062622</v>
      </c>
    </row>
    <row r="51" spans="1:5">
      <c r="A51" s="4" t="s">
        <v>228</v>
      </c>
      <c r="B51" s="5" t="n">
        <v>8143533</v>
      </c>
      <c r="C51" s="5" t="n">
        <v>56540565</v>
      </c>
      <c r="D51" s="5" t="n">
        <v>4882284</v>
      </c>
      <c r="E51" s="5" t="n">
        <v>6427932</v>
      </c>
    </row>
    <row r="52" spans="1:5">
      <c r="A52" s="4" t="s">
        <v>1099</v>
      </c>
      <c r="B52" s="5" t="n">
        <v>6257559</v>
      </c>
      <c r="C52" s="5" t="n">
        <v>43446246</v>
      </c>
      <c r="D52" s="5" t="n">
        <v>-142280232</v>
      </c>
      <c r="E52" s="5" t="n">
        <v>-79289871</v>
      </c>
    </row>
    <row r="53" spans="1:5">
      <c r="A53" s="4" t="s">
        <v>230</v>
      </c>
      <c r="B53" s="5" t="n">
        <v>46293846</v>
      </c>
      <c r="C53" s="5" t="n">
        <v>321418159</v>
      </c>
      <c r="D53" s="5" t="n">
        <v>179137927</v>
      </c>
      <c r="E53" s="5" t="n">
        <v>258427798</v>
      </c>
    </row>
    <row r="54" spans="1:5">
      <c r="A54" s="4" t="s">
        <v>231</v>
      </c>
      <c r="B54" s="6" t="n">
        <v>52551405</v>
      </c>
      <c r="C54" s="7" t="n">
        <v>364864405</v>
      </c>
      <c r="D54" s="7" t="n">
        <v>321418159</v>
      </c>
      <c r="E54" s="7" t="n">
        <v>179137927</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1T08:09:49Z</dcterms:created>
  <dcterms:modified xmlns:dcterms="http://purl.org/dc/terms/" xmlns:xsi="http://www.w3.org/2001/XMLSchema-instance" xsi:type="dcterms:W3CDTF">2017-04-21T08:09:49Z</dcterms:modified>
</cp:coreProperties>
</file>